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al Activities, Basis of " sheetId="7" state="visible" r:id="rId7"/>
    <sheet xmlns:r="http://schemas.openxmlformats.org/officeDocument/2006/relationships" name="Summary of Significant Accounti" sheetId="8" state="visible" r:id="rId8"/>
    <sheet xmlns:r="http://schemas.openxmlformats.org/officeDocument/2006/relationships" name="Pledged deposits" sheetId="9" state="visible" r:id="rId9"/>
    <sheet xmlns:r="http://schemas.openxmlformats.org/officeDocument/2006/relationships" name="Trade and Bills Receivable, net" sheetId="10" state="visible" r:id="rId10"/>
    <sheet xmlns:r="http://schemas.openxmlformats.org/officeDocument/2006/relationships" name="Inventories" sheetId="11" state="visible" r:id="rId11"/>
    <sheet xmlns:r="http://schemas.openxmlformats.org/officeDocument/2006/relationships" name="Prepayments and Other Receivabl" sheetId="12" state="visible" r:id="rId12"/>
    <sheet xmlns:r="http://schemas.openxmlformats.org/officeDocument/2006/relationships" name="Property, Plant and Equipment, " sheetId="13" state="visible" r:id="rId13"/>
    <sheet xmlns:r="http://schemas.openxmlformats.org/officeDocument/2006/relationships" name="Construction in Progress" sheetId="14" state="visible" r:id="rId14"/>
    <sheet xmlns:r="http://schemas.openxmlformats.org/officeDocument/2006/relationships" name="Long-term investments, net" sheetId="15" state="visible" r:id="rId15"/>
    <sheet xmlns:r="http://schemas.openxmlformats.org/officeDocument/2006/relationships" name="Lease" sheetId="16" state="visible" r:id="rId16"/>
    <sheet xmlns:r="http://schemas.openxmlformats.org/officeDocument/2006/relationships" name="Intangible Assets, net" sheetId="17" state="visible" r:id="rId17"/>
    <sheet xmlns:r="http://schemas.openxmlformats.org/officeDocument/2006/relationships" name="Acquisition of Subsidiaries" sheetId="18" state="visible" r:id="rId18"/>
    <sheet xmlns:r="http://schemas.openxmlformats.org/officeDocument/2006/relationships" name="Goodwill" sheetId="19" state="visible" r:id="rId19"/>
    <sheet xmlns:r="http://schemas.openxmlformats.org/officeDocument/2006/relationships" name="Trade and Bills Payable" sheetId="20" state="visible" r:id="rId20"/>
    <sheet xmlns:r="http://schemas.openxmlformats.org/officeDocument/2006/relationships" name="Loans" sheetId="21" state="visible" r:id="rId21"/>
    <sheet xmlns:r="http://schemas.openxmlformats.org/officeDocument/2006/relationships" name="Accrued Expenses and Other Paya" sheetId="22" state="visible" r:id="rId22"/>
    <sheet xmlns:r="http://schemas.openxmlformats.org/officeDocument/2006/relationships" name="Balances and Transactions With " sheetId="23" state="visible" r:id="rId23"/>
    <sheet xmlns:r="http://schemas.openxmlformats.org/officeDocument/2006/relationships" name="Deferred Government Grants" sheetId="24" state="visible" r:id="rId24"/>
    <sheet xmlns:r="http://schemas.openxmlformats.org/officeDocument/2006/relationships" name="Product Warranty Provisions" sheetId="25" state="visible" r:id="rId25"/>
    <sheet xmlns:r="http://schemas.openxmlformats.org/officeDocument/2006/relationships" name="Income Taxes, Deferred Tax Asse" sheetId="26" state="visible" r:id="rId26"/>
    <sheet xmlns:r="http://schemas.openxmlformats.org/officeDocument/2006/relationships" name="Statutory Reserves" sheetId="27" state="visible" r:id="rId27"/>
    <sheet xmlns:r="http://schemas.openxmlformats.org/officeDocument/2006/relationships" name="Fair Value of Financial Instrum" sheetId="28" state="visible" r:id="rId28"/>
    <sheet xmlns:r="http://schemas.openxmlformats.org/officeDocument/2006/relationships" name="Employee Benefit Plan" sheetId="29" state="visible" r:id="rId29"/>
    <sheet xmlns:r="http://schemas.openxmlformats.org/officeDocument/2006/relationships" name="Share-based Compensation" sheetId="30" state="visible" r:id="rId30"/>
    <sheet xmlns:r="http://schemas.openxmlformats.org/officeDocument/2006/relationships" name="Income (Loss) Per Share" sheetId="31" state="visible" r:id="rId31"/>
    <sheet xmlns:r="http://schemas.openxmlformats.org/officeDocument/2006/relationships" name="Warrants" sheetId="32" state="visible" r:id="rId32"/>
    <sheet xmlns:r="http://schemas.openxmlformats.org/officeDocument/2006/relationships" name="Commitments and Contingencies" sheetId="33" state="visible" r:id="rId33"/>
    <sheet xmlns:r="http://schemas.openxmlformats.org/officeDocument/2006/relationships" name="Concentrations and Credit Risk" sheetId="34" state="visible" r:id="rId34"/>
    <sheet xmlns:r="http://schemas.openxmlformats.org/officeDocument/2006/relationships" name="Segment Information" sheetId="35" state="visible" r:id="rId35"/>
    <sheet xmlns:r="http://schemas.openxmlformats.org/officeDocument/2006/relationships" name="CBAK Energy Technology, Inc. (P" sheetId="36" state="visible" r:id="rId36"/>
    <sheet xmlns:r="http://schemas.openxmlformats.org/officeDocument/2006/relationships" name="Subsequent events" sheetId="37" state="visible" r:id="rId37"/>
    <sheet xmlns:r="http://schemas.openxmlformats.org/officeDocument/2006/relationships" name="Accounting Policies, by Policy " sheetId="38" state="visible" r:id="rId38"/>
    <sheet xmlns:r="http://schemas.openxmlformats.org/officeDocument/2006/relationships" name="Summary of Significant Accoun_2" sheetId="39" state="visible" r:id="rId39"/>
    <sheet xmlns:r="http://schemas.openxmlformats.org/officeDocument/2006/relationships" name="Trade and Bills Receivable, n_2" sheetId="40" state="visible" r:id="rId40"/>
    <sheet xmlns:r="http://schemas.openxmlformats.org/officeDocument/2006/relationships" name="Inventories (Tables)" sheetId="41" state="visible" r:id="rId41"/>
    <sheet xmlns:r="http://schemas.openxmlformats.org/officeDocument/2006/relationships" name="Prepayments and Other Receiva_2" sheetId="42" state="visible" r:id="rId42"/>
    <sheet xmlns:r="http://schemas.openxmlformats.org/officeDocument/2006/relationships" name="Property, Plant and Equipment_2" sheetId="43" state="visible" r:id="rId43"/>
    <sheet xmlns:r="http://schemas.openxmlformats.org/officeDocument/2006/relationships" name="Construction in Progress (Table" sheetId="44" state="visible" r:id="rId44"/>
    <sheet xmlns:r="http://schemas.openxmlformats.org/officeDocument/2006/relationships" name="Long-term investments, net (Tab" sheetId="45" state="visible" r:id="rId45"/>
    <sheet xmlns:r="http://schemas.openxmlformats.org/officeDocument/2006/relationships" name="Lease (Tables)" sheetId="46" state="visible" r:id="rId46"/>
    <sheet xmlns:r="http://schemas.openxmlformats.org/officeDocument/2006/relationships" name="Intangible Assets, net (Tables)" sheetId="47" state="visible" r:id="rId47"/>
    <sheet xmlns:r="http://schemas.openxmlformats.org/officeDocument/2006/relationships" name="Acquisition of Subsidiaries (Ta" sheetId="48" state="visible" r:id="rId48"/>
    <sheet xmlns:r="http://schemas.openxmlformats.org/officeDocument/2006/relationships" name="Goodwill (Tables)" sheetId="49" state="visible" r:id="rId49"/>
    <sheet xmlns:r="http://schemas.openxmlformats.org/officeDocument/2006/relationships" name="Trade and Bills Payable (Tables" sheetId="50" state="visible" r:id="rId50"/>
    <sheet xmlns:r="http://schemas.openxmlformats.org/officeDocument/2006/relationships" name="Loans (Tables)" sheetId="51" state="visible" r:id="rId51"/>
    <sheet xmlns:r="http://schemas.openxmlformats.org/officeDocument/2006/relationships" name="Accrued Expenses and Other Pa_2" sheetId="52" state="visible" r:id="rId52"/>
    <sheet xmlns:r="http://schemas.openxmlformats.org/officeDocument/2006/relationships" name="Balances and Transactions Wit_2" sheetId="53" state="visible" r:id="rId53"/>
    <sheet xmlns:r="http://schemas.openxmlformats.org/officeDocument/2006/relationships" name="Deferred Government Grants (Tab" sheetId="54" state="visible" r:id="rId54"/>
    <sheet xmlns:r="http://schemas.openxmlformats.org/officeDocument/2006/relationships" name="Product Warranty Provisions (Ta" sheetId="55" state="visible" r:id="rId55"/>
    <sheet xmlns:r="http://schemas.openxmlformats.org/officeDocument/2006/relationships" name="Income Taxes, Deferred Tax As_2" sheetId="56" state="visible" r:id="rId56"/>
    <sheet xmlns:r="http://schemas.openxmlformats.org/officeDocument/2006/relationships" name="Share-based Compensation (Table" sheetId="57" state="visible" r:id="rId57"/>
    <sheet xmlns:r="http://schemas.openxmlformats.org/officeDocument/2006/relationships" name="Income (Loss) Per Share (Tables" sheetId="58" state="visible" r:id="rId58"/>
    <sheet xmlns:r="http://schemas.openxmlformats.org/officeDocument/2006/relationships" name="Warrants (Tables)" sheetId="59" state="visible" r:id="rId59"/>
    <sheet xmlns:r="http://schemas.openxmlformats.org/officeDocument/2006/relationships" name="Commitments and Contingencies (" sheetId="60" state="visible" r:id="rId60"/>
    <sheet xmlns:r="http://schemas.openxmlformats.org/officeDocument/2006/relationships" name="Concentrations and Credit Risk " sheetId="61" state="visible" r:id="rId61"/>
    <sheet xmlns:r="http://schemas.openxmlformats.org/officeDocument/2006/relationships" name="Segment Information (Tables)" sheetId="62" state="visible" r:id="rId62"/>
    <sheet xmlns:r="http://schemas.openxmlformats.org/officeDocument/2006/relationships" name="CBAK Energy Technology, Inc. _2" sheetId="63" state="visible" r:id="rId63"/>
    <sheet xmlns:r="http://schemas.openxmlformats.org/officeDocument/2006/relationships" name="Principal Activities, Basis o_2" sheetId="64" state="visible" r:id="rId64"/>
    <sheet xmlns:r="http://schemas.openxmlformats.org/officeDocument/2006/relationships" name="Summary of Significant Accoun_3" sheetId="65" state="visible" r:id="rId65"/>
    <sheet xmlns:r="http://schemas.openxmlformats.org/officeDocument/2006/relationships" name="Summary of Significant Accoun_4" sheetId="66" state="visible" r:id="rId66"/>
    <sheet xmlns:r="http://schemas.openxmlformats.org/officeDocument/2006/relationships" name="Summary of Significant Accoun_5" sheetId="67" state="visible" r:id="rId67"/>
    <sheet xmlns:r="http://schemas.openxmlformats.org/officeDocument/2006/relationships" name="Summary of Significant Accoun_6" sheetId="68" state="visible" r:id="rId68"/>
    <sheet xmlns:r="http://schemas.openxmlformats.org/officeDocument/2006/relationships" name="Summary of Significant Accoun_7" sheetId="69" state="visible" r:id="rId69"/>
    <sheet xmlns:r="http://schemas.openxmlformats.org/officeDocument/2006/relationships" name="Summary of Significant Accoun_8" sheetId="70" state="visible" r:id="rId70"/>
    <sheet xmlns:r="http://schemas.openxmlformats.org/officeDocument/2006/relationships" name="Trade and Bills Receivable, n_3" sheetId="71" state="visible" r:id="rId71"/>
    <sheet xmlns:r="http://schemas.openxmlformats.org/officeDocument/2006/relationships" name="Trade and Bills Receivable, n_4" sheetId="72" state="visible" r:id="rId72"/>
    <sheet xmlns:r="http://schemas.openxmlformats.org/officeDocument/2006/relationships" name="Trade and Bills Receivable, n_5" sheetId="73" state="visible" r:id="rId73"/>
    <sheet xmlns:r="http://schemas.openxmlformats.org/officeDocument/2006/relationships" name="Inventories (Details)" sheetId="74" state="visible" r:id="rId74"/>
    <sheet xmlns:r="http://schemas.openxmlformats.org/officeDocument/2006/relationships" name="Inventories (Details) - Schedul" sheetId="75" state="visible" r:id="rId75"/>
    <sheet xmlns:r="http://schemas.openxmlformats.org/officeDocument/2006/relationships" name="Prepayments and Other Receiva_3" sheetId="76" state="visible" r:id="rId76"/>
    <sheet xmlns:r="http://schemas.openxmlformats.org/officeDocument/2006/relationships" name="Property, Plant and Equipment_3" sheetId="77" state="visible" r:id="rId77"/>
    <sheet xmlns:r="http://schemas.openxmlformats.org/officeDocument/2006/relationships" name="Property, Plant and Equipment_4" sheetId="78" state="visible" r:id="rId78"/>
    <sheet xmlns:r="http://schemas.openxmlformats.org/officeDocument/2006/relationships" name="Construction in Progress (Detai" sheetId="79" state="visible" r:id="rId79"/>
    <sheet xmlns:r="http://schemas.openxmlformats.org/officeDocument/2006/relationships" name="Construction in Progress (Det_2" sheetId="80" state="visible" r:id="rId80"/>
    <sheet xmlns:r="http://schemas.openxmlformats.org/officeDocument/2006/relationships" name="Long-term investments, net (Det" sheetId="81" state="visible" r:id="rId81"/>
    <sheet xmlns:r="http://schemas.openxmlformats.org/officeDocument/2006/relationships" name="Long-term investments, net (D_2" sheetId="82" state="visible" r:id="rId82"/>
    <sheet xmlns:r="http://schemas.openxmlformats.org/officeDocument/2006/relationships" name="Long-term investments, net (D_3" sheetId="83" state="visible" r:id="rId83"/>
    <sheet xmlns:r="http://schemas.openxmlformats.org/officeDocument/2006/relationships" name="Long-term investments, net (D_4" sheetId="84" state="visible" r:id="rId84"/>
    <sheet xmlns:r="http://schemas.openxmlformats.org/officeDocument/2006/relationships" name="Lease (Details)" sheetId="85" state="visible" r:id="rId85"/>
    <sheet xmlns:r="http://schemas.openxmlformats.org/officeDocument/2006/relationships" name="Lease (Details) - Schedule of p" sheetId="86" state="visible" r:id="rId86"/>
    <sheet xmlns:r="http://schemas.openxmlformats.org/officeDocument/2006/relationships" name="Lease (Details) - Schedule of n" sheetId="87" state="visible" r:id="rId87"/>
    <sheet xmlns:r="http://schemas.openxmlformats.org/officeDocument/2006/relationships" name="Lease (Details) - Schedule of o" sheetId="88" state="visible" r:id="rId88"/>
    <sheet xmlns:r="http://schemas.openxmlformats.org/officeDocument/2006/relationships" name="Lease (Details) - Schedule of f" sheetId="89" state="visible" r:id="rId89"/>
    <sheet xmlns:r="http://schemas.openxmlformats.org/officeDocument/2006/relationships" name="Lease (Details) - Schedule of_2" sheetId="90" state="visible" r:id="rId90"/>
    <sheet xmlns:r="http://schemas.openxmlformats.org/officeDocument/2006/relationships" name="Lease (Details) - Schedule of m" sheetId="91" state="visible" r:id="rId91"/>
    <sheet xmlns:r="http://schemas.openxmlformats.org/officeDocument/2006/relationships" name="Lease (Details) - Schedule of l" sheetId="92" state="visible" r:id="rId92"/>
    <sheet xmlns:r="http://schemas.openxmlformats.org/officeDocument/2006/relationships" name="Lease (Details) - Schedule of s" sheetId="93" state="visible" r:id="rId93"/>
    <sheet xmlns:r="http://schemas.openxmlformats.org/officeDocument/2006/relationships" name="Intangible Assets, net (Details" sheetId="94" state="visible" r:id="rId94"/>
    <sheet xmlns:r="http://schemas.openxmlformats.org/officeDocument/2006/relationships" name="Intangible Assets, net (Detai_2" sheetId="95" state="visible" r:id="rId95"/>
    <sheet xmlns:r="http://schemas.openxmlformats.org/officeDocument/2006/relationships" name="Intangible Assets, net (Detai_3" sheetId="96" state="visible" r:id="rId96"/>
    <sheet xmlns:r="http://schemas.openxmlformats.org/officeDocument/2006/relationships" name="Acquisition of Subsidiaries (De" sheetId="97" state="visible" r:id="rId97"/>
    <sheet xmlns:r="http://schemas.openxmlformats.org/officeDocument/2006/relationships" name="Acquisition of Subsidiaries (_2" sheetId="98" state="visible" r:id="rId98"/>
    <sheet xmlns:r="http://schemas.openxmlformats.org/officeDocument/2006/relationships" name="Acquisition of Subsidiaries (_3" sheetId="99" state="visible" r:id="rId99"/>
    <sheet xmlns:r="http://schemas.openxmlformats.org/officeDocument/2006/relationships" name="Acquisition of Subsidiaries (_4" sheetId="100" state="visible" r:id="rId100"/>
    <sheet xmlns:r="http://schemas.openxmlformats.org/officeDocument/2006/relationships" name="Acquisition of Subsidiaries (_5" sheetId="101" state="visible" r:id="rId101"/>
    <sheet xmlns:r="http://schemas.openxmlformats.org/officeDocument/2006/relationships" name="Goodwill (Details)" sheetId="102" state="visible" r:id="rId102"/>
    <sheet xmlns:r="http://schemas.openxmlformats.org/officeDocument/2006/relationships" name="Goodwill (Details) - Schedule o" sheetId="103" state="visible" r:id="rId103"/>
    <sheet xmlns:r="http://schemas.openxmlformats.org/officeDocument/2006/relationships" name="Trade and Bills Payable (Detail" sheetId="104" state="visible" r:id="rId104"/>
    <sheet xmlns:r="http://schemas.openxmlformats.org/officeDocument/2006/relationships" name="Trade and Bills Payable (Deta_2" sheetId="105" state="visible" r:id="rId105"/>
    <sheet xmlns:r="http://schemas.openxmlformats.org/officeDocument/2006/relationships" name="Loans (Details)" sheetId="106" state="visible" r:id="rId106"/>
    <sheet xmlns:r="http://schemas.openxmlformats.org/officeDocument/2006/relationships" name="Loans (Details) - Schedule of b" sheetId="107" state="visible" r:id="rId107"/>
    <sheet xmlns:r="http://schemas.openxmlformats.org/officeDocument/2006/relationships" name="Loans (Details) - Schedule of f" sheetId="108" state="visible" r:id="rId108"/>
    <sheet xmlns:r="http://schemas.openxmlformats.org/officeDocument/2006/relationships" name="Loans (Details) - Schedule of o" sheetId="109" state="visible" r:id="rId109"/>
    <sheet xmlns:r="http://schemas.openxmlformats.org/officeDocument/2006/relationships" name="Accrued Expenses and Other Pa_3" sheetId="110" state="visible" r:id="rId110"/>
    <sheet xmlns:r="http://schemas.openxmlformats.org/officeDocument/2006/relationships" name="Accrued Expenses and Other Pa_4" sheetId="111" state="visible" r:id="rId111"/>
    <sheet xmlns:r="http://schemas.openxmlformats.org/officeDocument/2006/relationships" name="Balances and Transactions Wit_3" sheetId="112" state="visible" r:id="rId112"/>
    <sheet xmlns:r="http://schemas.openxmlformats.org/officeDocument/2006/relationships" name="Balances and Transactions Wit_4" sheetId="113" state="visible" r:id="rId113"/>
    <sheet xmlns:r="http://schemas.openxmlformats.org/officeDocument/2006/relationships" name="Balances and Transactions Wit_5" sheetId="114" state="visible" r:id="rId114"/>
    <sheet xmlns:r="http://schemas.openxmlformats.org/officeDocument/2006/relationships" name="Balances and Transactions Wit_6" sheetId="115" state="visible" r:id="rId115"/>
    <sheet xmlns:r="http://schemas.openxmlformats.org/officeDocument/2006/relationships" name="Balances and Transactions Wit_7" sheetId="116" state="visible" r:id="rId116"/>
    <sheet xmlns:r="http://schemas.openxmlformats.org/officeDocument/2006/relationships" name="Balances and Transactions Wit_8" sheetId="117" state="visible" r:id="rId117"/>
    <sheet xmlns:r="http://schemas.openxmlformats.org/officeDocument/2006/relationships" name="Balances and Transactions Wit_9" sheetId="118" state="visible" r:id="rId118"/>
    <sheet xmlns:r="http://schemas.openxmlformats.org/officeDocument/2006/relationships" name="Balances and Transactions Wi_10" sheetId="119" state="visible" r:id="rId119"/>
    <sheet xmlns:r="http://schemas.openxmlformats.org/officeDocument/2006/relationships" name="Deferred Government Grants (Det" sheetId="120" state="visible" r:id="rId120"/>
    <sheet xmlns:r="http://schemas.openxmlformats.org/officeDocument/2006/relationships" name="Deferred Government Grants (D_2" sheetId="121" state="visible" r:id="rId121"/>
    <sheet xmlns:r="http://schemas.openxmlformats.org/officeDocument/2006/relationships" name="Deferred Government Grants (D_3" sheetId="122" state="visible" r:id="rId122"/>
    <sheet xmlns:r="http://schemas.openxmlformats.org/officeDocument/2006/relationships" name="Product Warranty Provisions (De" sheetId="123" state="visible" r:id="rId123"/>
    <sheet xmlns:r="http://schemas.openxmlformats.org/officeDocument/2006/relationships" name="Product Warranty Provisions (_2" sheetId="124" state="visible" r:id="rId124"/>
    <sheet xmlns:r="http://schemas.openxmlformats.org/officeDocument/2006/relationships" name="Income Taxes, Deferred Tax As_3" sheetId="125" state="visible" r:id="rId125"/>
    <sheet xmlns:r="http://schemas.openxmlformats.org/officeDocument/2006/relationships" name="Income Taxes, Deferred Tax As_4" sheetId="126" state="visible" r:id="rId126"/>
    <sheet xmlns:r="http://schemas.openxmlformats.org/officeDocument/2006/relationships" name="Income Taxes, Deferred Tax As_5" sheetId="127" state="visible" r:id="rId127"/>
    <sheet xmlns:r="http://schemas.openxmlformats.org/officeDocument/2006/relationships" name="Income Taxes, Deferred Tax As_6" sheetId="128" state="visible" r:id="rId128"/>
    <sheet xmlns:r="http://schemas.openxmlformats.org/officeDocument/2006/relationships" name="Statutory Reserves (Details)" sheetId="129" state="visible" r:id="rId129"/>
    <sheet xmlns:r="http://schemas.openxmlformats.org/officeDocument/2006/relationships" name="Employee Benefit Plan (Details)" sheetId="130" state="visible" r:id="rId130"/>
    <sheet xmlns:r="http://schemas.openxmlformats.org/officeDocument/2006/relationships" name="Share-based Compensation (Detai" sheetId="131" state="visible" r:id="rId131"/>
    <sheet xmlns:r="http://schemas.openxmlformats.org/officeDocument/2006/relationships" name="Share-based Compensation (Det_2" sheetId="132" state="visible" r:id="rId132"/>
    <sheet xmlns:r="http://schemas.openxmlformats.org/officeDocument/2006/relationships" name="Share-based Compensation (Det_3" sheetId="133" state="visible" r:id="rId133"/>
    <sheet xmlns:r="http://schemas.openxmlformats.org/officeDocument/2006/relationships" name="Share-based Compensation (Det_4" sheetId="134" state="visible" r:id="rId134"/>
    <sheet xmlns:r="http://schemas.openxmlformats.org/officeDocument/2006/relationships" name="Income (Loss) Per Share (Detail" sheetId="135" state="visible" r:id="rId135"/>
    <sheet xmlns:r="http://schemas.openxmlformats.org/officeDocument/2006/relationships" name="Income (Loss) Per Share (Deta_2" sheetId="136" state="visible" r:id="rId136"/>
    <sheet xmlns:r="http://schemas.openxmlformats.org/officeDocument/2006/relationships" name="Warrants (Details)" sheetId="137" state="visible" r:id="rId137"/>
    <sheet xmlns:r="http://schemas.openxmlformats.org/officeDocument/2006/relationships" name="Warrants (Details) - Schedule o" sheetId="138" state="visible" r:id="rId138"/>
    <sheet xmlns:r="http://schemas.openxmlformats.org/officeDocument/2006/relationships" name="Warrants (Details) - Schedule_2" sheetId="139" state="visible" r:id="rId139"/>
    <sheet xmlns:r="http://schemas.openxmlformats.org/officeDocument/2006/relationships" name="Warrants (Details) - Schedule_3" sheetId="140" state="visible" r:id="rId140"/>
    <sheet xmlns:r="http://schemas.openxmlformats.org/officeDocument/2006/relationships" name="Commitments and Contingencies_2" sheetId="141" state="visible" r:id="rId141"/>
    <sheet xmlns:r="http://schemas.openxmlformats.org/officeDocument/2006/relationships" name="Commitments and Contingencies_3" sheetId="142" state="visible" r:id="rId142"/>
    <sheet xmlns:r="http://schemas.openxmlformats.org/officeDocument/2006/relationships" name="Concentrations and Credit Ris_2" sheetId="143" state="visible" r:id="rId143"/>
    <sheet xmlns:r="http://schemas.openxmlformats.org/officeDocument/2006/relationships" name="Concentrations and Credit Ris_3" sheetId="144" state="visible" r:id="rId144"/>
    <sheet xmlns:r="http://schemas.openxmlformats.org/officeDocument/2006/relationships" name="Concentrations and Credit Ris_4" sheetId="145" state="visible" r:id="rId145"/>
    <sheet xmlns:r="http://schemas.openxmlformats.org/officeDocument/2006/relationships" name="Concentrations and Credit Ris_5" sheetId="146" state="visible" r:id="rId146"/>
    <sheet xmlns:r="http://schemas.openxmlformats.org/officeDocument/2006/relationships" name="Concentrations and Credit Ris_6" sheetId="147" state="visible" r:id="rId147"/>
    <sheet xmlns:r="http://schemas.openxmlformats.org/officeDocument/2006/relationships" name="Segment Information (Details)" sheetId="148" state="visible" r:id="rId148"/>
    <sheet xmlns:r="http://schemas.openxmlformats.org/officeDocument/2006/relationships" name="Segment Information (Details) -" sheetId="149" state="visible" r:id="rId149"/>
    <sheet xmlns:r="http://schemas.openxmlformats.org/officeDocument/2006/relationships" name="Segment Information (Details)_2" sheetId="150" state="visible" r:id="rId150"/>
    <sheet xmlns:r="http://schemas.openxmlformats.org/officeDocument/2006/relationships" name="Segment Information (Details)_3" sheetId="151" state="visible" r:id="rId151"/>
    <sheet xmlns:r="http://schemas.openxmlformats.org/officeDocument/2006/relationships" name="CBAK Energy Technology, Inc. _3" sheetId="152" state="visible" r:id="rId152"/>
    <sheet xmlns:r="http://schemas.openxmlformats.org/officeDocument/2006/relationships" name="CBAK Energy Technology, Inc. _4" sheetId="153" state="visible" r:id="rId153"/>
    <sheet xmlns:r="http://schemas.openxmlformats.org/officeDocument/2006/relationships" name="CBAK Energy Technology, Inc. _5" sheetId="154" state="visible" r:id="rId154"/>
    <sheet xmlns:r="http://schemas.openxmlformats.org/officeDocument/2006/relationships" name="CBAK Energy Technology, Inc. _6" sheetId="155" state="visible" r:id="rId155"/>
    <sheet xmlns:r="http://schemas.openxmlformats.org/officeDocument/2006/relationships" name="Subsequent events (Details)" sheetId="156" state="visible" r:id="rId156"/>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_(&quot;¥ &quot;#,##0_);_(&quot;¥ &quot;(#,##0)"/>
    <numFmt numFmtId="170" formatCode="#,##0.00%_);(#,##0.00%)"/>
    <numFmt numFmtId="171" formatCode="_(&quot;CLF &quot;#,##0.0_);_(&quot;CLF &quot;(#,##0.0)"/>
    <numFmt numFmtId="172" formatCode="_(&quot;¥ &quot;#,##0.0_);_(&quot;¥ &quot;(#,##0.0)"/>
    <numFmt numFmtId="173" formatCode="#,##0.0_);(#,##0.0)"/>
    <numFmt numFmtId="174"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Apr.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BAK ENERGY TECHNOLOGY, INC.</t>
        </is>
      </c>
      <c r="C4" s="4" t="inlineStr">
        <is>
          <t xml:space="preserve"> </t>
        </is>
      </c>
      <c r="D4" s="4" t="inlineStr">
        <is>
          <t xml:space="preserve"> </t>
        </is>
      </c>
    </row>
    <row r="5">
      <c r="A5" s="4" t="inlineStr">
        <is>
          <t>Trading Symbol</t>
        </is>
      </c>
      <c r="B5" s="4" t="inlineStr">
        <is>
          <t>CBAT</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89007525</v>
      </c>
      <c r="D8" s="4" t="inlineStr">
        <is>
          <t xml:space="preserve"> </t>
        </is>
      </c>
    </row>
    <row r="9">
      <c r="A9" s="4" t="inlineStr">
        <is>
          <t>Entity Public Float</t>
        </is>
      </c>
      <c r="B9" s="4" t="inlineStr">
        <is>
          <t xml:space="preserve"> </t>
        </is>
      </c>
      <c r="C9" s="4" t="inlineStr">
        <is>
          <t xml:space="preserve"> </t>
        </is>
      </c>
      <c r="D9" s="6" t="n">
        <v>83.09999999999999</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11717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2898</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88-0442833</t>
        </is>
      </c>
      <c r="C27" s="4" t="inlineStr">
        <is>
          <t xml:space="preserve"> </t>
        </is>
      </c>
      <c r="D27" s="4" t="inlineStr">
        <is>
          <t xml:space="preserve"> </t>
        </is>
      </c>
    </row>
    <row r="28">
      <c r="A28" s="4" t="inlineStr">
        <is>
          <t>Entity Address, Address Line One</t>
        </is>
      </c>
      <c r="B28" s="4" t="inlineStr">
        <is>
          <t>CBAK Industrial Park</t>
        </is>
      </c>
      <c r="C28" s="4" t="inlineStr">
        <is>
          <t xml:space="preserve"> </t>
        </is>
      </c>
      <c r="D28" s="4" t="inlineStr">
        <is>
          <t xml:space="preserve"> </t>
        </is>
      </c>
    </row>
    <row r="29">
      <c r="A29" s="4" t="inlineStr">
        <is>
          <t>Entity Address, Address Line Two</t>
        </is>
      </c>
      <c r="B29" s="4" t="inlineStr">
        <is>
          <t>Meigui Street</t>
        </is>
      </c>
      <c r="C29" s="4" t="inlineStr">
        <is>
          <t xml:space="preserve"> </t>
        </is>
      </c>
      <c r="D29" s="4" t="inlineStr">
        <is>
          <t xml:space="preserve"> </t>
        </is>
      </c>
    </row>
    <row r="30">
      <c r="A30" s="4" t="inlineStr">
        <is>
          <t>Entity Address, Address Line Three</t>
        </is>
      </c>
      <c r="B30" s="4" t="inlineStr">
        <is>
          <t>Huayuankou Economic Zone</t>
        </is>
      </c>
      <c r="C30" s="4" t="inlineStr">
        <is>
          <t xml:space="preserve"> </t>
        </is>
      </c>
      <c r="D30" s="4" t="inlineStr">
        <is>
          <t xml:space="preserve"> </t>
        </is>
      </c>
    </row>
    <row r="31">
      <c r="A31" s="4" t="inlineStr">
        <is>
          <t>Entity Address, City or Town</t>
        </is>
      </c>
      <c r="B31" s="4" t="inlineStr">
        <is>
          <t>Dalian City</t>
        </is>
      </c>
      <c r="C31" s="4" t="inlineStr">
        <is>
          <t xml:space="preserve"> </t>
        </is>
      </c>
      <c r="D31" s="4" t="inlineStr">
        <is>
          <t xml:space="preserve"> </t>
        </is>
      </c>
    </row>
    <row r="32">
      <c r="A32" s="4" t="inlineStr">
        <is>
          <t>Entity Address, Country</t>
        </is>
      </c>
      <c r="B32" s="4" t="inlineStr">
        <is>
          <t>CN</t>
        </is>
      </c>
      <c r="C32" s="4" t="inlineStr">
        <is>
          <t xml:space="preserve"> </t>
        </is>
      </c>
      <c r="D32" s="4" t="inlineStr">
        <is>
          <t xml:space="preserve"> </t>
        </is>
      </c>
    </row>
    <row r="33">
      <c r="A33" s="4" t="inlineStr">
        <is>
          <t>Entity Address, Postal Zip Code</t>
        </is>
      </c>
      <c r="B33" s="4" t="inlineStr">
        <is>
          <t>116450</t>
        </is>
      </c>
      <c r="C33" s="4" t="inlineStr">
        <is>
          <t xml:space="preserve"> </t>
        </is>
      </c>
      <c r="D33" s="4" t="inlineStr">
        <is>
          <t xml:space="preserve"> </t>
        </is>
      </c>
    </row>
    <row r="34">
      <c r="A34" s="4" t="inlineStr">
        <is>
          <t>City Area Code</t>
        </is>
      </c>
      <c r="B34" s="4" t="inlineStr">
        <is>
          <t>(86) (411)</t>
        </is>
      </c>
      <c r="C34" s="4" t="inlineStr">
        <is>
          <t xml:space="preserve"> </t>
        </is>
      </c>
      <c r="D34" s="4" t="inlineStr">
        <is>
          <t xml:space="preserve"> </t>
        </is>
      </c>
    </row>
    <row r="35">
      <c r="A35" s="4" t="inlineStr">
        <is>
          <t>Local Phone Number</t>
        </is>
      </c>
      <c r="B35" s="4" t="inlineStr">
        <is>
          <t>-3918-5985</t>
        </is>
      </c>
      <c r="C35" s="4" t="inlineStr">
        <is>
          <t xml:space="preserve"> </t>
        </is>
      </c>
      <c r="D35" s="4" t="inlineStr">
        <is>
          <t xml:space="preserve"> </t>
        </is>
      </c>
    </row>
    <row r="36">
      <c r="A36" s="4" t="inlineStr">
        <is>
          <t>Title of 12(b) Security</t>
        </is>
      </c>
      <c r="B36" s="4" t="inlineStr">
        <is>
          <t>Common Stock, $0.001 par valu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2769</t>
        </is>
      </c>
      <c r="C39" s="4" t="inlineStr">
        <is>
          <t xml:space="preserve"> </t>
        </is>
      </c>
      <c r="D39" s="4" t="inlineStr">
        <is>
          <t xml:space="preserve"> </t>
        </is>
      </c>
    </row>
    <row r="40">
      <c r="A40" s="4" t="inlineStr">
        <is>
          <t>Auditor Name</t>
        </is>
      </c>
      <c r="B40" s="4" t="inlineStr">
        <is>
          <t>Centurion ZD CPA &amp; Co.</t>
        </is>
      </c>
      <c r="C40" s="4" t="inlineStr">
        <is>
          <t xml:space="preserve"> </t>
        </is>
      </c>
      <c r="D40" s="4" t="inlineStr">
        <is>
          <t xml:space="preserve"> </t>
        </is>
      </c>
    </row>
    <row r="41">
      <c r="A41" s="4" t="inlineStr">
        <is>
          <t>Auditor Location</t>
        </is>
      </c>
      <c r="B41" s="4" t="inlineStr">
        <is>
          <t>Hong Kong, Chin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nd Bills Receivable, net</t>
        </is>
      </c>
      <c r="B1" s="2" t="inlineStr">
        <is>
          <t>12 Months Ended</t>
        </is>
      </c>
    </row>
    <row r="2">
      <c r="B2" s="2" t="inlineStr">
        <is>
          <t>Dec. 31, 2021</t>
        </is>
      </c>
    </row>
    <row r="3">
      <c r="A3" s="3" t="inlineStr">
        <is>
          <t>Trade And Bills Receivable Net [Abstract]</t>
        </is>
      </c>
      <c r="B3" s="4" t="inlineStr">
        <is>
          <t xml:space="preserve"> </t>
        </is>
      </c>
    </row>
    <row r="4">
      <c r="A4" s="4" t="inlineStr">
        <is>
          <t>Trade and Bills Receivable, net</t>
        </is>
      </c>
      <c r="B4" s="4" t="inlineStr">
        <is>
          <t xml:space="preserve">4. Trade and Bills Receivable, net Trade and bills receivable as of December 31,
2021 and 2022:
December 31, December 31,
2021 2022
Trade receivable $ 48,707,457 $ 23,422,733
Less: Allowance for doubtful accounts (4,618,269 ) (2,274,513 )
44,089,188 21,148,220
Bills receivable 5,817,941 6,265,355
$ 49,907,129 $ 27,413,575 Included in trade and bills receivables are retention
receivables of $1,944,034 and $1,066,146 as of December 31, 2021 and 2022. Retention receivables are interest-free and recoverable either
at the end of the retention period of three to five years since the sales of the EV batteries or 200,000 km since the sales of the motor
vehicles (whichever comes first). An analysis of the allowance for doubtful accounts
is as follows:
December 31, December 31,
2021 2022
Balance at beginning of year $ 5,266,828 $ 4,618,269
Provision for the year 225,875 1,018,092
Reversal - recoveries by cash (1,006,264 ) (186,960 )
Charged to consolidated statements of operations and comprehensive income (loss) $ (780,389 ) $ 831,132
Written off - (2,858,177 )
Foreign exchange adjustment 131,830 (316,711 )
Balance at end of year $ 4,618,269 $ 2,274,51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 of Subsidiaries (Details) - Schedule of components of the consideration - Dec. 31, 2022</t>
        </is>
      </c>
      <c r="B1" s="2" t="inlineStr">
        <is>
          <t>USD ($)</t>
        </is>
      </c>
      <c r="C1" s="2" t="inlineStr">
        <is>
          <t>CNY (¥)</t>
        </is>
      </c>
    </row>
    <row r="2">
      <c r="A2" s="3" t="inlineStr">
        <is>
          <t>Business Acquisition, Contingent Consideration [Line Items]</t>
        </is>
      </c>
      <c r="B2" s="4" t="inlineStr">
        <is>
          <t xml:space="preserve"> </t>
        </is>
      </c>
      <c r="C2" s="4" t="inlineStr">
        <is>
          <t xml:space="preserve"> </t>
        </is>
      </c>
    </row>
    <row r="3">
      <c r="A3" s="4" t="inlineStr">
        <is>
          <t>Total Purchase Consideration</t>
        </is>
      </c>
      <c r="B3" s="7" t="n">
        <v>24952353</v>
      </c>
      <c r="C3" s="11" t="n">
        <v>158744376</v>
      </c>
    </row>
    <row r="4">
      <c r="A4" s="4" t="inlineStr">
        <is>
          <t>Hitrans from Meidu Graphene [Member]</t>
        </is>
      </c>
      <c r="B4" s="4" t="inlineStr">
        <is>
          <t xml:space="preserve"> </t>
        </is>
      </c>
      <c r="C4" s="4" t="inlineStr">
        <is>
          <t xml:space="preserve"> </t>
        </is>
      </c>
    </row>
    <row r="5">
      <c r="A5" s="3" t="inlineStr">
        <is>
          <t>Business Acquisition, Contingent Consideration [Line Items]</t>
        </is>
      </c>
      <c r="B5" s="4" t="inlineStr">
        <is>
          <t xml:space="preserve"> </t>
        </is>
      </c>
      <c r="C5" s="4" t="inlineStr">
        <is>
          <t xml:space="preserve"> </t>
        </is>
      </c>
    </row>
    <row r="6">
      <c r="A6" s="4" t="inlineStr">
        <is>
          <t>Total Purchase Consideration</t>
        </is>
      </c>
      <c r="B6" s="5" t="n">
        <v>18547918</v>
      </c>
      <c r="C6" s="5" t="n">
        <v>118000000</v>
      </c>
    </row>
    <row r="7">
      <c r="A7" s="4" t="inlineStr">
        <is>
          <t>Hitrans from Hitrans management [Member]</t>
        </is>
      </c>
      <c r="B7" s="4" t="inlineStr">
        <is>
          <t xml:space="preserve"> </t>
        </is>
      </c>
      <c r="C7" s="4" t="inlineStr">
        <is>
          <t xml:space="preserve"> </t>
        </is>
      </c>
    </row>
    <row r="8">
      <c r="A8" s="3" t="inlineStr">
        <is>
          <t>Business Acquisition, Contingent Consideration [Line Items]</t>
        </is>
      </c>
      <c r="B8" s="4" t="inlineStr">
        <is>
          <t xml:space="preserve"> </t>
        </is>
      </c>
      <c r="C8" s="4" t="inlineStr">
        <is>
          <t xml:space="preserve"> </t>
        </is>
      </c>
    </row>
    <row r="9">
      <c r="A9" s="4" t="inlineStr">
        <is>
          <t>Total Purchase Consideration</t>
        </is>
      </c>
      <c r="B9" s="7" t="n">
        <v>6404435</v>
      </c>
      <c r="C9" s="11" t="n">
        <v>4074437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Acquisition of Subsidiaries (Details) - Schedule of components of the consideration (Parentheticals)</t>
        </is>
      </c>
      <c r="B1" s="2" t="inlineStr">
        <is>
          <t>12 Months Ended</t>
        </is>
      </c>
    </row>
    <row r="2">
      <c r="B2" s="2" t="inlineStr">
        <is>
          <t>Dec. 31, 2022</t>
        </is>
      </c>
    </row>
    <row r="3">
      <c r="A3" s="4" t="inlineStr">
        <is>
          <t>Hitrans from Meidu Graphene [Member]</t>
        </is>
      </c>
      <c r="B3" s="4" t="inlineStr">
        <is>
          <t xml:space="preserve"> </t>
        </is>
      </c>
    </row>
    <row r="4">
      <c r="A4" s="3" t="inlineStr">
        <is>
          <t>Business Acquisition, Contingent Consideration [Line Items]</t>
        </is>
      </c>
      <c r="B4" s="4" t="inlineStr">
        <is>
          <t xml:space="preserve"> </t>
        </is>
      </c>
    </row>
    <row r="5">
      <c r="A5" s="4" t="inlineStr">
        <is>
          <t>Cash consideration for registered equity interest</t>
        </is>
      </c>
      <c r="B5" s="10" t="n">
        <v>0.6</v>
      </c>
    </row>
    <row r="6">
      <c r="A6" s="4" t="inlineStr">
        <is>
          <t>Cash consideration for paid-up capital</t>
        </is>
      </c>
      <c r="B6" s="12" t="n">
        <v>0.5439000000000001</v>
      </c>
    </row>
    <row r="7">
      <c r="A7" s="4" t="inlineStr">
        <is>
          <t>Hitrans from Hitrans management [Member]</t>
        </is>
      </c>
      <c r="B7" s="4" t="inlineStr">
        <is>
          <t xml:space="preserve"> </t>
        </is>
      </c>
    </row>
    <row r="8">
      <c r="A8" s="3" t="inlineStr">
        <is>
          <t>Business Acquisition, Contingent Consideration [Line Items]</t>
        </is>
      </c>
      <c r="B8" s="4" t="inlineStr">
        <is>
          <t xml:space="preserve"> </t>
        </is>
      </c>
    </row>
    <row r="9">
      <c r="A9" s="4" t="inlineStr">
        <is>
          <t>Cash consideration for registered equity interest</t>
        </is>
      </c>
      <c r="B9" s="12" t="n">
        <v>0.2156</v>
      </c>
    </row>
    <row r="10">
      <c r="A10" s="4" t="inlineStr">
        <is>
          <t>Cash consideration for paid-up capital</t>
        </is>
      </c>
      <c r="B10" s="12" t="n">
        <v>0.211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Goodwill (Details)</t>
        </is>
      </c>
      <c r="B1" s="2" t="inlineStr">
        <is>
          <t>Dec. 31, 2022 USD ($)</t>
        </is>
      </c>
    </row>
    <row r="2">
      <c r="A2" s="3" t="inlineStr">
        <is>
          <t>Goodwill and Intangible Assets Disclosure [Abstract]</t>
        </is>
      </c>
      <c r="B2" s="4" t="inlineStr">
        <is>
          <t xml:space="preserve"> </t>
        </is>
      </c>
    </row>
    <row r="3">
      <c r="A3" s="4" t="inlineStr">
        <is>
          <t>Impairment loss of goodwill</t>
        </is>
      </c>
      <c r="B3" s="7" t="n">
        <v>155607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Details) - Schedule of the movement of the goodwill - USD ($)</t>
        </is>
      </c>
      <c r="B1" s="2" t="inlineStr">
        <is>
          <t>12 Months Ended</t>
        </is>
      </c>
    </row>
    <row r="2">
      <c r="B2" s="2" t="inlineStr">
        <is>
          <t>Dec. 31, 2022</t>
        </is>
      </c>
      <c r="C2" s="2" t="inlineStr">
        <is>
          <t>Dec. 31, 2021</t>
        </is>
      </c>
    </row>
    <row r="3">
      <c r="A3" s="3" t="inlineStr">
        <is>
          <t>Schedule of the movement of the goodwill [Abstract]</t>
        </is>
      </c>
      <c r="B3" s="4" t="inlineStr">
        <is>
          <t xml:space="preserve"> </t>
        </is>
      </c>
      <c r="C3" s="4" t="inlineStr">
        <is>
          <t xml:space="preserve"> </t>
        </is>
      </c>
    </row>
    <row r="4">
      <c r="A4" s="4" t="inlineStr">
        <is>
          <t>Balance, beginning</t>
        </is>
      </c>
      <c r="B4" s="7" t="n">
        <v>1645232</v>
      </c>
      <c r="C4" s="4" t="inlineStr">
        <is>
          <t xml:space="preserve"> </t>
        </is>
      </c>
    </row>
    <row r="5">
      <c r="A5" s="4" t="inlineStr">
        <is>
          <t>Impairment of goodwill</t>
        </is>
      </c>
      <c r="B5" s="5" t="n">
        <v>-1556078</v>
      </c>
      <c r="C5" s="4" t="inlineStr">
        <is>
          <t xml:space="preserve"> </t>
        </is>
      </c>
    </row>
    <row r="6">
      <c r="A6" s="4" t="inlineStr">
        <is>
          <t>Acquisition of Hitrans</t>
        </is>
      </c>
      <c r="B6" s="4" t="inlineStr">
        <is>
          <t xml:space="preserve"> </t>
        </is>
      </c>
      <c r="C6" s="5" t="n">
        <v>1606518</v>
      </c>
    </row>
    <row r="7">
      <c r="A7" s="4" t="inlineStr">
        <is>
          <t>Foreign exchange adjustment</t>
        </is>
      </c>
      <c r="B7" s="5" t="n">
        <v>-89154</v>
      </c>
      <c r="C7" s="5" t="n">
        <v>38714</v>
      </c>
    </row>
    <row r="8">
      <c r="A8" s="4" t="inlineStr">
        <is>
          <t>Balance, ending</t>
        </is>
      </c>
      <c r="B8" s="4" t="inlineStr">
        <is>
          <t xml:space="preserve"> </t>
        </is>
      </c>
      <c r="C8" s="7" t="n">
        <v>164523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Trade and Bills Payable (Details) - USD ($) $ in Millions</t>
        </is>
      </c>
      <c r="B1" s="2" t="inlineStr">
        <is>
          <t>12 Months Ended</t>
        </is>
      </c>
    </row>
    <row r="2">
      <c r="B2" s="2" t="inlineStr">
        <is>
          <t>Dec. 31, 2022</t>
        </is>
      </c>
      <c r="C2" s="2" t="inlineStr">
        <is>
          <t>Dec. 31, 2021</t>
        </is>
      </c>
    </row>
    <row r="3">
      <c r="A3" s="3" t="inlineStr">
        <is>
          <t>Trade and Bills Payable [Abstract]</t>
        </is>
      </c>
      <c r="B3" s="4" t="inlineStr">
        <is>
          <t xml:space="preserve"> </t>
        </is>
      </c>
      <c r="C3" s="4" t="inlineStr">
        <is>
          <t xml:space="preserve"> </t>
        </is>
      </c>
    </row>
    <row r="4">
      <c r="A4" s="4" t="inlineStr">
        <is>
          <t>Bills payable maturity period</t>
        </is>
      </c>
      <c r="B4" s="4" t="inlineStr">
        <is>
          <t>1 year</t>
        </is>
      </c>
      <c r="C4" s="4" t="inlineStr">
        <is>
          <t xml:space="preserve"> </t>
        </is>
      </c>
    </row>
    <row r="5">
      <c r="A5" s="4" t="inlineStr">
        <is>
          <t>Bills receivable</t>
        </is>
      </c>
      <c r="B5" s="6" t="n">
        <v>3.4</v>
      </c>
      <c r="C5" s="6" t="n">
        <v>4.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Bills Payable (Details) - Schedule of trade and bills payable - USD ($)</t>
        </is>
      </c>
      <c r="B1" s="2" t="inlineStr">
        <is>
          <t>Dec. 31, 2022</t>
        </is>
      </c>
      <c r="C1" s="2" t="inlineStr">
        <is>
          <t>Dec. 31, 2021</t>
        </is>
      </c>
    </row>
    <row r="2">
      <c r="A2" s="3" t="inlineStr">
        <is>
          <t>Schedule of Trade and Bills Payable [Abstract]</t>
        </is>
      </c>
      <c r="B2" s="4" t="inlineStr">
        <is>
          <t xml:space="preserve"> </t>
        </is>
      </c>
      <c r="C2" s="4" t="inlineStr">
        <is>
          <t xml:space="preserve"> </t>
        </is>
      </c>
    </row>
    <row r="3">
      <c r="A3" s="4" t="inlineStr">
        <is>
          <t>Trade payable</t>
        </is>
      </c>
      <c r="B3" s="7" t="n">
        <v>32516445</v>
      </c>
      <c r="C3" s="7" t="n">
        <v>40352638</v>
      </c>
    </row>
    <row r="4">
      <c r="A4" s="4" t="inlineStr">
        <is>
          <t>Bills payable– Bank acceptance bills</t>
        </is>
      </c>
      <c r="B4" s="5" t="n">
        <v>34974990</v>
      </c>
      <c r="C4" s="5" t="n">
        <v>25023574</v>
      </c>
    </row>
    <row r="5">
      <c r="A5" s="4" t="inlineStr">
        <is>
          <t>Trade and bills payable</t>
        </is>
      </c>
      <c r="B5" s="7" t="n">
        <v>67491435</v>
      </c>
      <c r="C5" s="7" t="n">
        <v>6537621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AF69"/>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22" customWidth="1" min="20" max="20"/>
    <col width="22" customWidth="1" min="21" max="21"/>
    <col width="80" customWidth="1" min="22" max="22"/>
    <col width="21" customWidth="1" min="23" max="23"/>
    <col width="21" customWidth="1" min="24" max="24"/>
    <col width="22" customWidth="1" min="25" max="25"/>
    <col width="22" customWidth="1" min="26" max="26"/>
    <col width="22" customWidth="1" min="27" max="27"/>
    <col width="22" customWidth="1" min="28" max="28"/>
    <col width="80" customWidth="1" min="29" max="29"/>
    <col width="22" customWidth="1" min="30" max="30"/>
    <col width="22" customWidth="1" min="31" max="31"/>
    <col width="22" customWidth="1" min="32" max="32"/>
  </cols>
  <sheetData>
    <row r="1">
      <c r="A1" s="1" t="inlineStr">
        <is>
          <t>Loans (Details) ¥ in Millions</t>
        </is>
      </c>
      <c r="L1" s="2" t="inlineStr">
        <is>
          <t>1 Months Ended</t>
        </is>
      </c>
      <c r="T1" s="2" t="inlineStr">
        <is>
          <t>3 Months Ended</t>
        </is>
      </c>
      <c r="W1" s="2" t="inlineStr">
        <is>
          <t>5 Months Ended</t>
        </is>
      </c>
      <c r="Y1" s="2" t="inlineStr">
        <is>
          <t>6 Months Ended</t>
        </is>
      </c>
      <c r="AA1" s="2" t="inlineStr">
        <is>
          <t>12 Months Ended</t>
        </is>
      </c>
    </row>
    <row r="2">
      <c r="B2" s="2" t="inlineStr">
        <is>
          <t>Mar. 09, 2023 USD ($)</t>
        </is>
      </c>
      <c r="C2" s="2" t="inlineStr">
        <is>
          <t>Mar. 09, 2023 CNY (¥)</t>
        </is>
      </c>
      <c r="D2" s="2" t="inlineStr">
        <is>
          <t>Dec. 30, 2022</t>
        </is>
      </c>
      <c r="E2" s="2" t="inlineStr">
        <is>
          <t>Dec. 09, 2022 USD ($)</t>
        </is>
      </c>
      <c r="F2" s="2" t="inlineStr">
        <is>
          <t>Dec. 09, 2022 CNY (¥)</t>
        </is>
      </c>
      <c r="G2" s="2" t="inlineStr">
        <is>
          <t>Nov. 08, 2022</t>
        </is>
      </c>
      <c r="H2" s="2" t="inlineStr">
        <is>
          <t>Mar. 08, 2022</t>
        </is>
      </c>
      <c r="I2" s="2" t="inlineStr">
        <is>
          <t>Feb. 09, 2022</t>
        </is>
      </c>
      <c r="J2" s="2" t="inlineStr">
        <is>
          <t>Oct. 14, 2019</t>
        </is>
      </c>
      <c r="K2" s="2" t="inlineStr">
        <is>
          <t>Jun. 04, 2018</t>
        </is>
      </c>
      <c r="L2" s="2" t="inlineStr">
        <is>
          <t>Sep. 25, 2022</t>
        </is>
      </c>
      <c r="M2" s="2" t="inlineStr">
        <is>
          <t>Jun. 22, 2022</t>
        </is>
      </c>
      <c r="N2" s="2" t="inlineStr">
        <is>
          <t>Apr. 28, 2022</t>
        </is>
      </c>
      <c r="O2" s="2" t="inlineStr">
        <is>
          <t>Mar. 21, 2022</t>
        </is>
      </c>
      <c r="P2" s="2" t="inlineStr">
        <is>
          <t>Jan. 17, 2022</t>
        </is>
      </c>
      <c r="Q2" s="2" t="inlineStr">
        <is>
          <t>Nov. 16, 2021</t>
        </is>
      </c>
      <c r="R2" s="2" t="inlineStr">
        <is>
          <t>Apr. 19, 2021</t>
        </is>
      </c>
      <c r="S2" s="2" t="inlineStr">
        <is>
          <t>Jun. 28, 2020</t>
        </is>
      </c>
      <c r="T2" s="2" t="inlineStr">
        <is>
          <t>Mar. 31, 2023 USD ($)</t>
        </is>
      </c>
      <c r="U2" s="2" t="inlineStr">
        <is>
          <t>Mar. 31, 2023 CNY (¥)</t>
        </is>
      </c>
      <c r="V2" s="2" t="inlineStr">
        <is>
          <t>Dec. 31, 2020</t>
        </is>
      </c>
      <c r="W2" s="2" t="inlineStr">
        <is>
          <t>May 31, 2023 USD ($)</t>
        </is>
      </c>
      <c r="X2" s="2" t="inlineStr">
        <is>
          <t>May 31, 2023 CNY (¥)</t>
        </is>
      </c>
      <c r="Y2" s="2" t="inlineStr">
        <is>
          <t>Jun. 30, 2023 USD ($)</t>
        </is>
      </c>
      <c r="Z2" s="2" t="inlineStr">
        <is>
          <t>Jun. 30, 2023 CNY (¥)</t>
        </is>
      </c>
      <c r="AA2" s="2" t="inlineStr">
        <is>
          <t>Dec. 31, 2022 USD ($)</t>
        </is>
      </c>
      <c r="AB2" s="2" t="inlineStr">
        <is>
          <t>Dec. 31, 2021 USD ($)</t>
        </is>
      </c>
      <c r="AC2" s="2" t="inlineStr">
        <is>
          <t>Dec. 31, 2019 USD ($)</t>
        </is>
      </c>
      <c r="AD2" s="2" t="inlineStr">
        <is>
          <t>Jun. 30, 2023 CNY (¥)</t>
        </is>
      </c>
      <c r="AE2" s="2" t="inlineStr">
        <is>
          <t>Dec. 31, 2022 CNY (¥)</t>
        </is>
      </c>
      <c r="AF2" s="2" t="inlineStr">
        <is>
          <t>Dec. 31, 2019 CNY (¥)</t>
        </is>
      </c>
    </row>
    <row r="3">
      <c r="A3" s="3" t="inlineStr">
        <is>
          <t>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Description of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On October 14, 2019, the Company entered
into a cancellation agreement with Mr. Shangdong Liu, Mr. Shibin Mao, Ms. Lijuan Wang and Mr. Ping Shen (the creditors). Pursuant to the
terms of the cancellation agreement, Mr. Shangdong Liu, Mr. Shibin Mao, Ms. Lijuan Wang and Mr. Ping Shen agreed to cancel and convert
the Fifth Debt (note 1) and the Unpaid Earnest Money in exchange for 528,053, 3,536,068, 2,267,798 and 2,267,798 shares of common stock
of the Company, respectively, at an exchange price of $0.6 per share. Upon receipt of the shares, the creditors will release the Company
from any claims, demands and other obligations relating to the Fifth Debt and the Unpaid Earnest Money.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7" t="n">
        <v>14607200</v>
      </c>
      <c r="AB5" s="7" t="n">
        <v>13901589</v>
      </c>
      <c r="AC5" s="4" t="inlineStr">
        <is>
          <t xml:space="preserve"> </t>
        </is>
      </c>
      <c r="AD5" s="4" t="inlineStr">
        <is>
          <t xml:space="preserve"> </t>
        </is>
      </c>
      <c r="AE5" s="4" t="inlineStr">
        <is>
          <t xml:space="preserve"> </t>
        </is>
      </c>
      <c r="AF5" s="4" t="inlineStr">
        <is>
          <t xml:space="preserve"> </t>
        </is>
      </c>
    </row>
    <row r="6">
      <c r="A6" s="4" t="inlineStr">
        <is>
          <t>Description of bills</t>
        </is>
      </c>
      <c r="B6" s="4" t="inlineStr">
        <is>
          <t xml:space="preserve"> </t>
        </is>
      </c>
      <c r="C6" s="4" t="inlineStr">
        <is>
          <t xml:space="preserve"> </t>
        </is>
      </c>
      <c r="D6" s="4" t="inlineStr">
        <is>
          <t>On December 30, 2022, Hitrans entered into a
lease agreement with liquid gas supplier for a five year term for supplying liquid nitrogen and oxygen to December 29, 2027 The monthly
rental payment is approximately RMB7,265 ($1,052) per month.</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Credit amount</t>
        </is>
      </c>
      <c r="B7" s="4" t="inlineStr">
        <is>
          <t xml:space="preserve"> </t>
        </is>
      </c>
      <c r="C7" s="4" t="inlineStr">
        <is>
          <t xml:space="preserve"> </t>
        </is>
      </c>
      <c r="D7" s="4" t="inlineStr">
        <is>
          <t xml:space="preserve"> </t>
        </is>
      </c>
      <c r="E7" s="7" t="n">
        <v>700000</v>
      </c>
      <c r="F7" s="11" t="n">
        <v>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Bills receivabl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5" t="n">
        <v>3400000</v>
      </c>
      <c r="AB8" s="5" t="n">
        <v>4400000</v>
      </c>
      <c r="AC8" s="4" t="inlineStr">
        <is>
          <t xml:space="preserve"> </t>
        </is>
      </c>
      <c r="AD8" s="4" t="inlineStr">
        <is>
          <t xml:space="preserve"> </t>
        </is>
      </c>
      <c r="AE8" s="4" t="inlineStr">
        <is>
          <t xml:space="preserve"> </t>
        </is>
      </c>
      <c r="AF8" s="4" t="inlineStr">
        <is>
          <t xml:space="preserve"> </t>
        </is>
      </c>
    </row>
    <row r="9">
      <c r="A9" s="4" t="inlineStr">
        <is>
          <t>Banking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6800000</v>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Interes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5" t="n">
        <v>646013</v>
      </c>
      <c r="AB10" s="5" t="n">
        <v>339935</v>
      </c>
      <c r="AC10" s="4" t="inlineStr">
        <is>
          <t xml:space="preserve"> </t>
        </is>
      </c>
      <c r="AD10" s="4" t="inlineStr">
        <is>
          <t xml:space="preserve"> </t>
        </is>
      </c>
      <c r="AE10" s="4" t="inlineStr">
        <is>
          <t xml:space="preserve"> </t>
        </is>
      </c>
      <c r="AF10" s="4" t="inlineStr">
        <is>
          <t xml:space="preserve"> </t>
        </is>
      </c>
    </row>
    <row r="11">
      <c r="A11" s="4" t="inlineStr">
        <is>
          <t>Investment agree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7" t="n">
        <v>966579</v>
      </c>
      <c r="AD11" s="4" t="inlineStr">
        <is>
          <t xml:space="preserve"> </t>
        </is>
      </c>
      <c r="AE11" s="4" t="inlineStr">
        <is>
          <t xml:space="preserve"> </t>
        </is>
      </c>
      <c r="AF11" s="14" t="n">
        <v>6.7</v>
      </c>
    </row>
    <row r="12">
      <c r="A12" s="4" t="inlineStr">
        <is>
          <t>Advan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5" t="n">
        <v>1400000</v>
      </c>
      <c r="AB12" s="4" t="inlineStr">
        <is>
          <t xml:space="preserve"> </t>
        </is>
      </c>
      <c r="AC12" s="4" t="inlineStr">
        <is>
          <t xml:space="preserve"> </t>
        </is>
      </c>
      <c r="AD12" s="4" t="inlineStr">
        <is>
          <t xml:space="preserve"> </t>
        </is>
      </c>
      <c r="AE12" s="11" t="n">
        <v>10</v>
      </c>
      <c r="AF12" s="4" t="inlineStr">
        <is>
          <t xml:space="preserve"> </t>
        </is>
      </c>
    </row>
    <row r="13">
      <c r="A13" s="4" t="inlineStr">
        <is>
          <t>Interes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7" t="n">
        <v>9044</v>
      </c>
      <c r="AB13" s="7" t="n">
        <v>145034</v>
      </c>
      <c r="AC13" s="4" t="inlineStr">
        <is>
          <t xml:space="preserve"> </t>
        </is>
      </c>
      <c r="AD13" s="4" t="inlineStr">
        <is>
          <t xml:space="preserve"> </t>
        </is>
      </c>
      <c r="AE13" s="4" t="inlineStr">
        <is>
          <t xml:space="preserve"> </t>
        </is>
      </c>
      <c r="AF13" s="4" t="inlineStr">
        <is>
          <t xml:space="preserve"> </t>
        </is>
      </c>
    </row>
    <row r="14">
      <c r="A14" s="4" t="inlineStr">
        <is>
          <t>China Everbright Bank Dalian Branc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3" t="inlineStr">
        <is>
          <t>Loa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Description of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the Company obtained banking
facilities from China Everbright Bank Dalian Branch with a maximum amount of RMB200 million (approximately $30.63 million) bearing interest
at 130% of benchmark rate of the People’s Bank of China (“PBOC”) for three-year long-term loans with the term from June
12, 2018 to June 10, 2021, at current rate 6.175% per annum. The facilities were secured by the Company’s land use rights, buildings,
machinery and equipment. According to the original repayment schedule, the loans are repayable in six installments of RMB0.8 million ($0.12
million) on December 10, 2018, RMB24.3 million ($3.72 million) on June 10, 2019, RMB0.8 million ($0.12 million) on December 10, 2019,
RMB74.7 million ($11.44 million) on June 10, 2020, RMB0.8 million ($0.12 million) on December 10, 2020 and RMB66.3 million ($10.16 million)
on June 10, 2021. The Company repaid the bank loan of RMB0.8 million ($0.12 million), RMB24.3 million ($3.72 million) and RMB0.8 million
($0.12 million) in December 2018, June 2019 and December 2019, respectively.</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On June 28, 2020, the Company entered into a supplemental
agreement with China Everbright Bank Dalian Branch to change the repayment schedule. According to the modification agreement, the remaining
RMB141.8 million (approximately $21.72 million) loans are repayable in eight instalments consisting of RMB1.09 million ($0.17 million)
on June 10, 2020, RMB1 million ($0.15 million) on December 10, 2020, RMB2 million ($0.31 million) on January 10, 2021, RMB2 million ($0.31
million) on February 10, 2021, RMB2 million ($0.31 million) on March 10, 2021, RMB2 million ($0.31 million) on April 10, 2021, RMB2 million
($0.31 million) on May 10, 2021, and RMB129.7 million ($19.9 million) on June 10, 2021, respectively. As of June 30, 2021, the Company
repaid all the bank loan.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Shaoxing Branch of Bank of Communications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3" t="inlineStr">
        <is>
          <t>Loa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Description of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the Company obtained banking facilities from
Shaoxing Branch of Bank of Communications Co., Ltd with a maximum amount of RMB120.1 million (approximately $16.9 million) with the term
from November 18, 2021 to November 18, 2026. The facility was secured by the Company’s land use rights and buildings. Under the
facility, the Company has borrowed a total of RMB56.0 million (approximately $8.8 million) and RMB59.0 million (approximately $8.5 million)
as of December 31, 2021 and 2022, respectively, for varying terms ending between November 16, 2022 and May 16, 2023, bearing interest
at 4.15% - 4.35% per annum.</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Shaoxing Branch of Bank of Communications Co., Ltd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3" t="inlineStr">
        <is>
          <t>Loa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Total amount borrow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7" t="n">
        <v>3200000</v>
      </c>
      <c r="X22" s="14" t="n">
        <v>21.9</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7" t="n">
        <v>1800000</v>
      </c>
      <c r="X23" s="14" t="n">
        <v>12.2</v>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China Zheshang Bank Co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3" t="inlineStr">
        <is>
          <t>Loa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Description of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the Company obtained a one-year term facility from
China Zheshang Bank Co., Ltd. Shangyu Branch with a maximum amount of RMB10 million (approximately $1.4 million) bearing interest at 5.5%
per annum. The facility was guaranteed by 100% equity in CBAK Power held by BAK Asia and the Company’s CEO, Mr. Yunfei Li. The Company
borrowed RMB10 million (approximately $1.45 million) on the same date. On May 17, 2022, the Company early repaid the loan principal and
related loan interests.</t>
        </is>
      </c>
      <c r="I26" s="4" t="inlineStr">
        <is>
          <t xml:space="preserve"> </t>
        </is>
      </c>
      <c r="J26" s="4" t="inlineStr">
        <is>
          <t xml:space="preserve"> </t>
        </is>
      </c>
      <c r="K26" s="4" t="inlineStr">
        <is>
          <t xml:space="preserve"> </t>
        </is>
      </c>
      <c r="L26" s="4" t="inlineStr">
        <is>
          <t xml:space="preserve"> </t>
        </is>
      </c>
      <c r="M26" s="4" t="inlineStr">
        <is>
          <t>the Company obtained another one-year term facility
from China Zheshang Bank Co., Ltd. Shangyu Branch with a maximum amount of RMB10 million (approximately $1.4 million) bearing interest
at 4.5% per annum. The facility was guaranteed by 100% equity in CBAK Power held by BAK Asia and the Company’s CEO, Mr. Yunfei Li.
The Company borrowed RMB10 million (approximately $1.4 million) on the same date for a term until June 21, 2023. On November 10, 2022,
the Company early repaid the loan principal and the related loan interests.</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China Zheshang Bank Co Ltd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3" t="inlineStr">
        <is>
          <t>Loa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Total amount borrowing</t>
        </is>
      </c>
      <c r="B29" s="7" t="n">
        <v>6500000</v>
      </c>
      <c r="C29" s="11" t="n">
        <v>4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Cash</t>
        </is>
      </c>
      <c r="B30" s="7" t="n">
        <v>8700000</v>
      </c>
      <c r="C30" s="11" t="n">
        <v>6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Percentage of bills receivable</t>
        </is>
      </c>
      <c r="B31" s="12" t="n">
        <v>0.0365</v>
      </c>
      <c r="C31" s="12" t="n">
        <v>0.036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China Zheshang Bank Co Ltd [Member] | 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3" t="inlineStr">
        <is>
          <t>Loa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Total amount borrow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7" t="n">
        <v>10500000</v>
      </c>
      <c r="Z34" s="14" t="n">
        <v>72.40000000000001</v>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Cas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5" t="n">
        <v>7700000</v>
      </c>
      <c r="Z35" s="15" t="n">
        <v>53.4</v>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Bills receivabl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5" t="n">
        <v>3200000</v>
      </c>
      <c r="Z36" s="4" t="inlineStr">
        <is>
          <t xml:space="preserve"> </t>
        </is>
      </c>
      <c r="AA36" s="4" t="inlineStr">
        <is>
          <t xml:space="preserve"> </t>
        </is>
      </c>
      <c r="AB36" s="4" t="inlineStr">
        <is>
          <t xml:space="preserve"> </t>
        </is>
      </c>
      <c r="AC36" s="4" t="inlineStr">
        <is>
          <t xml:space="preserve"> </t>
        </is>
      </c>
      <c r="AD36" s="14" t="n">
        <v>22.2</v>
      </c>
      <c r="AE36" s="4" t="inlineStr">
        <is>
          <t xml:space="preserve"> </t>
        </is>
      </c>
      <c r="AF36" s="4" t="inlineStr">
        <is>
          <t xml:space="preserve"> </t>
        </is>
      </c>
    </row>
    <row r="37">
      <c r="A37" s="4" t="inlineStr">
        <is>
          <t>China Merchants Ban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3" t="inlineStr">
        <is>
          <t>Loa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Description of bill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the Company borrowed
a series of acceptance bills from China Merchants Bank totaled RMB13.5 million (approximately $2.07 million) for various terms through
April to June 2021, which was secured by the Company’s cash totaled RMB13.5 million (approximately $2.07 million). The Company repaid
the bills through April to June 2021.</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Bank of Ningbo Co., Lt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3" t="inlineStr">
        <is>
          <t>Loa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Description of bill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the Company renewed the above
acceptance bills facilities from Bank of Ningbo Co., Ltd with a maximum amount of RMB71.6 million ($10.4 million) with other terms remain
the same. Under the facilities, as of December 31, 2022, the Company borrowed a total of RMB15.9 million (approximately $2.3 million)
in the form of bills payable for various terms expiring from January to June 2023, which was secured by the Company’s cash totaling
RMB15.9 million (approximately $2.3 million) (Note 3).</t>
        </is>
      </c>
      <c r="P42" s="4" t="inlineStr">
        <is>
          <t xml:space="preserve"> </t>
        </is>
      </c>
      <c r="Q42" s="4" t="inlineStr">
        <is>
          <t xml:space="preserve"> </t>
        </is>
      </c>
      <c r="R42" s="4" t="inlineStr">
        <is>
          <t>the Company obtained five-year
acceptance bills facilities from Bank of Ningbo Co., Ltd with a maximum amount of RMB84.4 million (approximately $13.2 million). Any amount
drawn under the facilities requires security in the form of cash or bank acceptance bills receivable of at least the same amount. Under
the facilities, as of December 31, 2021, the Company borrowed a total of RMB10 million (approximately $1.6 million) from Bank of Ningbo
Co., Ltd in the form of bills payable for a various term expiring from January to February 2022, which was secured by the Company’s
cash totaled RMB10 million (approximately $1.6 million). The Company repaid the bills in January to February 2022.</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Agricultural Bank of Chin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3" t="inlineStr">
        <is>
          <t>Loa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Description of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the Company obtained a one-year
term facility from Agricultural Bank of China with a maximum amount of RMB10 million (approximately $1.4 million) bearing interest at
105% of benchmark rate of the People’s Bank of China (“PBOC”) for short-term loans, which is 3.85% per annum. The facility
was guaranteed by the Company’s CEO, Mr. Yunfei Li and Mr. Yunfei Li’s wife Ms. Qinghui Yuan and secured by an unrelated third
party, Jiangsu Credits Financing Guarantee Co., Ltd. The Company borrowed RMB10 million (approximately $1.4 million) on January 20, 2022
for a term until January 16, 2023. The Company early repaid RMB10 million (approximately $1.4 million) on January 5, 2023. On January
5, 2023,  the Company obtained a one-year term loan of RMB10 million (approximately $1.4 million) for a period of one year to January
4, 2023, bearing interest at 120% of benchmark rate of the PBOC for short-term loans, , which is 3.85% per annum, while other terms and
guarantee remain the same. The Company borrowed RMB10 million (approximately $1.4 million) on January 6, 2023.On February 9, 2022, the Company obtained a one-year
term facility from Jiangsu Gaochun Rural Commercial Bank with a maximum amount of RMB10 million (approximately $1.4 million) bearing interest
at 124% of benchmark rate of the People’s Bank of China (“PBOC”) for short-term loans, which is 4.94% per annum. The
facility was guaranteed by 100% equity in CBAK Nanjing held by BAK Investment and the Company’s CEO, Mr. Yunfei Li and Mr. Yunfei
Li’s wife Ms. Qinghui Yuan. The Company borrowed RMB10 million (approximately $1.4 million) on February 17, 2022 for a term until
January 28, 2023. The Company subsequently repaid RMB10 million (approximately $1.4 million) on January 16, 2023.</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Agricultural Bank of China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3" t="inlineStr">
        <is>
          <t>Loa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Total amount borrow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7" t="n">
        <v>4100000</v>
      </c>
      <c r="U48" s="14" t="n">
        <v>28.4</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Cas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7" t="n">
        <v>4100000</v>
      </c>
      <c r="U49" s="14" t="n">
        <v>28.4</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Jiangsu Gaochun Rural Commercial Ban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3" t="inlineStr">
        <is>
          <t>Loa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Description of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the Company obtained a one-year
term facility from Jiangsu Gaochun Rural Commercial Bank with a maximum amount of RMB10 million (approximately $1.4 million) bearing interest
at 124% of benchmark rate of the People’s Bank of China (“PBOC”) for short-term loans, which is 4.94% per annum. The
facility was guaranteed by 100% equity in CBAK Nanjing held by BAK Investment and the Company’s CEO, Mr. Yunfei Li and Mr. Yunfei
Li’s wife Ms. Qinghui Yuan. The Company borrowed RMB10 million (approximately $1.4 million) on February 17, 2022 for a term until
January 28, 2023. The Company subsequently repaid RMB10 million (approximately $1.4 million) on January 16, 2023. On January 14, 2023 ,
the Company obtained a one-year loan of RMB10 million (approximately $1.4 million) bearing interest at 129% of benchmark rate of PBOC
for short-term loans, which is 4.70% per annum. The Company borrowed RMB10 million (approximately $1.4 million) on January 17, 2023 for
a term until January 13, 2024.</t>
        </is>
      </c>
      <c r="J52" s="4" t="inlineStr">
        <is>
          <t xml:space="preserve"> </t>
        </is>
      </c>
      <c r="K52" s="4" t="inlineStr">
        <is>
          <t xml:space="preserve"> </t>
        </is>
      </c>
      <c r="L52" s="4" t="inlineStr">
        <is>
          <t>the Company entered into another one-year term
facility with Jiangsu Gaochun Rural Commercial Bank with a maximum amount of RMB9 million (approximately $1.3 million) bearing interest
rate at 4.81% per annum. The facility was guaranteed by 100% equity in CBAK Nanjing held by BAK Investment and the Company’s CEO,
Mr. Yunfei Li and Mr. Yunfei Li’s wife Ms. Qinghui Yuan. The Company borrowed RMB9 million (approximately $1.3 million) on September
27, 2022 for a term until September 24, 2023.</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Jiangsu Gaochun Rural Commercial Bank [Member] | Forecas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3" t="inlineStr">
        <is>
          <t>Loa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Total amount borrow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5" t="n">
        <v>900000</v>
      </c>
      <c r="Z55" s="15" t="n">
        <v>6.7</v>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Cas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5" t="n">
        <v>900000</v>
      </c>
      <c r="Z56" s="15" t="n">
        <v>6.7</v>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Industrial and Commercial Bank of China Nanjing Gaochun Branch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3" t="inlineStr">
        <is>
          <t>Loa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Description of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the Company obtained a three-year term facility
from Industrial and Commercial Bank of China Nanjing Gaochun branch, with a maximum amount of RMB12 million (approximately $1.7 million)
with the term from April 21, 2022 to April 21, 2025. The facilities were guaranteed by the Company’s CEO, Mr. Yunfei Li and Mr.
Yunfei Li’s wife Ms. Qinghui Yuan. Under the facility, the Company borrowed RMB10 million (approximately $1.4 million) on April
29, 2022, bearing interest at 3.95% per annum for a term until April 29, 2023.</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China Citibank Shaoxing Branch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3" t="inlineStr">
        <is>
          <t>Loa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Description of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On November 8, 2022, the Company entered into
a short-term loan agreement with China CITIC Bank Shaoxing Branch to August 9, 2023 with a maximum amount of RMB10 million (approximately
$1.4 million) bearing interest rate at 4.35% per annum. The Company has repaid RMB5 million (approximately $0.7 million) and RMB0.2 million
(approximately $0.1 million) on November 16, 2022 and December 27, 2022, respectively. Subsequent to the repayment, the Company entered
into another short-term loan agreement with China CITIC Bank Shaoxing Branch for a one-year short-term loan agreement with a maximum amount
of RMB0.2 million (approximately $0.1 million) for December 27, 2022 to December 27, 2023, bearing interest rate at 4.20% per annum.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China Merchants Bank Dalian Branch [Member] | Forecas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3" t="inlineStr">
        <is>
          <t>Loa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Total amount borrow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5" t="n">
        <v>14000000</v>
      </c>
      <c r="Z65" s="15" t="n">
        <v>96.40000000000001</v>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Cas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7" t="n">
        <v>14000000</v>
      </c>
      <c r="Z66" s="14" t="n">
        <v>96.40000000000001</v>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Suzhou Zhengyuanwei Needle Ce Co., Lt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3" t="inlineStr">
        <is>
          <t>Loan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Loan agreement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e)In 2019, the Company entered into a short term loan agreement with Suzhou Zhengyuanwei Needle Ce Co., Ltd, an unrelated party to loan RMB0.6 million (approximately $0.1 million), bearing annual interest rate of 12%. As of December 31, 2022, loan amount of RMB0.5 million ($72,368) remained outstanding.</t>
        </is>
      </c>
      <c r="AD69" s="4" t="inlineStr">
        <is>
          <t xml:space="preserve"> </t>
        </is>
      </c>
      <c r="AE69" s="4" t="inlineStr">
        <is>
          <t xml:space="preserve"> </t>
        </is>
      </c>
      <c r="AF69" s="4" t="inlineStr">
        <is>
          <t xml:space="preserve"> </t>
        </is>
      </c>
    </row>
  </sheetData>
  <mergeCells count="8">
    <mergeCell ref="A1:A2"/>
    <mergeCell ref="B1:C1"/>
    <mergeCell ref="E1:F1"/>
    <mergeCell ref="L1:S1"/>
    <mergeCell ref="T1:V1"/>
    <mergeCell ref="W1:X1"/>
    <mergeCell ref="Y1:Z1"/>
    <mergeCell ref="AA1:A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ans (Details) - Schedule of bank borrowings - USD ($)</t>
        </is>
      </c>
      <c r="B1" s="2" t="inlineStr">
        <is>
          <t>Dec. 31, 2022</t>
        </is>
      </c>
      <c r="C1" s="2" t="inlineStr">
        <is>
          <t>Dec. 31, 2021</t>
        </is>
      </c>
    </row>
    <row r="2">
      <c r="A2" s="3" t="inlineStr">
        <is>
          <t>Schedule Of Bank Borrowings Abstract</t>
        </is>
      </c>
      <c r="B2" s="4" t="inlineStr">
        <is>
          <t xml:space="preserve"> </t>
        </is>
      </c>
      <c r="C2" s="4" t="inlineStr">
        <is>
          <t xml:space="preserve"> </t>
        </is>
      </c>
    </row>
    <row r="3">
      <c r="A3" s="4" t="inlineStr">
        <is>
          <t>Short-term bank borrowings</t>
        </is>
      </c>
      <c r="B3" s="7" t="n">
        <v>14907875</v>
      </c>
      <c r="C3" s="7" t="n">
        <v>881182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 Schedule of facilities were also secured by the company’s assets - USD ($)</t>
        </is>
      </c>
      <c r="B1" s="2" t="inlineStr">
        <is>
          <t>Dec. 31, 2022</t>
        </is>
      </c>
      <c r="C1" s="2" t="inlineStr">
        <is>
          <t>Dec. 31, 2021</t>
        </is>
      </c>
    </row>
    <row r="2">
      <c r="A2" s="3" t="inlineStr">
        <is>
          <t>Assets and Associated Liabilities of Transfers Accounted for as Secured Borrowings [Line Items]</t>
        </is>
      </c>
      <c r="B2" s="4" t="inlineStr">
        <is>
          <t xml:space="preserve"> </t>
        </is>
      </c>
      <c r="C2" s="4" t="inlineStr">
        <is>
          <t xml:space="preserve"> </t>
        </is>
      </c>
    </row>
    <row r="3">
      <c r="A3" s="4" t="inlineStr">
        <is>
          <t>Carrying Amounts</t>
        </is>
      </c>
      <c r="B3" s="7" t="n">
        <v>44238459</v>
      </c>
      <c r="C3" s="7" t="n">
        <v>38295612</v>
      </c>
    </row>
    <row r="4">
      <c r="A4" s="4" t="inlineStr">
        <is>
          <t>Pledged deposits [Member]</t>
        </is>
      </c>
      <c r="B4" s="4" t="inlineStr">
        <is>
          <t xml:space="preserve"> </t>
        </is>
      </c>
      <c r="C4" s="4" t="inlineStr">
        <is>
          <t xml:space="preserve"> </t>
        </is>
      </c>
    </row>
    <row r="5">
      <c r="A5" s="3" t="inlineStr">
        <is>
          <t>Assets and Associated Liabilities of Transfers Accounted for as Secured Borrowings [Line Items]</t>
        </is>
      </c>
      <c r="B5" s="4" t="inlineStr">
        <is>
          <t xml:space="preserve"> </t>
        </is>
      </c>
      <c r="C5" s="4" t="inlineStr">
        <is>
          <t xml:space="preserve"> </t>
        </is>
      </c>
    </row>
    <row r="6">
      <c r="A6" s="4" t="inlineStr">
        <is>
          <t>Carrying Amounts</t>
        </is>
      </c>
      <c r="B6" s="5" t="n">
        <v>30836864</v>
      </c>
      <c r="C6" s="5" t="n">
        <v>18996749</v>
      </c>
    </row>
    <row r="7">
      <c r="A7" s="4" t="inlineStr">
        <is>
          <t>Bills receivables [Member]</t>
        </is>
      </c>
      <c r="B7" s="4" t="inlineStr">
        <is>
          <t xml:space="preserve"> </t>
        </is>
      </c>
      <c r="C7" s="4" t="inlineStr">
        <is>
          <t xml:space="preserve"> </t>
        </is>
      </c>
    </row>
    <row r="8">
      <c r="A8" s="3" t="inlineStr">
        <is>
          <t>Assets and Associated Liabilities of Transfers Accounted for as Secured Borrowings [Line Items]</t>
        </is>
      </c>
      <c r="B8" s="4" t="inlineStr">
        <is>
          <t xml:space="preserve"> </t>
        </is>
      </c>
      <c r="C8" s="4" t="inlineStr">
        <is>
          <t xml:space="preserve"> </t>
        </is>
      </c>
    </row>
    <row r="9">
      <c r="A9" s="4" t="inlineStr">
        <is>
          <t>Carrying Amounts</t>
        </is>
      </c>
      <c r="B9" s="5" t="n">
        <v>3383130</v>
      </c>
      <c r="C9" s="5" t="n">
        <v>4446553</v>
      </c>
    </row>
    <row r="10">
      <c r="A10" s="4" t="inlineStr">
        <is>
          <t>Right-of-use assets [Member]</t>
        </is>
      </c>
      <c r="B10" s="4" t="inlineStr">
        <is>
          <t xml:space="preserve"> </t>
        </is>
      </c>
      <c r="C10" s="4" t="inlineStr">
        <is>
          <t xml:space="preserve"> </t>
        </is>
      </c>
    </row>
    <row r="11">
      <c r="A11" s="3" t="inlineStr">
        <is>
          <t>Assets and Associated Liabilities of Transfers Accounted for as Secured Borrowings [Line Items]</t>
        </is>
      </c>
      <c r="B11" s="4" t="inlineStr">
        <is>
          <t xml:space="preserve"> </t>
        </is>
      </c>
      <c r="C11" s="4" t="inlineStr">
        <is>
          <t xml:space="preserve"> </t>
        </is>
      </c>
    </row>
    <row r="12">
      <c r="A12" s="4" t="inlineStr">
        <is>
          <t>Carrying Amounts</t>
        </is>
      </c>
      <c r="B12" s="5" t="n">
        <v>5598716</v>
      </c>
      <c r="C12" s="5" t="n">
        <v>6286473</v>
      </c>
    </row>
    <row r="13">
      <c r="A13" s="4" t="inlineStr">
        <is>
          <t>Buildings [Member]</t>
        </is>
      </c>
      <c r="B13" s="4" t="inlineStr">
        <is>
          <t xml:space="preserve"> </t>
        </is>
      </c>
      <c r="C13" s="4" t="inlineStr">
        <is>
          <t xml:space="preserve"> </t>
        </is>
      </c>
    </row>
    <row r="14">
      <c r="A14" s="3" t="inlineStr">
        <is>
          <t>Assets and Associated Liabilities of Transfers Accounted for as Secured Borrowings [Line Items]</t>
        </is>
      </c>
      <c r="B14" s="4" t="inlineStr">
        <is>
          <t xml:space="preserve"> </t>
        </is>
      </c>
      <c r="C14" s="4" t="inlineStr">
        <is>
          <t xml:space="preserve"> </t>
        </is>
      </c>
    </row>
    <row r="15">
      <c r="A15" s="4" t="inlineStr">
        <is>
          <t>Carrying Amounts</t>
        </is>
      </c>
      <c r="B15" s="7" t="n">
        <v>4419749</v>
      </c>
      <c r="C15" s="7" t="n">
        <v>856583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Details) - Schedule of other short-term loans - USD ($)</t>
        </is>
      </c>
      <c r="C1" s="2" t="inlineStr">
        <is>
          <t>Dec. 31, 2022</t>
        </is>
      </c>
      <c r="D1" s="2" t="inlineStr">
        <is>
          <t>Dec. 31, 2021</t>
        </is>
      </c>
    </row>
    <row r="2">
      <c r="A2" s="3" t="inlineStr">
        <is>
          <t>Short-Term Debt [Line Items]</t>
        </is>
      </c>
      <c r="C2" s="4" t="inlineStr">
        <is>
          <t xml:space="preserve"> </t>
        </is>
      </c>
      <c r="D2" s="4" t="inlineStr">
        <is>
          <t xml:space="preserve"> </t>
        </is>
      </c>
    </row>
    <row r="3">
      <c r="A3" s="4" t="inlineStr">
        <is>
          <t>Advance from related parties</t>
        </is>
      </c>
      <c r="C3" s="7" t="n">
        <v>323927</v>
      </c>
      <c r="D3" s="7" t="n">
        <v>4282119</v>
      </c>
    </row>
    <row r="4">
      <c r="A4" s="4" t="inlineStr">
        <is>
          <t>Advances from unrelated third party</t>
        </is>
      </c>
      <c r="C4" s="5" t="n">
        <v>365169</v>
      </c>
      <c r="D4" s="5" t="n">
        <v>397003</v>
      </c>
    </row>
    <row r="5">
      <c r="A5" s="4" t="inlineStr">
        <is>
          <t>Other short-term loans</t>
        </is>
      </c>
      <c r="C5" s="5" t="n">
        <v>689096</v>
      </c>
      <c r="D5" s="5" t="n">
        <v>4679122</v>
      </c>
    </row>
    <row r="6">
      <c r="A6" s="4" t="inlineStr">
        <is>
          <t>– Mr. Xiangqian Li, the Company’s Former CEO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Advance from related parties</t>
        </is>
      </c>
      <c r="B8" s="4" t="inlineStr">
        <is>
          <t>[1]</t>
        </is>
      </c>
      <c r="C8" s="5" t="n">
        <v>100000</v>
      </c>
      <c r="D8" s="5" t="n">
        <v>100000</v>
      </c>
    </row>
    <row r="9">
      <c r="A9" s="4" t="inlineStr">
        <is>
          <t>Mr.Yunfei Li [Member]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Advance from related parties</t>
        </is>
      </c>
      <c r="B11" s="4" t="inlineStr">
        <is>
          <t>[2]</t>
        </is>
      </c>
      <c r="C11" s="5" t="n">
        <v>223927</v>
      </c>
      <c r="D11" s="5" t="n">
        <v>153300</v>
      </c>
    </row>
    <row r="12">
      <c r="A12" s="4" t="inlineStr">
        <is>
          <t>Shareholders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Advance from related parties</t>
        </is>
      </c>
      <c r="B14" s="4" t="inlineStr">
        <is>
          <t>[3]</t>
        </is>
      </c>
      <c r="C14" s="4" t="inlineStr">
        <is>
          <t xml:space="preserve"> </t>
        </is>
      </c>
      <c r="D14" s="5" t="n">
        <v>94971</v>
      </c>
    </row>
    <row r="15">
      <c r="A15" s="4" t="inlineStr">
        <is>
          <t>Mr. Junnan Ye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Advance from related parties</t>
        </is>
      </c>
      <c r="C17" s="4" t="inlineStr">
        <is>
          <t xml:space="preserve"> </t>
        </is>
      </c>
      <c r="D17" s="5" t="n">
        <v>3933848</v>
      </c>
    </row>
    <row r="18">
      <c r="A18" s="4" t="inlineStr">
        <is>
          <t>Mr. Wenwu Yu [Member]</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Advances from unrelated third party</t>
        </is>
      </c>
      <c r="B20" s="4" t="inlineStr">
        <is>
          <t>[4]</t>
        </is>
      </c>
      <c r="C20" s="5" t="n">
        <v>15896</v>
      </c>
      <c r="D20" s="5" t="n">
        <v>17282</v>
      </c>
    </row>
    <row r="21">
      <c r="A21" s="4" t="inlineStr">
        <is>
          <t>Ms. Longqian Peng [Member]</t>
        </is>
      </c>
      <c r="C21" s="4" t="inlineStr">
        <is>
          <t xml:space="preserve"> </t>
        </is>
      </c>
      <c r="D21" s="4" t="inlineStr">
        <is>
          <t xml:space="preserve"> </t>
        </is>
      </c>
    </row>
    <row r="22">
      <c r="A22" s="3" t="inlineStr">
        <is>
          <t>Short-Term Debt [Line Items]</t>
        </is>
      </c>
      <c r="C22" s="4" t="inlineStr">
        <is>
          <t xml:space="preserve"> </t>
        </is>
      </c>
      <c r="D22" s="4" t="inlineStr">
        <is>
          <t xml:space="preserve"> </t>
        </is>
      </c>
    </row>
    <row r="23">
      <c r="A23" s="4" t="inlineStr">
        <is>
          <t>Advances from unrelated third party</t>
        </is>
      </c>
      <c r="B23" s="4" t="inlineStr">
        <is>
          <t>[4]</t>
        </is>
      </c>
      <c r="C23" s="5" t="n">
        <v>276905</v>
      </c>
      <c r="D23" s="5" t="n">
        <v>301044</v>
      </c>
    </row>
    <row r="24">
      <c r="A24" s="4" t="inlineStr">
        <is>
          <t>Suzhou Zhengyuanwei Needle Ce Co., Ltd [Member]</t>
        </is>
      </c>
      <c r="C24" s="4" t="inlineStr">
        <is>
          <t xml:space="preserve"> </t>
        </is>
      </c>
      <c r="D24" s="4" t="inlineStr">
        <is>
          <t xml:space="preserve"> </t>
        </is>
      </c>
    </row>
    <row r="25">
      <c r="A25" s="3" t="inlineStr">
        <is>
          <t>Short-Term Debt [Line Items]</t>
        </is>
      </c>
      <c r="C25" s="4" t="inlineStr">
        <is>
          <t xml:space="preserve"> </t>
        </is>
      </c>
      <c r="D25" s="4" t="inlineStr">
        <is>
          <t xml:space="preserve"> </t>
        </is>
      </c>
    </row>
    <row r="26">
      <c r="A26" s="4" t="inlineStr">
        <is>
          <t>Advances from unrelated third party</t>
        </is>
      </c>
      <c r="B26" s="4" t="inlineStr">
        <is>
          <t>[5]</t>
        </is>
      </c>
      <c r="C26" s="7" t="n">
        <v>72368</v>
      </c>
      <c r="D26" s="7" t="n">
        <v>78677</v>
      </c>
    </row>
    <row r="27"/>
    <row r="28">
      <c r="A28" s="4" t="inlineStr">
        <is>
          <t>[1] Advances from Mr. Xiangqian Li, the Company’s former CEO, was unsecured, non-interest bearing and repayable on demand. Advances from Mr. Yunfei Li, the Company’s CEO, was unsecured, non-interest bearing and repayable on demand. The earnest money paid by certain
shareholders in relation to share purchase (note 1) were unsecured, non-interest bearing and repayable on demand. Advances from unrelated third parties were unsecured, non-interest bearing and repayable on demand. In 2019, the Company entered into a short term loan agreement with Suzhou Zhengyuanwei Needle Ce Co., Ltd, an unrelated party to loan RMB0.6 million (approximately $0.1 million), bearing annual interest rate of 12%. As of December 31, 2022, loan amount of RMB0.5 million ($72,368) remained outstanding.</t>
        </is>
      </c>
    </row>
  </sheetData>
  <mergeCells count="3">
    <mergeCell ref="A1:B1"/>
    <mergeCell ref="A27:C27"/>
    <mergeCell ref="A28:C2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5. Inventories Inventories as of December 31, 2021 and 2022
consisted of the following:
December 31, December 31,
2021 2022
Raw materials $ 11,323,638 $ 7,101,426
Work in progress 8,093,002 17,274,033
Finished goods 10,716,700 25,070,832
$ 30,133,340 $ 49,446,291 During the years ended December 31, 2021 and 2022, write-downs of obsolete
inventories to lower of cost or net realizable value of $867,731 and $1,658,432, respectively, were charged to cost of revenu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80" customWidth="1" min="2" max="2"/>
    <col width="16" customWidth="1" min="3" max="3"/>
    <col width="14" customWidth="1" min="4" max="4"/>
    <col width="14" customWidth="1" min="5" max="5"/>
  </cols>
  <sheetData>
    <row r="1">
      <c r="A1" s="1" t="inlineStr">
        <is>
          <t>Accrued Expenses and Other Payables (Details) - USD ($)</t>
        </is>
      </c>
      <c r="C1" s="2" t="inlineStr">
        <is>
          <t>12 Months Ended</t>
        </is>
      </c>
    </row>
    <row r="2">
      <c r="B2" s="2" t="inlineStr">
        <is>
          <t>Nov. 09, 2007</t>
        </is>
      </c>
      <c r="C2" s="2" t="inlineStr">
        <is>
          <t>Dec. 31, 2022</t>
        </is>
      </c>
      <c r="D2" s="2" t="inlineStr">
        <is>
          <t>Dec. 31, 2021</t>
        </is>
      </c>
      <c r="E2" s="2" t="inlineStr">
        <is>
          <t>Nov. 30, 2007</t>
        </is>
      </c>
    </row>
    <row r="3">
      <c r="A3" s="3" t="inlineStr">
        <is>
          <t>Accrued Expenses and Other Payables (Details) [Line Items]</t>
        </is>
      </c>
      <c r="B3" s="4" t="inlineStr">
        <is>
          <t xml:space="preserve"> </t>
        </is>
      </c>
      <c r="C3" s="4" t="inlineStr">
        <is>
          <t xml:space="preserve"> </t>
        </is>
      </c>
      <c r="D3" s="4" t="inlineStr">
        <is>
          <t xml:space="preserve"> </t>
        </is>
      </c>
      <c r="E3" s="4" t="inlineStr">
        <is>
          <t xml:space="preserve"> </t>
        </is>
      </c>
    </row>
    <row r="4">
      <c r="A4" s="4" t="inlineStr">
        <is>
          <t>Liquidated damages amount</t>
        </is>
      </c>
      <c r="B4" s="4" t="inlineStr">
        <is>
          <t xml:space="preserve"> </t>
        </is>
      </c>
      <c r="C4" s="7" t="n">
        <v>1051000</v>
      </c>
      <c r="D4" s="4" t="inlineStr">
        <is>
          <t xml:space="preserve"> </t>
        </is>
      </c>
      <c r="E4" s="4" t="inlineStr">
        <is>
          <t xml:space="preserve"> </t>
        </is>
      </c>
    </row>
    <row r="5">
      <c r="A5" s="4" t="inlineStr">
        <is>
          <t>Sale of shares of common stock (in Shares)</t>
        </is>
      </c>
      <c r="B5" s="4" t="inlineStr">
        <is>
          <t xml:space="preserve"> </t>
        </is>
      </c>
      <c r="C5" s="5" t="n">
        <v>4167</v>
      </c>
      <c r="D5" s="4" t="inlineStr">
        <is>
          <t xml:space="preserve"> </t>
        </is>
      </c>
      <c r="E5" s="4" t="inlineStr">
        <is>
          <t xml:space="preserve"> </t>
        </is>
      </c>
    </row>
    <row r="6">
      <c r="A6" s="4" t="inlineStr">
        <is>
          <t>Liquidated damages</t>
        </is>
      </c>
      <c r="B6" s="4" t="inlineStr">
        <is>
          <t xml:space="preserve"> </t>
        </is>
      </c>
      <c r="C6" s="7" t="n">
        <v>159000</v>
      </c>
      <c r="D6" s="7" t="n">
        <v>159000</v>
      </c>
      <c r="E6" s="7" t="n">
        <v>561174</v>
      </c>
    </row>
    <row r="7">
      <c r="A7" s="4" t="inlineStr">
        <is>
          <t>Private Placement [Member]</t>
        </is>
      </c>
      <c r="B7" s="4" t="inlineStr">
        <is>
          <t xml:space="preserve"> </t>
        </is>
      </c>
      <c r="C7" s="4" t="inlineStr">
        <is>
          <t xml:space="preserve"> </t>
        </is>
      </c>
      <c r="D7" s="4" t="inlineStr">
        <is>
          <t xml:space="preserve"> </t>
        </is>
      </c>
      <c r="E7" s="4" t="inlineStr">
        <is>
          <t xml:space="preserve"> </t>
        </is>
      </c>
    </row>
    <row r="8">
      <c r="A8" s="3" t="inlineStr">
        <is>
          <t>Accrued Expenses and Other Payables (Details) [Line Items]</t>
        </is>
      </c>
      <c r="B8" s="4" t="inlineStr">
        <is>
          <t xml:space="preserve"> </t>
        </is>
      </c>
      <c r="C8" s="4" t="inlineStr">
        <is>
          <t xml:space="preserve"> </t>
        </is>
      </c>
      <c r="D8" s="4" t="inlineStr">
        <is>
          <t xml:space="preserve"> </t>
        </is>
      </c>
      <c r="E8" s="4" t="inlineStr">
        <is>
          <t xml:space="preserve"> </t>
        </is>
      </c>
    </row>
    <row r="9">
      <c r="A9" s="4" t="inlineStr">
        <is>
          <t>Gross proceeds shares of common stock</t>
        </is>
      </c>
      <c r="B9" s="7" t="n">
        <v>13650000</v>
      </c>
      <c r="C9" s="4" t="inlineStr">
        <is>
          <t xml:space="preserve"> </t>
        </is>
      </c>
      <c r="D9" s="4" t="inlineStr">
        <is>
          <t xml:space="preserve"> </t>
        </is>
      </c>
      <c r="E9" s="4" t="inlineStr">
        <is>
          <t xml:space="preserve"> </t>
        </is>
      </c>
    </row>
    <row r="10">
      <c r="A10" s="4" t="inlineStr">
        <is>
          <t>Sale of shares of common stock (in Shares)</t>
        </is>
      </c>
      <c r="B10" s="5" t="n">
        <v>3500000</v>
      </c>
      <c r="C10" s="4" t="inlineStr">
        <is>
          <t xml:space="preserve"> </t>
        </is>
      </c>
      <c r="D10" s="4" t="inlineStr">
        <is>
          <t xml:space="preserve"> </t>
        </is>
      </c>
      <c r="E10" s="4" t="inlineStr">
        <is>
          <t xml:space="preserve"> </t>
        </is>
      </c>
    </row>
    <row r="11">
      <c r="A11" s="4" t="inlineStr">
        <is>
          <t>Price per share (in Dollars per share)</t>
        </is>
      </c>
      <c r="B11" s="6" t="n">
        <v>3.9</v>
      </c>
      <c r="C11" s="4" t="inlineStr">
        <is>
          <t xml:space="preserve"> </t>
        </is>
      </c>
      <c r="D11" s="4" t="inlineStr">
        <is>
          <t xml:space="preserve"> </t>
        </is>
      </c>
      <c r="E11" s="4" t="inlineStr">
        <is>
          <t xml:space="preserve"> </t>
        </is>
      </c>
    </row>
    <row r="12">
      <c r="A12" s="4" t="inlineStr">
        <is>
          <t>Cash fee</t>
        </is>
      </c>
      <c r="B12" s="7" t="n">
        <v>819000</v>
      </c>
      <c r="C12" s="4" t="inlineStr">
        <is>
          <t xml:space="preserve"> </t>
        </is>
      </c>
      <c r="D12" s="4" t="inlineStr">
        <is>
          <t xml:space="preserve"> </t>
        </is>
      </c>
      <c r="E12" s="4" t="inlineStr">
        <is>
          <t xml:space="preserve"> </t>
        </is>
      </c>
    </row>
    <row r="13">
      <c r="A13" s="4" t="inlineStr">
        <is>
          <t>Liquidated damages, description</t>
        </is>
      </c>
      <c r="B13" s="4" t="inlineStr">
        <is>
          <t>(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t>
        </is>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crued Expenses and Other Payables (Details) - Schedule of accrued expenses and other payables - USD ($)</t>
        </is>
      </c>
      <c r="C1" s="2" t="inlineStr">
        <is>
          <t>12 Months Ended</t>
        </is>
      </c>
    </row>
    <row r="2">
      <c r="C2" s="2" t="inlineStr">
        <is>
          <t>Dec. 31, 2022</t>
        </is>
      </c>
      <c r="D2" s="2" t="inlineStr">
        <is>
          <t>Dec. 31, 2021</t>
        </is>
      </c>
    </row>
    <row r="3">
      <c r="A3" s="3" t="inlineStr">
        <is>
          <t>Schedule of accrued expenses and other payables [Abstract]</t>
        </is>
      </c>
      <c r="C3" s="4" t="inlineStr">
        <is>
          <t xml:space="preserve"> </t>
        </is>
      </c>
      <c r="D3" s="4" t="inlineStr">
        <is>
          <t xml:space="preserve"> </t>
        </is>
      </c>
    </row>
    <row r="4">
      <c r="A4" s="4" t="inlineStr">
        <is>
          <t>Construction costs payable</t>
        </is>
      </c>
      <c r="C4" s="7" t="n">
        <v>2143730</v>
      </c>
      <c r="D4" s="7" t="n">
        <v>2036008</v>
      </c>
    </row>
    <row r="5">
      <c r="A5" s="4" t="inlineStr">
        <is>
          <t>Equipment purchase payable</t>
        </is>
      </c>
      <c r="C5" s="5" t="n">
        <v>9710187</v>
      </c>
      <c r="D5" s="5" t="n">
        <v>8697637</v>
      </c>
    </row>
    <row r="6">
      <c r="A6" s="4" t="inlineStr">
        <is>
          <t>Liquidated damages</t>
        </is>
      </c>
      <c r="B6" s="4" t="inlineStr">
        <is>
          <t>[1]</t>
        </is>
      </c>
      <c r="C6" s="5" t="n">
        <v>1210119</v>
      </c>
      <c r="D6" s="5" t="n">
        <v>1210119</v>
      </c>
    </row>
    <row r="7">
      <c r="A7" s="4" t="inlineStr">
        <is>
          <t>Accrued staff costs</t>
        </is>
      </c>
      <c r="C7" s="5" t="n">
        <v>2961781</v>
      </c>
      <c r="D7" s="5" t="n">
        <v>2924105</v>
      </c>
    </row>
    <row r="8">
      <c r="A8" s="4" t="inlineStr">
        <is>
          <t>Customer deposits</t>
        </is>
      </c>
      <c r="C8" s="5" t="n">
        <v>4845382</v>
      </c>
      <c r="D8" s="5" t="n">
        <v>1420414</v>
      </c>
    </row>
    <row r="9">
      <c r="A9" s="4" t="inlineStr">
        <is>
          <t>Deferred revenue</t>
        </is>
      </c>
      <c r="C9" s="5" t="n">
        <v>1869525</v>
      </c>
      <c r="D9" s="5" t="n">
        <v>784000</v>
      </c>
    </row>
    <row r="10">
      <c r="A10" s="4" t="inlineStr">
        <is>
          <t>Accrued expenses</t>
        </is>
      </c>
      <c r="C10" s="5" t="n">
        <v>2476605</v>
      </c>
      <c r="D10" s="5" t="n">
        <v>4161548</v>
      </c>
    </row>
    <row r="11">
      <c r="A11" s="4" t="inlineStr">
        <is>
          <t>Dividend payable to non-controlling interest to Hitrans</t>
        </is>
      </c>
      <c r="C11" s="5" t="n">
        <v>1290942</v>
      </c>
      <c r="D11" s="5" t="n">
        <v>1444737</v>
      </c>
    </row>
    <row r="12">
      <c r="A12" s="4" t="inlineStr">
        <is>
          <t>Other payable</t>
        </is>
      </c>
      <c r="C12" s="5" t="n">
        <v>182915</v>
      </c>
      <c r="D12" s="5" t="n">
        <v>285132</v>
      </c>
    </row>
    <row r="13">
      <c r="A13" s="4" t="inlineStr">
        <is>
          <t>Accrued expenses and other payables</t>
        </is>
      </c>
      <c r="C13" s="5" t="n">
        <v>26691186</v>
      </c>
      <c r="D13" s="5" t="n">
        <v>22963700</v>
      </c>
    </row>
    <row r="14">
      <c r="A14" s="4" t="inlineStr">
        <is>
          <t>Less: non-current portion</t>
        </is>
      </c>
      <c r="C14" s="4" t="inlineStr">
        <is>
          <t xml:space="preserve"> </t>
        </is>
      </c>
      <c r="D14" s="4" t="inlineStr">
        <is>
          <t xml:space="preserve"> </t>
        </is>
      </c>
    </row>
    <row r="15">
      <c r="A15" s="4" t="inlineStr">
        <is>
          <t>Deferred revenue</t>
        </is>
      </c>
      <c r="C15" s="5" t="n">
        <v>1085525</v>
      </c>
      <c r="D15" s="4" t="inlineStr">
        <is>
          <t xml:space="preserve"> </t>
        </is>
      </c>
    </row>
    <row r="16">
      <c r="A16" s="4" t="inlineStr">
        <is>
          <t>Total</t>
        </is>
      </c>
      <c r="C16" s="7" t="n">
        <v>25605661</v>
      </c>
      <c r="D16" s="7" t="n">
        <v>22963700</v>
      </c>
    </row>
    <row r="17"/>
    <row r="18">
      <c r="A18" s="4" t="inlineStr">
        <is>
          <t>[1]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21 and 2022, no liquidated damages relating to both events have been paid.</t>
        </is>
      </c>
    </row>
  </sheetData>
  <mergeCells count="4">
    <mergeCell ref="A1:B2"/>
    <mergeCell ref="C1:D1"/>
    <mergeCell ref="A17:C17"/>
    <mergeCell ref="A18:C1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s>
  <sheetData>
    <row r="1">
      <c r="A1" s="1" t="inlineStr">
        <is>
          <t>Balances and Transactions With Related Parties (Details)</t>
        </is>
      </c>
      <c r="B1" s="2" t="inlineStr">
        <is>
          <t>12 Months Ended</t>
        </is>
      </c>
    </row>
    <row r="2">
      <c r="B2" s="2" t="inlineStr">
        <is>
          <t>Dec. 31, 2022 USD ($)</t>
        </is>
      </c>
      <c r="C2" s="2" t="inlineStr">
        <is>
          <t>Sep. 30, 2018 USD ($)</t>
        </is>
      </c>
      <c r="D2" s="2" t="inlineStr">
        <is>
          <t>Sep. 30, 2018 CNY (¥)</t>
        </is>
      </c>
      <c r="E2" s="2" t="inlineStr">
        <is>
          <t>Aug. 31, 2018 USD ($)</t>
        </is>
      </c>
      <c r="F2" s="2" t="inlineStr">
        <is>
          <t>Aug. 31, 2018 CNY (¥)</t>
        </is>
      </c>
    </row>
    <row r="3">
      <c r="A3" s="3" t="inlineStr">
        <is>
          <t>Balances and 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id amount</t>
        </is>
      </c>
      <c r="B4" s="7" t="n">
        <v>4500000</v>
      </c>
      <c r="C4" s="4" t="inlineStr">
        <is>
          <t xml:space="preserve"> </t>
        </is>
      </c>
      <c r="D4" s="4" t="inlineStr">
        <is>
          <t xml:space="preserve"> </t>
        </is>
      </c>
      <c r="E4" s="4" t="inlineStr">
        <is>
          <t xml:space="preserve"> </t>
        </is>
      </c>
      <c r="F4" s="4" t="inlineStr">
        <is>
          <t xml:space="preserve"> </t>
        </is>
      </c>
    </row>
    <row r="5">
      <c r="A5" s="4" t="inlineStr">
        <is>
          <t>Services contract</t>
        </is>
      </c>
      <c r="B5" s="4" t="inlineStr">
        <is>
          <t xml:space="preserve"> </t>
        </is>
      </c>
      <c r="C5" s="4" t="inlineStr">
        <is>
          <t xml:space="preserve"> </t>
        </is>
      </c>
      <c r="D5" s="4" t="inlineStr">
        <is>
          <t xml:space="preserve"> </t>
        </is>
      </c>
      <c r="E5" s="7" t="n">
        <v>465362</v>
      </c>
      <c r="F5" s="11" t="n">
        <v>3000000</v>
      </c>
    </row>
    <row r="6">
      <c r="A6" s="4" t="inlineStr">
        <is>
          <t>Paid as deposit</t>
        </is>
      </c>
      <c r="B6" s="4" t="inlineStr">
        <is>
          <t xml:space="preserve"> </t>
        </is>
      </c>
      <c r="C6" s="7" t="n">
        <v>232681</v>
      </c>
      <c r="D6" s="11" t="n">
        <v>1500000</v>
      </c>
      <c r="E6" s="7" t="n">
        <v>232681</v>
      </c>
      <c r="F6" s="11" t="n">
        <v>1500000</v>
      </c>
    </row>
    <row r="7">
      <c r="A7" s="4" t="inlineStr">
        <is>
          <t>Trade receivables from sales</t>
        </is>
      </c>
      <c r="B7" s="7" t="n">
        <v>5100000</v>
      </c>
      <c r="C7" s="4" t="inlineStr">
        <is>
          <t xml:space="preserve"> </t>
        </is>
      </c>
      <c r="D7" s="4" t="inlineStr">
        <is>
          <t xml:space="preserve"> </t>
        </is>
      </c>
      <c r="E7" s="4" t="inlineStr">
        <is>
          <t xml:space="preserve"> </t>
        </is>
      </c>
      <c r="F7" s="4" t="inlineStr">
        <is>
          <t xml:space="preserve"> </t>
        </is>
      </c>
    </row>
    <row r="8">
      <c r="A8" s="4" t="inlineStr">
        <is>
          <t>Mr. Xiangqian Li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alances and Transactions With Related Parti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terests</t>
        </is>
      </c>
      <c r="B10" s="10" t="n">
        <v>0.29</v>
      </c>
      <c r="C10" s="4" t="inlineStr">
        <is>
          <t xml:space="preserve"> </t>
        </is>
      </c>
      <c r="D10" s="4" t="inlineStr">
        <is>
          <t xml:space="preserve"> </t>
        </is>
      </c>
      <c r="E10" s="4" t="inlineStr">
        <is>
          <t xml:space="preserve"> </t>
        </is>
      </c>
      <c r="F10" s="4" t="inlineStr">
        <is>
          <t xml:space="preserve"> </t>
        </is>
      </c>
    </row>
    <row r="11">
      <c r="A11" s="4" t="inlineStr">
        <is>
          <t>New Era Group Zhejiang New Energy Materials Co., Lt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lances and Transactions With Related Parti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terests</t>
        </is>
      </c>
      <c r="B13" s="12" t="n">
        <v>0.2708</v>
      </c>
      <c r="C13" s="4" t="inlineStr">
        <is>
          <t xml:space="preserve"> </t>
        </is>
      </c>
      <c r="D13" s="4" t="inlineStr">
        <is>
          <t xml:space="preserve"> </t>
        </is>
      </c>
      <c r="E13" s="4" t="inlineStr">
        <is>
          <t xml:space="preserve"> </t>
        </is>
      </c>
      <c r="F13" s="4" t="inlineStr">
        <is>
          <t xml:space="preserve"> </t>
        </is>
      </c>
    </row>
    <row r="14">
      <c r="A14" s="4" t="inlineStr">
        <is>
          <t>Hangzhou Juzhong Daxin Asset Management Co., Lt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alances and Transactions With Related Parti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terests</t>
        </is>
      </c>
      <c r="B16" s="10" t="n">
        <v>0.85</v>
      </c>
      <c r="C16" s="4" t="inlineStr">
        <is>
          <t xml:space="preserve"> </t>
        </is>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75" customWidth="1" min="2" max="2"/>
  </cols>
  <sheetData>
    <row r="1">
      <c r="A1" s="1" t="inlineStr">
        <is>
          <t>Balances and Transactions With Related Parties (Details) - Schedule of principal related parties</t>
        </is>
      </c>
      <c r="B1" s="2" t="inlineStr">
        <is>
          <t>12 Months Ended</t>
        </is>
      </c>
    </row>
    <row r="2">
      <c r="B2" s="2" t="inlineStr">
        <is>
          <t>Dec. 31, 2022</t>
        </is>
      </c>
    </row>
    <row r="3">
      <c r="A3" s="4" t="inlineStr">
        <is>
          <t>New Era Group Zhejiang New Energy Materials Co., Ltd. [Member]</t>
        </is>
      </c>
      <c r="B3" s="4" t="inlineStr">
        <is>
          <t xml:space="preserve"> </t>
        </is>
      </c>
    </row>
    <row r="4">
      <c r="A4" s="3" t="inlineStr">
        <is>
          <t>Schedule of Principal Related Parties [Abstract]</t>
        </is>
      </c>
      <c r="B4" s="4" t="inlineStr">
        <is>
          <t xml:space="preserve"> </t>
        </is>
      </c>
    </row>
    <row r="5">
      <c r="A5" s="4" t="inlineStr">
        <is>
          <t>Relationship with the company</t>
        </is>
      </c>
      <c r="B5" s="4" t="inlineStr">
        <is>
          <t>Shareholder of company’s subsidiary</t>
        </is>
      </c>
    </row>
    <row r="6">
      <c r="A6" s="4" t="inlineStr">
        <is>
          <t>Shenzhen Baijun Technology Co., Ltd [Member]</t>
        </is>
      </c>
      <c r="B6" s="4" t="inlineStr">
        <is>
          <t xml:space="preserve"> </t>
        </is>
      </c>
    </row>
    <row r="7">
      <c r="A7" s="3" t="inlineStr">
        <is>
          <t>Schedule of Principal Related Parties [Abstract]</t>
        </is>
      </c>
      <c r="B7" s="4" t="inlineStr">
        <is>
          <t xml:space="preserve"> </t>
        </is>
      </c>
    </row>
    <row r="8">
      <c r="A8" s="4" t="inlineStr">
        <is>
          <t>Relationship with the company</t>
        </is>
      </c>
      <c r="B8" s="4" t="inlineStr">
        <is>
          <t>Shareholder of company’s subsidiary</t>
        </is>
      </c>
    </row>
    <row r="9">
      <c r="A9" s="4" t="inlineStr">
        <is>
          <t>Zhengzhou BAK Battery Co., Ltd [Member]</t>
        </is>
      </c>
      <c r="B9" s="4" t="inlineStr">
        <is>
          <t xml:space="preserve"> </t>
        </is>
      </c>
    </row>
    <row r="10">
      <c r="A10" s="3" t="inlineStr">
        <is>
          <t>Schedule of Principal Related Parties [Abstract]</t>
        </is>
      </c>
      <c r="B10" s="4" t="inlineStr">
        <is>
          <t xml:space="preserve"> </t>
        </is>
      </c>
    </row>
    <row r="11">
      <c r="A11" s="4" t="inlineStr">
        <is>
          <t>Relationship with the company</t>
        </is>
      </c>
      <c r="B11" s="4" t="inlineStr">
        <is>
          <t>Note a</t>
        </is>
      </c>
    </row>
    <row r="12">
      <c r="A12" s="4" t="inlineStr">
        <is>
          <t>Zhengzhou BAK New Energy Technology Co., Ltd [Member]</t>
        </is>
      </c>
      <c r="B12" s="4" t="inlineStr">
        <is>
          <t xml:space="preserve"> </t>
        </is>
      </c>
    </row>
    <row r="13">
      <c r="A13" s="3" t="inlineStr">
        <is>
          <t>Schedule of Principal Related Parties [Abstract]</t>
        </is>
      </c>
      <c r="B13" s="4" t="inlineStr">
        <is>
          <t xml:space="preserve"> </t>
        </is>
      </c>
    </row>
    <row r="14">
      <c r="A14" s="4" t="inlineStr">
        <is>
          <t>Relationship with the company</t>
        </is>
      </c>
      <c r="B14" s="4" t="inlineStr">
        <is>
          <t>Note b</t>
        </is>
      </c>
    </row>
    <row r="15">
      <c r="A15" s="4" t="inlineStr">
        <is>
          <t>Shenzhen BAK Battery Co., Ltd [Member]</t>
        </is>
      </c>
      <c r="B15" s="4" t="inlineStr">
        <is>
          <t xml:space="preserve"> </t>
        </is>
      </c>
    </row>
    <row r="16">
      <c r="A16" s="3" t="inlineStr">
        <is>
          <t>Schedule of Principal Related Parties [Abstract]</t>
        </is>
      </c>
      <c r="B16" s="4" t="inlineStr">
        <is>
          <t xml:space="preserve"> </t>
        </is>
      </c>
    </row>
    <row r="17">
      <c r="A17" s="4" t="inlineStr">
        <is>
          <t>Relationship with the company</t>
        </is>
      </c>
      <c r="B17" s="4" t="inlineStr">
        <is>
          <t>Former subsidiary and refer to Note c</t>
        </is>
      </c>
    </row>
    <row r="18">
      <c r="A18" s="4" t="inlineStr">
        <is>
          <t>Shenzhen BAK Power Battery Co., Ltd [Member]</t>
        </is>
      </c>
      <c r="B18" s="4" t="inlineStr">
        <is>
          <t xml:space="preserve"> </t>
        </is>
      </c>
    </row>
    <row r="19">
      <c r="A19" s="3" t="inlineStr">
        <is>
          <t>Schedule of Principal Related Parties [Abstract]</t>
        </is>
      </c>
      <c r="B19" s="4" t="inlineStr">
        <is>
          <t xml:space="preserve"> </t>
        </is>
      </c>
    </row>
    <row r="20">
      <c r="A20" s="4" t="inlineStr">
        <is>
          <t>Relationship with the company</t>
        </is>
      </c>
      <c r="B20" s="4" t="inlineStr">
        <is>
          <t>Former subsidiary and refer to Note c</t>
        </is>
      </c>
    </row>
    <row r="21">
      <c r="A21" s="4" t="inlineStr">
        <is>
          <t>Zhejiang New Era Zhongneng Recycling Technology Co., Ltd. [Member]</t>
        </is>
      </c>
      <c r="B21" s="4" t="inlineStr">
        <is>
          <t xml:space="preserve"> </t>
        </is>
      </c>
    </row>
    <row r="22">
      <c r="A22" s="3" t="inlineStr">
        <is>
          <t>Schedule of Principal Related Parties [Abstract]</t>
        </is>
      </c>
      <c r="B22" s="4" t="inlineStr">
        <is>
          <t xml:space="preserve"> </t>
        </is>
      </c>
    </row>
    <row r="23">
      <c r="A23" s="4" t="inlineStr">
        <is>
          <t>Relationship with the company</t>
        </is>
      </c>
      <c r="B23" s="4" t="inlineStr">
        <is>
          <t>Note d</t>
        </is>
      </c>
    </row>
    <row r="24">
      <c r="A24" s="4" t="inlineStr">
        <is>
          <t>Hangzhou Juzhong Daxin Asset Management Co., Ltd [Member]</t>
        </is>
      </c>
      <c r="B24" s="4" t="inlineStr">
        <is>
          <t xml:space="preserve"> </t>
        </is>
      </c>
    </row>
    <row r="25">
      <c r="A25" s="3" t="inlineStr">
        <is>
          <t>Schedule of Principal Related Parties [Abstract]</t>
        </is>
      </c>
      <c r="B25" s="4" t="inlineStr">
        <is>
          <t xml:space="preserve"> </t>
        </is>
      </c>
    </row>
    <row r="26">
      <c r="A26" s="4" t="inlineStr">
        <is>
          <t>Relationship with the company</t>
        </is>
      </c>
      <c r="B26" s="4" t="inlineStr">
        <is>
          <t>Note e</t>
        </is>
      </c>
    </row>
    <row r="27">
      <c r="A27" s="4" t="inlineStr">
        <is>
          <t>Mr. Junnan Ye [Member]</t>
        </is>
      </c>
      <c r="B27" s="4" t="inlineStr">
        <is>
          <t xml:space="preserve"> </t>
        </is>
      </c>
    </row>
    <row r="28">
      <c r="A28" s="3" t="inlineStr">
        <is>
          <t>Schedule of Principal Related Parties [Abstract]</t>
        </is>
      </c>
      <c r="B28" s="4" t="inlineStr">
        <is>
          <t xml:space="preserve"> </t>
        </is>
      </c>
    </row>
    <row r="29">
      <c r="A29" s="4" t="inlineStr">
        <is>
          <t>Relationship with the company</t>
        </is>
      </c>
      <c r="B29" s="4" t="inlineStr">
        <is>
          <t>Former shareholder of Zhejiang Hitrans Lithium Battery Technology Co., Ltd</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s and Transactions With Related Parties (Details) - Schedule of related party transactions - USD ($)</t>
        </is>
      </c>
      <c r="B1" s="2" t="inlineStr">
        <is>
          <t>12 Months Ended</t>
        </is>
      </c>
    </row>
    <row r="2">
      <c r="B2" s="2" t="inlineStr">
        <is>
          <t>Dec. 31, 2022</t>
        </is>
      </c>
      <c r="C2" s="2" t="inlineStr">
        <is>
          <t>Dec. 31, 2021</t>
        </is>
      </c>
    </row>
    <row r="3">
      <c r="A3" s="4" t="inlineStr">
        <is>
          <t>Purchase of batteries from Zhengzhou BAK Battery Co., Ltd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Total related party transactions amount</t>
        </is>
      </c>
      <c r="B5" s="7" t="n">
        <v>26819454</v>
      </c>
      <c r="C5" s="7" t="n">
        <v>5522832</v>
      </c>
    </row>
    <row r="6">
      <c r="A6" s="4" t="inlineStr">
        <is>
          <t>Sales of cathode raw materials to Zhengzhou BAK Battery Co., Ltd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related party transactions amount</t>
        </is>
      </c>
      <c r="B8" s="5" t="n">
        <v>53236804</v>
      </c>
      <c r="C8" s="5" t="n">
        <v>8339088</v>
      </c>
    </row>
    <row r="9">
      <c r="A9" s="4" t="inlineStr">
        <is>
          <t>Sales (return) of batteries to Zhengzhou BAK New Energy Technology Co., Ltd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otal related party transactions amount</t>
        </is>
      </c>
      <c r="B11" s="4" t="inlineStr">
        <is>
          <t xml:space="preserve"> </t>
        </is>
      </c>
      <c r="C11" s="5" t="n">
        <v>-91974</v>
      </c>
    </row>
    <row r="12">
      <c r="A12" s="4" t="inlineStr">
        <is>
          <t>Sales of cathode raw materials to Shenzhen BAK Power Battery Co., Ltd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Total related party transactions amount</t>
        </is>
      </c>
      <c r="B14" s="5" t="n">
        <v>8681496</v>
      </c>
      <c r="C14" s="5" t="n">
        <v>10032</v>
      </c>
    </row>
    <row r="15">
      <c r="A15" s="4" t="inlineStr">
        <is>
          <t>Interest expense charge by Mr. Junnan Ye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Total related party transactions amount</t>
        </is>
      </c>
      <c r="B17" s="4" t="inlineStr">
        <is>
          <t xml:space="preserve"> </t>
        </is>
      </c>
      <c r="C17" s="7" t="n">
        <v>13560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Details) - Schedule of receivables from former subsidiary - USD ($)</t>
        </is>
      </c>
      <c r="B1" s="2" t="inlineStr">
        <is>
          <t>Dec. 31, 2022</t>
        </is>
      </c>
      <c r="C1" s="2" t="inlineStr">
        <is>
          <t>Dec. 31, 2021</t>
        </is>
      </c>
    </row>
    <row r="2">
      <c r="A2" s="3" t="inlineStr">
        <is>
          <t>Schedule of Receivables from Former Subsidiary [Abstract]</t>
        </is>
      </c>
      <c r="B2" s="4" t="inlineStr">
        <is>
          <t xml:space="preserve"> </t>
        </is>
      </c>
      <c r="C2" s="4" t="inlineStr">
        <is>
          <t xml:space="preserve"> </t>
        </is>
      </c>
    </row>
    <row r="3">
      <c r="A3" s="4" t="inlineStr">
        <is>
          <t>Receivables from Shenzhen BAK Power Battery Co., Ltd</t>
        </is>
      </c>
      <c r="B3" s="7" t="n">
        <v>5518052</v>
      </c>
      <c r="C3" s="7" t="n">
        <v>226395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Details) - Schedule of amount due from non-controlling interest - USD ($)</t>
        </is>
      </c>
      <c r="B1" s="2" t="inlineStr">
        <is>
          <t>Dec. 31, 2022</t>
        </is>
      </c>
      <c r="C1" s="2" t="inlineStr">
        <is>
          <t>Dec. 31, 2021</t>
        </is>
      </c>
    </row>
    <row r="2">
      <c r="A2" s="3" t="inlineStr">
        <is>
          <t>Schedule of Amount Due from Non-Controlling Interest [Abstract]</t>
        </is>
      </c>
      <c r="B2" s="4" t="inlineStr">
        <is>
          <t xml:space="preserve"> </t>
        </is>
      </c>
      <c r="C2" s="4" t="inlineStr">
        <is>
          <t xml:space="preserve"> </t>
        </is>
      </c>
    </row>
    <row r="3">
      <c r="A3" s="4" t="inlineStr">
        <is>
          <t>Current</t>
        </is>
      </c>
      <c r="B3" s="4" t="inlineStr">
        <is>
          <t xml:space="preserve"> </t>
        </is>
      </c>
      <c r="C3" s="7" t="n">
        <v>125883</v>
      </c>
    </row>
    <row r="4">
      <c r="A4" s="4" t="inlineStr">
        <is>
          <t>Non-current</t>
        </is>
      </c>
      <c r="B4" s="4" t="inlineStr">
        <is>
          <t xml:space="preserve"> </t>
        </is>
      </c>
      <c r="C4" s="5" t="n">
        <v>62941</v>
      </c>
    </row>
    <row r="5">
      <c r="A5" s="4" t="inlineStr">
        <is>
          <t>Total non-controlling interest</t>
        </is>
      </c>
      <c r="B5" s="4" t="inlineStr">
        <is>
          <t xml:space="preserve"> </t>
        </is>
      </c>
      <c r="C5" s="7" t="n">
        <v>18882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Details) - Schedule of amount due from related party - USD ($)</t>
        </is>
      </c>
      <c r="B1" s="2" t="inlineStr">
        <is>
          <t>Dec. 31, 2022</t>
        </is>
      </c>
      <c r="C1" s="2" t="inlineStr">
        <is>
          <t>Dec. 31, 2021</t>
        </is>
      </c>
    </row>
    <row r="2">
      <c r="A2" s="4" t="inlineStr">
        <is>
          <t>Hangzhou Juzhong Daxin Asset Management Co., Ltd [Member]</t>
        </is>
      </c>
      <c r="B2" s="4" t="inlineStr">
        <is>
          <t xml:space="preserve"> </t>
        </is>
      </c>
      <c r="C2" s="4" t="inlineStr">
        <is>
          <t xml:space="preserve"> </t>
        </is>
      </c>
    </row>
    <row r="3">
      <c r="A3" s="3" t="inlineStr">
        <is>
          <t>Schedule of Amount Due from Related Party [Abstract]</t>
        </is>
      </c>
      <c r="B3" s="4" t="inlineStr">
        <is>
          <t xml:space="preserve"> </t>
        </is>
      </c>
      <c r="C3" s="4" t="inlineStr">
        <is>
          <t xml:space="preserve"> </t>
        </is>
      </c>
    </row>
    <row r="4">
      <c r="A4" s="4" t="inlineStr">
        <is>
          <t>Amount due from related parties</t>
        </is>
      </c>
      <c r="B4" s="4" t="inlineStr">
        <is>
          <t xml:space="preserve"> </t>
        </is>
      </c>
      <c r="C4" s="7" t="n">
        <v>47206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alances and Transactions With Related Parties (Details) - Schedule of other balances due from/ (to) related parties - USD ($)</t>
        </is>
      </c>
      <c r="C1" s="2" t="inlineStr">
        <is>
          <t>12 Months Ended</t>
        </is>
      </c>
    </row>
    <row r="2">
      <c r="C2" s="2" t="inlineStr">
        <is>
          <t>Dec. 31, 2022</t>
        </is>
      </c>
      <c r="D2" s="2" t="inlineStr">
        <is>
          <t>Dec. 31, 2021</t>
        </is>
      </c>
    </row>
    <row r="3">
      <c r="A3" s="4" t="inlineStr">
        <is>
          <t>Trade receivable, net – Zhengzhou BAK Battery Co., Ltd [Member]</t>
        </is>
      </c>
      <c r="C3" s="4" t="inlineStr">
        <is>
          <t xml:space="preserve"> </t>
        </is>
      </c>
      <c r="D3" s="4" t="inlineStr">
        <is>
          <t xml:space="preserve"> </t>
        </is>
      </c>
    </row>
    <row r="4">
      <c r="A4" s="3" t="inlineStr">
        <is>
          <t>Balances and Transactions With Related Parties (Details) - Schedule of other balances due from/ (to) related parties [Line Items]</t>
        </is>
      </c>
      <c r="C4" s="4" t="inlineStr">
        <is>
          <t xml:space="preserve"> </t>
        </is>
      </c>
      <c r="D4" s="4" t="inlineStr">
        <is>
          <t xml:space="preserve"> </t>
        </is>
      </c>
    </row>
    <row r="5">
      <c r="A5" s="4" t="inlineStr">
        <is>
          <t>Trade payable, net</t>
        </is>
      </c>
      <c r="B5" s="4" t="inlineStr">
        <is>
          <t>[1]</t>
        </is>
      </c>
      <c r="C5" s="7" t="n">
        <v>9156383</v>
      </c>
      <c r="D5" s="7" t="n">
        <v>14583061</v>
      </c>
    </row>
    <row r="6">
      <c r="A6" s="4" t="inlineStr">
        <is>
          <t>Trade receivable, net – Zhengzhou BAK New Energy Technology Co., Ltd [Member]</t>
        </is>
      </c>
      <c r="C6" s="4" t="inlineStr">
        <is>
          <t xml:space="preserve"> </t>
        </is>
      </c>
      <c r="D6" s="4" t="inlineStr">
        <is>
          <t xml:space="preserve"> </t>
        </is>
      </c>
    </row>
    <row r="7">
      <c r="A7" s="3" t="inlineStr">
        <is>
          <t>Balances and Transactions With Related Parties (Details) - Schedule of other balances due from/ (to) related parties [Line Items]</t>
        </is>
      </c>
      <c r="C7" s="4" t="inlineStr">
        <is>
          <t xml:space="preserve"> </t>
        </is>
      </c>
      <c r="D7" s="4" t="inlineStr">
        <is>
          <t xml:space="preserve"> </t>
        </is>
      </c>
    </row>
    <row r="8">
      <c r="A8" s="4" t="inlineStr">
        <is>
          <t>Trade payable, net</t>
        </is>
      </c>
      <c r="B8" s="4" t="inlineStr">
        <is>
          <t>[2]</t>
        </is>
      </c>
      <c r="C8" s="4" t="inlineStr">
        <is>
          <t xml:space="preserve"> </t>
        </is>
      </c>
      <c r="D8" s="5" t="n">
        <v>459714</v>
      </c>
    </row>
    <row r="9">
      <c r="A9" s="4" t="inlineStr">
        <is>
          <t>Bills receivable – Issued by Zhengzhou BAK Battery Co., Ltd [Member]</t>
        </is>
      </c>
      <c r="C9" s="4" t="inlineStr">
        <is>
          <t xml:space="preserve"> </t>
        </is>
      </c>
      <c r="D9" s="4" t="inlineStr">
        <is>
          <t xml:space="preserve"> </t>
        </is>
      </c>
    </row>
    <row r="10">
      <c r="A10" s="3" t="inlineStr">
        <is>
          <t>Balances and Transactions With Related Parties (Details) - Schedule of other balances due from/ (to) related parties [Line Items]</t>
        </is>
      </c>
      <c r="C10" s="4" t="inlineStr">
        <is>
          <t xml:space="preserve"> </t>
        </is>
      </c>
      <c r="D10" s="4" t="inlineStr">
        <is>
          <t xml:space="preserve"> </t>
        </is>
      </c>
    </row>
    <row r="11">
      <c r="A11" s="4" t="inlineStr">
        <is>
          <t>Trade payable, net</t>
        </is>
      </c>
      <c r="B11" s="4" t="inlineStr">
        <is>
          <t>[3]</t>
        </is>
      </c>
      <c r="C11" s="5" t="n">
        <v>2941683</v>
      </c>
      <c r="D11" s="5" t="n">
        <v>1861280</v>
      </c>
    </row>
    <row r="12">
      <c r="A12" s="4" t="inlineStr">
        <is>
          <t>Trade payable, net – Zhengzhou BAK Battery Co., Ltd [Member]</t>
        </is>
      </c>
      <c r="C12" s="4" t="inlineStr">
        <is>
          <t xml:space="preserve"> </t>
        </is>
      </c>
      <c r="D12" s="4" t="inlineStr">
        <is>
          <t xml:space="preserve"> </t>
        </is>
      </c>
    </row>
    <row r="13">
      <c r="A13" s="3" t="inlineStr">
        <is>
          <t>Balances and Transactions With Related Parties (Details) - Schedule of other balances due from/ (to) related parties [Line Items]</t>
        </is>
      </c>
      <c r="C13" s="4" t="inlineStr">
        <is>
          <t xml:space="preserve"> </t>
        </is>
      </c>
      <c r="D13" s="4" t="inlineStr">
        <is>
          <t xml:space="preserve"> </t>
        </is>
      </c>
    </row>
    <row r="14">
      <c r="A14" s="4" t="inlineStr">
        <is>
          <t>Trade payable, net</t>
        </is>
      </c>
      <c r="C14" s="5" t="n">
        <v>-5629343</v>
      </c>
      <c r="D14" s="5" t="n">
        <v>-572768</v>
      </c>
    </row>
    <row r="15">
      <c r="A15" s="4" t="inlineStr">
        <is>
          <t>Dividend payable to non-controlling interest of Hitrans [Member]</t>
        </is>
      </c>
      <c r="C15" s="4" t="inlineStr">
        <is>
          <t xml:space="preserve"> </t>
        </is>
      </c>
      <c r="D15" s="4" t="inlineStr">
        <is>
          <t xml:space="preserve"> </t>
        </is>
      </c>
    </row>
    <row r="16">
      <c r="A16" s="3" t="inlineStr">
        <is>
          <t>Balances and Transactions With Related Parties (Details) - Schedule of other balances due from/ (to) related parties [Line Items]</t>
        </is>
      </c>
      <c r="C16" s="4" t="inlineStr">
        <is>
          <t xml:space="preserve"> </t>
        </is>
      </c>
      <c r="D16" s="4" t="inlineStr">
        <is>
          <t xml:space="preserve"> </t>
        </is>
      </c>
    </row>
    <row r="17">
      <c r="A17" s="4" t="inlineStr">
        <is>
          <t>Trade payable, net</t>
        </is>
      </c>
      <c r="C17" s="7" t="n">
        <v>1290942</v>
      </c>
      <c r="D17" s="7" t="n">
        <v>1444737</v>
      </c>
    </row>
    <row r="18"/>
    <row r="19">
      <c r="A19" s="4" t="inlineStr">
        <is>
          <t>[1] Representing trade receivables from sales of cathode raw materials to Zhengzhou BAK Battery Co., Ltd. Up to the date of this report, Zhengzhou BAK Battery Co., Ltd. repaid $5.1 million to the Company.</t>
        </is>
      </c>
    </row>
  </sheetData>
  <mergeCells count="4">
    <mergeCell ref="A1:B2"/>
    <mergeCell ref="C1:D1"/>
    <mergeCell ref="A18:C18"/>
    <mergeCell ref="A19:C19"/>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s and Transactions With Related Parties (Details) - Schedule of payables to a former subsidiary - USD ($)</t>
        </is>
      </c>
      <c r="B1" s="2" t="inlineStr">
        <is>
          <t>12 Months Ended</t>
        </is>
      </c>
    </row>
    <row r="2">
      <c r="B2" s="2" t="inlineStr">
        <is>
          <t>Dec. 31, 2022</t>
        </is>
      </c>
      <c r="C2" s="2" t="inlineStr">
        <is>
          <t>Dec. 31, 2021</t>
        </is>
      </c>
    </row>
    <row r="3">
      <c r="A3" s="4" t="inlineStr">
        <is>
          <t>Shenzhen BAK Power Battery Co., Ltd [Member]</t>
        </is>
      </c>
      <c r="B3" s="4" t="inlineStr">
        <is>
          <t xml:space="preserve"> </t>
        </is>
      </c>
      <c r="C3" s="4" t="inlineStr">
        <is>
          <t xml:space="preserve"> </t>
        </is>
      </c>
    </row>
    <row r="4">
      <c r="A4" s="3" t="inlineStr">
        <is>
          <t>Schedule of Payables to a Former Subsidiary [Abstract]</t>
        </is>
      </c>
      <c r="B4" s="4" t="inlineStr">
        <is>
          <t xml:space="preserve"> </t>
        </is>
      </c>
      <c r="C4" s="4" t="inlineStr">
        <is>
          <t xml:space="preserve"> </t>
        </is>
      </c>
    </row>
    <row r="5">
      <c r="A5" s="4" t="inlineStr">
        <is>
          <t>Payables</t>
        </is>
      </c>
      <c r="B5" s="7" t="n">
        <v>-358067</v>
      </c>
      <c r="C5" s="7" t="n">
        <v>-32650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s and Other Receivables</t>
        </is>
      </c>
      <c r="B1" s="2" t="inlineStr">
        <is>
          <t>12 Months Ended</t>
        </is>
      </c>
    </row>
    <row r="2">
      <c r="B2" s="2" t="inlineStr">
        <is>
          <t>Dec. 31, 2022</t>
        </is>
      </c>
    </row>
    <row r="3">
      <c r="A3" s="3" t="inlineStr">
        <is>
          <t>Prepayments and Other Receivables [Line Items]</t>
        </is>
      </c>
      <c r="B3" s="4" t="inlineStr">
        <is>
          <t xml:space="preserve"> </t>
        </is>
      </c>
    </row>
    <row r="4">
      <c r="A4" s="4" t="inlineStr">
        <is>
          <t>Prepayments and Other Receivables</t>
        </is>
      </c>
      <c r="B4" s="4" t="inlineStr">
        <is>
          <t xml:space="preserve">6. Prepayments and Other Receivables Prepayments and other receivables as of December
31, 2021 and 2022 consisted of the following:
December 31, December 31,
2021 2022
Value added tax recoverable $ 7,144,712 $ 4,234,082
Prepayments to suppliers 4,663,431 220,671
Deposits 75,179 43,914
Staff advances 122,531 51,826
Prepaid operating expenses 683,648 706,190
Receivables from sales of vehicles (note 10) - 371,105
Others 64,489 294,292
12,753,990 5,922,080
Less: Allowance for doubtful accounts (7,000 ) (7,000 )
$ 12,746,990 $ 5,915,08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s>
  <sheetData>
    <row r="1">
      <c r="A1" s="1" t="inlineStr">
        <is>
          <t>Deferred Government Grants (Details) $ in Thousands</t>
        </is>
      </c>
      <c r="D1" s="2" t="inlineStr">
        <is>
          <t>12 Months Ended</t>
        </is>
      </c>
    </row>
    <row r="2">
      <c r="B2" s="2" t="inlineStr">
        <is>
          <t>Jun. 23, 2020 USD ($)</t>
        </is>
      </c>
      <c r="C2" s="2" t="inlineStr">
        <is>
          <t>Jun. 23, 2020 CNY (¥)</t>
        </is>
      </c>
      <c r="D2" s="2" t="inlineStr">
        <is>
          <t>Dec. 31, 2021 USD ($)</t>
        </is>
      </c>
      <c r="E2" s="2" t="inlineStr">
        <is>
          <t>Dec. 31, 2021 CNY (¥)</t>
        </is>
      </c>
      <c r="F2" s="2" t="inlineStr">
        <is>
          <t>Oct. 17, 2014 CNY (¥)</t>
        </is>
      </c>
    </row>
    <row r="3">
      <c r="A3" s="3" t="inlineStr">
        <is>
          <t>Deferred Government Gra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sidy received</t>
        </is>
      </c>
      <c r="B4" s="4" t="inlineStr">
        <is>
          <t xml:space="preserve"> </t>
        </is>
      </c>
      <c r="C4" s="4" t="inlineStr">
        <is>
          <t xml:space="preserve"> </t>
        </is>
      </c>
      <c r="D4" s="4" t="inlineStr">
        <is>
          <t xml:space="preserve"> </t>
        </is>
      </c>
      <c r="E4" s="4" t="inlineStr">
        <is>
          <t xml:space="preserve"> </t>
        </is>
      </c>
      <c r="F4" s="11" t="n">
        <v>46150000</v>
      </c>
    </row>
    <row r="5">
      <c r="A5" s="4" t="inlineStr">
        <is>
          <t>Amount received</t>
        </is>
      </c>
      <c r="B5" s="7" t="n">
        <v>6820</v>
      </c>
      <c r="C5" s="11" t="n">
        <v>47100000</v>
      </c>
      <c r="D5" s="4" t="inlineStr">
        <is>
          <t xml:space="preserve"> </t>
        </is>
      </c>
      <c r="E5" s="4" t="inlineStr">
        <is>
          <t xml:space="preserve"> </t>
        </is>
      </c>
      <c r="F5" s="4" t="inlineStr">
        <is>
          <t xml:space="preserve"> </t>
        </is>
      </c>
    </row>
    <row r="6">
      <c r="A6" s="4" t="inlineStr">
        <is>
          <t>Other income</t>
        </is>
      </c>
      <c r="B6" s="4" t="inlineStr">
        <is>
          <t xml:space="preserve"> </t>
        </is>
      </c>
      <c r="C6" s="4" t="inlineStr">
        <is>
          <t xml:space="preserve"> </t>
        </is>
      </c>
      <c r="D6" s="7" t="n">
        <v>1600</v>
      </c>
      <c r="E6" s="11" t="n">
        <v>10000000</v>
      </c>
      <c r="F6" s="4" t="inlineStr">
        <is>
          <t xml:space="preserve"> </t>
        </is>
      </c>
    </row>
    <row r="7">
      <c r="A7" s="4" t="inlineStr">
        <is>
          <t>Subsidy</t>
        </is>
      </c>
      <c r="B7" s="4" t="inlineStr">
        <is>
          <t xml:space="preserve"> </t>
        </is>
      </c>
      <c r="C7" s="4" t="inlineStr">
        <is>
          <t xml:space="preserve"> </t>
        </is>
      </c>
      <c r="D7" s="7" t="n">
        <v>5900</v>
      </c>
      <c r="E7" s="11" t="n">
        <v>37100000</v>
      </c>
      <c r="F7" s="4" t="inlineStr">
        <is>
          <t xml:space="preserve"> </t>
        </is>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Government Grants (Details) - Schedule of deferred government grants - USD ($)</t>
        </is>
      </c>
      <c r="B1" s="2" t="inlineStr">
        <is>
          <t>Dec. 31, 2022</t>
        </is>
      </c>
      <c r="C1" s="2" t="inlineStr">
        <is>
          <t>Dec. 31, 2021</t>
        </is>
      </c>
    </row>
    <row r="2">
      <c r="A2" s="3" t="inlineStr">
        <is>
          <t>Schedule of Deferred Government Grants [Abstract]</t>
        </is>
      </c>
      <c r="B2" s="4" t="inlineStr">
        <is>
          <t xml:space="preserve"> </t>
        </is>
      </c>
      <c r="C2" s="4" t="inlineStr">
        <is>
          <t xml:space="preserve"> </t>
        </is>
      </c>
    </row>
    <row r="3">
      <c r="A3" s="4" t="inlineStr">
        <is>
          <t>Total government grants</t>
        </is>
      </c>
      <c r="B3" s="7" t="n">
        <v>6876735</v>
      </c>
      <c r="C3" s="7" t="n">
        <v>10023677</v>
      </c>
    </row>
    <row r="4">
      <c r="A4" s="4" t="inlineStr">
        <is>
          <t>Less: Current portion</t>
        </is>
      </c>
      <c r="B4" s="5" t="n">
        <v>-1299715</v>
      </c>
      <c r="C4" s="5" t="n">
        <v>-3834481</v>
      </c>
    </row>
    <row r="5">
      <c r="A5" s="4" t="inlineStr">
        <is>
          <t>Non-current portion</t>
        </is>
      </c>
      <c r="B5" s="7" t="n">
        <v>5577020</v>
      </c>
      <c r="C5" s="7" t="n">
        <v>618919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Government Grants (Details) - Schedule of government grants were recognized in the consolidated statements of operations - USD ($)</t>
        </is>
      </c>
      <c r="B1" s="2" t="inlineStr">
        <is>
          <t>12 Months Ended</t>
        </is>
      </c>
    </row>
    <row r="2">
      <c r="B2" s="2" t="inlineStr">
        <is>
          <t>Dec. 31, 2022</t>
        </is>
      </c>
      <c r="C2" s="2" t="inlineStr">
        <is>
          <t>Dec. 31, 2021</t>
        </is>
      </c>
    </row>
    <row r="3">
      <c r="A3" s="3" t="inlineStr">
        <is>
          <t>Schedule Of Government Grants Were Recognized In The Consolidated Statements Of Operations Abstract</t>
        </is>
      </c>
      <c r="B3" s="4" t="inlineStr">
        <is>
          <t xml:space="preserve"> </t>
        </is>
      </c>
      <c r="C3" s="4" t="inlineStr">
        <is>
          <t xml:space="preserve"> </t>
        </is>
      </c>
    </row>
    <row r="4">
      <c r="A4" s="4" t="inlineStr">
        <is>
          <t>Cost of revenues</t>
        </is>
      </c>
      <c r="B4" s="7" t="n">
        <v>2146341</v>
      </c>
      <c r="C4" s="7" t="n">
        <v>256150</v>
      </c>
    </row>
    <row r="5">
      <c r="A5" s="4" t="inlineStr">
        <is>
          <t>Research and development expenses</t>
        </is>
      </c>
      <c r="B5" s="5" t="n">
        <v>17568</v>
      </c>
      <c r="C5" s="5" t="n">
        <v>18314</v>
      </c>
    </row>
    <row r="6">
      <c r="A6" s="4" t="inlineStr">
        <is>
          <t>General and administrative expenses</t>
        </is>
      </c>
      <c r="B6" s="5" t="n">
        <v>40226</v>
      </c>
      <c r="C6" s="5" t="n">
        <v>41934</v>
      </c>
    </row>
    <row r="7">
      <c r="A7" s="4" t="inlineStr">
        <is>
          <t>Other income (expenses), net</t>
        </is>
      </c>
      <c r="B7" s="5" t="n">
        <v>2040615</v>
      </c>
      <c r="C7" s="5" t="n">
        <v>1991443</v>
      </c>
    </row>
    <row r="8">
      <c r="A8" s="4" t="inlineStr">
        <is>
          <t>Total</t>
        </is>
      </c>
      <c r="B8" s="7" t="n">
        <v>4244750</v>
      </c>
      <c r="C8" s="7" t="n">
        <v>2307841</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Provisions (Details)</t>
        </is>
      </c>
      <c r="B1" s="2" t="inlineStr">
        <is>
          <t>12 Months Ended</t>
        </is>
      </c>
    </row>
    <row r="2">
      <c r="B2" s="2" t="inlineStr">
        <is>
          <t>Dec. 31, 2022</t>
        </is>
      </c>
    </row>
    <row r="3">
      <c r="A3" s="3" t="inlineStr">
        <is>
          <t>Product Warranties Disclosures [Abstract]</t>
        </is>
      </c>
      <c r="B3" s="4" t="inlineStr">
        <is>
          <t xml:space="preserve"> </t>
        </is>
      </c>
    </row>
    <row r="4">
      <c r="A4" s="4" t="inlineStr">
        <is>
          <t>Standard product warranty, description</t>
        </is>
      </c>
      <c r="B4" s="4" t="inlineStr">
        <is>
          <t xml:space="preserve">The Company maintains a policy of providing after
sales support for certain of its new EV and LEV battery products introduced since October 1, 2015 by way of a warranty program. The limited
cover covers a period of six to twenty four months for battery cells, a period of twelve to twenty seven months for battery modules for
light electric vehicles (LEV) such as electric bicycles, and a period of three years to eight years (or 120,000 or 200,000 km if reached
sooner) for battery modules for electric vehicles (EV). The Company accrues an estimate of its exposure to warranty claims based on both
current and historical product sales data and warranty costs incurred. The Company assesses the adequacy of its recorded warranty liability
at least annually and adjusts the amounts as necessary.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y Provisions (Details) - Schedule of accrued warranty activity - USD ($)</t>
        </is>
      </c>
      <c r="B1" s="2" t="inlineStr">
        <is>
          <t>12 Months Ended</t>
        </is>
      </c>
    </row>
    <row r="2">
      <c r="B2" s="2" t="inlineStr">
        <is>
          <t>Dec. 31, 2022</t>
        </is>
      </c>
      <c r="C2" s="2" t="inlineStr">
        <is>
          <t>Dec. 31, 2021</t>
        </is>
      </c>
    </row>
    <row r="3">
      <c r="A3" s="3" t="inlineStr">
        <is>
          <t>Schedule Of Accrued Warranty Activity Abstract</t>
        </is>
      </c>
      <c r="B3" s="4" t="inlineStr">
        <is>
          <t xml:space="preserve"> </t>
        </is>
      </c>
      <c r="C3" s="4" t="inlineStr">
        <is>
          <t xml:space="preserve"> </t>
        </is>
      </c>
    </row>
    <row r="4">
      <c r="A4" s="4" t="inlineStr">
        <is>
          <t>Balance at beginning of year</t>
        </is>
      </c>
      <c r="B4" s="7" t="n">
        <v>2028266</v>
      </c>
      <c r="C4" s="7" t="n">
        <v>1991605</v>
      </c>
    </row>
    <row r="5">
      <c r="A5" s="4" t="inlineStr">
        <is>
          <t>Warranty costs incurred</t>
        </is>
      </c>
      <c r="B5" s="5" t="n">
        <v>-81954</v>
      </c>
      <c r="C5" s="5" t="n">
        <v>-34439</v>
      </c>
    </row>
    <row r="6">
      <c r="A6" s="4" t="inlineStr">
        <is>
          <t>Provision (reversal) for the year</t>
        </is>
      </c>
      <c r="B6" s="5" t="n">
        <v>-1344572</v>
      </c>
      <c r="C6" s="5" t="n">
        <v>16995</v>
      </c>
    </row>
    <row r="7">
      <c r="A7" s="4" t="inlineStr">
        <is>
          <t>Foreign exchange adjustment</t>
        </is>
      </c>
      <c r="B7" s="5" t="n">
        <v>-124912</v>
      </c>
      <c r="C7" s="5" t="n">
        <v>54105</v>
      </c>
    </row>
    <row r="8">
      <c r="A8" s="4" t="inlineStr">
        <is>
          <t>Balance at end of year</t>
        </is>
      </c>
      <c r="B8" s="5" t="n">
        <v>476828</v>
      </c>
      <c r="C8" s="5" t="n">
        <v>2028266</v>
      </c>
    </row>
    <row r="9">
      <c r="A9" s="4" t="inlineStr">
        <is>
          <t>Less: Current portion</t>
        </is>
      </c>
      <c r="B9" s="5" t="n">
        <v>-26215</v>
      </c>
      <c r="C9" s="5" t="n">
        <v>-127837</v>
      </c>
    </row>
    <row r="10">
      <c r="A10" s="4" t="inlineStr">
        <is>
          <t>Non-current portion</t>
        </is>
      </c>
      <c r="B10" s="7" t="n">
        <v>450613</v>
      </c>
      <c r="C10" s="7" t="n">
        <v>190042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Income Taxes, Deferred Tax Assets and Deferred Tax Liabilities (Details) - USD ($)</t>
        </is>
      </c>
      <c r="B1" s="2" t="inlineStr">
        <is>
          <t>1 Months Ended</t>
        </is>
      </c>
      <c r="C1" s="2" t="inlineStr">
        <is>
          <t>12 Months Ended</t>
        </is>
      </c>
    </row>
    <row r="2">
      <c r="B2" s="2" t="inlineStr">
        <is>
          <t>Dec. 22, 2017</t>
        </is>
      </c>
      <c r="C2" s="2" t="inlineStr">
        <is>
          <t>Dec. 31, 2022</t>
        </is>
      </c>
      <c r="D2" s="2" t="inlineStr">
        <is>
          <t>Dec. 31, 2021</t>
        </is>
      </c>
    </row>
    <row r="3">
      <c r="A3" s="3" t="inlineStr">
        <is>
          <t>Income Taxes, Deferred Tax Assets and Deferred Tax Liabilities (Details) [Line Items]</t>
        </is>
      </c>
      <c r="B3" s="4" t="inlineStr">
        <is>
          <t xml:space="preserve"> </t>
        </is>
      </c>
      <c r="C3" s="4" t="inlineStr">
        <is>
          <t xml:space="preserve"> </t>
        </is>
      </c>
      <c r="D3" s="4" t="inlineStr">
        <is>
          <t xml:space="preserve"> </t>
        </is>
      </c>
    </row>
    <row r="4">
      <c r="A4" s="4" t="inlineStr">
        <is>
          <t>Income tax rate percentage</t>
        </is>
      </c>
      <c r="B4" s="4" t="inlineStr">
        <is>
          <t xml:space="preserve"> </t>
        </is>
      </c>
      <c r="C4" s="10" t="n">
        <v>0.15</v>
      </c>
      <c r="D4" s="4" t="inlineStr">
        <is>
          <t xml:space="preserve"> </t>
        </is>
      </c>
    </row>
    <row r="5">
      <c r="A5" s="4" t="inlineStr">
        <is>
          <t>Income tax rate, percentage (in Dollars)</t>
        </is>
      </c>
      <c r="B5" s="7" t="n">
        <v>21</v>
      </c>
      <c r="C5" s="4" t="inlineStr">
        <is>
          <t xml:space="preserve"> </t>
        </is>
      </c>
      <c r="D5" s="4" t="inlineStr">
        <is>
          <t xml:space="preserve"> </t>
        </is>
      </c>
    </row>
    <row r="6">
      <c r="A6" s="4" t="inlineStr">
        <is>
          <t>Income tax liability percentage</t>
        </is>
      </c>
      <c r="B6" s="4" t="inlineStr">
        <is>
          <t xml:space="preserve"> </t>
        </is>
      </c>
      <c r="C6" s="10" t="n">
        <v>0.8</v>
      </c>
      <c r="D6" s="4" t="inlineStr">
        <is>
          <t xml:space="preserve"> </t>
        </is>
      </c>
    </row>
    <row r="7">
      <c r="A7" s="4" t="inlineStr">
        <is>
          <t>Foreign tax credit</t>
        </is>
      </c>
      <c r="B7" s="4" t="inlineStr">
        <is>
          <t xml:space="preserve"> </t>
        </is>
      </c>
      <c r="C7" s="10" t="n">
        <v>0.5</v>
      </c>
      <c r="D7" s="4" t="inlineStr">
        <is>
          <t xml:space="preserve"> </t>
        </is>
      </c>
    </row>
    <row r="8">
      <c r="A8" s="4" t="inlineStr">
        <is>
          <t>Net operating loss (in Dollars)</t>
        </is>
      </c>
      <c r="B8" s="4" t="inlineStr">
        <is>
          <t xml:space="preserve"> </t>
        </is>
      </c>
      <c r="C8" s="7" t="n">
        <v>103580741</v>
      </c>
      <c r="D8" s="4" t="inlineStr">
        <is>
          <t xml:space="preserve"> </t>
        </is>
      </c>
    </row>
    <row r="9">
      <c r="A9" s="4" t="inlineStr">
        <is>
          <t>Taxable income (in Dollars)</t>
        </is>
      </c>
      <c r="B9" s="4" t="inlineStr">
        <is>
          <t xml:space="preserve"> </t>
        </is>
      </c>
      <c r="C9" s="5" t="n">
        <v>102293</v>
      </c>
      <c r="D9" s="4" t="inlineStr">
        <is>
          <t xml:space="preserve"> </t>
        </is>
      </c>
    </row>
    <row r="10">
      <c r="A10" s="4" t="inlineStr">
        <is>
          <t>Capital gains recognized (in Dollars)</t>
        </is>
      </c>
      <c r="B10" s="4" t="inlineStr">
        <is>
          <t xml:space="preserve"> </t>
        </is>
      </c>
      <c r="C10" s="5" t="n">
        <v>103478448</v>
      </c>
      <c r="D10" s="4" t="inlineStr">
        <is>
          <t xml:space="preserve"> </t>
        </is>
      </c>
    </row>
    <row r="11">
      <c r="A11" s="4" t="inlineStr">
        <is>
          <t>Operating loss carry forwards (in Dollars)</t>
        </is>
      </c>
      <c r="B11" s="4" t="inlineStr">
        <is>
          <t xml:space="preserve"> </t>
        </is>
      </c>
      <c r="C11" s="7" t="n">
        <v>52187090</v>
      </c>
      <c r="D11" s="4" t="inlineStr">
        <is>
          <t xml:space="preserve"> </t>
        </is>
      </c>
    </row>
    <row r="12">
      <c r="A12" s="4" t="inlineStr">
        <is>
          <t>Income tax percentage</t>
        </is>
      </c>
      <c r="B12" s="4" t="inlineStr">
        <is>
          <t xml:space="preserve"> </t>
        </is>
      </c>
      <c r="C12" s="10" t="n">
        <v>0.5</v>
      </c>
      <c r="D12" s="4" t="inlineStr">
        <is>
          <t xml:space="preserve"> </t>
        </is>
      </c>
    </row>
    <row r="13">
      <c r="A13" s="4" t="inlineStr">
        <is>
          <t>Internal Revenue Service (IRS) [Member]</t>
        </is>
      </c>
      <c r="B13" s="4" t="inlineStr">
        <is>
          <t xml:space="preserve"> </t>
        </is>
      </c>
      <c r="C13" s="4" t="inlineStr">
        <is>
          <t xml:space="preserve"> </t>
        </is>
      </c>
      <c r="D13" s="4" t="inlineStr">
        <is>
          <t xml:space="preserve"> </t>
        </is>
      </c>
    </row>
    <row r="14">
      <c r="A14" s="3" t="inlineStr">
        <is>
          <t>Income Taxes, Deferred Tax Assets and Deferred Tax Liabilities (Details) [Line Items]</t>
        </is>
      </c>
      <c r="B14" s="4" t="inlineStr">
        <is>
          <t xml:space="preserve"> </t>
        </is>
      </c>
      <c r="C14" s="4" t="inlineStr">
        <is>
          <t xml:space="preserve"> </t>
        </is>
      </c>
      <c r="D14" s="4" t="inlineStr">
        <is>
          <t xml:space="preserve"> </t>
        </is>
      </c>
    </row>
    <row r="15">
      <c r="A15" s="4" t="inlineStr">
        <is>
          <t>Income tax rate percentage</t>
        </is>
      </c>
      <c r="B15" s="10" t="n">
        <v>0.35</v>
      </c>
      <c r="C15" s="4" t="inlineStr">
        <is>
          <t xml:space="preserve"> </t>
        </is>
      </c>
      <c r="D15" s="4" t="inlineStr">
        <is>
          <t xml:space="preserve"> </t>
        </is>
      </c>
    </row>
    <row r="16">
      <c r="A16" s="4" t="inlineStr">
        <is>
          <t>Hong Kong Tax [Member]</t>
        </is>
      </c>
      <c r="B16" s="4" t="inlineStr">
        <is>
          <t xml:space="preserve"> </t>
        </is>
      </c>
      <c r="C16" s="4" t="inlineStr">
        <is>
          <t xml:space="preserve"> </t>
        </is>
      </c>
      <c r="D16" s="4" t="inlineStr">
        <is>
          <t xml:space="preserve"> </t>
        </is>
      </c>
    </row>
    <row r="17">
      <c r="A17" s="3" t="inlineStr">
        <is>
          <t>Income Taxes, Deferred Tax Assets and Deferred Tax Liabilities (Details) [Line Items]</t>
        </is>
      </c>
      <c r="B17" s="4" t="inlineStr">
        <is>
          <t xml:space="preserve"> </t>
        </is>
      </c>
      <c r="C17" s="4" t="inlineStr">
        <is>
          <t xml:space="preserve"> </t>
        </is>
      </c>
      <c r="D17" s="4" t="inlineStr">
        <is>
          <t xml:space="preserve"> </t>
        </is>
      </c>
    </row>
    <row r="18">
      <c r="A18" s="4" t="inlineStr">
        <is>
          <t>Tax rate</t>
        </is>
      </c>
      <c r="B18" s="4" t="inlineStr">
        <is>
          <t xml:space="preserve"> </t>
        </is>
      </c>
      <c r="C18" s="4" t="inlineStr">
        <is>
          <t xml:space="preserve"> </t>
        </is>
      </c>
      <c r="D18" s="12" t="n">
        <v>0.165</v>
      </c>
    </row>
    <row r="19">
      <c r="A19" s="4" t="inlineStr">
        <is>
          <t>Hong Kong Tax [Member]</t>
        </is>
      </c>
      <c r="B19" s="4" t="inlineStr">
        <is>
          <t xml:space="preserve"> </t>
        </is>
      </c>
      <c r="C19" s="4" t="inlineStr">
        <is>
          <t xml:space="preserve"> </t>
        </is>
      </c>
      <c r="D19" s="4" t="inlineStr">
        <is>
          <t xml:space="preserve"> </t>
        </is>
      </c>
    </row>
    <row r="20">
      <c r="A20" s="3" t="inlineStr">
        <is>
          <t>Income Taxes, Deferred Tax Assets and Deferred Tax Liabilities (Details) [Line Items]</t>
        </is>
      </c>
      <c r="B20" s="4" t="inlineStr">
        <is>
          <t xml:space="preserve"> </t>
        </is>
      </c>
      <c r="C20" s="4" t="inlineStr">
        <is>
          <t xml:space="preserve"> </t>
        </is>
      </c>
      <c r="D20" s="4" t="inlineStr">
        <is>
          <t xml:space="preserve"> </t>
        </is>
      </c>
    </row>
    <row r="21">
      <c r="A21" s="4" t="inlineStr">
        <is>
          <t>Tax rate</t>
        </is>
      </c>
      <c r="B21" s="4" t="inlineStr">
        <is>
          <t xml:space="preserve"> </t>
        </is>
      </c>
      <c r="C21" s="12" t="n">
        <v>0.165</v>
      </c>
      <c r="D21" s="4" t="inlineStr">
        <is>
          <t xml:space="preserve"> </t>
        </is>
      </c>
    </row>
    <row r="22">
      <c r="A22" s="4" t="inlineStr">
        <is>
          <t>PRC [Member]</t>
        </is>
      </c>
      <c r="B22" s="4" t="inlineStr">
        <is>
          <t xml:space="preserve"> </t>
        </is>
      </c>
      <c r="C22" s="4" t="inlineStr">
        <is>
          <t xml:space="preserve"> </t>
        </is>
      </c>
      <c r="D22" s="4" t="inlineStr">
        <is>
          <t xml:space="preserve"> </t>
        </is>
      </c>
    </row>
    <row r="23">
      <c r="A23" s="3" t="inlineStr">
        <is>
          <t>Income Taxes, Deferred Tax Assets and Deferred Tax Liabilities (Details) [Line Items]</t>
        </is>
      </c>
      <c r="B23" s="4" t="inlineStr">
        <is>
          <t xml:space="preserve"> </t>
        </is>
      </c>
      <c r="C23" s="4" t="inlineStr">
        <is>
          <t xml:space="preserve"> </t>
        </is>
      </c>
      <c r="D23" s="4" t="inlineStr">
        <is>
          <t xml:space="preserve"> </t>
        </is>
      </c>
    </row>
    <row r="24">
      <c r="A24" s="4" t="inlineStr">
        <is>
          <t>Income tax rate percentage</t>
        </is>
      </c>
      <c r="B24" s="4" t="inlineStr">
        <is>
          <t xml:space="preserve"> </t>
        </is>
      </c>
      <c r="C24" s="10" t="n">
        <v>0.25</v>
      </c>
      <c r="D24" s="4" t="inlineStr">
        <is>
          <t xml:space="preserve"> </t>
        </is>
      </c>
    </row>
    <row r="25">
      <c r="A25" s="4" t="inlineStr">
        <is>
          <t>Tax rate</t>
        </is>
      </c>
      <c r="B25" s="4" t="inlineStr">
        <is>
          <t xml:space="preserve"> </t>
        </is>
      </c>
      <c r="C25" s="10" t="n">
        <v>0.15</v>
      </c>
      <c r="D25" s="4" t="inlineStr">
        <is>
          <t xml:space="preserve"> </t>
        </is>
      </c>
    </row>
    <row r="26">
      <c r="A26" s="4" t="inlineStr">
        <is>
          <t>Net operating loss carry forwards, description</t>
        </is>
      </c>
      <c r="B26" s="4" t="inlineStr">
        <is>
          <t xml:space="preserve"> </t>
        </is>
      </c>
      <c r="C26" s="4" t="inlineStr">
        <is>
          <t>As of December
31, 2022, the Company’s PRC subsidiaries had net operating loss carry forwards of $52,187,090, which will expire in various years
through 2022 to 2031.</t>
        </is>
      </c>
      <c r="D26"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Assets and Deferred Tax Liabilities (Details) - Schedule of provision for income taxes expenses (credit) - USD ($)</t>
        </is>
      </c>
      <c r="B1" s="2" t="inlineStr">
        <is>
          <t>12 Months Ended</t>
        </is>
      </c>
    </row>
    <row r="2">
      <c r="B2" s="2" t="inlineStr">
        <is>
          <t>Dec. 31, 2022</t>
        </is>
      </c>
      <c r="C2" s="2" t="inlineStr">
        <is>
          <t>Dec. 31, 2021</t>
        </is>
      </c>
    </row>
    <row r="3">
      <c r="A3" s="3" t="inlineStr">
        <is>
          <t>Schedule Of Provision For Income Taxes Expenses Credit Abstract</t>
        </is>
      </c>
      <c r="B3" s="4" t="inlineStr">
        <is>
          <t xml:space="preserve"> </t>
        </is>
      </c>
      <c r="C3" s="4" t="inlineStr">
        <is>
          <t xml:space="preserve"> </t>
        </is>
      </c>
    </row>
    <row r="4">
      <c r="A4" s="4" t="inlineStr">
        <is>
          <t>PRC income tax</t>
        </is>
      </c>
      <c r="B4" s="4" t="inlineStr">
        <is>
          <t xml:space="preserve"> </t>
        </is>
      </c>
      <c r="C4" s="4" t="inlineStr">
        <is>
          <t xml:space="preserve"> </t>
        </is>
      </c>
    </row>
    <row r="5">
      <c r="A5" s="4" t="inlineStr">
        <is>
          <t>Current income tax credit, net</t>
        </is>
      </c>
      <c r="B5" s="4" t="inlineStr">
        <is>
          <t xml:space="preserve"> </t>
        </is>
      </c>
      <c r="C5" s="5" t="n">
        <v>7713191</v>
      </c>
    </row>
    <row r="6">
      <c r="A6" s="4" t="inlineStr">
        <is>
          <t>Deferred income tax credit</t>
        </is>
      </c>
      <c r="B6" s="5" t="n">
        <v>1228207</v>
      </c>
      <c r="C6" s="5" t="n">
        <v>19855</v>
      </c>
    </row>
    <row r="7">
      <c r="A7" s="4" t="inlineStr">
        <is>
          <t>Total income tax</t>
        </is>
      </c>
      <c r="B7" s="7" t="n">
        <v>1228207</v>
      </c>
      <c r="C7" s="7" t="n">
        <v>7733046</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Assets and Deferred Tax Liabilities (Details) - Schedule of provision for income taxes at statutory income tax rate - USD ($)</t>
        </is>
      </c>
      <c r="B1" s="2" t="inlineStr">
        <is>
          <t>12 Months Ended</t>
        </is>
      </c>
    </row>
    <row r="2">
      <c r="B2" s="2" t="inlineStr">
        <is>
          <t>Dec. 31, 2022</t>
        </is>
      </c>
      <c r="C2" s="2" t="inlineStr">
        <is>
          <t>Dec. 31, 2021</t>
        </is>
      </c>
    </row>
    <row r="3">
      <c r="A3" s="3" t="inlineStr">
        <is>
          <t>Schedule Of Provision For Income Taxes At Statutory Income Tax Rate Abstract</t>
        </is>
      </c>
      <c r="B3" s="4" t="inlineStr">
        <is>
          <t xml:space="preserve"> </t>
        </is>
      </c>
      <c r="C3" s="4" t="inlineStr">
        <is>
          <t xml:space="preserve"> </t>
        </is>
      </c>
    </row>
    <row r="4">
      <c r="A4" s="4" t="inlineStr">
        <is>
          <t>Income (loss) before income taxes</t>
        </is>
      </c>
      <c r="B4" s="7" t="n">
        <v>-12556018</v>
      </c>
      <c r="C4" s="7" t="n">
        <v>53826098</v>
      </c>
    </row>
    <row r="5">
      <c r="A5" s="4" t="inlineStr">
        <is>
          <t>United States federal corporate income tax rate</t>
        </is>
      </c>
      <c r="B5" s="10" t="n">
        <v>0.21</v>
      </c>
      <c r="C5" s="10" t="n">
        <v>0.21</v>
      </c>
    </row>
    <row r="6">
      <c r="A6" s="4" t="inlineStr">
        <is>
          <t>Income tax credit computed at United States statutory corporate income tax rate</t>
        </is>
      </c>
      <c r="B6" s="7" t="n">
        <v>-2636764</v>
      </c>
      <c r="C6" s="7" t="n">
        <v>11303481</v>
      </c>
    </row>
    <row r="7">
      <c r="A7" s="3" t="inlineStr">
        <is>
          <t>Over provision of deferred taxation in prior year</t>
        </is>
      </c>
      <c r="B7" s="4" t="inlineStr">
        <is>
          <t xml:space="preserve"> </t>
        </is>
      </c>
      <c r="C7" s="4" t="inlineStr">
        <is>
          <t xml:space="preserve"> </t>
        </is>
      </c>
    </row>
    <row r="8">
      <c r="A8" s="4" t="inlineStr">
        <is>
          <t>Rate differential for PRC earnings</t>
        </is>
      </c>
      <c r="B8" s="5" t="n">
        <v>-685944</v>
      </c>
      <c r="C8" s="5" t="n">
        <v>-235947</v>
      </c>
    </row>
    <row r="9">
      <c r="A9" s="4" t="inlineStr">
        <is>
          <t>Non-taxable income</t>
        </is>
      </c>
      <c r="B9" s="5" t="n">
        <v>-1199100</v>
      </c>
      <c r="C9" s="5" t="n">
        <v>-12978422</v>
      </c>
    </row>
    <row r="10">
      <c r="A10" s="4" t="inlineStr">
        <is>
          <t>Tax effect of entity at preferential tax rate</t>
        </is>
      </c>
      <c r="B10" s="5" t="n">
        <v>683459</v>
      </c>
      <c r="C10" s="5" t="n">
        <v>-43449</v>
      </c>
    </row>
    <row r="11">
      <c r="A11" s="4" t="inlineStr">
        <is>
          <t>Non-deductible expenses</t>
        </is>
      </c>
      <c r="B11" s="5" t="n">
        <v>221090</v>
      </c>
      <c r="C11" s="5" t="n">
        <v>215873</v>
      </c>
    </row>
    <row r="12">
      <c r="A12" s="4" t="inlineStr">
        <is>
          <t>Share based payments</t>
        </is>
      </c>
      <c r="B12" s="5" t="n">
        <v>13481</v>
      </c>
      <c r="C12" s="5" t="n">
        <v>220033</v>
      </c>
    </row>
    <row r="13">
      <c r="A13" s="4" t="inlineStr">
        <is>
          <t>Decrease of uncertain tax position</t>
        </is>
      </c>
      <c r="B13" s="4" t="inlineStr">
        <is>
          <t xml:space="preserve"> </t>
        </is>
      </c>
      <c r="C13" s="5" t="n">
        <v>-7713191</v>
      </c>
    </row>
    <row r="14">
      <c r="A14" s="4" t="inlineStr">
        <is>
          <t>Tax effect of utilisation of tax losses previously not recognised</t>
        </is>
      </c>
      <c r="B14" s="5" t="n">
        <v>-885021</v>
      </c>
      <c r="C14" s="5" t="n">
        <v>-70067</v>
      </c>
    </row>
    <row r="15">
      <c r="A15" s="4" t="inlineStr">
        <is>
          <t>Valuation allowance on deferred tax assets</t>
        </is>
      </c>
      <c r="B15" s="5" t="n">
        <v>3260592</v>
      </c>
      <c r="C15" s="5" t="n">
        <v>1568643</v>
      </c>
    </row>
    <row r="16">
      <c r="A16" s="4" t="inlineStr">
        <is>
          <t>Income tax credit</t>
        </is>
      </c>
      <c r="B16" s="7" t="n">
        <v>-1228207</v>
      </c>
      <c r="C16" s="7" t="n">
        <v>-7733046</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Schedule of deferred tax assets and liabilitie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Valuation allowance</t>
        </is>
      </c>
      <c r="B3" s="7" t="n">
        <v>-37122551</v>
      </c>
      <c r="C3" s="7" t="n">
        <v>-36278909</v>
      </c>
    </row>
    <row r="4">
      <c r="A4" s="4" t="inlineStr">
        <is>
          <t>Deferred tax assets, non-current</t>
        </is>
      </c>
      <c r="B4" s="5" t="n">
        <v>2743359</v>
      </c>
      <c r="C4" s="5" t="n">
        <v>1737994</v>
      </c>
    </row>
    <row r="5">
      <c r="A5" s="3" t="inlineStr">
        <is>
          <t>Deferred tax liabilities, non-current</t>
        </is>
      </c>
      <c r="B5" s="4" t="inlineStr">
        <is>
          <t xml:space="preserve"> </t>
        </is>
      </c>
      <c r="C5" s="4" t="inlineStr">
        <is>
          <t xml:space="preserve"> </t>
        </is>
      </c>
    </row>
    <row r="6">
      <c r="A6" s="4" t="inlineStr">
        <is>
          <t>Long-lived assets arising from acquisitions</t>
        </is>
      </c>
      <c r="B6" s="5" t="n">
        <v>256380</v>
      </c>
      <c r="C6" s="5" t="n">
        <v>334181</v>
      </c>
    </row>
    <row r="7">
      <c r="A7" s="4" t="inlineStr">
        <is>
          <t>Trade Accounts Receivable [Member]</t>
        </is>
      </c>
      <c r="B7" s="4" t="inlineStr">
        <is>
          <t xml:space="preserve"> </t>
        </is>
      </c>
      <c r="C7" s="4" t="inlineStr">
        <is>
          <t xml:space="preserve"> </t>
        </is>
      </c>
    </row>
    <row r="8">
      <c r="A8" s="3" t="inlineStr">
        <is>
          <t>Deferred tax assets</t>
        </is>
      </c>
      <c r="B8" s="4" t="inlineStr">
        <is>
          <t xml:space="preserve"> </t>
        </is>
      </c>
      <c r="C8" s="4" t="inlineStr">
        <is>
          <t xml:space="preserve"> </t>
        </is>
      </c>
    </row>
    <row r="9">
      <c r="A9" s="4" t="inlineStr">
        <is>
          <t>Deferred tax assets</t>
        </is>
      </c>
      <c r="B9" s="5" t="n">
        <v>1976354</v>
      </c>
      <c r="C9" s="5" t="n">
        <v>2044877</v>
      </c>
    </row>
    <row r="10">
      <c r="A10" s="4" t="inlineStr">
        <is>
          <t>Inventories [Member]</t>
        </is>
      </c>
      <c r="B10" s="4" t="inlineStr">
        <is>
          <t xml:space="preserve"> </t>
        </is>
      </c>
      <c r="C10" s="4" t="inlineStr">
        <is>
          <t xml:space="preserve"> </t>
        </is>
      </c>
    </row>
    <row r="11">
      <c r="A11" s="3" t="inlineStr">
        <is>
          <t>Deferred tax assets</t>
        </is>
      </c>
      <c r="B11" s="4" t="inlineStr">
        <is>
          <t xml:space="preserve"> </t>
        </is>
      </c>
      <c r="C11" s="4" t="inlineStr">
        <is>
          <t xml:space="preserve"> </t>
        </is>
      </c>
    </row>
    <row r="12">
      <c r="A12" s="4" t="inlineStr">
        <is>
          <t>Deferred tax assets</t>
        </is>
      </c>
      <c r="B12" s="5" t="n">
        <v>554041</v>
      </c>
      <c r="C12" s="5" t="n">
        <v>624372</v>
      </c>
    </row>
    <row r="13">
      <c r="A13" s="4" t="inlineStr">
        <is>
          <t>Property, Plant and Equipment [Member]</t>
        </is>
      </c>
      <c r="B13" s="4" t="inlineStr">
        <is>
          <t xml:space="preserve"> </t>
        </is>
      </c>
      <c r="C13" s="4" t="inlineStr">
        <is>
          <t xml:space="preserve"> </t>
        </is>
      </c>
    </row>
    <row r="14">
      <c r="A14" s="3" t="inlineStr">
        <is>
          <t>Deferred tax assets</t>
        </is>
      </c>
      <c r="B14" s="4" t="inlineStr">
        <is>
          <t xml:space="preserve"> </t>
        </is>
      </c>
      <c r="C14" s="4" t="inlineStr">
        <is>
          <t xml:space="preserve"> </t>
        </is>
      </c>
    </row>
    <row r="15">
      <c r="A15" s="4" t="inlineStr">
        <is>
          <t>Deferred tax assets</t>
        </is>
      </c>
      <c r="B15" s="5" t="n">
        <v>2353141</v>
      </c>
      <c r="C15" s="5" t="n">
        <v>1671628</v>
      </c>
    </row>
    <row r="16">
      <c r="A16" s="4" t="inlineStr">
        <is>
          <t>Non-marketable equity securities [Member]</t>
        </is>
      </c>
      <c r="B16" s="4" t="inlineStr">
        <is>
          <t xml:space="preserve"> </t>
        </is>
      </c>
      <c r="C16" s="4" t="inlineStr">
        <is>
          <t xml:space="preserve"> </t>
        </is>
      </c>
    </row>
    <row r="17">
      <c r="A17" s="3" t="inlineStr">
        <is>
          <t>Deferred tax assets</t>
        </is>
      </c>
      <c r="B17" s="4" t="inlineStr">
        <is>
          <t xml:space="preserve"> </t>
        </is>
      </c>
      <c r="C17" s="4" t="inlineStr">
        <is>
          <t xml:space="preserve"> </t>
        </is>
      </c>
    </row>
    <row r="18">
      <c r="A18" s="4" t="inlineStr">
        <is>
          <t>Deferred tax assets</t>
        </is>
      </c>
      <c r="B18" s="5" t="n">
        <v>161716</v>
      </c>
      <c r="C18" s="5" t="n">
        <v>175813</v>
      </c>
    </row>
    <row r="19">
      <c r="A19" s="4" t="inlineStr">
        <is>
          <t>Intangible asets [Member]</t>
        </is>
      </c>
      <c r="B19" s="4" t="inlineStr">
        <is>
          <t xml:space="preserve"> </t>
        </is>
      </c>
      <c r="C19" s="4" t="inlineStr">
        <is>
          <t xml:space="preserve"> </t>
        </is>
      </c>
    </row>
    <row r="20">
      <c r="A20" s="3" t="inlineStr">
        <is>
          <t>Deferred tax assets</t>
        </is>
      </c>
      <c r="B20" s="4" t="inlineStr">
        <is>
          <t xml:space="preserve"> </t>
        </is>
      </c>
      <c r="C20" s="4" t="inlineStr">
        <is>
          <t xml:space="preserve"> </t>
        </is>
      </c>
    </row>
    <row r="21">
      <c r="A21" s="4" t="inlineStr">
        <is>
          <t>Deferred tax assets</t>
        </is>
      </c>
      <c r="B21" s="5" t="n">
        <v>97468</v>
      </c>
      <c r="C21" s="5" t="n">
        <v>82174</v>
      </c>
    </row>
    <row r="22">
      <c r="A22" s="4" t="inlineStr">
        <is>
          <t>Accrued expenses, payroll and others [Member]</t>
        </is>
      </c>
      <c r="B22" s="4" t="inlineStr">
        <is>
          <t xml:space="preserve"> </t>
        </is>
      </c>
      <c r="C22" s="4" t="inlineStr">
        <is>
          <t xml:space="preserve"> </t>
        </is>
      </c>
    </row>
    <row r="23">
      <c r="A23" s="3" t="inlineStr">
        <is>
          <t>Deferred tax assets</t>
        </is>
      </c>
      <c r="B23" s="4" t="inlineStr">
        <is>
          <t xml:space="preserve"> </t>
        </is>
      </c>
      <c r="C23" s="4" t="inlineStr">
        <is>
          <t xml:space="preserve"> </t>
        </is>
      </c>
    </row>
    <row r="24">
      <c r="A24" s="4" t="inlineStr">
        <is>
          <t>Deferred tax assets</t>
        </is>
      </c>
      <c r="B24" s="5" t="n">
        <v>224795</v>
      </c>
      <c r="C24" s="5" t="n">
        <v>286258</v>
      </c>
    </row>
    <row r="25">
      <c r="A25" s="4" t="inlineStr">
        <is>
          <t>Provision for product warranty [Member]</t>
        </is>
      </c>
      <c r="B25" s="4" t="inlineStr">
        <is>
          <t xml:space="preserve"> </t>
        </is>
      </c>
      <c r="C25" s="4" t="inlineStr">
        <is>
          <t xml:space="preserve"> </t>
        </is>
      </c>
    </row>
    <row r="26">
      <c r="A26" s="3" t="inlineStr">
        <is>
          <t>Deferred tax assets</t>
        </is>
      </c>
      <c r="B26" s="4" t="inlineStr">
        <is>
          <t xml:space="preserve"> </t>
        </is>
      </c>
      <c r="C26" s="4" t="inlineStr">
        <is>
          <t xml:space="preserve"> </t>
        </is>
      </c>
    </row>
    <row r="27">
      <c r="A27" s="4" t="inlineStr">
        <is>
          <t>Deferred tax assets</t>
        </is>
      </c>
      <c r="B27" s="5" t="n">
        <v>119207</v>
      </c>
      <c r="C27" s="5" t="n">
        <v>507067</v>
      </c>
    </row>
    <row r="28">
      <c r="A28" s="4" t="inlineStr">
        <is>
          <t>Net operating loss carried forward [Member]</t>
        </is>
      </c>
      <c r="B28" s="4" t="inlineStr">
        <is>
          <t xml:space="preserve"> </t>
        </is>
      </c>
      <c r="C28" s="4" t="inlineStr">
        <is>
          <t xml:space="preserve"> </t>
        </is>
      </c>
    </row>
    <row r="29">
      <c r="A29" s="3" t="inlineStr">
        <is>
          <t>Deferred tax assets</t>
        </is>
      </c>
      <c r="B29" s="4" t="inlineStr">
        <is>
          <t xml:space="preserve"> </t>
        </is>
      </c>
      <c r="C29" s="4" t="inlineStr">
        <is>
          <t xml:space="preserve"> </t>
        </is>
      </c>
    </row>
    <row r="30">
      <c r="A30" s="4" t="inlineStr">
        <is>
          <t>Deferred tax assets</t>
        </is>
      </c>
      <c r="B30" s="7" t="n">
        <v>34379188</v>
      </c>
      <c r="C30" s="7" t="n">
        <v>3262471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tatutory Reserves (Details) - USD ($)</t>
        </is>
      </c>
      <c r="B1" s="2" t="inlineStr">
        <is>
          <t>12 Months Ended</t>
        </is>
      </c>
    </row>
    <row r="2">
      <c r="B2" s="2" t="inlineStr">
        <is>
          <t>Dec. 31, 2022</t>
        </is>
      </c>
      <c r="C2" s="2" t="inlineStr">
        <is>
          <t>Dec. 31, 2021</t>
        </is>
      </c>
    </row>
    <row r="3">
      <c r="A3" s="3" t="inlineStr">
        <is>
          <t>Statutory Reserves [Abstract]</t>
        </is>
      </c>
      <c r="B3" s="4" t="inlineStr">
        <is>
          <t xml:space="preserve"> </t>
        </is>
      </c>
      <c r="C3" s="4" t="inlineStr">
        <is>
          <t xml:space="preserve"> </t>
        </is>
      </c>
    </row>
    <row r="4">
      <c r="A4" s="4" t="inlineStr">
        <is>
          <t>Reserves percentage</t>
        </is>
      </c>
      <c r="B4" s="10" t="n">
        <v>0.5</v>
      </c>
      <c r="C4" s="4" t="inlineStr">
        <is>
          <t xml:space="preserve"> </t>
        </is>
      </c>
    </row>
    <row r="5">
      <c r="A5" s="4" t="inlineStr">
        <is>
          <t>Transfer of assets</t>
        </is>
      </c>
      <c r="B5" s="7" t="n">
        <v>1230511</v>
      </c>
      <c r="C5" s="7" t="n">
        <v>1230511</v>
      </c>
    </row>
    <row r="6">
      <c r="A6" s="4" t="inlineStr">
        <is>
          <t>PRC subsidiary [Member]</t>
        </is>
      </c>
      <c r="B6" s="4" t="inlineStr">
        <is>
          <t xml:space="preserve"> </t>
        </is>
      </c>
      <c r="C6" s="4" t="inlineStr">
        <is>
          <t xml:space="preserve"> </t>
        </is>
      </c>
    </row>
    <row r="7">
      <c r="A7" s="3" t="inlineStr">
        <is>
          <t>Statutory Reserves [Abstract]</t>
        </is>
      </c>
      <c r="B7" s="4" t="inlineStr">
        <is>
          <t xml:space="preserve"> </t>
        </is>
      </c>
      <c r="C7" s="4" t="inlineStr">
        <is>
          <t xml:space="preserve"> </t>
        </is>
      </c>
    </row>
    <row r="8">
      <c r="A8" s="4" t="inlineStr">
        <is>
          <t>Reserves percentage</t>
        </is>
      </c>
      <c r="B8" s="10" t="n">
        <v>0.1</v>
      </c>
      <c r="C8"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7. Property, Plant and Equipment, net Property, plant and equipment as of December
31, 2021 and 2022 consisted of the following:
December 31, December 31,
Buildings $ 48,418,782 $ 47,086,680
Leasehold improvements 5,543,792 5,156,705
Machinery and equipment 58,899,248 71,665,842
Office equipment 1,200,758 1,545,026
Motor vehicles 486,570 507,882
114,549,150 125,962,135
Impairment (9,194,132 ) (13,025,161 )
Accumulated depreciation (15,312,245 ) (22,932,447 )
Carrying amount $ 90,042,773 $ 90,004,527 During the years ended December 31, 2021 and 2022,
the Company incurred depreciation expense of $3,664,917 and $9,414,421, respectively. The Company has not yet obtained the property ownership certificates
of the buildings in its Dalian manufacturing facilities with a carrying amount of $7,548,239 and $7,360,242 as of December 31, 2021 and
2022, respectively. The Company built its facilities on the land for which it had already obtained the related land use right. The Company
has submitted applications to the Chinese government for the ownership certificates on the completed buildings located on these lands.
However, the application process takes longer than the Company expected and it has not obtained the certificates as of the date of this
report. However, since the Company has obtained the land use right in relation to the land, the management believe the Company has legal
title to the buildings thereon albeit the lack of ownership certificates. During the course of the Company’s strategic
review of its operations in the years ended December 31, 2021 and 2022, the Company assessed the recoverability of the carrying value
of certain property, plant and equipment which resulted in impairment losses of approximately ni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s>
  <sheetData>
    <row r="1">
      <c r="A1" s="1" t="inlineStr">
        <is>
          <t>Employee Benefit Plan (Details)</t>
        </is>
      </c>
      <c r="B1" s="2" t="inlineStr">
        <is>
          <t>12 Months Ended</t>
        </is>
      </c>
    </row>
    <row r="2">
      <c r="B2" s="2" t="inlineStr">
        <is>
          <t>Dec. 31, 2022 USD ($)</t>
        </is>
      </c>
      <c r="C2" s="2" t="inlineStr">
        <is>
          <t>Dec. 31, 2022 CNY (¥)</t>
        </is>
      </c>
      <c r="D2" s="2" t="inlineStr">
        <is>
          <t>Dec. 31, 2021 USD ($)</t>
        </is>
      </c>
      <c r="E2" s="2" t="inlineStr">
        <is>
          <t>Dec. 31, 2021 CNY (¥)</t>
        </is>
      </c>
    </row>
    <row r="3">
      <c r="A3" s="3" t="inlineStr">
        <is>
          <t>Employee Benefit Plan [Abstract]</t>
        </is>
      </c>
      <c r="B3" s="4" t="inlineStr">
        <is>
          <t xml:space="preserve"> </t>
        </is>
      </c>
      <c r="C3" s="4" t="inlineStr">
        <is>
          <t xml:space="preserve"> </t>
        </is>
      </c>
      <c r="D3" s="4" t="inlineStr">
        <is>
          <t xml:space="preserve"> </t>
        </is>
      </c>
      <c r="E3" s="4" t="inlineStr">
        <is>
          <t xml:space="preserve"> </t>
        </is>
      </c>
    </row>
    <row r="4">
      <c r="A4" s="4" t="inlineStr">
        <is>
          <t>Benefits expensed</t>
        </is>
      </c>
      <c r="B4" s="7" t="n">
        <v>2589157</v>
      </c>
      <c r="C4" s="11" t="n">
        <v>17405185</v>
      </c>
      <c r="D4" s="7" t="n">
        <v>1541133</v>
      </c>
      <c r="E4" s="11" t="n">
        <v>9944162</v>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64" customWidth="1" min="1" max="1"/>
    <col width="80" customWidth="1" min="2" max="2"/>
    <col width="14" customWidth="1" min="3" max="3"/>
    <col width="80" customWidth="1" min="4" max="4"/>
    <col width="80" customWidth="1" min="5" max="5"/>
    <col width="80" customWidth="1" min="6" max="6"/>
    <col width="14" customWidth="1" min="7" max="7"/>
    <col width="14" customWidth="1" min="8" max="8"/>
    <col width="80" customWidth="1" min="9" max="9"/>
    <col width="14" customWidth="1" min="10" max="10"/>
    <col width="14" customWidth="1" min="11" max="11"/>
  </cols>
  <sheetData>
    <row r="1">
      <c r="A1" s="1" t="inlineStr">
        <is>
          <t>Share-based Compensation (Details) - USD ($)</t>
        </is>
      </c>
      <c r="D1" s="2" t="inlineStr">
        <is>
          <t>1 Months Ended</t>
        </is>
      </c>
      <c r="I1" s="2" t="inlineStr">
        <is>
          <t>12 Months Ended</t>
        </is>
      </c>
    </row>
    <row r="2">
      <c r="B2" s="2" t="inlineStr">
        <is>
          <t>Aug. 23, 2019</t>
        </is>
      </c>
      <c r="C2" s="2" t="inlineStr">
        <is>
          <t>Jun. 12, 2015</t>
        </is>
      </c>
      <c r="D2" s="2" t="inlineStr">
        <is>
          <t>Nov. 29, 2021</t>
        </is>
      </c>
      <c r="E2" s="2" t="inlineStr">
        <is>
          <t>Oct. 23, 2020</t>
        </is>
      </c>
      <c r="F2" s="2" t="inlineStr">
        <is>
          <t>Apr. 19, 2016</t>
        </is>
      </c>
      <c r="G2" s="2" t="inlineStr">
        <is>
          <t>Jun. 30, 2015</t>
        </is>
      </c>
      <c r="H2" s="2" t="inlineStr">
        <is>
          <t>Jan. 20, 2005</t>
        </is>
      </c>
      <c r="I2" s="2" t="inlineStr">
        <is>
          <t>Dec. 31, 2022</t>
        </is>
      </c>
      <c r="J2" s="2" t="inlineStr">
        <is>
          <t>Dec. 31, 2021</t>
        </is>
      </c>
      <c r="K2" s="2" t="inlineStr">
        <is>
          <t>Dec. 08, 2020</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number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20087</v>
      </c>
      <c r="I4" s="4" t="inlineStr">
        <is>
          <t xml:space="preserve"> </t>
        </is>
      </c>
      <c r="J4" s="4" t="inlineStr">
        <is>
          <t xml:space="preserve"> </t>
        </is>
      </c>
      <c r="K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01</v>
      </c>
      <c r="J5" s="8" t="n">
        <v>0.001</v>
      </c>
      <c r="K5" s="4" t="inlineStr">
        <is>
          <t xml:space="preserve"> </t>
        </is>
      </c>
    </row>
    <row r="6">
      <c r="A6" s="4" t="inlineStr">
        <is>
          <t>Share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167</v>
      </c>
      <c r="J6" s="4" t="inlineStr">
        <is>
          <t xml:space="preserve"> </t>
        </is>
      </c>
      <c r="K6" s="4" t="inlineStr">
        <is>
          <t xml:space="preserve"> </t>
        </is>
      </c>
    </row>
    <row r="7">
      <c r="A7" s="4" t="inlineStr">
        <is>
          <t>Non-cash share based compensation expens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23778</v>
      </c>
      <c r="J7" s="7" t="n">
        <v>160865</v>
      </c>
      <c r="K7" s="4" t="inlineStr">
        <is>
          <t xml:space="preserve"> </t>
        </is>
      </c>
    </row>
    <row r="8">
      <c r="A8" s="4" t="inlineStr">
        <is>
          <t>Non-cash share based compensation expense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40415</v>
      </c>
      <c r="J8" s="4" t="inlineStr">
        <is>
          <t xml:space="preserve"> </t>
        </is>
      </c>
      <c r="K8" s="4" t="inlineStr">
        <is>
          <t xml:space="preserve"> </t>
        </is>
      </c>
    </row>
    <row r="9">
      <c r="A9" s="4" t="inlineStr">
        <is>
          <t>Restricted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6667</v>
      </c>
      <c r="J9" s="4" t="inlineStr">
        <is>
          <t xml:space="preserve"> </t>
        </is>
      </c>
      <c r="K9" s="4" t="inlineStr">
        <is>
          <t xml:space="preserve"> </t>
        </is>
      </c>
    </row>
    <row r="10">
      <c r="A10" s="4" t="inlineStr">
        <is>
          <t>Stock Option expire term</t>
        </is>
      </c>
      <c r="B10" s="4" t="inlineStr">
        <is>
          <t xml:space="preserve"> </t>
        </is>
      </c>
      <c r="C10" s="4" t="inlineStr">
        <is>
          <t xml:space="preserve"> </t>
        </is>
      </c>
      <c r="D10" s="4" t="inlineStr">
        <is>
          <t>70 month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air value of the options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The fair
value of the options was calculated using the following assumptions: estimated life of six months to five years, volatility of 106.41%,
risk free interest rate of 1.26%, and dividend yield of 0%. The fair value of 350,000 stock options to directors of the Company was
$479,599 at the grant date. During the year ended December 31, 2021 and 2022, the Company recorded $93,537 and nil as stock compensation
expenses, respectively. The fair
value of the stock options granted to certain employees and officers of the Company is estimated on the date of the grant using the Binomial
Model. The fair value of the options was calculated using the following assumptions: estimated life of six months to five years, volatility
of 106.41%, risk-free interest rate of 1.26% and dividend yield of 0%. The fair value of 2,400,002 stock options to certain employees
and officers of the Company was $2,805,624 at the grant date.</t>
        </is>
      </c>
      <c r="J11" s="4" t="inlineStr">
        <is>
          <t xml:space="preserve"> </t>
        </is>
      </c>
      <c r="K11" s="4" t="inlineStr">
        <is>
          <t xml:space="preserve"> </t>
        </is>
      </c>
    </row>
    <row r="12">
      <c r="A12" s="4" t="inlineStr">
        <is>
          <t>Stock compensation expense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65927</v>
      </c>
      <c r="K12" s="4" t="inlineStr">
        <is>
          <t xml:space="preserve"> </t>
        </is>
      </c>
    </row>
    <row r="13">
      <c r="A13" s="4" t="inlineStr">
        <is>
          <t>Common stock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99</v>
      </c>
      <c r="J13" s="4" t="inlineStr">
        <is>
          <t xml:space="preserve"> </t>
        </is>
      </c>
      <c r="K13" s="9" t="n">
        <v>6.46</v>
      </c>
    </row>
    <row r="14">
      <c r="A14" s="4" t="inlineStr">
        <is>
          <t>Exercisable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15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 number of shares</t>
        </is>
      </c>
      <c r="B17" s="4" t="inlineStr">
        <is>
          <t xml:space="preserve"> </t>
        </is>
      </c>
      <c r="C17" s="5" t="n">
        <v>1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d shares units</t>
        </is>
      </c>
      <c r="B18" s="4" t="inlineStr">
        <is>
          <t xml:space="preserve"> </t>
        </is>
      </c>
      <c r="C18" s="4" t="inlineStr">
        <is>
          <t xml:space="preserve"> </t>
        </is>
      </c>
      <c r="D18" s="4" t="inlineStr">
        <is>
          <t xml:space="preserve"> </t>
        </is>
      </c>
      <c r="E18" s="4" t="inlineStr">
        <is>
          <t xml:space="preserve"> </t>
        </is>
      </c>
      <c r="F18" s="4" t="inlineStr">
        <is>
          <t xml:space="preserve"> </t>
        </is>
      </c>
      <c r="G18" s="5" t="n">
        <v>690000</v>
      </c>
      <c r="H18" s="4" t="inlineStr">
        <is>
          <t xml:space="preserve"> </t>
        </is>
      </c>
      <c r="I18" s="4" t="inlineStr">
        <is>
          <t xml:space="preserve"> </t>
        </is>
      </c>
      <c r="J18" s="4" t="inlineStr">
        <is>
          <t xml:space="preserve"> </t>
        </is>
      </c>
      <c r="K18" s="4" t="inlineStr">
        <is>
          <t xml:space="preserve"> </t>
        </is>
      </c>
    </row>
    <row r="19">
      <c r="A19" s="4" t="inlineStr">
        <is>
          <t>Restricted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pa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8" t="n">
        <v>0.001</v>
      </c>
      <c r="H21" s="4" t="inlineStr">
        <is>
          <t xml:space="preserve"> </t>
        </is>
      </c>
      <c r="I21" s="4" t="inlineStr">
        <is>
          <t xml:space="preserve"> </t>
        </is>
      </c>
      <c r="J21" s="4" t="inlineStr">
        <is>
          <t xml:space="preserve"> </t>
        </is>
      </c>
      <c r="K21" s="4" t="inlineStr">
        <is>
          <t xml:space="preserve"> </t>
        </is>
      </c>
    </row>
    <row r="22">
      <c r="A22" s="4" t="inlineStr">
        <is>
          <t>Fair value 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9" t="n">
        <v>3.24</v>
      </c>
      <c r="H22" s="4" t="inlineStr">
        <is>
          <t xml:space="preserve"> </t>
        </is>
      </c>
      <c r="I22" s="4" t="inlineStr">
        <is>
          <t xml:space="preserve"> </t>
        </is>
      </c>
      <c r="J22" s="4" t="inlineStr">
        <is>
          <t xml:space="preserve"> </t>
        </is>
      </c>
      <c r="K22" s="4" t="inlineStr">
        <is>
          <t xml:space="preserve"> </t>
        </is>
      </c>
    </row>
    <row r="23">
      <c r="A23" s="4" t="inlineStr">
        <is>
          <t>Number of vest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667</v>
      </c>
      <c r="J23" s="4" t="inlineStr">
        <is>
          <t xml:space="preserve"> </t>
        </is>
      </c>
      <c r="K23" s="4" t="inlineStr">
        <is>
          <t xml:space="preserve"> </t>
        </is>
      </c>
    </row>
    <row r="24">
      <c r="A24" s="4" t="inlineStr">
        <is>
          <t>Restricted Shares Granted on April 19, 2016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scription of restricted shares</t>
        </is>
      </c>
      <c r="B26" s="4" t="inlineStr">
        <is>
          <t xml:space="preserve"> </t>
        </is>
      </c>
      <c r="C26" s="4" t="inlineStr">
        <is>
          <t xml:space="preserve"> </t>
        </is>
      </c>
      <c r="D26" s="4" t="inlineStr">
        <is>
          <t xml:space="preserve"> </t>
        </is>
      </c>
      <c r="E26" s="4" t="inlineStr">
        <is>
          <t xml:space="preserve"> </t>
        </is>
      </c>
      <c r="F26" s="4" t="inlineStr">
        <is>
          <t>the Company’s
2015 Plan, the Compensation Committee of the Board of Directors of the Company granted an aggregate of 500,000 restricted shares of the
Company’s common stock, par value $0.001 , to certain employees, officers and directors of the Company, of which 220,000 restricted
shares were granted to the Company’s executive officers and directors. There are three types of vesting schedules. First, if the
number of restricted shares granted is below 3,000, the shares will vest annually in 2 equal installments over a two year period with
the first vesting on June 30, 2017. Second, if the number of restricted shares granted is larger than or equal to 3,000 and is below 10,000,
the shares will vest annually in 3 equal installments over a three year period with the first vesting on June 30, 2017. Third, if the
number of restricted shares granted is above or equal to 10,000, the shares will vest semi-annually in 6 equal installments over a three
year period with the first vesting on December 31, 2016. The fair value of these restricted shares was $2.68 per share on April 19, 2016.</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stricted Shares Granted on August 23, 2019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scription of restricted share units</t>
        </is>
      </c>
      <c r="B29" s="4" t="inlineStr">
        <is>
          <t>the Company’s
2015 Plan, the Compensation Committee granted an aggregate of 1,887,000 restricted share units of the Company’s common stock to
certain employees, officers and directors of the Company, of which 710,000 restricted share units were granted to the Company’s
executive officers and directors. There are two types of vesting schedules, (i) the share units will vest semi-annually in 6 equal installments
over a three year period with the first vesting on September 30, 2019; (ii) the share units will vest annual in 3 equal installments over
a three year period with the first vesting on March 31, 2021. The fair value of these restricted shares was $0.9 per share on August 23,
2019.</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n-cash share based compensation expense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227448</v>
      </c>
      <c r="K30" s="4" t="inlineStr">
        <is>
          <t xml:space="preserve"> </t>
        </is>
      </c>
    </row>
    <row r="31">
      <c r="A31" s="4" t="inlineStr">
        <is>
          <t>Restricted Shares Granted on October 23, 2020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ggregated shares units</t>
        </is>
      </c>
      <c r="B33" s="4" t="inlineStr">
        <is>
          <t xml:space="preserve"> </t>
        </is>
      </c>
      <c r="C33" s="4" t="inlineStr">
        <is>
          <t xml:space="preserve"> </t>
        </is>
      </c>
      <c r="D33" s="4" t="inlineStr">
        <is>
          <t xml:space="preserve"> </t>
        </is>
      </c>
      <c r="E33" s="5" t="n">
        <v>1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esting schedules, description</t>
        </is>
      </c>
      <c r="B34" s="4" t="inlineStr">
        <is>
          <t xml:space="preserve"> </t>
        </is>
      </c>
      <c r="C34" s="4" t="inlineStr">
        <is>
          <t xml:space="preserve"> </t>
        </is>
      </c>
      <c r="D34" s="4" t="inlineStr">
        <is>
          <t xml:space="preserve"> </t>
        </is>
      </c>
      <c r="E34" s="4" t="inlineStr">
        <is>
          <t>In accordance with the vesting schedule of the grant, the restricted shares will vest semi-annually in 6 equal
installments over a three year period with the first vesting on October 30, 2020.</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air value per share</t>
        </is>
      </c>
      <c r="B35" s="4" t="inlineStr">
        <is>
          <t xml:space="preserve"> </t>
        </is>
      </c>
      <c r="C35" s="4" t="inlineStr">
        <is>
          <t xml:space="preserve"> </t>
        </is>
      </c>
      <c r="D35" s="4" t="inlineStr">
        <is>
          <t xml:space="preserve"> </t>
        </is>
      </c>
      <c r="E35" s="5" t="n">
        <v>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stricted Shares Granted on October 23, 2020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recognized stock-based compensation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6259</v>
      </c>
      <c r="J38" s="4" t="inlineStr">
        <is>
          <t xml:space="preserve"> </t>
        </is>
      </c>
      <c r="K38" s="4" t="inlineStr">
        <is>
          <t xml:space="preserve"> </t>
        </is>
      </c>
    </row>
    <row r="39">
      <c r="A39" s="4" t="inlineStr">
        <is>
          <t>Employees Stock Ownership Program on November 29, 202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scription of restricted shares</t>
        </is>
      </c>
      <c r="B41" s="4" t="inlineStr">
        <is>
          <t xml:space="preserve"> </t>
        </is>
      </c>
      <c r="C41" s="4" t="inlineStr">
        <is>
          <t xml:space="preserve"> </t>
        </is>
      </c>
      <c r="D41" s="4" t="inlineStr">
        <is>
          <t>the Company’s 2015 Plan, the Compensation Committee granted options to obtain an aggregate of 2,750,002 share
units of the Company’s common stock to certain employees, officers and directors of the Company, of which options to obtain 350,000
share units were given to the Company’s executive officers and directors with an option exercise price of $1.96 based on fair market
value. The vesting of shares each year is subject to certain financial performance indicators. The shares will be vested semi-annually
in 10 equal installments over a five year period with the first vesting on May 30, 2022.</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3">
    <mergeCell ref="A1:A2"/>
    <mergeCell ref="D1:H1"/>
    <mergeCell ref="I1:J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Details) - Schedule of non-vested restricted share - shares</t>
        </is>
      </c>
      <c r="B1" s="2" t="inlineStr">
        <is>
          <t>2 Months Ended</t>
        </is>
      </c>
      <c r="C1" s="2" t="inlineStr">
        <is>
          <t>12 Months Ended</t>
        </is>
      </c>
    </row>
    <row r="2">
      <c r="B2" s="2" t="inlineStr">
        <is>
          <t>Dec. 31, 2020</t>
        </is>
      </c>
      <c r="C2" s="2" t="inlineStr">
        <is>
          <t>Dec. 31, 2022</t>
        </is>
      </c>
    </row>
    <row r="3">
      <c r="A3" s="3" t="inlineStr">
        <is>
          <t>Schedule Of Non Vested Restricted Share Abstract</t>
        </is>
      </c>
      <c r="B3" s="4" t="inlineStr">
        <is>
          <t xml:space="preserve"> </t>
        </is>
      </c>
      <c r="C3" s="4" t="inlineStr">
        <is>
          <t xml:space="preserve"> </t>
        </is>
      </c>
    </row>
    <row r="4">
      <c r="A4" s="4" t="inlineStr">
        <is>
          <t>Non-vested share units Beginning balance</t>
        </is>
      </c>
      <c r="B4" s="4" t="inlineStr">
        <is>
          <t xml:space="preserve"> </t>
        </is>
      </c>
      <c r="C4" s="5" t="n">
        <v>277173</v>
      </c>
    </row>
    <row r="5">
      <c r="A5" s="4" t="inlineStr">
        <is>
          <t>Granted</t>
        </is>
      </c>
      <c r="B5" s="5" t="n">
        <v>100000</v>
      </c>
      <c r="C5" s="4" t="inlineStr">
        <is>
          <t xml:space="preserve"> </t>
        </is>
      </c>
    </row>
    <row r="6">
      <c r="A6" s="4" t="inlineStr">
        <is>
          <t>Vested</t>
        </is>
      </c>
      <c r="B6" s="4" t="inlineStr">
        <is>
          <t xml:space="preserve"> </t>
        </is>
      </c>
      <c r="C6" s="5" t="n">
        <v>-269175</v>
      </c>
    </row>
    <row r="7">
      <c r="A7" s="4" t="inlineStr">
        <is>
          <t>Forfeited</t>
        </is>
      </c>
      <c r="B7" s="4" t="inlineStr">
        <is>
          <t xml:space="preserve"> </t>
        </is>
      </c>
      <c r="C7" s="5" t="n">
        <v>-7998</v>
      </c>
    </row>
    <row r="8">
      <c r="A8" s="4" t="inlineStr">
        <is>
          <t>Non-vested share units Ending balance</t>
        </is>
      </c>
      <c r="B8" s="4" t="inlineStr">
        <is>
          <t xml:space="preserve"> </t>
        </is>
      </c>
      <c r="C8"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Details) - Schedule of non-vested restricted share - shares</t>
        </is>
      </c>
      <c r="B1" s="2" t="inlineStr">
        <is>
          <t>2 Months Ended</t>
        </is>
      </c>
      <c r="C1" s="2" t="inlineStr">
        <is>
          <t>12 Months Ended</t>
        </is>
      </c>
    </row>
    <row r="2">
      <c r="B2" s="2" t="inlineStr">
        <is>
          <t>Dec. 31, 2020</t>
        </is>
      </c>
      <c r="C2" s="2" t="inlineStr">
        <is>
          <t>Dec. 31, 2022</t>
        </is>
      </c>
      <c r="D2" s="2" t="inlineStr">
        <is>
          <t>Dec. 31, 2021</t>
        </is>
      </c>
    </row>
    <row r="3">
      <c r="A3" s="3" t="inlineStr">
        <is>
          <t>Schedule Of Non Vested Restricted Share Abstract</t>
        </is>
      </c>
      <c r="B3" s="4" t="inlineStr">
        <is>
          <t xml:space="preserve"> </t>
        </is>
      </c>
      <c r="C3" s="4" t="inlineStr">
        <is>
          <t xml:space="preserve"> </t>
        </is>
      </c>
      <c r="D3" s="4" t="inlineStr">
        <is>
          <t xml:space="preserve"> </t>
        </is>
      </c>
    </row>
    <row r="4">
      <c r="A4" s="4" t="inlineStr">
        <is>
          <t>Non-vested share units Beginning balance</t>
        </is>
      </c>
      <c r="B4" s="4" t="inlineStr">
        <is>
          <t xml:space="preserve"> </t>
        </is>
      </c>
      <c r="C4" s="5" t="n">
        <v>49999</v>
      </c>
      <c r="D4" s="5" t="n">
        <v>83333</v>
      </c>
    </row>
    <row r="5">
      <c r="A5" s="4" t="inlineStr">
        <is>
          <t>Granted</t>
        </is>
      </c>
      <c r="B5" s="5" t="n">
        <v>100000</v>
      </c>
      <c r="C5" s="4" t="inlineStr">
        <is>
          <t xml:space="preserve"> </t>
        </is>
      </c>
      <c r="D5" s="4" t="inlineStr">
        <is>
          <t xml:space="preserve"> </t>
        </is>
      </c>
    </row>
    <row r="6">
      <c r="A6" s="4" t="inlineStr">
        <is>
          <t>Vested</t>
        </is>
      </c>
      <c r="B6" s="5" t="n">
        <v>-16667</v>
      </c>
      <c r="C6" s="5" t="n">
        <v>-33334</v>
      </c>
      <c r="D6" s="5" t="n">
        <v>-33334</v>
      </c>
    </row>
    <row r="7">
      <c r="A7" s="4" t="inlineStr">
        <is>
          <t>Non-vested share units Ending balance</t>
        </is>
      </c>
      <c r="B7" s="5" t="n">
        <v>83333</v>
      </c>
      <c r="C7" s="5" t="n">
        <v>16665</v>
      </c>
      <c r="D7" s="5" t="n">
        <v>49999</v>
      </c>
    </row>
  </sheetData>
  <mergeCells count="2">
    <mergeCell ref="A1:A2"/>
    <mergeCell ref="C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hare-based Compensation (Details) - Schedule of the stock option activity - USD ($)</t>
        </is>
      </c>
      <c r="D1" s="2" t="inlineStr">
        <is>
          <t>12 Months Ended</t>
        </is>
      </c>
    </row>
    <row r="2">
      <c r="C2" s="2" t="inlineStr">
        <is>
          <t>Jan. 01, 2022</t>
        </is>
      </c>
      <c r="D2" s="2" t="inlineStr">
        <is>
          <t>Dec. 31, 2022</t>
        </is>
      </c>
    </row>
    <row r="3">
      <c r="A3" s="3" t="inlineStr">
        <is>
          <t>Schedule Of The Stock Option Activity Abstract</t>
        </is>
      </c>
      <c r="C3" s="4" t="inlineStr">
        <is>
          <t xml:space="preserve"> </t>
        </is>
      </c>
      <c r="D3" s="4" t="inlineStr">
        <is>
          <t xml:space="preserve"> </t>
        </is>
      </c>
    </row>
    <row r="4">
      <c r="A4" s="4" t="inlineStr">
        <is>
          <t>Number of Shares ,Outstanding Begging balance</t>
        </is>
      </c>
      <c r="C4" s="5" t="n">
        <v>2750002</v>
      </c>
      <c r="D4" s="5" t="n">
        <v>2750002</v>
      </c>
    </row>
    <row r="5">
      <c r="A5" s="4" t="inlineStr">
        <is>
          <t>Average Exercise Price per Share ,Outstanding Beginning balance (in Dollars per share)</t>
        </is>
      </c>
      <c r="C5" s="9" t="n">
        <v>1.96</v>
      </c>
      <c r="D5" s="9" t="n">
        <v>1.96</v>
      </c>
    </row>
    <row r="6">
      <c r="A6" s="4" t="inlineStr">
        <is>
          <t>Aggregate Intrinsic Value ,Outstanding Beginning balance (in Dollars)</t>
        </is>
      </c>
      <c r="B6" s="4" t="inlineStr">
        <is>
          <t>[1]</t>
        </is>
      </c>
      <c r="C6" s="4" t="inlineStr">
        <is>
          <t xml:space="preserve"> </t>
        </is>
      </c>
      <c r="D6" s="4" t="inlineStr">
        <is>
          <t xml:space="preserve"> </t>
        </is>
      </c>
    </row>
    <row r="7">
      <c r="A7" s="4" t="inlineStr">
        <is>
          <t>Weighted Average Remaining Contractual Term in Years ,Outstanding Beginning balance</t>
        </is>
      </c>
      <c r="C7" s="4" t="inlineStr">
        <is>
          <t>5 years 8 months 12 days</t>
        </is>
      </c>
      <c r="D7" s="4" t="inlineStr">
        <is>
          <t xml:space="preserve"> </t>
        </is>
      </c>
    </row>
    <row r="8">
      <c r="A8" s="4" t="inlineStr">
        <is>
          <t>Number of Shares Exercisable Ending balance Ending balance</t>
        </is>
      </c>
      <c r="C8" s="4" t="inlineStr">
        <is>
          <t xml:space="preserve"> </t>
        </is>
      </c>
      <c r="D8" s="4" t="inlineStr">
        <is>
          <t xml:space="preserve"> </t>
        </is>
      </c>
    </row>
    <row r="9">
      <c r="A9" s="4" t="inlineStr">
        <is>
          <t>Average Exercise Price per Share Exercisable Ending balance (in Dollars per share)</t>
        </is>
      </c>
      <c r="C9" s="4" t="inlineStr">
        <is>
          <t xml:space="preserve"> </t>
        </is>
      </c>
      <c r="D9" s="4" t="inlineStr">
        <is>
          <t xml:space="preserve"> </t>
        </is>
      </c>
    </row>
    <row r="10">
      <c r="A10" s="4" t="inlineStr">
        <is>
          <t>Aggregate Intrinsic Value Exercisable Ending balance (in Dollars)</t>
        </is>
      </c>
      <c r="B10" s="4" t="inlineStr">
        <is>
          <t>[1]</t>
        </is>
      </c>
      <c r="C10" s="4" t="inlineStr">
        <is>
          <t xml:space="preserve"> </t>
        </is>
      </c>
      <c r="D10" s="4" t="inlineStr">
        <is>
          <t xml:space="preserve"> </t>
        </is>
      </c>
    </row>
    <row r="11">
      <c r="A11" s="4" t="inlineStr">
        <is>
          <t>Weighted Average Remaining Contractual Term in Years Exercisable Ending balance</t>
        </is>
      </c>
      <c r="C11" s="4" t="inlineStr">
        <is>
          <t xml:space="preserve"> </t>
        </is>
      </c>
      <c r="D11" s="4" t="inlineStr">
        <is>
          <t xml:space="preserve"> </t>
        </is>
      </c>
    </row>
    <row r="12">
      <c r="A12" s="4" t="inlineStr">
        <is>
          <t>Average Exercise Price per Share Granted (in Dollars per share)</t>
        </is>
      </c>
      <c r="C12" s="4" t="inlineStr">
        <is>
          <t xml:space="preserve"> </t>
        </is>
      </c>
      <c r="D12" s="4" t="inlineStr">
        <is>
          <t xml:space="preserve"> </t>
        </is>
      </c>
    </row>
    <row r="13">
      <c r="A13" s="4" t="inlineStr">
        <is>
          <t>Aggregate Intrinsic Value Granted (in Dollars)</t>
        </is>
      </c>
      <c r="B13" s="4" t="inlineStr">
        <is>
          <t>[1]</t>
        </is>
      </c>
      <c r="C13" s="4" t="inlineStr">
        <is>
          <t xml:space="preserve"> </t>
        </is>
      </c>
      <c r="D13" s="4" t="inlineStr">
        <is>
          <t xml:space="preserve"> </t>
        </is>
      </c>
    </row>
    <row r="14">
      <c r="A14" s="4" t="inlineStr">
        <is>
          <t>Weighted Average Remaining Contractual Term in Years Granted</t>
        </is>
      </c>
      <c r="C14" s="4" t="inlineStr">
        <is>
          <t xml:space="preserve"> </t>
        </is>
      </c>
      <c r="D14" s="4" t="inlineStr">
        <is>
          <t xml:space="preserve"> </t>
        </is>
      </c>
    </row>
    <row r="15">
      <c r="A15" s="4" t="inlineStr">
        <is>
          <t>Number of Shares Exercised</t>
        </is>
      </c>
      <c r="C15" s="4" t="inlineStr">
        <is>
          <t xml:space="preserve"> </t>
        </is>
      </c>
      <c r="D15" s="4" t="inlineStr">
        <is>
          <t xml:space="preserve"> </t>
        </is>
      </c>
    </row>
    <row r="16">
      <c r="A16" s="4" t="inlineStr">
        <is>
          <t>Average Exercise Price per Share Exercised</t>
        </is>
      </c>
      <c r="C16" s="4" t="inlineStr">
        <is>
          <t xml:space="preserve"> </t>
        </is>
      </c>
      <c r="D16" s="4" t="inlineStr">
        <is>
          <t xml:space="preserve"> </t>
        </is>
      </c>
    </row>
    <row r="17">
      <c r="A17" s="4" t="inlineStr">
        <is>
          <t>Aggregate Intrinsic Value Exercised (in Dollars)</t>
        </is>
      </c>
      <c r="B17" s="4" t="inlineStr">
        <is>
          <t>[1]</t>
        </is>
      </c>
      <c r="C17" s="4" t="inlineStr">
        <is>
          <t xml:space="preserve"> </t>
        </is>
      </c>
      <c r="D17" s="4" t="inlineStr">
        <is>
          <t xml:space="preserve"> </t>
        </is>
      </c>
    </row>
    <row r="18">
      <c r="A18" s="4" t="inlineStr">
        <is>
          <t>Weighted Average Remaining Contractual Term in Years Exercised</t>
        </is>
      </c>
      <c r="C18" s="4" t="inlineStr">
        <is>
          <t xml:space="preserve"> </t>
        </is>
      </c>
      <c r="D18" s="4" t="inlineStr">
        <is>
          <t xml:space="preserve"> </t>
        </is>
      </c>
    </row>
    <row r="19">
      <c r="A19" s="4" t="inlineStr">
        <is>
          <t>Number of Shares Forfeited</t>
        </is>
      </c>
      <c r="C19" s="4" t="inlineStr">
        <is>
          <t xml:space="preserve"> </t>
        </is>
      </c>
      <c r="D19" s="5" t="n">
        <v>-549958</v>
      </c>
    </row>
    <row r="20">
      <c r="A20" s="4" t="inlineStr">
        <is>
          <t>Average Exercise Price per Share Forfeited (in Dollars per share)</t>
        </is>
      </c>
      <c r="C20" s="4" t="inlineStr">
        <is>
          <t xml:space="preserve"> </t>
        </is>
      </c>
      <c r="D20" s="9" t="n">
        <v>1.96</v>
      </c>
    </row>
    <row r="21">
      <c r="A21" s="4" t="inlineStr">
        <is>
          <t>Aggregate Intrinsic Value Forfeited (in Dollars)</t>
        </is>
      </c>
      <c r="B21" s="4" t="inlineStr">
        <is>
          <t>[1]</t>
        </is>
      </c>
      <c r="C21" s="4" t="inlineStr">
        <is>
          <t xml:space="preserve"> </t>
        </is>
      </c>
      <c r="D21" s="4" t="inlineStr">
        <is>
          <t xml:space="preserve"> </t>
        </is>
      </c>
    </row>
    <row r="22">
      <c r="A22" s="4" t="inlineStr">
        <is>
          <t>Number of Shares ,Outstanding Ending balance</t>
        </is>
      </c>
      <c r="C22" s="4" t="inlineStr">
        <is>
          <t xml:space="preserve"> </t>
        </is>
      </c>
      <c r="D22" s="5" t="n">
        <v>2200044</v>
      </c>
    </row>
    <row r="23">
      <c r="A23" s="4" t="inlineStr">
        <is>
          <t>Average Exercise Price per Share Outstanding Ending balance (in Dollars per share)</t>
        </is>
      </c>
      <c r="C23" s="4" t="inlineStr">
        <is>
          <t xml:space="preserve"> </t>
        </is>
      </c>
      <c r="D23" s="9" t="n">
        <v>1.96</v>
      </c>
    </row>
    <row r="24">
      <c r="A24" s="4" t="inlineStr">
        <is>
          <t>Aggregate Intrinsic Value Outstanding Ending balance (in Dollars)</t>
        </is>
      </c>
      <c r="B24" s="4" t="inlineStr">
        <is>
          <t>[1]</t>
        </is>
      </c>
      <c r="C24" s="4" t="inlineStr">
        <is>
          <t xml:space="preserve"> </t>
        </is>
      </c>
      <c r="D24" s="4" t="inlineStr">
        <is>
          <t xml:space="preserve"> </t>
        </is>
      </c>
    </row>
    <row r="25">
      <c r="A25" s="4" t="inlineStr">
        <is>
          <t>Weighted Average Remaining Contractual Term in Years Outstanding Ending balance</t>
        </is>
      </c>
      <c r="C25" s="4" t="inlineStr">
        <is>
          <t xml:space="preserve"> </t>
        </is>
      </c>
      <c r="D25" s="4" t="inlineStr">
        <is>
          <t>4 years 8 months 12 days</t>
        </is>
      </c>
    </row>
    <row r="26">
      <c r="A26" s="4" t="inlineStr">
        <is>
          <t>Number of Shares Exercisable Beginning balance</t>
        </is>
      </c>
      <c r="C26" s="4" t="inlineStr">
        <is>
          <t xml:space="preserve"> </t>
        </is>
      </c>
      <c r="D26" s="5" t="n">
        <v>549958</v>
      </c>
    </row>
    <row r="27">
      <c r="A27" s="4" t="inlineStr">
        <is>
          <t>Average Exercise Price per Share Exercisable Beginning balance (in Dollars per share)</t>
        </is>
      </c>
      <c r="C27" s="4" t="inlineStr">
        <is>
          <t xml:space="preserve"> </t>
        </is>
      </c>
      <c r="D27" s="9" t="n">
        <v>1.96</v>
      </c>
    </row>
    <row r="28">
      <c r="A28" s="4" t="inlineStr">
        <is>
          <t>Aggregate Intrinsic Value Exercisable Beginning balance (in Dollars)</t>
        </is>
      </c>
      <c r="B28" s="4" t="inlineStr">
        <is>
          <t>[1]</t>
        </is>
      </c>
      <c r="C28" s="4" t="inlineStr">
        <is>
          <t xml:space="preserve"> </t>
        </is>
      </c>
      <c r="D28" s="4" t="inlineStr">
        <is>
          <t xml:space="preserve"> </t>
        </is>
      </c>
    </row>
    <row r="29">
      <c r="A29" s="4" t="inlineStr">
        <is>
          <t>Weighted Average Remaining Contractual Term in Years Exercisable Beginning balance</t>
        </is>
      </c>
      <c r="C29" s="4" t="inlineStr">
        <is>
          <t xml:space="preserve"> </t>
        </is>
      </c>
      <c r="D29" s="4" t="inlineStr">
        <is>
          <t>4 years 8 months 12 days</t>
        </is>
      </c>
    </row>
    <row r="30"/>
    <row r="31">
      <c r="A31" s="4" t="inlineStr">
        <is>
          <t>[1] The intrinsic value of the stock options at December 31, 2022 is the amount by which the market value of the Company’s common stock of $0.99 as of December 31, 2022 exceeds the average exercise price of the option. As of December 31, 2022, the intrinsic value of the outstanding and exercisable stock options was $ nil</t>
        </is>
      </c>
    </row>
  </sheetData>
  <mergeCells count="3">
    <mergeCell ref="A1:B2"/>
    <mergeCell ref="A30:C30"/>
    <mergeCell ref="A31:C3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Loss) Per Share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Vested restricted shares</t>
        </is>
      </c>
      <c r="B4" s="5" t="n">
        <v>22501</v>
      </c>
      <c r="C4" s="5" t="n">
        <v>5834</v>
      </c>
    </row>
    <row r="5">
      <c r="A5" s="4" t="inlineStr">
        <is>
          <t>Unvested option shares</t>
        </is>
      </c>
      <c r="B5" s="5" t="n">
        <v>2200044</v>
      </c>
      <c r="C5" s="5" t="n">
        <v>2750002</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Details) - Schedule of calculation of (loss) income per share - USD ($)</t>
        </is>
      </c>
      <c r="B1" s="2" t="inlineStr">
        <is>
          <t>12 Months Ended</t>
        </is>
      </c>
    </row>
    <row r="2">
      <c r="B2" s="2" t="inlineStr">
        <is>
          <t>Dec. 31, 2022</t>
        </is>
      </c>
      <c r="C2" s="2" t="inlineStr">
        <is>
          <t>Dec. 31, 2021</t>
        </is>
      </c>
    </row>
    <row r="3">
      <c r="A3" s="3" t="inlineStr">
        <is>
          <t>Schedule of Calculation of Loss Income Per Share [Abstract]</t>
        </is>
      </c>
      <c r="B3" s="4" t="inlineStr">
        <is>
          <t xml:space="preserve"> </t>
        </is>
      </c>
      <c r="C3" s="4" t="inlineStr">
        <is>
          <t xml:space="preserve"> </t>
        </is>
      </c>
    </row>
    <row r="4">
      <c r="A4" s="4" t="inlineStr">
        <is>
          <t>Net income (loss)</t>
        </is>
      </c>
      <c r="B4" s="7" t="n">
        <v>-11327811</v>
      </c>
      <c r="C4" s="7" t="n">
        <v>61559144</v>
      </c>
    </row>
    <row r="5">
      <c r="A5" s="4" t="inlineStr">
        <is>
          <t>Less: Net (income) loss attributable to non-controlling interests</t>
        </is>
      </c>
      <c r="B5" s="5" t="n">
        <v>1879365</v>
      </c>
      <c r="C5" s="5" t="n">
        <v>-73092</v>
      </c>
    </row>
    <row r="6">
      <c r="A6" s="4" t="inlineStr">
        <is>
          <t>Net income (loss) attributable to shareholders of CBAK Energy Technology, Inc.</t>
        </is>
      </c>
      <c r="B6" s="7" t="n">
        <v>-9448446</v>
      </c>
      <c r="C6" s="7" t="n">
        <v>61486052</v>
      </c>
    </row>
    <row r="7">
      <c r="A7" s="4" t="inlineStr">
        <is>
          <t>Weighted average shares outstanding – basic (note)</t>
        </is>
      </c>
      <c r="B7" s="5" t="n">
        <v>88927671</v>
      </c>
      <c r="C7" s="5" t="n">
        <v>87605493</v>
      </c>
    </row>
    <row r="8">
      <c r="A8" s="4" t="inlineStr">
        <is>
          <t>Dilutive unvested restricted stock</t>
        </is>
      </c>
      <c r="B8" s="4" t="inlineStr">
        <is>
          <t xml:space="preserve"> </t>
        </is>
      </c>
      <c r="C8" s="5" t="n">
        <v>278864</v>
      </c>
    </row>
    <row r="9">
      <c r="A9" s="4" t="inlineStr">
        <is>
          <t>Weighted average shares outstanding – diluted</t>
        </is>
      </c>
      <c r="B9" s="5" t="n">
        <v>88927671</v>
      </c>
      <c r="C9" s="5" t="n">
        <v>87884357</v>
      </c>
    </row>
    <row r="10">
      <c r="A10" s="3" t="inlineStr">
        <is>
          <t>Income (loss) per share of common stock</t>
        </is>
      </c>
      <c r="B10" s="4" t="inlineStr">
        <is>
          <t xml:space="preserve"> </t>
        </is>
      </c>
      <c r="C10" s="4" t="inlineStr">
        <is>
          <t xml:space="preserve"> </t>
        </is>
      </c>
    </row>
    <row r="11">
      <c r="A11" s="4" t="inlineStr">
        <is>
          <t>Basic</t>
        </is>
      </c>
      <c r="B11" s="9" t="n">
        <v>-0.11</v>
      </c>
      <c r="C11" s="6" t="n">
        <v>0.7</v>
      </c>
    </row>
    <row r="12">
      <c r="A12" s="4" t="inlineStr">
        <is>
          <t>Diluted</t>
        </is>
      </c>
      <c r="B12" s="9" t="n">
        <v>-0.11</v>
      </c>
      <c r="C12" s="6" t="n">
        <v>0.7</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80" customWidth="1" min="2" max="2"/>
    <col width="14" customWidth="1" min="3" max="3"/>
    <col width="16" customWidth="1" min="4" max="4"/>
  </cols>
  <sheetData>
    <row r="1">
      <c r="A1" s="1" t="inlineStr">
        <is>
          <t>Warrants (Details) - USD ($) $ / shares in Units, $ in Millions</t>
        </is>
      </c>
      <c r="D1" s="2" t="inlineStr">
        <is>
          <t>12 Months Ended</t>
        </is>
      </c>
    </row>
    <row r="2">
      <c r="B2" s="2" t="inlineStr">
        <is>
          <t>Feb. 08, 2021</t>
        </is>
      </c>
      <c r="C2" s="2" t="inlineStr">
        <is>
          <t>Dec. 08, 2020</t>
        </is>
      </c>
      <c r="D2" s="2" t="inlineStr">
        <is>
          <t>Dec. 31, 2022</t>
        </is>
      </c>
    </row>
    <row r="3">
      <c r="A3" s="3" t="inlineStr">
        <is>
          <t>Warrants (Details) [Line Items]</t>
        </is>
      </c>
      <c r="B3" s="4" t="inlineStr">
        <is>
          <t xml:space="preserve"> </t>
        </is>
      </c>
      <c r="C3" s="4" t="inlineStr">
        <is>
          <t xml:space="preserve"> </t>
        </is>
      </c>
      <c r="D3" s="4" t="inlineStr">
        <is>
          <t xml:space="preserve"> </t>
        </is>
      </c>
    </row>
    <row r="4">
      <c r="A4" s="4" t="inlineStr">
        <is>
          <t>Aggregate shares</t>
        </is>
      </c>
      <c r="B4" s="4" t="inlineStr">
        <is>
          <t xml:space="preserve"> </t>
        </is>
      </c>
      <c r="C4" s="5" t="n">
        <v>9489800</v>
      </c>
      <c r="D4" s="4" t="inlineStr">
        <is>
          <t xml:space="preserve"> </t>
        </is>
      </c>
    </row>
    <row r="5">
      <c r="A5" s="4" t="inlineStr">
        <is>
          <t>Common stock price (in Dollars per share)</t>
        </is>
      </c>
      <c r="B5" s="4" t="inlineStr">
        <is>
          <t xml:space="preserve"> </t>
        </is>
      </c>
      <c r="C5" s="9" t="n">
        <v>6.46</v>
      </c>
      <c r="D5" s="9" t="n">
        <v>0.99</v>
      </c>
    </row>
    <row r="6">
      <c r="A6" s="4" t="inlineStr">
        <is>
          <t>Aggregate gross proceeds (in Dollars)</t>
        </is>
      </c>
      <c r="B6" s="4" t="inlineStr">
        <is>
          <t xml:space="preserve"> </t>
        </is>
      </c>
      <c r="C6" s="7" t="n">
        <v>49</v>
      </c>
      <c r="D6" s="4" t="inlineStr">
        <is>
          <t xml:space="preserve"> </t>
        </is>
      </c>
    </row>
    <row r="7">
      <c r="A7" s="4" t="inlineStr">
        <is>
          <t>Shares purchased</t>
        </is>
      </c>
      <c r="B7" s="4" t="inlineStr">
        <is>
          <t xml:space="preserve"> </t>
        </is>
      </c>
      <c r="C7" s="5" t="n">
        <v>3795920</v>
      </c>
      <c r="D7" s="4" t="inlineStr">
        <is>
          <t xml:space="preserve"> </t>
        </is>
      </c>
    </row>
    <row r="8">
      <c r="A8" s="4" t="inlineStr">
        <is>
          <t>Warrants issued and outstanding</t>
        </is>
      </c>
      <c r="B8" s="4" t="inlineStr">
        <is>
          <t xml:space="preserve"> </t>
        </is>
      </c>
      <c r="C8" s="4" t="inlineStr">
        <is>
          <t xml:space="preserve"> </t>
        </is>
      </c>
      <c r="D8" s="5" t="n">
        <v>9092499</v>
      </c>
    </row>
    <row r="9">
      <c r="A9" s="4" t="inlineStr">
        <is>
          <t>Common Stock [Member]</t>
        </is>
      </c>
      <c r="B9" s="4" t="inlineStr">
        <is>
          <t xml:space="preserve"> </t>
        </is>
      </c>
      <c r="C9" s="4" t="inlineStr">
        <is>
          <t xml:space="preserve"> </t>
        </is>
      </c>
      <c r="D9" s="4" t="inlineStr">
        <is>
          <t xml:space="preserve"> </t>
        </is>
      </c>
    </row>
    <row r="10">
      <c r="A10" s="3" t="inlineStr">
        <is>
          <t>Warrants (Details) [Line Items]</t>
        </is>
      </c>
      <c r="B10" s="4" t="inlineStr">
        <is>
          <t xml:space="preserve"> </t>
        </is>
      </c>
      <c r="C10" s="4" t="inlineStr">
        <is>
          <t xml:space="preserve"> </t>
        </is>
      </c>
      <c r="D10" s="4" t="inlineStr">
        <is>
          <t xml:space="preserve"> </t>
        </is>
      </c>
    </row>
    <row r="11">
      <c r="A11" s="4" t="inlineStr">
        <is>
          <t>Common stock price (in Dollars per share)</t>
        </is>
      </c>
      <c r="B11" s="4" t="inlineStr">
        <is>
          <t xml:space="preserve"> </t>
        </is>
      </c>
      <c r="C11" s="9" t="n">
        <v>5.18</v>
      </c>
      <c r="D11" s="4" t="inlineStr">
        <is>
          <t xml:space="preserve"> </t>
        </is>
      </c>
    </row>
    <row r="12">
      <c r="A12" s="4" t="inlineStr">
        <is>
          <t>Placement Agent Warrants [Member]</t>
        </is>
      </c>
      <c r="B12" s="4" t="inlineStr">
        <is>
          <t xml:space="preserve"> </t>
        </is>
      </c>
      <c r="C12" s="4" t="inlineStr">
        <is>
          <t xml:space="preserve"> </t>
        </is>
      </c>
      <c r="D12" s="4" t="inlineStr">
        <is>
          <t xml:space="preserve"> </t>
        </is>
      </c>
    </row>
    <row r="13">
      <c r="A13" s="3" t="inlineStr">
        <is>
          <t>Warrants (Details) [Line Items]</t>
        </is>
      </c>
      <c r="B13" s="4" t="inlineStr">
        <is>
          <t xml:space="preserve"> </t>
        </is>
      </c>
      <c r="C13" s="4" t="inlineStr">
        <is>
          <t xml:space="preserve"> </t>
        </is>
      </c>
      <c r="D13" s="4" t="inlineStr">
        <is>
          <t xml:space="preserve"> </t>
        </is>
      </c>
    </row>
    <row r="14">
      <c r="A14" s="4" t="inlineStr">
        <is>
          <t>Shares purchased</t>
        </is>
      </c>
      <c r="B14" s="4" t="inlineStr">
        <is>
          <t xml:space="preserve"> </t>
        </is>
      </c>
      <c r="C14" s="5" t="n">
        <v>379592</v>
      </c>
      <c r="D14" s="4" t="inlineStr">
        <is>
          <t xml:space="preserve"> </t>
        </is>
      </c>
    </row>
    <row r="15">
      <c r="A15" s="4" t="inlineStr">
        <is>
          <t>Securities Purchase Agreement [Member] | Common Stock [Member]</t>
        </is>
      </c>
      <c r="B15" s="4" t="inlineStr">
        <is>
          <t xml:space="preserve"> </t>
        </is>
      </c>
      <c r="C15" s="4" t="inlineStr">
        <is>
          <t xml:space="preserve"> </t>
        </is>
      </c>
      <c r="D15" s="4" t="inlineStr">
        <is>
          <t xml:space="preserve"> </t>
        </is>
      </c>
    </row>
    <row r="16">
      <c r="A16" s="3" t="inlineStr">
        <is>
          <t>Warrants (Details) [Line Items]</t>
        </is>
      </c>
      <c r="B16" s="4" t="inlineStr">
        <is>
          <t xml:space="preserve"> </t>
        </is>
      </c>
      <c r="C16" s="4" t="inlineStr">
        <is>
          <t xml:space="preserve"> </t>
        </is>
      </c>
      <c r="D16" s="4" t="inlineStr">
        <is>
          <t xml:space="preserve"> </t>
        </is>
      </c>
    </row>
    <row r="17">
      <c r="A17" s="4" t="inlineStr">
        <is>
          <t>Common stock price (in Dollars per share)</t>
        </is>
      </c>
      <c r="B17" s="4" t="inlineStr">
        <is>
          <t xml:space="preserve"> </t>
        </is>
      </c>
      <c r="C17" s="8" t="n">
        <v>6.475</v>
      </c>
      <c r="D17" s="4" t="inlineStr">
        <is>
          <t xml:space="preserve"> </t>
        </is>
      </c>
    </row>
    <row r="18">
      <c r="A18" s="4" t="inlineStr">
        <is>
          <t>Securities Purchase Agreement [Member]</t>
        </is>
      </c>
      <c r="B18" s="4" t="inlineStr">
        <is>
          <t xml:space="preserve"> </t>
        </is>
      </c>
      <c r="C18" s="4" t="inlineStr">
        <is>
          <t xml:space="preserve"> </t>
        </is>
      </c>
      <c r="D18" s="4" t="inlineStr">
        <is>
          <t xml:space="preserve"> </t>
        </is>
      </c>
    </row>
    <row r="19">
      <c r="A19" s="3" t="inlineStr">
        <is>
          <t>Warrants (Details) [Line Items]</t>
        </is>
      </c>
      <c r="B19" s="4" t="inlineStr">
        <is>
          <t xml:space="preserve"> </t>
        </is>
      </c>
      <c r="C19" s="4" t="inlineStr">
        <is>
          <t xml:space="preserve"> </t>
        </is>
      </c>
      <c r="D19" s="4" t="inlineStr">
        <is>
          <t xml:space="preserve"> </t>
        </is>
      </c>
    </row>
    <row r="20">
      <c r="A20" s="4" t="inlineStr">
        <is>
          <t>Warrants, description</t>
        </is>
      </c>
      <c r="B20" s="4" t="inlineStr">
        <is>
          <t>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 The Company received
gross proceeds of approximately $70 million from the registered direct offering and the concurrent private placement, before deducting
fees to the placement agent and other estimated offering expenses of $5.0 million payable by the Company. In addition, the placement agent
for this transaction also received warrants (“Placement Agent Warrants”) for the purchase of up to 446,999 shares of the Company’s
common stock at an exercise price of $9.204 per share exercisable for 36 months after 6 months from the issuance.</t>
        </is>
      </c>
      <c r="C20" s="4" t="inlineStr">
        <is>
          <t xml:space="preserve"> </t>
        </is>
      </c>
      <c r="D20"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Warrants (Details) - Schedule of the warrants issued 2020 financing - $ / shares</t>
        </is>
      </c>
      <c r="B1" s="2" t="inlineStr">
        <is>
          <t>12 Months Ended</t>
        </is>
      </c>
    </row>
    <row r="2">
      <c r="B2" s="2" t="inlineStr">
        <is>
          <t>Dec. 31, 2022</t>
        </is>
      </c>
      <c r="C2" s="2" t="inlineStr">
        <is>
          <t>Dec. 31, 2021</t>
        </is>
      </c>
    </row>
    <row r="3">
      <c r="A3" s="4" t="inlineStr">
        <is>
          <t>Investor Warrants [Member]</t>
        </is>
      </c>
      <c r="B3" s="4" t="inlineStr">
        <is>
          <t xml:space="preserve"> </t>
        </is>
      </c>
      <c r="C3" s="4" t="inlineStr">
        <is>
          <t xml:space="preserve"> </t>
        </is>
      </c>
    </row>
    <row r="4">
      <c r="A4" s="3" t="inlineStr">
        <is>
          <t>Warrants (Details) - Schedule of the warrants issued 2020 financing [Line Items]</t>
        </is>
      </c>
      <c r="B4" s="4" t="inlineStr">
        <is>
          <t xml:space="preserve"> </t>
        </is>
      </c>
      <c r="C4" s="4" t="inlineStr">
        <is>
          <t xml:space="preserve"> </t>
        </is>
      </c>
    </row>
    <row r="5">
      <c r="A5" s="4" t="inlineStr">
        <is>
          <t>Market price per share (USD/share) (in Dollars per share)</t>
        </is>
      </c>
      <c r="B5" s="9" t="n">
        <v>0.99</v>
      </c>
      <c r="C5" s="9" t="n">
        <v>1.56</v>
      </c>
    </row>
    <row r="6">
      <c r="A6" s="4" t="inlineStr">
        <is>
          <t>Exercise price (USD/price) (in Dollars per share)</t>
        </is>
      </c>
      <c r="B6" s="9" t="n">
        <v>6.46</v>
      </c>
      <c r="C6" s="9" t="n">
        <v>6.46</v>
      </c>
    </row>
    <row r="7">
      <c r="A7" s="4" t="inlineStr">
        <is>
          <t>Risk free rate</t>
        </is>
      </c>
      <c r="B7" s="12" t="n">
        <v>0.047</v>
      </c>
      <c r="C7" s="12" t="n">
        <v>0.007</v>
      </c>
    </row>
    <row r="8">
      <c r="A8" s="4" t="inlineStr">
        <is>
          <t>Dividend yield</t>
        </is>
      </c>
      <c r="B8" s="10" t="n">
        <v>0</v>
      </c>
      <c r="C8" s="10" t="n">
        <v>0</v>
      </c>
    </row>
    <row r="9">
      <c r="A9" s="4" t="inlineStr">
        <is>
          <t>Expected term/ Contractual life (years)</t>
        </is>
      </c>
      <c r="B9" s="4" t="inlineStr">
        <is>
          <t>10 months 24 days</t>
        </is>
      </c>
      <c r="C9" s="4" t="inlineStr">
        <is>
          <t>1 year 10 months 24 days</t>
        </is>
      </c>
    </row>
    <row r="10">
      <c r="A10" s="4" t="inlineStr">
        <is>
          <t>Expected volatility</t>
        </is>
      </c>
      <c r="B10" s="12" t="n">
        <v>0.756</v>
      </c>
      <c r="C10" s="12" t="n">
        <v>1.403</v>
      </c>
    </row>
    <row r="11">
      <c r="A11" s="4" t="inlineStr">
        <is>
          <t>Placement Agent Warrants [Member]</t>
        </is>
      </c>
      <c r="B11" s="4" t="inlineStr">
        <is>
          <t xml:space="preserve"> </t>
        </is>
      </c>
      <c r="C11" s="4" t="inlineStr">
        <is>
          <t xml:space="preserve"> </t>
        </is>
      </c>
    </row>
    <row r="12">
      <c r="A12" s="3" t="inlineStr">
        <is>
          <t>Warrants (Details) - Schedule of the warrants issued 2020 financing [Line Items]</t>
        </is>
      </c>
      <c r="B12" s="4" t="inlineStr">
        <is>
          <t xml:space="preserve"> </t>
        </is>
      </c>
      <c r="C12" s="4" t="inlineStr">
        <is>
          <t xml:space="preserve"> </t>
        </is>
      </c>
    </row>
    <row r="13">
      <c r="A13" s="4" t="inlineStr">
        <is>
          <t>Market price per share (USD/share) (in Dollars per share)</t>
        </is>
      </c>
      <c r="B13" s="9" t="n">
        <v>0.99</v>
      </c>
      <c r="C13" s="9" t="n">
        <v>1.56</v>
      </c>
    </row>
    <row r="14">
      <c r="A14" s="4" t="inlineStr">
        <is>
          <t>Exercise price (USD/price) (in Dollars per share)</t>
        </is>
      </c>
      <c r="B14" s="8" t="n">
        <v>6.475</v>
      </c>
      <c r="C14" s="8" t="n">
        <v>6.475</v>
      </c>
    </row>
    <row r="15">
      <c r="A15" s="4" t="inlineStr">
        <is>
          <t>Risk free rate</t>
        </is>
      </c>
      <c r="B15" s="12" t="n">
        <v>0.046</v>
      </c>
      <c r="C15" s="12" t="n">
        <v>0.008</v>
      </c>
    </row>
    <row r="16">
      <c r="A16" s="4" t="inlineStr">
        <is>
          <t>Dividend yield</t>
        </is>
      </c>
      <c r="B16" s="10" t="n">
        <v>0</v>
      </c>
      <c r="C16" s="10" t="n">
        <v>0</v>
      </c>
    </row>
    <row r="17">
      <c r="A17" s="4" t="inlineStr">
        <is>
          <t>Expected term/ Contractual life (years)</t>
        </is>
      </c>
      <c r="B17" s="4" t="inlineStr">
        <is>
          <t>1 year 4 months 24 days</t>
        </is>
      </c>
      <c r="C17" s="4" t="inlineStr">
        <is>
          <t>2 years 4 months 24 days</t>
        </is>
      </c>
    </row>
    <row r="18">
      <c r="A18" s="4" t="inlineStr">
        <is>
          <t>Expected volatility</t>
        </is>
      </c>
      <c r="B18" s="12" t="n">
        <v>0.827</v>
      </c>
      <c r="C18" s="12" t="n">
        <v>1.323</v>
      </c>
    </row>
    <row r="19">
      <c r="A19" s="4" t="inlineStr">
        <is>
          <t>Series A1 [Member] | Investor Warrants [Member]</t>
        </is>
      </c>
      <c r="B19" s="4" t="inlineStr">
        <is>
          <t xml:space="preserve"> </t>
        </is>
      </c>
      <c r="C19" s="4" t="inlineStr">
        <is>
          <t xml:space="preserve"> </t>
        </is>
      </c>
    </row>
    <row r="20">
      <c r="A20" s="3" t="inlineStr">
        <is>
          <t>Warrants (Details) - Schedule of the warrants issued 2020 financing [Line Items]</t>
        </is>
      </c>
      <c r="B20" s="4" t="inlineStr">
        <is>
          <t xml:space="preserve"> </t>
        </is>
      </c>
      <c r="C20" s="4" t="inlineStr">
        <is>
          <t xml:space="preserve"> </t>
        </is>
      </c>
    </row>
    <row r="21">
      <c r="A21" s="4" t="inlineStr">
        <is>
          <t>Market price per share (USD/share) (in Dollars per share)</t>
        </is>
      </c>
      <c r="B21" s="9" t="n">
        <v>0.99</v>
      </c>
      <c r="C21" s="9" t="n">
        <v>1.56</v>
      </c>
    </row>
    <row r="22">
      <c r="A22" s="4" t="inlineStr">
        <is>
          <t>Exercise price (USD/price) (in Dollars per share)</t>
        </is>
      </c>
      <c r="B22" s="9" t="n">
        <v>7.67</v>
      </c>
      <c r="C22" s="9" t="n">
        <v>7.67</v>
      </c>
    </row>
    <row r="23">
      <c r="A23" s="4" t="inlineStr">
        <is>
          <t>Risk free rate</t>
        </is>
      </c>
      <c r="B23" s="12" t="n">
        <v>0.045</v>
      </c>
      <c r="C23" s="12" t="n">
        <v>0.008999999999999999</v>
      </c>
    </row>
    <row r="24">
      <c r="A24" s="4" t="inlineStr">
        <is>
          <t>Dividend yield</t>
        </is>
      </c>
      <c r="B24" s="10" t="n">
        <v>0</v>
      </c>
      <c r="C24" s="10" t="n">
        <v>0</v>
      </c>
    </row>
    <row r="25">
      <c r="A25" s="4" t="inlineStr">
        <is>
          <t>Expected term/ Contractual life (years)</t>
        </is>
      </c>
      <c r="B25" s="4" t="inlineStr">
        <is>
          <t>1 year 7 months 6 days</t>
        </is>
      </c>
      <c r="C25" s="4" t="inlineStr">
        <is>
          <t>2 years 7 months 6 days</t>
        </is>
      </c>
    </row>
    <row r="26">
      <c r="A26" s="4" t="inlineStr">
        <is>
          <t>Expected volatility</t>
        </is>
      </c>
      <c r="B26" s="12" t="n">
        <v>0.804</v>
      </c>
      <c r="C26" s="12" t="n">
        <v>1.292</v>
      </c>
    </row>
    <row r="27">
      <c r="A27" s="4" t="inlineStr">
        <is>
          <t>Series A1 [Member] | Placement Agent Warrants [Member]</t>
        </is>
      </c>
      <c r="B27" s="4" t="inlineStr">
        <is>
          <t xml:space="preserve"> </t>
        </is>
      </c>
      <c r="C27" s="4" t="inlineStr">
        <is>
          <t xml:space="preserve"> </t>
        </is>
      </c>
    </row>
    <row r="28">
      <c r="A28" s="3" t="inlineStr">
        <is>
          <t>Warrants (Details) - Schedule of the warrants issued 2020 financing [Line Items]</t>
        </is>
      </c>
      <c r="B28" s="4" t="inlineStr">
        <is>
          <t xml:space="preserve"> </t>
        </is>
      </c>
      <c r="C28" s="4" t="inlineStr">
        <is>
          <t xml:space="preserve"> </t>
        </is>
      </c>
    </row>
    <row r="29">
      <c r="A29" s="4" t="inlineStr">
        <is>
          <t>Market price per share (USD/share) (in Dollars per share)</t>
        </is>
      </c>
      <c r="B29" s="9" t="n">
        <v>0.99</v>
      </c>
      <c r="C29" s="9" t="n">
        <v>1.56</v>
      </c>
    </row>
    <row r="30">
      <c r="A30" s="4" t="inlineStr">
        <is>
          <t>Exercise price (USD/price) (in Dollars per share)</t>
        </is>
      </c>
      <c r="B30" s="8" t="n">
        <v>9.204000000000001</v>
      </c>
      <c r="C30" s="8" t="n">
        <v>9.204000000000001</v>
      </c>
    </row>
    <row r="31">
      <c r="A31" s="4" t="inlineStr">
        <is>
          <t>Risk free rate</t>
        </is>
      </c>
      <c r="B31" s="12" t="n">
        <v>0.045</v>
      </c>
      <c r="C31" s="12" t="n">
        <v>0.008999999999999999</v>
      </c>
    </row>
    <row r="32">
      <c r="A32" s="4" t="inlineStr">
        <is>
          <t>Dividend yield</t>
        </is>
      </c>
      <c r="B32" s="10" t="n">
        <v>0</v>
      </c>
      <c r="C32" s="10" t="n">
        <v>0</v>
      </c>
    </row>
    <row r="33">
      <c r="A33" s="4" t="inlineStr">
        <is>
          <t>Expected term/ Contractual life (years)</t>
        </is>
      </c>
      <c r="B33" s="4" t="inlineStr">
        <is>
          <t>1 year 7 months 6 days</t>
        </is>
      </c>
      <c r="C33" s="4" t="inlineStr">
        <is>
          <t>2 years 7 months 6 days</t>
        </is>
      </c>
    </row>
    <row r="34">
      <c r="A34" s="4" t="inlineStr">
        <is>
          <t>Expected volatility</t>
        </is>
      </c>
      <c r="B34" s="12" t="n">
        <v>0.804</v>
      </c>
      <c r="C34" s="12" t="n">
        <v>1.292</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Details) - Schedule of warrants liability measured at fair value on a recurring basis using Level 3 inputs - USD ($)</t>
        </is>
      </c>
      <c r="B1" s="2" t="inlineStr">
        <is>
          <t>12 Months Ended</t>
        </is>
      </c>
    </row>
    <row r="2">
      <c r="B2" s="2" t="inlineStr">
        <is>
          <t>Dec. 31, 2022</t>
        </is>
      </c>
      <c r="C2" s="2" t="inlineStr">
        <is>
          <t>Dec. 31, 2021</t>
        </is>
      </c>
    </row>
    <row r="3">
      <c r="A3" s="3" t="inlineStr">
        <is>
          <t>Schedule of Warrants Liability Measured at Fair Value on a Recurring Basis Using Level3 Inputs [Abstract]</t>
        </is>
      </c>
      <c r="B3" s="4" t="inlineStr">
        <is>
          <t xml:space="preserve"> </t>
        </is>
      </c>
      <c r="C3" s="4" t="inlineStr">
        <is>
          <t xml:space="preserve"> </t>
        </is>
      </c>
    </row>
    <row r="4">
      <c r="A4" s="4" t="inlineStr">
        <is>
          <t>Balance at the beginning of the year</t>
        </is>
      </c>
      <c r="B4" s="7" t="n">
        <v>5846000</v>
      </c>
      <c r="C4" s="7" t="n">
        <v>17783000</v>
      </c>
    </row>
    <row r="5">
      <c r="A5" s="4" t="inlineStr">
        <is>
          <t>Warrants issued to institution investors</t>
        </is>
      </c>
      <c r="B5" s="4" t="inlineStr">
        <is>
          <t xml:space="preserve"> </t>
        </is>
      </c>
      <c r="C5" s="5" t="n">
        <v>47519000</v>
      </c>
    </row>
    <row r="6">
      <c r="A6" s="4" t="inlineStr">
        <is>
          <t>Warrants issued to placement agent</t>
        </is>
      </c>
      <c r="B6" s="4" t="inlineStr">
        <is>
          <t xml:space="preserve"> </t>
        </is>
      </c>
      <c r="C6" s="5" t="n">
        <v>2346000</v>
      </c>
    </row>
    <row r="7">
      <c r="A7" s="4" t="inlineStr">
        <is>
          <t>Warrants redeemed</t>
        </is>
      </c>
      <c r="B7" s="4" t="inlineStr">
        <is>
          <t xml:space="preserve"> </t>
        </is>
      </c>
      <c r="C7" s="4" t="inlineStr">
        <is>
          <t xml:space="preserve"> </t>
        </is>
      </c>
    </row>
    <row r="8">
      <c r="A8" s="4" t="inlineStr">
        <is>
          <t>Fair value change of the issued warrants included in earnings</t>
        </is>
      </c>
      <c r="B8" s="5" t="n">
        <v>-5710000</v>
      </c>
      <c r="C8" s="5" t="n">
        <v>-61802000</v>
      </c>
    </row>
    <row r="9">
      <c r="A9" s="4" t="inlineStr">
        <is>
          <t>Balance at end of year</t>
        </is>
      </c>
      <c r="B9" s="7" t="n">
        <v>136000</v>
      </c>
      <c r="C9" s="7" t="n">
        <v>584600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12 Months Ended</t>
        </is>
      </c>
    </row>
    <row r="2">
      <c r="B2" s="2" t="inlineStr">
        <is>
          <t>Dec. 31, 2022</t>
        </is>
      </c>
    </row>
    <row r="3">
      <c r="A3" s="3" t="inlineStr">
        <is>
          <t>Construction in Progress [Abstract]</t>
        </is>
      </c>
      <c r="B3" s="4" t="inlineStr">
        <is>
          <t xml:space="preserve"> </t>
        </is>
      </c>
    </row>
    <row r="4">
      <c r="A4" s="4" t="inlineStr">
        <is>
          <t>Construction in Progress</t>
        </is>
      </c>
      <c r="B4" s="4" t="inlineStr">
        <is>
          <t xml:space="preserve">8. Construction in Progress Construction in progress as of December 31, 2021
and 2022 consisted of the following:
December 31, December 31,
2021 2022
Construction in progress $ 21,619,522 $ 7,828,975
Prepayment for acquisition of property, plant and equipment 5,723,570 2,125,227
Carrying amount $ 27,343,092 $ 9,954,202 Construction in progress as of December 31, 2021
and 2022 mainly comprised capital expenditures for the construction of the facilities and production lines of CBAK Power, Nanjing CBAK
and Hitrans. For the years ended December 31, 2021 and 2022,
the Company capitalized interest of $307,426 and $162,052, respectively, to the cost of construction in progres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32" customWidth="1" min="2" max="2"/>
  </cols>
  <sheetData>
    <row r="1">
      <c r="A1" s="1" t="inlineStr">
        <is>
          <t>Warrants (Details) - Schedule of the warrant activity</t>
        </is>
      </c>
      <c r="B1" s="2" t="inlineStr">
        <is>
          <t>12 Months Ended</t>
        </is>
      </c>
    </row>
    <row r="2">
      <c r="B2" s="2" t="inlineStr">
        <is>
          <t>Dec. 31, 2022 $ / shares shares</t>
        </is>
      </c>
    </row>
    <row r="3">
      <c r="A3" s="3" t="inlineStr">
        <is>
          <t>Schedule Of The Warrant Activity Abstract</t>
        </is>
      </c>
      <c r="B3" s="4" t="inlineStr">
        <is>
          <t xml:space="preserve"> </t>
        </is>
      </c>
    </row>
    <row r="4">
      <c r="A4" s="4" t="inlineStr">
        <is>
          <t>Number of Warrants, Outstanding Beginning | shares</t>
        </is>
      </c>
      <c r="B4" s="5" t="n">
        <v>9092499</v>
      </c>
    </row>
    <row r="5">
      <c r="A5" s="4" t="inlineStr">
        <is>
          <t>Average Exercise Price, Outstanding Beginning | $ / shares</t>
        </is>
      </c>
      <c r="B5" s="9" t="n">
        <v>7.19</v>
      </c>
    </row>
    <row r="6">
      <c r="A6" s="4" t="inlineStr">
        <is>
          <t>Weighted Average Remaining Contractual Term in Years, Outstanding Beginning</t>
        </is>
      </c>
      <c r="B6" s="4" t="inlineStr">
        <is>
          <t>2 years 3 months 29 days</t>
        </is>
      </c>
    </row>
    <row r="7">
      <c r="A7" s="4" t="inlineStr">
        <is>
          <t>Number of Warrants, Exercisable | shares</t>
        </is>
      </c>
      <c r="B7" s="5" t="n">
        <v>9092499</v>
      </c>
    </row>
    <row r="8">
      <c r="A8" s="4" t="inlineStr">
        <is>
          <t>Average Exercise Price, Exercisable | $ / shares</t>
        </is>
      </c>
      <c r="B8" s="9" t="n">
        <v>7.19</v>
      </c>
    </row>
    <row r="9">
      <c r="A9" s="4" t="inlineStr">
        <is>
          <t>Weighted Average Remaining Contractual Term in Years, Exercisable</t>
        </is>
      </c>
      <c r="B9" s="4" t="inlineStr">
        <is>
          <t>2 years 3 months 29 days</t>
        </is>
      </c>
    </row>
    <row r="10">
      <c r="A10" s="4" t="inlineStr">
        <is>
          <t>Number of Warrants, Granted | shares</t>
        </is>
      </c>
      <c r="B10" s="4" t="inlineStr">
        <is>
          <t xml:space="preserve"> </t>
        </is>
      </c>
    </row>
    <row r="11">
      <c r="A11" s="4" t="inlineStr">
        <is>
          <t>Average Exercise Price, Granted | $ / shares</t>
        </is>
      </c>
      <c r="B11" s="4" t="inlineStr">
        <is>
          <t xml:space="preserve"> </t>
        </is>
      </c>
    </row>
    <row r="12">
      <c r="A12" s="4" t="inlineStr">
        <is>
          <t>Weighted Average Remaining Contractual Term in Years, Granted</t>
        </is>
      </c>
      <c r="B12" s="4" t="inlineStr">
        <is>
          <t xml:space="preserve"> </t>
        </is>
      </c>
    </row>
    <row r="13">
      <c r="A13" s="4" t="inlineStr">
        <is>
          <t>Number of Warrants, Exercised / surrendered | shares</t>
        </is>
      </c>
      <c r="B13" s="4" t="inlineStr">
        <is>
          <t xml:space="preserve"> </t>
        </is>
      </c>
    </row>
    <row r="14">
      <c r="A14" s="4" t="inlineStr">
        <is>
          <t>Average Exercise Price, Exercised / surrendered | $ / shares</t>
        </is>
      </c>
      <c r="B14" s="4" t="inlineStr">
        <is>
          <t xml:space="preserve"> </t>
        </is>
      </c>
    </row>
    <row r="15">
      <c r="A15" s="4" t="inlineStr">
        <is>
          <t>Number of Warrants, Expired | shares</t>
        </is>
      </c>
      <c r="B15" s="4" t="inlineStr">
        <is>
          <t xml:space="preserve"> </t>
        </is>
      </c>
    </row>
    <row r="16">
      <c r="A16" s="4" t="inlineStr">
        <is>
          <t>Average Exercise Price, Expired | $ / shares</t>
        </is>
      </c>
      <c r="B16" s="4" t="inlineStr">
        <is>
          <t xml:space="preserve"> </t>
        </is>
      </c>
    </row>
    <row r="17">
      <c r="A17" s="4" t="inlineStr">
        <is>
          <t>Weighted Average Remaining Contractual Term in Years, Expired</t>
        </is>
      </c>
      <c r="B17" s="4" t="inlineStr">
        <is>
          <t xml:space="preserve"> </t>
        </is>
      </c>
    </row>
    <row r="18">
      <c r="A18" s="4" t="inlineStr">
        <is>
          <t>Number of Warrants, Outstanding | shares</t>
        </is>
      </c>
      <c r="B18" s="5" t="n">
        <v>9092499</v>
      </c>
    </row>
    <row r="19">
      <c r="A19" s="4" t="inlineStr">
        <is>
          <t>Average Exercise Price, Outstanding | $ / shares</t>
        </is>
      </c>
      <c r="B19" s="9" t="n">
        <v>7.19</v>
      </c>
    </row>
    <row r="20">
      <c r="A20" s="4" t="inlineStr">
        <is>
          <t>Weighted Average Remaining Contractual Term in Years, Outstanding</t>
        </is>
      </c>
      <c r="B20" s="4" t="inlineStr">
        <is>
          <t>1 year 3 months 29 days</t>
        </is>
      </c>
    </row>
    <row r="21">
      <c r="A21" s="4" t="inlineStr">
        <is>
          <t>Number of Warrants, Exercisable Ending | shares</t>
        </is>
      </c>
      <c r="B21" s="5" t="n">
        <v>9092499</v>
      </c>
    </row>
    <row r="22">
      <c r="A22" s="4" t="inlineStr">
        <is>
          <t>Average Exercise Price, Exercisable Ending | $ / shares</t>
        </is>
      </c>
      <c r="B22" s="9" t="n">
        <v>7.19</v>
      </c>
    </row>
    <row r="23">
      <c r="A23" s="4" t="inlineStr">
        <is>
          <t>Weighted Average Remaining Contractual Term in Years, Exercisable Ending</t>
        </is>
      </c>
      <c r="B23" s="4" t="inlineStr">
        <is>
          <t>1 year 3 months 29 days</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AB35"/>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1" customWidth="1" min="19" max="19"/>
    <col width="21"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s>
  <sheetData>
    <row r="1">
      <c r="A1" s="1" t="inlineStr">
        <is>
          <t>Commitments and Contingencies (Details)</t>
        </is>
      </c>
      <c r="F1" s="2" t="inlineStr">
        <is>
          <t>1 Months Ended</t>
        </is>
      </c>
      <c r="J1" s="2" t="inlineStr">
        <is>
          <t>12 Months Ended</t>
        </is>
      </c>
    </row>
    <row r="2">
      <c r="B2" s="2" t="inlineStr">
        <is>
          <t>Apr. 02, 2019 USD ($)</t>
        </is>
      </c>
      <c r="C2" s="2" t="inlineStr">
        <is>
          <t>Apr. 02, 2019 CNY (¥)</t>
        </is>
      </c>
      <c r="D2" s="2" t="inlineStr">
        <is>
          <t>Jul. 07, 2016 USD ($)</t>
        </is>
      </c>
      <c r="E2" s="2" t="inlineStr">
        <is>
          <t>Jul. 07, 2016 CNY (¥)</t>
        </is>
      </c>
      <c r="F2" s="2" t="inlineStr">
        <is>
          <t>Aug. 31, 2021 USD ($)</t>
        </is>
      </c>
      <c r="G2" s="2" t="inlineStr">
        <is>
          <t>Aug. 31, 2021 CNY (¥)</t>
        </is>
      </c>
      <c r="H2" s="2" t="inlineStr">
        <is>
          <t>Jun. 30, 2017 USD ($)</t>
        </is>
      </c>
      <c r="I2" s="2" t="inlineStr">
        <is>
          <t>Jun. 30, 2017 CNY (¥)</t>
        </is>
      </c>
      <c r="J2" s="2" t="inlineStr">
        <is>
          <t>Dec. 31, 2022 USD ($)</t>
        </is>
      </c>
      <c r="K2" s="2" t="inlineStr">
        <is>
          <t>Dec. 31, 2022 CNY (¥)</t>
        </is>
      </c>
      <c r="L2" s="2" t="inlineStr">
        <is>
          <t>Dec. 31, 2020 USD ($)</t>
        </is>
      </c>
      <c r="M2" s="2" t="inlineStr">
        <is>
          <t>Dec. 31, 2020 CNY (¥)</t>
        </is>
      </c>
      <c r="N2" s="2" t="inlineStr">
        <is>
          <t>Dec. 31, 2022 CNY (¥)</t>
        </is>
      </c>
      <c r="O2" s="2" t="inlineStr">
        <is>
          <t>Dec. 31, 2021 USD ($)</t>
        </is>
      </c>
      <c r="P2" s="2" t="inlineStr">
        <is>
          <t>Dec. 31, 2021 CNY (¥)</t>
        </is>
      </c>
      <c r="Q2" s="2" t="inlineStr">
        <is>
          <t>Jun. 28, 2020 USD ($)</t>
        </is>
      </c>
      <c r="R2" s="2" t="inlineStr">
        <is>
          <t>Jun. 28, 2020 CNY (¥)</t>
        </is>
      </c>
      <c r="S2" s="2" t="inlineStr">
        <is>
          <t>May 20, 2019 USD ($)</t>
        </is>
      </c>
      <c r="T2" s="2" t="inlineStr">
        <is>
          <t>May 20, 2019 CNY (¥)</t>
        </is>
      </c>
      <c r="U2" s="2" t="inlineStr">
        <is>
          <t>Nov. 08, 2018 USD ($)</t>
        </is>
      </c>
      <c r="V2" s="2" t="inlineStr">
        <is>
          <t>Nov. 08, 2018 CNY (¥)</t>
        </is>
      </c>
      <c r="W2" s="2" t="inlineStr">
        <is>
          <t>Sep. 30, 2018 USD ($)</t>
        </is>
      </c>
      <c r="X2" s="2" t="inlineStr">
        <is>
          <t>Sep. 30, 2018 CNY (¥)</t>
        </is>
      </c>
      <c r="Y2" s="2" t="inlineStr">
        <is>
          <t>Aug. 31, 2018 USD ($)</t>
        </is>
      </c>
      <c r="Z2" s="2" t="inlineStr">
        <is>
          <t>Aug. 31, 2018 CNY (¥)</t>
        </is>
      </c>
      <c r="AA2" s="2" t="inlineStr">
        <is>
          <t>Sep. 07, 2016 USD ($)</t>
        </is>
      </c>
      <c r="AB2" s="2" t="inlineStr">
        <is>
          <t>Sep. 07, 2016 CNY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Plaintiff sought a tot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500000</v>
      </c>
      <c r="M4" s="11" t="n">
        <v>1025703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Bank depos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7" t="n">
        <v>232681</v>
      </c>
      <c r="X5" s="11" t="n">
        <v>1500000</v>
      </c>
      <c r="Y5" s="7" t="n">
        <v>232681</v>
      </c>
      <c r="Z5" s="11" t="n">
        <v>1500000</v>
      </c>
      <c r="AA5" s="4" t="inlineStr">
        <is>
          <t xml:space="preserve"> </t>
        </is>
      </c>
      <c r="AB5" s="4" t="inlineStr">
        <is>
          <t xml:space="preserve"> </t>
        </is>
      </c>
    </row>
    <row r="6">
      <c r="A6" s="4" t="inlineStr">
        <is>
          <t>Accrued construction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900000</v>
      </c>
      <c r="K6" s="4" t="inlineStr">
        <is>
          <t xml:space="preserve"> </t>
        </is>
      </c>
      <c r="L6" s="4" t="inlineStr">
        <is>
          <t xml:space="preserve"> </t>
        </is>
      </c>
      <c r="M6" s="4" t="inlineStr">
        <is>
          <t xml:space="preserve"> </t>
        </is>
      </c>
      <c r="N6" s="11" t="n">
        <v>613586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Equip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300000</v>
      </c>
      <c r="M7" s="5" t="n">
        <v>9072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Interes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200000</v>
      </c>
      <c r="M8" s="11" t="n">
        <v>118503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Related parties amount</t>
        </is>
      </c>
      <c r="B9" s="4" t="inlineStr">
        <is>
          <t xml:space="preserve"> </t>
        </is>
      </c>
      <c r="C9" s="4" t="inlineStr">
        <is>
          <t xml:space="preserve"> </t>
        </is>
      </c>
      <c r="D9" s="4" t="inlineStr">
        <is>
          <t xml:space="preserve"> </t>
        </is>
      </c>
      <c r="E9" s="4" t="inlineStr">
        <is>
          <t xml:space="preserve"> </t>
        </is>
      </c>
      <c r="F9" s="7" t="n">
        <v>2400000</v>
      </c>
      <c r="G9" s="11" t="n">
        <v>1512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Paid percentage</t>
        </is>
      </c>
      <c r="B10" s="4" t="inlineStr">
        <is>
          <t xml:space="preserve"> </t>
        </is>
      </c>
      <c r="C10" s="4" t="inlineStr">
        <is>
          <t xml:space="preserve"> </t>
        </is>
      </c>
      <c r="D10" s="4" t="inlineStr">
        <is>
          <t xml:space="preserve"> </t>
        </is>
      </c>
      <c r="E10" s="4" t="inlineStr">
        <is>
          <t xml:space="preserve"> </t>
        </is>
      </c>
      <c r="F10" s="10" t="n">
        <v>0.15</v>
      </c>
      <c r="G10" s="10" t="n">
        <v>0.1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Net of purchase amount</t>
        </is>
      </c>
      <c r="B11" s="4" t="inlineStr">
        <is>
          <t xml:space="preserve"> </t>
        </is>
      </c>
      <c r="C11" s="4" t="inlineStr">
        <is>
          <t xml:space="preserve"> </t>
        </is>
      </c>
      <c r="D11" s="4" t="inlineStr">
        <is>
          <t xml:space="preserve"> </t>
        </is>
      </c>
      <c r="E11" s="4" t="inlineStr">
        <is>
          <t xml:space="preserve"> </t>
        </is>
      </c>
      <c r="F11" s="7" t="n">
        <v>2200000</v>
      </c>
      <c r="G11" s="11" t="n">
        <v>1512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Capital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200000</v>
      </c>
      <c r="K12" s="11" t="n">
        <v>1512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Shenzhen Huiji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Plaintiff sought a total amount</t>
        </is>
      </c>
      <c r="B15" s="4" t="inlineStr">
        <is>
          <t xml:space="preserve"> </t>
        </is>
      </c>
      <c r="C15" s="4" t="inlineStr">
        <is>
          <t xml:space="preserve"> </t>
        </is>
      </c>
      <c r="D15" s="7" t="n">
        <v>1241648</v>
      </c>
      <c r="E15" s="11" t="n">
        <v>843079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Bank depos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7" t="n">
        <v>1210799</v>
      </c>
      <c r="AB16" s="11" t="n">
        <v>8430792</v>
      </c>
    </row>
    <row r="17">
      <c r="A17" s="4" t="inlineStr">
        <is>
          <t>Contrac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900000</v>
      </c>
      <c r="I17" s="11" t="n">
        <v>613586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Litigation fees</t>
        </is>
      </c>
      <c r="B18" s="7" t="n">
        <v>30826</v>
      </c>
      <c r="C18" s="11" t="n">
        <v>20931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Construction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7" t="n">
        <v>245530</v>
      </c>
      <c r="R19" s="11" t="n">
        <v>1667146</v>
      </c>
      <c r="S19" s="7" t="n">
        <v>261316</v>
      </c>
      <c r="T19" s="11" t="n">
        <v>1774337</v>
      </c>
      <c r="U19" s="7" t="n">
        <v>1344605</v>
      </c>
      <c r="V19" s="11" t="n">
        <v>9129868</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Amount of final judgement not recei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7" t="n">
        <v>276356</v>
      </c>
      <c r="P20" s="11" t="n">
        <v>1876458</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Construction Costs [Member] | Shenzhen Huiji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3" t="inlineStr">
        <is>
          <t>Commitments and Contingen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Plaintiff sought a total amount | ¥</t>
        </is>
      </c>
      <c r="B23" s="4" t="inlineStr">
        <is>
          <t xml:space="preserve"> </t>
        </is>
      </c>
      <c r="C23" s="4" t="inlineStr">
        <is>
          <t xml:space="preserve"> </t>
        </is>
      </c>
      <c r="D23" s="4" t="inlineStr">
        <is>
          <t xml:space="preserve"> </t>
        </is>
      </c>
      <c r="E23" s="5" t="n">
        <v>61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Interest [Member] | Shenzhen Huiji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Plaintiff sought a total amount</t>
        </is>
      </c>
      <c r="B26" s="4" t="inlineStr">
        <is>
          <t xml:space="preserve"> </t>
        </is>
      </c>
      <c r="C26" s="4" t="inlineStr">
        <is>
          <t xml:space="preserve"> </t>
        </is>
      </c>
      <c r="D26" s="5" t="n">
        <v>29812</v>
      </c>
      <c r="E26" s="5" t="n">
        <v>2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Compensation [Member] | Shenzhen Huiji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3" t="inlineStr">
        <is>
          <t>Commitments and Contingen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Plaintiff sought a total amount</t>
        </is>
      </c>
      <c r="B29" s="4" t="inlineStr">
        <is>
          <t xml:space="preserve"> </t>
        </is>
      </c>
      <c r="C29" s="4" t="inlineStr">
        <is>
          <t xml:space="preserve"> </t>
        </is>
      </c>
      <c r="D29" s="5" t="n">
        <v>300000</v>
      </c>
      <c r="E29" s="11" t="n">
        <v>19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Remaining Contract Amount [Member] | Shenzhen Huiji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Commitments and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Litigation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1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Construction Costs [Member] | Shenzhen Huiji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3" t="inlineStr">
        <is>
          <t>Commitments and Contingen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Plaintiff sought a total amount</t>
        </is>
      </c>
      <c r="B35" s="4" t="inlineStr">
        <is>
          <t xml:space="preserve"> </t>
        </is>
      </c>
      <c r="C35" s="4" t="inlineStr">
        <is>
          <t xml:space="preserve"> </t>
        </is>
      </c>
      <c r="D35" s="7" t="n">
        <v>9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sheetData>
  <mergeCells count="12">
    <mergeCell ref="A1:A2"/>
    <mergeCell ref="B1:C1"/>
    <mergeCell ref="D1:E1"/>
    <mergeCell ref="F1:I1"/>
    <mergeCell ref="J1:M1"/>
    <mergeCell ref="O1:P1"/>
    <mergeCell ref="Q1:R1"/>
    <mergeCell ref="S1:T1"/>
    <mergeCell ref="U1:V1"/>
    <mergeCell ref="W1:X1"/>
    <mergeCell ref="Y1:Z1"/>
    <mergeCell ref="AA1:AB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capital commitments - USD ($)</t>
        </is>
      </c>
      <c r="B1" s="2" t="inlineStr">
        <is>
          <t>Dec. 31, 2022</t>
        </is>
      </c>
      <c r="C1" s="2" t="inlineStr">
        <is>
          <t>Dec. 31, 2021</t>
        </is>
      </c>
    </row>
    <row r="2">
      <c r="A2" s="3" t="inlineStr">
        <is>
          <t>Long-Term Purchase Commitment [Line Items]</t>
        </is>
      </c>
      <c r="B2" s="4" t="inlineStr">
        <is>
          <t xml:space="preserve"> </t>
        </is>
      </c>
      <c r="C2" s="4" t="inlineStr">
        <is>
          <t xml:space="preserve"> </t>
        </is>
      </c>
    </row>
    <row r="3">
      <c r="A3" s="4" t="inlineStr">
        <is>
          <t>Capital commitments</t>
        </is>
      </c>
      <c r="B3" s="7" t="n">
        <v>163396170</v>
      </c>
      <c r="C3" s="7" t="n">
        <v>173972911</v>
      </c>
    </row>
    <row r="4">
      <c r="A4" s="4" t="inlineStr">
        <is>
          <t>For construction of buildings [Member]</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Capital commitments</t>
        </is>
      </c>
      <c r="B6" s="5" t="n">
        <v>21406584</v>
      </c>
      <c r="C6" s="5" t="n">
        <v>1199606</v>
      </c>
    </row>
    <row r="7">
      <c r="A7" s="4" t="inlineStr">
        <is>
          <t>For purchases of equipment [Member]</t>
        </is>
      </c>
      <c r="B7" s="4" t="inlineStr">
        <is>
          <t xml:space="preserve"> </t>
        </is>
      </c>
      <c r="C7" s="4" t="inlineStr">
        <is>
          <t xml:space="preserve"> </t>
        </is>
      </c>
    </row>
    <row r="8">
      <c r="A8" s="3" t="inlineStr">
        <is>
          <t>Long-Term Purchase Commitment [Line Items]</t>
        </is>
      </c>
      <c r="B8" s="4" t="inlineStr">
        <is>
          <t xml:space="preserve"> </t>
        </is>
      </c>
      <c r="C8" s="4" t="inlineStr">
        <is>
          <t xml:space="preserve"> </t>
        </is>
      </c>
    </row>
    <row r="9">
      <c r="A9" s="4" t="inlineStr">
        <is>
          <t>Capital commitments</t>
        </is>
      </c>
      <c r="B9" s="5" t="n">
        <v>4249801</v>
      </c>
      <c r="C9" s="5" t="n">
        <v>12867786</v>
      </c>
    </row>
    <row r="10">
      <c r="A10" s="4" t="inlineStr">
        <is>
          <t>Capital injection [Member]</t>
        </is>
      </c>
      <c r="B10" s="4" t="inlineStr">
        <is>
          <t xml:space="preserve"> </t>
        </is>
      </c>
      <c r="C10" s="4" t="inlineStr">
        <is>
          <t xml:space="preserve"> </t>
        </is>
      </c>
    </row>
    <row r="11">
      <c r="A11" s="3" t="inlineStr">
        <is>
          <t>Long-Term Purchase Commitment [Line Items]</t>
        </is>
      </c>
      <c r="B11" s="4" t="inlineStr">
        <is>
          <t xml:space="preserve"> </t>
        </is>
      </c>
      <c r="C11" s="4" t="inlineStr">
        <is>
          <t xml:space="preserve"> </t>
        </is>
      </c>
    </row>
    <row r="12">
      <c r="A12" s="4" t="inlineStr">
        <is>
          <t>Capital commitments</t>
        </is>
      </c>
      <c r="B12" s="7" t="n">
        <v>137739785</v>
      </c>
      <c r="C12" s="7" t="n">
        <v>15990551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centrations and Credit Risk (Details)</t>
        </is>
      </c>
      <c r="B1" s="2" t="inlineStr">
        <is>
          <t>12 Months Ended</t>
        </is>
      </c>
    </row>
    <row r="2">
      <c r="B2" s="2" t="inlineStr">
        <is>
          <t>Dec. 31, 2022</t>
        </is>
      </c>
      <c r="C2" s="2" t="inlineStr">
        <is>
          <t>Dec. 31, 2021</t>
        </is>
      </c>
    </row>
    <row r="3">
      <c r="A3" s="3" t="inlineStr">
        <is>
          <t>Concentrations and Credit Risk (Details) [Line Items]</t>
        </is>
      </c>
      <c r="B3" s="4" t="inlineStr">
        <is>
          <t xml:space="preserve"> </t>
        </is>
      </c>
      <c r="C3" s="4" t="inlineStr">
        <is>
          <t xml:space="preserve"> </t>
        </is>
      </c>
    </row>
    <row r="4">
      <c r="A4" s="4" t="inlineStr">
        <is>
          <t>Trade receivable percentage</t>
        </is>
      </c>
      <c r="B4" s="10" t="n">
        <v>0.1</v>
      </c>
      <c r="C4" s="10" t="n">
        <v>0.1</v>
      </c>
    </row>
    <row r="5">
      <c r="A5" s="4" t="inlineStr">
        <is>
          <t>Net accounts receivable</t>
        </is>
      </c>
      <c r="B5" s="10" t="n">
        <v>0.1</v>
      </c>
      <c r="C5" s="4" t="inlineStr">
        <is>
          <t xml:space="preserve"> </t>
        </is>
      </c>
    </row>
    <row r="6">
      <c r="A6" s="4" t="inlineStr">
        <is>
          <t>Net purchase, percentage</t>
        </is>
      </c>
      <c r="B6" s="10" t="n">
        <v>0.1</v>
      </c>
      <c r="C6" s="4" t="inlineStr">
        <is>
          <t xml:space="preserve"> </t>
        </is>
      </c>
    </row>
    <row r="7">
      <c r="A7" s="4" t="inlineStr">
        <is>
          <t>Revenue Benchmark [Member]</t>
        </is>
      </c>
      <c r="B7" s="4" t="inlineStr">
        <is>
          <t xml:space="preserve"> </t>
        </is>
      </c>
      <c r="C7" s="4" t="inlineStr">
        <is>
          <t xml:space="preserve"> </t>
        </is>
      </c>
    </row>
    <row r="8">
      <c r="A8" s="3" t="inlineStr">
        <is>
          <t>Concentrations and Credit Risk (Details) [Line Items]</t>
        </is>
      </c>
      <c r="B8" s="4" t="inlineStr">
        <is>
          <t xml:space="preserve"> </t>
        </is>
      </c>
      <c r="C8" s="4" t="inlineStr">
        <is>
          <t xml:space="preserve"> </t>
        </is>
      </c>
    </row>
    <row r="9">
      <c r="A9" s="4" t="inlineStr">
        <is>
          <t>Net revenue, percentage</t>
        </is>
      </c>
      <c r="B9" s="10" t="n">
        <v>0.1</v>
      </c>
      <c r="C9" s="4" t="inlineStr">
        <is>
          <t xml:space="preserve"> </t>
        </is>
      </c>
    </row>
    <row r="10">
      <c r="A10" s="4" t="inlineStr">
        <is>
          <t>Customer Concentration Risk [Member]</t>
        </is>
      </c>
      <c r="B10" s="4" t="inlineStr">
        <is>
          <t xml:space="preserve"> </t>
        </is>
      </c>
      <c r="C10" s="4" t="inlineStr">
        <is>
          <t xml:space="preserve"> </t>
        </is>
      </c>
    </row>
    <row r="11">
      <c r="A11" s="3" t="inlineStr">
        <is>
          <t>Concentrations and Credit Risk (Details) [Line Items]</t>
        </is>
      </c>
      <c r="B11" s="4" t="inlineStr">
        <is>
          <t xml:space="preserve"> </t>
        </is>
      </c>
      <c r="C11" s="4" t="inlineStr">
        <is>
          <t xml:space="preserve"> </t>
        </is>
      </c>
    </row>
    <row r="12">
      <c r="A12" s="4" t="inlineStr">
        <is>
          <t>Concentrations risk percentage</t>
        </is>
      </c>
      <c r="B12" s="10" t="n">
        <v>0.1</v>
      </c>
      <c r="C12" s="10" t="n">
        <v>0.1</v>
      </c>
    </row>
    <row r="13">
      <c r="A13" s="4" t="inlineStr">
        <is>
          <t>Supplier Concentration Risk [Member]</t>
        </is>
      </c>
      <c r="B13" s="4" t="inlineStr">
        <is>
          <t xml:space="preserve"> </t>
        </is>
      </c>
      <c r="C13" s="4" t="inlineStr">
        <is>
          <t xml:space="preserve"> </t>
        </is>
      </c>
    </row>
    <row r="14">
      <c r="A14" s="3" t="inlineStr">
        <is>
          <t>Concentrations and Credit Risk (Details) [Line Items]</t>
        </is>
      </c>
      <c r="B14" s="4" t="inlineStr">
        <is>
          <t xml:space="preserve"> </t>
        </is>
      </c>
      <c r="C14" s="4" t="inlineStr">
        <is>
          <t xml:space="preserve"> </t>
        </is>
      </c>
    </row>
    <row r="15">
      <c r="A15" s="4" t="inlineStr">
        <is>
          <t>Concentration risk percentage</t>
        </is>
      </c>
      <c r="B15" s="4" t="inlineStr">
        <is>
          <t>10%</t>
        </is>
      </c>
      <c r="C15" s="4" t="inlineStr">
        <is>
          <t>10%</t>
        </is>
      </c>
    </row>
    <row r="16">
      <c r="A16" s="4" t="inlineStr">
        <is>
          <t>Trade payable percentage</t>
        </is>
      </c>
      <c r="B16" s="10" t="n">
        <v>0.1</v>
      </c>
      <c r="C16" s="10" t="n">
        <v>0.1</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Concentrations and Credit Risk (Details) - Schedule of customers net revenue - USD ($)</t>
        </is>
      </c>
      <c r="C1" s="2" t="inlineStr">
        <is>
          <t>12 Months Ended</t>
        </is>
      </c>
    </row>
    <row r="2">
      <c r="C2" s="2" t="inlineStr">
        <is>
          <t>Dec. 31, 2022</t>
        </is>
      </c>
      <c r="E2" s="2" t="inlineStr">
        <is>
          <t>Dec. 31, 2021</t>
        </is>
      </c>
    </row>
    <row r="3">
      <c r="A3" s="4" t="inlineStr">
        <is>
          <t>Customer B [Member]</t>
        </is>
      </c>
      <c r="C3" s="4" t="inlineStr">
        <is>
          <t xml:space="preserve"> </t>
        </is>
      </c>
      <c r="E3" s="4" t="inlineStr">
        <is>
          <t xml:space="preserve"> </t>
        </is>
      </c>
    </row>
    <row r="4">
      <c r="A4" s="3" t="inlineStr">
        <is>
          <t>Revenue, Major Customer [Line Items]</t>
        </is>
      </c>
      <c r="C4" s="4" t="inlineStr">
        <is>
          <t xml:space="preserve"> </t>
        </is>
      </c>
      <c r="E4" s="4" t="inlineStr">
        <is>
          <t xml:space="preserve"> </t>
        </is>
      </c>
    </row>
    <row r="5">
      <c r="A5" s="4" t="inlineStr">
        <is>
          <t>Sales of finished goods and raw materials</t>
        </is>
      </c>
      <c r="B5" s="4" t="inlineStr">
        <is>
          <t>[1]</t>
        </is>
      </c>
      <c r="C5" s="7" t="n">
        <v>28071738</v>
      </c>
      <c r="E5" s="4" t="inlineStr">
        <is>
          <t xml:space="preserve"> </t>
        </is>
      </c>
    </row>
    <row r="6">
      <c r="A6" s="4" t="inlineStr">
        <is>
          <t>Concentration risk, percentage</t>
        </is>
      </c>
      <c r="B6" s="4" t="inlineStr">
        <is>
          <t>[1]</t>
        </is>
      </c>
      <c r="C6" s="12" t="n">
        <v>0.1129</v>
      </c>
      <c r="E6" s="4" t="inlineStr">
        <is>
          <t xml:space="preserve"> </t>
        </is>
      </c>
    </row>
    <row r="7">
      <c r="A7" s="4" t="inlineStr">
        <is>
          <t>Customer C [Member]</t>
        </is>
      </c>
      <c r="C7" s="4" t="inlineStr">
        <is>
          <t xml:space="preserve"> </t>
        </is>
      </c>
      <c r="E7" s="4" t="inlineStr">
        <is>
          <t xml:space="preserve"> </t>
        </is>
      </c>
    </row>
    <row r="8">
      <c r="A8" s="3" t="inlineStr">
        <is>
          <t>Revenue, Major Customer [Line Items]</t>
        </is>
      </c>
      <c r="C8" s="4" t="inlineStr">
        <is>
          <t xml:space="preserve"> </t>
        </is>
      </c>
      <c r="E8" s="4" t="inlineStr">
        <is>
          <t xml:space="preserve"> </t>
        </is>
      </c>
    </row>
    <row r="9">
      <c r="A9" s="4" t="inlineStr">
        <is>
          <t>Sales of finished goods and raw materials</t>
        </is>
      </c>
      <c r="C9" s="4" t="inlineStr">
        <is>
          <t xml:space="preserve"> </t>
        </is>
      </c>
      <c r="D9" s="4" t="inlineStr">
        <is>
          <t>[1]</t>
        </is>
      </c>
      <c r="E9" s="7" t="n">
        <v>6089524</v>
      </c>
    </row>
    <row r="10">
      <c r="A10" s="4" t="inlineStr">
        <is>
          <t>Concentration risk, percentage</t>
        </is>
      </c>
      <c r="C10" s="4" t="inlineStr">
        <is>
          <t xml:space="preserve"> </t>
        </is>
      </c>
      <c r="D10" s="4" t="inlineStr">
        <is>
          <t>[1]</t>
        </is>
      </c>
      <c r="E10" s="12" t="n">
        <v>0.1156</v>
      </c>
    </row>
    <row r="11">
      <c r="A11" s="4" t="inlineStr">
        <is>
          <t>Customer D [Member]</t>
        </is>
      </c>
      <c r="C11" s="4" t="inlineStr">
        <is>
          <t xml:space="preserve"> </t>
        </is>
      </c>
      <c r="E11" s="4" t="inlineStr">
        <is>
          <t xml:space="preserve"> </t>
        </is>
      </c>
    </row>
    <row r="12">
      <c r="A12" s="3" t="inlineStr">
        <is>
          <t>Revenue, Major Customer [Line Items]</t>
        </is>
      </c>
      <c r="C12" s="4" t="inlineStr">
        <is>
          <t xml:space="preserve"> </t>
        </is>
      </c>
      <c r="E12" s="4" t="inlineStr">
        <is>
          <t xml:space="preserve"> </t>
        </is>
      </c>
    </row>
    <row r="13">
      <c r="A13" s="4" t="inlineStr">
        <is>
          <t>Sales of finished goods and raw materials</t>
        </is>
      </c>
      <c r="C13" s="7" t="n">
        <v>57856658</v>
      </c>
      <c r="E13" s="7" t="n">
        <v>5508616</v>
      </c>
    </row>
    <row r="14">
      <c r="A14" s="4" t="inlineStr">
        <is>
          <t>Concentration risk, percentage</t>
        </is>
      </c>
      <c r="C14" s="12" t="n">
        <v>0.2326</v>
      </c>
      <c r="E14" s="12" t="n">
        <v>0.1046</v>
      </c>
    </row>
    <row r="15">
      <c r="A15" s="4" t="inlineStr">
        <is>
          <t>Zhengzhou BAK Battery Co., Ltd [Member]</t>
        </is>
      </c>
      <c r="C15" s="4" t="inlineStr">
        <is>
          <t xml:space="preserve"> </t>
        </is>
      </c>
      <c r="E15" s="4" t="inlineStr">
        <is>
          <t xml:space="preserve"> </t>
        </is>
      </c>
    </row>
    <row r="16">
      <c r="A16" s="3" t="inlineStr">
        <is>
          <t>Revenue, Major Customer [Line Items]</t>
        </is>
      </c>
      <c r="C16" s="4" t="inlineStr">
        <is>
          <t xml:space="preserve"> </t>
        </is>
      </c>
      <c r="E16" s="4" t="inlineStr">
        <is>
          <t xml:space="preserve"> </t>
        </is>
      </c>
    </row>
    <row r="17">
      <c r="A17" s="4" t="inlineStr">
        <is>
          <t>Sales of finished goods and raw materials</t>
        </is>
      </c>
      <c r="C17" s="7" t="n">
        <v>53236804</v>
      </c>
      <c r="E17" s="7" t="n">
        <v>8339088</v>
      </c>
    </row>
    <row r="18">
      <c r="A18" s="4" t="inlineStr">
        <is>
          <t>Concentration risk, percentage</t>
        </is>
      </c>
      <c r="C18" s="12" t="n">
        <v>0.214</v>
      </c>
      <c r="E18" s="12" t="n">
        <v>0.1583</v>
      </c>
    </row>
    <row r="19"/>
    <row r="20">
      <c r="A20" s="4" t="inlineStr">
        <is>
          <t>[1] Comprised less than 10% of net revenue for the respective period.</t>
        </is>
      </c>
    </row>
  </sheetData>
  <mergeCells count="5">
    <mergeCell ref="A1:B2"/>
    <mergeCell ref="C1:E1"/>
    <mergeCell ref="C2:D2"/>
    <mergeCell ref="A19:D19"/>
    <mergeCell ref="A20:D20"/>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ncentrations and Credit Risk (Details) - Schedule of customers net trade receivable - USD ($)</t>
        </is>
      </c>
      <c r="B1" s="2" t="inlineStr">
        <is>
          <t>12 Months Ended</t>
        </is>
      </c>
    </row>
    <row r="2">
      <c r="B2" s="2" t="inlineStr">
        <is>
          <t>Dec. 31, 2022</t>
        </is>
      </c>
      <c r="D2" s="2" t="inlineStr">
        <is>
          <t>Dec. 31, 2021</t>
        </is>
      </c>
    </row>
    <row r="3">
      <c r="A3" s="4" t="inlineStr">
        <is>
          <t>Customer A [Member]</t>
        </is>
      </c>
      <c r="B3" s="4" t="inlineStr">
        <is>
          <t xml:space="preserve"> </t>
        </is>
      </c>
      <c r="D3" s="4" t="inlineStr">
        <is>
          <t xml:space="preserve"> </t>
        </is>
      </c>
    </row>
    <row r="4">
      <c r="A4" s="3" t="inlineStr">
        <is>
          <t>Concentrations and Credit Risk (Details) - Schedule of customers net trade receivable [Line Items]</t>
        </is>
      </c>
      <c r="B4" s="4" t="inlineStr">
        <is>
          <t xml:space="preserve"> </t>
        </is>
      </c>
      <c r="D4" s="4" t="inlineStr">
        <is>
          <t xml:space="preserve"> </t>
        </is>
      </c>
    </row>
    <row r="5">
      <c r="A5" s="4" t="inlineStr">
        <is>
          <t>Trade receivable</t>
        </is>
      </c>
      <c r="B5" s="7" t="n">
        <v>4004880</v>
      </c>
      <c r="D5" s="4" t="inlineStr">
        <is>
          <t xml:space="preserve"> </t>
        </is>
      </c>
      <c r="E5" s="4" t="inlineStr">
        <is>
          <t>[1]</t>
        </is>
      </c>
    </row>
    <row r="6">
      <c r="A6" s="4" t="inlineStr">
        <is>
          <t>Concentration risk, percentage of trade receivable</t>
        </is>
      </c>
      <c r="B6" s="12" t="n">
        <v>0.1894</v>
      </c>
      <c r="D6" s="4" t="inlineStr">
        <is>
          <t xml:space="preserve"> </t>
        </is>
      </c>
      <c r="E6" s="4" t="inlineStr">
        <is>
          <t>[1]</t>
        </is>
      </c>
    </row>
    <row r="7">
      <c r="A7" s="4" t="inlineStr">
        <is>
          <t>Customer D [Member]</t>
        </is>
      </c>
      <c r="B7" s="4" t="inlineStr">
        <is>
          <t xml:space="preserve"> </t>
        </is>
      </c>
      <c r="D7" s="4" t="inlineStr">
        <is>
          <t xml:space="preserve"> </t>
        </is>
      </c>
    </row>
    <row r="8">
      <c r="A8" s="3" t="inlineStr">
        <is>
          <t>Concentrations and Credit Risk (Details) - Schedule of customers net trade receivable [Line Items]</t>
        </is>
      </c>
      <c r="B8" s="4" t="inlineStr">
        <is>
          <t xml:space="preserve"> </t>
        </is>
      </c>
      <c r="D8" s="4" t="inlineStr">
        <is>
          <t xml:space="preserve"> </t>
        </is>
      </c>
    </row>
    <row r="9">
      <c r="A9" s="4" t="inlineStr">
        <is>
          <t>Trade receivable</t>
        </is>
      </c>
      <c r="B9" s="4" t="inlineStr">
        <is>
          <t xml:space="preserve"> </t>
        </is>
      </c>
      <c r="C9" s="4" t="inlineStr">
        <is>
          <t>[1]</t>
        </is>
      </c>
      <c r="D9" s="7" t="n">
        <v>14443551</v>
      </c>
    </row>
    <row r="10">
      <c r="A10" s="4" t="inlineStr">
        <is>
          <t>Concentration risk, percentage of trade receivable</t>
        </is>
      </c>
      <c r="B10" s="4" t="inlineStr">
        <is>
          <t xml:space="preserve"> </t>
        </is>
      </c>
      <c r="C10" s="4" t="inlineStr">
        <is>
          <t>[1]</t>
        </is>
      </c>
      <c r="D10" s="12" t="n">
        <v>0.3276</v>
      </c>
    </row>
    <row r="11">
      <c r="A11" s="4" t="inlineStr">
        <is>
          <t>Zhengzhou BAK Battery Co., Ltd [Member]</t>
        </is>
      </c>
      <c r="B11" s="4" t="inlineStr">
        <is>
          <t xml:space="preserve"> </t>
        </is>
      </c>
      <c r="D11" s="4" t="inlineStr">
        <is>
          <t xml:space="preserve"> </t>
        </is>
      </c>
    </row>
    <row r="12">
      <c r="A12" s="3" t="inlineStr">
        <is>
          <t>Concentrations and Credit Risk (Details) - Schedule of customers net trade receivable [Line Items]</t>
        </is>
      </c>
      <c r="B12" s="4" t="inlineStr">
        <is>
          <t xml:space="preserve"> </t>
        </is>
      </c>
      <c r="D12" s="4" t="inlineStr">
        <is>
          <t xml:space="preserve"> </t>
        </is>
      </c>
    </row>
    <row r="13">
      <c r="A13" s="4" t="inlineStr">
        <is>
          <t>Trade receivable</t>
        </is>
      </c>
      <c r="B13" s="7" t="n">
        <v>9156383</v>
      </c>
      <c r="D13" s="7" t="n">
        <v>14583061</v>
      </c>
    </row>
    <row r="14">
      <c r="A14" s="4" t="inlineStr">
        <is>
          <t>Concentration risk, percentage of trade receivable</t>
        </is>
      </c>
      <c r="B14" s="12" t="n">
        <v>0.433</v>
      </c>
      <c r="D14" s="12" t="n">
        <v>0.3308</v>
      </c>
    </row>
    <row r="15"/>
    <row r="16">
      <c r="A16" s="4" t="inlineStr">
        <is>
          <t>[1] Comprised less than 10% of net accounts receivable for the respective period.</t>
        </is>
      </c>
    </row>
  </sheetData>
  <mergeCells count="6">
    <mergeCell ref="A1:A2"/>
    <mergeCell ref="B1:E1"/>
    <mergeCell ref="B2:C2"/>
    <mergeCell ref="D2:E2"/>
    <mergeCell ref="A15:E15"/>
    <mergeCell ref="A16:E16"/>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ncentrations and Credit Risk (Details) - Schedule of supplier net purchase - USD ($)</t>
        </is>
      </c>
      <c r="B1" s="2" t="inlineStr">
        <is>
          <t>12 Months Ended</t>
        </is>
      </c>
    </row>
    <row r="2">
      <c r="B2" s="2" t="inlineStr">
        <is>
          <t>Dec. 31, 2022</t>
        </is>
      </c>
      <c r="D2" s="2" t="inlineStr">
        <is>
          <t>Dec. 31, 2021</t>
        </is>
      </c>
    </row>
    <row r="3">
      <c r="A3" s="4" t="inlineStr">
        <is>
          <t>Supplier A [Member]</t>
        </is>
      </c>
      <c r="B3" s="4" t="inlineStr">
        <is>
          <t xml:space="preserve"> </t>
        </is>
      </c>
      <c r="D3" s="4" t="inlineStr">
        <is>
          <t xml:space="preserve"> </t>
        </is>
      </c>
    </row>
    <row r="4">
      <c r="A4" s="3" t="inlineStr">
        <is>
          <t>Concentrations and Credit Risk (Details) - Schedule of supplier net purchase [Line Items]</t>
        </is>
      </c>
      <c r="B4" s="4" t="inlineStr">
        <is>
          <t xml:space="preserve"> </t>
        </is>
      </c>
      <c r="D4" s="4" t="inlineStr">
        <is>
          <t xml:space="preserve"> </t>
        </is>
      </c>
    </row>
    <row r="5">
      <c r="A5" s="4" t="inlineStr">
        <is>
          <t>Net purchase</t>
        </is>
      </c>
      <c r="B5" s="7" t="n">
        <v>32492418</v>
      </c>
      <c r="D5" s="7" t="n">
        <v>6550080</v>
      </c>
    </row>
    <row r="6">
      <c r="A6" s="4" t="inlineStr">
        <is>
          <t>Concentration risk, percentage of net purchase</t>
        </is>
      </c>
      <c r="B6" s="12" t="n">
        <v>0.1391</v>
      </c>
      <c r="D6" s="12" t="n">
        <v>0.1392</v>
      </c>
    </row>
    <row r="7">
      <c r="A7" s="4" t="inlineStr">
        <is>
          <t>Supplier B [Member]</t>
        </is>
      </c>
      <c r="B7" s="4" t="inlineStr">
        <is>
          <t xml:space="preserve"> </t>
        </is>
      </c>
      <c r="D7" s="4" t="inlineStr">
        <is>
          <t xml:space="preserve"> </t>
        </is>
      </c>
    </row>
    <row r="8">
      <c r="A8" s="3" t="inlineStr">
        <is>
          <t>Concentrations and Credit Risk (Details) - Schedule of supplier net purchase [Line Items]</t>
        </is>
      </c>
      <c r="B8" s="4" t="inlineStr">
        <is>
          <t xml:space="preserve"> </t>
        </is>
      </c>
      <c r="D8" s="4" t="inlineStr">
        <is>
          <t xml:space="preserve"> </t>
        </is>
      </c>
    </row>
    <row r="9">
      <c r="A9" s="4" t="inlineStr">
        <is>
          <t>Net purchase</t>
        </is>
      </c>
      <c r="B9" s="4" t="inlineStr">
        <is>
          <t xml:space="preserve"> </t>
        </is>
      </c>
      <c r="C9" s="4" t="inlineStr">
        <is>
          <t>[1]</t>
        </is>
      </c>
      <c r="D9" s="7" t="n">
        <v>5883999</v>
      </c>
    </row>
    <row r="10">
      <c r="A10" s="4" t="inlineStr">
        <is>
          <t>Concentration risk, percentage of net purchase</t>
        </is>
      </c>
      <c r="B10" s="4" t="inlineStr">
        <is>
          <t xml:space="preserve"> </t>
        </is>
      </c>
      <c r="C10" s="4" t="inlineStr">
        <is>
          <t>[1]</t>
        </is>
      </c>
      <c r="D10" s="12" t="n">
        <v>0.125</v>
      </c>
    </row>
    <row r="11">
      <c r="A11" s="4" t="inlineStr">
        <is>
          <t>Zhengzhou BAK Battery Co., Ltd [Member]</t>
        </is>
      </c>
      <c r="B11" s="4" t="inlineStr">
        <is>
          <t xml:space="preserve"> </t>
        </is>
      </c>
      <c r="D11" s="4" t="inlineStr">
        <is>
          <t xml:space="preserve"> </t>
        </is>
      </c>
    </row>
    <row r="12">
      <c r="A12" s="3" t="inlineStr">
        <is>
          <t>Concentrations and Credit Risk (Details) - Schedule of supplier net purchase [Line Items]</t>
        </is>
      </c>
      <c r="B12" s="4" t="inlineStr">
        <is>
          <t xml:space="preserve"> </t>
        </is>
      </c>
      <c r="D12" s="4" t="inlineStr">
        <is>
          <t xml:space="preserve"> </t>
        </is>
      </c>
    </row>
    <row r="13">
      <c r="A13" s="4" t="inlineStr">
        <is>
          <t>Net purchase</t>
        </is>
      </c>
      <c r="B13" s="7" t="n">
        <v>26819454</v>
      </c>
      <c r="D13" s="7" t="n">
        <v>5522832</v>
      </c>
    </row>
    <row r="14">
      <c r="A14" s="4" t="inlineStr">
        <is>
          <t>Concentration risk, percentage of net purchase</t>
        </is>
      </c>
      <c r="B14" s="12" t="n">
        <v>0.1148</v>
      </c>
      <c r="D14" s="12" t="n">
        <v>0.1174</v>
      </c>
    </row>
    <row r="15">
      <c r="A15" s="4" t="inlineStr">
        <is>
          <t>Supplier C [Member]</t>
        </is>
      </c>
      <c r="B15" s="4" t="inlineStr">
        <is>
          <t xml:space="preserve"> </t>
        </is>
      </c>
      <c r="D15" s="4" t="inlineStr">
        <is>
          <t xml:space="preserve"> </t>
        </is>
      </c>
    </row>
    <row r="16">
      <c r="A16" s="3" t="inlineStr">
        <is>
          <t>Concentrations and Credit Risk (Details) - Schedule of supplier net purchase [Line Items]</t>
        </is>
      </c>
      <c r="B16" s="4" t="inlineStr">
        <is>
          <t xml:space="preserve"> </t>
        </is>
      </c>
      <c r="D16" s="4" t="inlineStr">
        <is>
          <t xml:space="preserve"> </t>
        </is>
      </c>
    </row>
    <row r="17">
      <c r="A17" s="4" t="inlineStr">
        <is>
          <t>Net purchase</t>
        </is>
      </c>
      <c r="B17" s="7" t="n">
        <v>24720344</v>
      </c>
      <c r="D17" s="4" t="inlineStr">
        <is>
          <t xml:space="preserve"> </t>
        </is>
      </c>
      <c r="E17" s="4" t="inlineStr">
        <is>
          <t>[1]</t>
        </is>
      </c>
    </row>
    <row r="18">
      <c r="A18" s="4" t="inlineStr">
        <is>
          <t>Concentration risk, percentage of net purchase</t>
        </is>
      </c>
      <c r="B18" s="12" t="n">
        <v>0.1058</v>
      </c>
      <c r="D18" s="4" t="inlineStr">
        <is>
          <t xml:space="preserve"> </t>
        </is>
      </c>
      <c r="E18" s="4" t="inlineStr">
        <is>
          <t>[1]</t>
        </is>
      </c>
    </row>
    <row r="19"/>
    <row r="20">
      <c r="A20" s="4" t="inlineStr">
        <is>
          <t>[1] Comprised less than 10% of net purchase for the respective period.</t>
        </is>
      </c>
    </row>
  </sheetData>
  <mergeCells count="6">
    <mergeCell ref="A1:A2"/>
    <mergeCell ref="B1:E1"/>
    <mergeCell ref="B2:C2"/>
    <mergeCell ref="D2:E2"/>
    <mergeCell ref="A19:E19"/>
    <mergeCell ref="A20:E20"/>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and Credit Risk (Details) - Schedule of suppliers trade payable - USD ($)</t>
        </is>
      </c>
      <c r="B1" s="2" t="inlineStr">
        <is>
          <t>12 Months Ended</t>
        </is>
      </c>
    </row>
    <row r="2">
      <c r="B2" s="2" t="inlineStr">
        <is>
          <t>Dec. 31, 2022</t>
        </is>
      </c>
      <c r="C2" s="2" t="inlineStr">
        <is>
          <t>Dec. 31, 2021</t>
        </is>
      </c>
    </row>
    <row r="3">
      <c r="A3" s="4" t="inlineStr">
        <is>
          <t>Supplier A [Member]</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Trade payable</t>
        </is>
      </c>
      <c r="B5" s="4" t="inlineStr">
        <is>
          <t xml:space="preserve"> </t>
        </is>
      </c>
      <c r="C5" s="7" t="n">
        <v>6837722</v>
      </c>
    </row>
    <row r="6">
      <c r="A6" s="4" t="inlineStr">
        <is>
          <t>Concentration risk, percentage of trade payable</t>
        </is>
      </c>
      <c r="B6" s="4" t="inlineStr">
        <is>
          <t xml:space="preserve"> </t>
        </is>
      </c>
      <c r="C6" s="12" t="n">
        <v>0.1694</v>
      </c>
    </row>
    <row r="7">
      <c r="A7" s="4" t="inlineStr">
        <is>
          <t>Supplier B [Member]</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Trade payable</t>
        </is>
      </c>
      <c r="B9" s="4" t="inlineStr">
        <is>
          <t xml:space="preserve"> </t>
        </is>
      </c>
      <c r="C9" s="7" t="n">
        <v>20592979</v>
      </c>
    </row>
    <row r="10">
      <c r="A10" s="4" t="inlineStr">
        <is>
          <t>Concentration risk, percentage of trade payable</t>
        </is>
      </c>
      <c r="B10" s="4" t="inlineStr">
        <is>
          <t xml:space="preserve"> </t>
        </is>
      </c>
      <c r="C10" s="12" t="n">
        <v>0.5103</v>
      </c>
    </row>
    <row r="11">
      <c r="A11" s="4" t="inlineStr">
        <is>
          <t>Supplier C [Member]</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Trade payable</t>
        </is>
      </c>
      <c r="B13" s="7" t="n">
        <v>4064942</v>
      </c>
      <c r="C13" s="4" t="inlineStr">
        <is>
          <t xml:space="preserve"> </t>
        </is>
      </c>
    </row>
    <row r="14">
      <c r="A14" s="4" t="inlineStr">
        <is>
          <t>Concentration risk, percentage of trade payable</t>
        </is>
      </c>
      <c r="B14" s="12" t="n">
        <v>0.125</v>
      </c>
      <c r="C14" s="4" t="inlineStr">
        <is>
          <t xml:space="preserve"> </t>
        </is>
      </c>
    </row>
    <row r="15">
      <c r="A15" s="4" t="inlineStr">
        <is>
          <t>Zhengzhou BAK Battery Co., Ltd [Member]</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Trade payable</t>
        </is>
      </c>
      <c r="B17" s="7" t="n">
        <v>5629343</v>
      </c>
      <c r="C17" s="4" t="inlineStr">
        <is>
          <t xml:space="preserve"> </t>
        </is>
      </c>
    </row>
    <row r="18">
      <c r="A18" s="4" t="inlineStr">
        <is>
          <t>Concentration risk, percentage of trade payable</t>
        </is>
      </c>
      <c r="B18" s="12" t="n">
        <v>0.1731</v>
      </c>
      <c r="C18" s="4" t="inlineStr">
        <is>
          <t xml:space="preserve"> </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Segment Information (Details)</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Number of operating segments</t>
        </is>
      </c>
      <c r="B4" s="5" t="n">
        <v>2</v>
      </c>
      <c r="C4" s="5" t="n">
        <v>2</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operating decision maker evaluates performance based on each reporting segment - USD ($)</t>
        </is>
      </c>
      <c r="B1" s="2" t="inlineStr">
        <is>
          <t>12 Months Ended</t>
        </is>
      </c>
    </row>
    <row r="2">
      <c r="B2" s="2" t="inlineStr">
        <is>
          <t>Dec. 31, 2022</t>
        </is>
      </c>
      <c r="C2" s="2" t="inlineStr">
        <is>
          <t>Dec. 31, 2021</t>
        </is>
      </c>
    </row>
    <row r="3">
      <c r="A3" s="4" t="inlineStr">
        <is>
          <t>CBAT [Member]</t>
        </is>
      </c>
      <c r="B3" s="4" t="inlineStr">
        <is>
          <t xml:space="preserve"> </t>
        </is>
      </c>
      <c r="C3" s="4" t="inlineStr">
        <is>
          <t xml:space="preserve"> </t>
        </is>
      </c>
    </row>
    <row r="4">
      <c r="A4" s="3" t="inlineStr">
        <is>
          <t>Condensed Income Statements, Captions [Line Items]</t>
        </is>
      </c>
      <c r="B4" s="4" t="inlineStr">
        <is>
          <t xml:space="preserve"> </t>
        </is>
      </c>
      <c r="C4" s="4" t="inlineStr">
        <is>
          <t xml:space="preserve"> </t>
        </is>
      </c>
    </row>
    <row r="5">
      <c r="A5" s="4" t="inlineStr">
        <is>
          <t>Net revenues</t>
        </is>
      </c>
      <c r="B5" s="7" t="n">
        <v>94715189</v>
      </c>
      <c r="C5" s="7" t="n">
        <v>34804089</v>
      </c>
    </row>
    <row r="6">
      <c r="A6" s="4" t="inlineStr">
        <is>
          <t>Cost of revenues</t>
        </is>
      </c>
      <c r="B6" s="5" t="n">
        <v>-86333047</v>
      </c>
      <c r="C6" s="5" t="n">
        <v>-30946417</v>
      </c>
    </row>
    <row r="7">
      <c r="A7" s="4" t="inlineStr">
        <is>
          <t>Gross profit</t>
        </is>
      </c>
      <c r="B7" s="5" t="n">
        <v>8382142</v>
      </c>
      <c r="C7" s="5" t="n">
        <v>3857672</v>
      </c>
    </row>
    <row r="8">
      <c r="A8" s="4" t="inlineStr">
        <is>
          <t>Total operating expenses</t>
        </is>
      </c>
      <c r="B8" s="5" t="n">
        <v>-13489453</v>
      </c>
      <c r="C8" s="5" t="n">
        <v>-13132161</v>
      </c>
    </row>
    <row r="9">
      <c r="A9" s="4" t="inlineStr">
        <is>
          <t>Operating (loss) income</t>
        </is>
      </c>
      <c r="B9" s="5" t="n">
        <v>-5107311</v>
      </c>
      <c r="C9" s="5" t="n">
        <v>-9274489</v>
      </c>
    </row>
    <row r="10">
      <c r="A10" s="4" t="inlineStr">
        <is>
          <t>Finance income (expenses), net</t>
        </is>
      </c>
      <c r="B10" s="5" t="n">
        <v>929756</v>
      </c>
      <c r="C10" s="5" t="n">
        <v>286741</v>
      </c>
    </row>
    <row r="11">
      <c r="A11" s="4" t="inlineStr">
        <is>
          <t>Other (expenses) income, net</t>
        </is>
      </c>
      <c r="B11" s="5" t="n">
        <v>-3590693</v>
      </c>
      <c r="C11" s="5" t="n">
        <v>2641329</v>
      </c>
    </row>
    <row r="12">
      <c r="A12" s="4" t="inlineStr">
        <is>
          <t>Income tax credit</t>
        </is>
      </c>
      <c r="B12" s="4" t="inlineStr">
        <is>
          <t xml:space="preserve"> </t>
        </is>
      </c>
      <c r="C12" s="5" t="n">
        <v>7713191</v>
      </c>
    </row>
    <row r="13">
      <c r="A13" s="4" t="inlineStr">
        <is>
          <t>Net (loss) income</t>
        </is>
      </c>
      <c r="B13" s="5" t="n">
        <v>-7768248</v>
      </c>
      <c r="C13" s="5" t="n">
        <v>1366772</v>
      </c>
    </row>
    <row r="14">
      <c r="A14" s="4" t="inlineStr">
        <is>
          <t>As of December 31, 2022</t>
        </is>
      </c>
      <c r="B14" s="4" t="inlineStr">
        <is>
          <t xml:space="preserve"> </t>
        </is>
      </c>
      <c r="C14" s="4" t="inlineStr">
        <is>
          <t xml:space="preserve"> </t>
        </is>
      </c>
    </row>
    <row r="15">
      <c r="A15" s="4" t="inlineStr">
        <is>
          <t>Identifiable long-lived assets</t>
        </is>
      </c>
      <c r="B15" s="16" t="n">
        <v>93.66152099999999</v>
      </c>
      <c r="C15" s="4" t="inlineStr">
        <is>
          <t xml:space="preserve"> </t>
        </is>
      </c>
    </row>
    <row r="16">
      <c r="A16" s="4" t="inlineStr">
        <is>
          <t>Total assets</t>
        </is>
      </c>
      <c r="B16" s="5" t="n">
        <v>170755502</v>
      </c>
      <c r="C16" s="4" t="inlineStr">
        <is>
          <t xml:space="preserve"> </t>
        </is>
      </c>
    </row>
    <row r="17">
      <c r="A17" s="4" t="inlineStr">
        <is>
          <t>Hitrans [Member]</t>
        </is>
      </c>
      <c r="B17" s="4" t="inlineStr">
        <is>
          <t xml:space="preserve"> </t>
        </is>
      </c>
      <c r="C17" s="4" t="inlineStr">
        <is>
          <t xml:space="preserve"> </t>
        </is>
      </c>
    </row>
    <row r="18">
      <c r="A18" s="3" t="inlineStr">
        <is>
          <t>Condensed Income Statements, Captions [Line Items]</t>
        </is>
      </c>
      <c r="B18" s="4" t="inlineStr">
        <is>
          <t xml:space="preserve"> </t>
        </is>
      </c>
      <c r="C18" s="4" t="inlineStr">
        <is>
          <t xml:space="preserve"> </t>
        </is>
      </c>
    </row>
    <row r="19">
      <c r="A19" s="4" t="inlineStr">
        <is>
          <t>Net revenues</t>
        </is>
      </c>
      <c r="B19" s="5" t="n">
        <v>154010296</v>
      </c>
      <c r="C19" s="5" t="n">
        <v>17865644</v>
      </c>
    </row>
    <row r="20">
      <c r="A20" s="4" t="inlineStr">
        <is>
          <t>Cost of revenues</t>
        </is>
      </c>
      <c r="B20" s="5" t="n">
        <v>-144297114</v>
      </c>
      <c r="C20" s="5" t="n">
        <v>-16612826</v>
      </c>
    </row>
    <row r="21">
      <c r="A21" s="4" t="inlineStr">
        <is>
          <t>Gross profit</t>
        </is>
      </c>
      <c r="B21" s="5" t="n">
        <v>9713182</v>
      </c>
      <c r="C21" s="5" t="n">
        <v>1252818</v>
      </c>
    </row>
    <row r="22">
      <c r="A22" s="4" t="inlineStr">
        <is>
          <t>Total operating expenses</t>
        </is>
      </c>
      <c r="B22" s="5" t="n">
        <v>-14993719</v>
      </c>
      <c r="C22" s="5" t="n">
        <v>-979547</v>
      </c>
    </row>
    <row r="23">
      <c r="A23" s="4" t="inlineStr">
        <is>
          <t>Operating (loss) income</t>
        </is>
      </c>
      <c r="B23" s="5" t="n">
        <v>-5280537</v>
      </c>
      <c r="C23" s="5" t="n">
        <v>273271</v>
      </c>
    </row>
    <row r="24">
      <c r="A24" s="4" t="inlineStr">
        <is>
          <t>Finance income (expenses), net</t>
        </is>
      </c>
      <c r="B24" s="5" t="n">
        <v>-438387</v>
      </c>
      <c r="C24" s="5" t="n">
        <v>-137178</v>
      </c>
    </row>
    <row r="25">
      <c r="A25" s="4" t="inlineStr">
        <is>
          <t>Other (expenses) income, net</t>
        </is>
      </c>
      <c r="B25" s="5" t="n">
        <v>-3661782</v>
      </c>
      <c r="C25" s="5" t="n">
        <v>310395</v>
      </c>
    </row>
    <row r="26">
      <c r="A26" s="4" t="inlineStr">
        <is>
          <t>Income tax credit</t>
        </is>
      </c>
      <c r="B26" s="5" t="n">
        <v>1228207</v>
      </c>
      <c r="C26" s="5" t="n">
        <v>19855</v>
      </c>
    </row>
    <row r="27">
      <c r="A27" s="4" t="inlineStr">
        <is>
          <t>Net (loss) income</t>
        </is>
      </c>
      <c r="B27" s="5" t="n">
        <v>-8152499</v>
      </c>
      <c r="C27" s="5" t="n">
        <v>466343</v>
      </c>
    </row>
    <row r="28">
      <c r="A28" s="4" t="inlineStr">
        <is>
          <t>As of December 31, 2022</t>
        </is>
      </c>
      <c r="B28" s="4" t="inlineStr">
        <is>
          <t xml:space="preserve"> </t>
        </is>
      </c>
      <c r="C28" s="4" t="inlineStr">
        <is>
          <t xml:space="preserve"> </t>
        </is>
      </c>
    </row>
    <row r="29">
      <c r="A29" s="4" t="inlineStr">
        <is>
          <t>Identifiable long-lived assets</t>
        </is>
      </c>
      <c r="B29" s="5" t="n">
        <v>21231988</v>
      </c>
      <c r="C29" s="4" t="inlineStr">
        <is>
          <t xml:space="preserve"> </t>
        </is>
      </c>
    </row>
    <row r="30">
      <c r="A30" s="4" t="inlineStr">
        <is>
          <t>Total assets</t>
        </is>
      </c>
      <c r="B30" s="5" t="n">
        <v>73122074</v>
      </c>
      <c r="C30" s="4" t="inlineStr">
        <is>
          <t xml:space="preserve"> </t>
        </is>
      </c>
    </row>
    <row r="31">
      <c r="A31" s="4" t="inlineStr">
        <is>
          <t>Corporate Unallocated (note) [Member]</t>
        </is>
      </c>
      <c r="B31" s="4" t="inlineStr">
        <is>
          <t xml:space="preserve"> </t>
        </is>
      </c>
      <c r="C31" s="4" t="inlineStr">
        <is>
          <t xml:space="preserve"> </t>
        </is>
      </c>
    </row>
    <row r="32">
      <c r="A32" s="3" t="inlineStr">
        <is>
          <t>Condensed Income Statements, Captions [Line Items]</t>
        </is>
      </c>
      <c r="B32" s="4" t="inlineStr">
        <is>
          <t xml:space="preserve"> </t>
        </is>
      </c>
      <c r="C32" s="4" t="inlineStr">
        <is>
          <t xml:space="preserve"> </t>
        </is>
      </c>
    </row>
    <row r="33">
      <c r="A33" s="4" t="inlineStr">
        <is>
          <t>Net revenues</t>
        </is>
      </c>
      <c r="B33" s="4" t="inlineStr">
        <is>
          <t xml:space="preserve"> </t>
        </is>
      </c>
      <c r="C33" s="4" t="inlineStr">
        <is>
          <t xml:space="preserve"> </t>
        </is>
      </c>
    </row>
    <row r="34">
      <c r="A34" s="4" t="inlineStr">
        <is>
          <t>Cost of revenues</t>
        </is>
      </c>
      <c r="B34" s="4" t="inlineStr">
        <is>
          <t xml:space="preserve"> </t>
        </is>
      </c>
      <c r="C34" s="4" t="inlineStr">
        <is>
          <t xml:space="preserve"> </t>
        </is>
      </c>
    </row>
    <row r="35">
      <c r="A35" s="4" t="inlineStr">
        <is>
          <t>Gross profit</t>
        </is>
      </c>
      <c r="B35" s="4" t="inlineStr">
        <is>
          <t xml:space="preserve"> </t>
        </is>
      </c>
      <c r="C35" s="4" t="inlineStr">
        <is>
          <t xml:space="preserve"> </t>
        </is>
      </c>
    </row>
    <row r="36">
      <c r="A36" s="4" t="inlineStr">
        <is>
          <t>Total operating expenses</t>
        </is>
      </c>
      <c r="B36" s="5" t="n">
        <v>-1116755</v>
      </c>
      <c r="C36" s="5" t="n">
        <v>-2711288</v>
      </c>
    </row>
    <row r="37">
      <c r="A37" s="4" t="inlineStr">
        <is>
          <t>Operating (loss) income</t>
        </is>
      </c>
      <c r="B37" s="5" t="n">
        <v>-1116755</v>
      </c>
      <c r="C37" s="5" t="n">
        <v>-2711288</v>
      </c>
    </row>
    <row r="38">
      <c r="A38" s="4" t="inlineStr">
        <is>
          <t>Finance income (expenses), net</t>
        </is>
      </c>
      <c r="B38" s="5" t="n">
        <v>-309</v>
      </c>
      <c r="C38" s="5" t="n">
        <v>635317</v>
      </c>
    </row>
    <row r="39">
      <c r="A39" s="4" t="inlineStr">
        <is>
          <t>Other (expenses) income, net</t>
        </is>
      </c>
      <c r="B39" s="5" t="n">
        <v>5710000</v>
      </c>
      <c r="C39" s="5" t="n">
        <v>61802000</v>
      </c>
    </row>
    <row r="40">
      <c r="A40" s="4" t="inlineStr">
        <is>
          <t>Income tax credit</t>
        </is>
      </c>
      <c r="B40" s="4" t="inlineStr">
        <is>
          <t xml:space="preserve"> </t>
        </is>
      </c>
      <c r="C40" s="4" t="inlineStr">
        <is>
          <t xml:space="preserve"> </t>
        </is>
      </c>
    </row>
    <row r="41">
      <c r="A41" s="4" t="inlineStr">
        <is>
          <t>Net (loss) income</t>
        </is>
      </c>
      <c r="B41" s="5" t="n">
        <v>4592936</v>
      </c>
      <c r="C41" s="5" t="n">
        <v>59726029</v>
      </c>
    </row>
    <row r="42">
      <c r="A42" s="4" t="inlineStr">
        <is>
          <t>As of December 31, 2022</t>
        </is>
      </c>
      <c r="B42" s="4" t="inlineStr">
        <is>
          <t xml:space="preserve"> </t>
        </is>
      </c>
      <c r="C42" s="4" t="inlineStr">
        <is>
          <t xml:space="preserve"> </t>
        </is>
      </c>
    </row>
    <row r="43">
      <c r="A43" s="4" t="inlineStr">
        <is>
          <t>Identifiable long-lived assets</t>
        </is>
      </c>
      <c r="B43" s="4" t="inlineStr">
        <is>
          <t xml:space="preserve"> </t>
        </is>
      </c>
      <c r="C43" s="4" t="inlineStr">
        <is>
          <t xml:space="preserve"> </t>
        </is>
      </c>
    </row>
    <row r="44">
      <c r="A44" s="4" t="inlineStr">
        <is>
          <t>Total assets</t>
        </is>
      </c>
      <c r="B44" s="5" t="n">
        <v>155158</v>
      </c>
      <c r="C44" s="4" t="inlineStr">
        <is>
          <t xml:space="preserve"> </t>
        </is>
      </c>
    </row>
    <row r="45">
      <c r="A45" s="4" t="inlineStr">
        <is>
          <t>Consolidated [Member]</t>
        </is>
      </c>
      <c r="B45" s="4" t="inlineStr">
        <is>
          <t xml:space="preserve"> </t>
        </is>
      </c>
      <c r="C45" s="4" t="inlineStr">
        <is>
          <t xml:space="preserve"> </t>
        </is>
      </c>
    </row>
    <row r="46">
      <c r="A46" s="3" t="inlineStr">
        <is>
          <t>Condensed Income Statements, Captions [Line Items]</t>
        </is>
      </c>
      <c r="B46" s="4" t="inlineStr">
        <is>
          <t xml:space="preserve"> </t>
        </is>
      </c>
      <c r="C46" s="4" t="inlineStr">
        <is>
          <t xml:space="preserve"> </t>
        </is>
      </c>
    </row>
    <row r="47">
      <c r="A47" s="4" t="inlineStr">
        <is>
          <t>Net revenues</t>
        </is>
      </c>
      <c r="B47" s="5" t="n">
        <v>248725485</v>
      </c>
      <c r="C47" s="5" t="n">
        <v>52669733</v>
      </c>
    </row>
    <row r="48">
      <c r="A48" s="4" t="inlineStr">
        <is>
          <t>Cost of revenues</t>
        </is>
      </c>
      <c r="B48" s="5" t="n">
        <v>-230630161</v>
      </c>
      <c r="C48" s="5" t="n">
        <v>-47559243</v>
      </c>
    </row>
    <row r="49">
      <c r="A49" s="4" t="inlineStr">
        <is>
          <t>Gross profit</t>
        </is>
      </c>
      <c r="B49" s="5" t="n">
        <v>18095324</v>
      </c>
      <c r="C49" s="5" t="n">
        <v>5110490</v>
      </c>
    </row>
    <row r="50">
      <c r="A50" s="4" t="inlineStr">
        <is>
          <t>Total operating expenses</t>
        </is>
      </c>
      <c r="B50" s="5" t="n">
        <v>-29599927</v>
      </c>
      <c r="C50" s="5" t="n">
        <v>-16822996</v>
      </c>
    </row>
    <row r="51">
      <c r="A51" s="4" t="inlineStr">
        <is>
          <t>Operating (loss) income</t>
        </is>
      </c>
      <c r="B51" s="5" t="n">
        <v>-11504603</v>
      </c>
      <c r="C51" s="5" t="n">
        <v>-11712506</v>
      </c>
    </row>
    <row r="52">
      <c r="A52" s="4" t="inlineStr">
        <is>
          <t>Finance income (expenses), net</t>
        </is>
      </c>
      <c r="B52" s="5" t="n">
        <v>491060</v>
      </c>
      <c r="C52" s="5" t="n">
        <v>784880</v>
      </c>
    </row>
    <row r="53">
      <c r="A53" s="4" t="inlineStr">
        <is>
          <t>Other (expenses) income, net</t>
        </is>
      </c>
      <c r="B53" s="5" t="n">
        <v>-1542475</v>
      </c>
      <c r="C53" s="5" t="n">
        <v>64753724</v>
      </c>
    </row>
    <row r="54">
      <c r="A54" s="4" t="inlineStr">
        <is>
          <t>Income tax credit</t>
        </is>
      </c>
      <c r="B54" s="5" t="n">
        <v>1228207</v>
      </c>
      <c r="C54" s="5" t="n">
        <v>7733046</v>
      </c>
    </row>
    <row r="55">
      <c r="A55" s="4" t="inlineStr">
        <is>
          <t>Net (loss) income</t>
        </is>
      </c>
      <c r="B55" s="5" t="n">
        <v>-11327811</v>
      </c>
      <c r="C55" s="7" t="n">
        <v>61559144</v>
      </c>
    </row>
    <row r="56">
      <c r="A56" s="4" t="inlineStr">
        <is>
          <t>As of December 31, 2022</t>
        </is>
      </c>
      <c r="B56" s="4" t="inlineStr">
        <is>
          <t xml:space="preserve"> </t>
        </is>
      </c>
      <c r="C56" s="4" t="inlineStr">
        <is>
          <t xml:space="preserve"> </t>
        </is>
      </c>
    </row>
    <row r="57">
      <c r="A57" s="4" t="inlineStr">
        <is>
          <t>Identifiable long-lived assets</t>
        </is>
      </c>
      <c r="B57" s="5" t="n">
        <v>114893509</v>
      </c>
      <c r="C57" s="4" t="inlineStr">
        <is>
          <t xml:space="preserve"> </t>
        </is>
      </c>
    </row>
    <row r="58">
      <c r="A58" s="4" t="inlineStr">
        <is>
          <t>Total assets</t>
        </is>
      </c>
      <c r="B58" s="7" t="n">
        <v>244032734</v>
      </c>
      <c r="C58"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investments, net</t>
        </is>
      </c>
      <c r="B1" s="2" t="inlineStr">
        <is>
          <t>12 Months Ended</t>
        </is>
      </c>
    </row>
    <row r="2">
      <c r="B2" s="2" t="inlineStr">
        <is>
          <t>Dec. 31, 2022</t>
        </is>
      </c>
    </row>
    <row r="3">
      <c r="A3" s="3" t="inlineStr">
        <is>
          <t>Long-Term Investments, Net [Abstract]</t>
        </is>
      </c>
      <c r="B3" s="4" t="inlineStr">
        <is>
          <t xml:space="preserve"> </t>
        </is>
      </c>
    </row>
    <row r="4">
      <c r="A4" s="4" t="inlineStr">
        <is>
          <t>Long-term investments, net</t>
        </is>
      </c>
      <c r="B4" s="4" t="inlineStr">
        <is>
          <t>9. Long-term investments, net Long-term investments as of December 31, 2021 and 2022, consisted
of the following:
　 December 31, December 31,
Investments in equity method investees $ - $ 289,473
Investments in non-marketable equity 712,930 655,764
$ 712,930 $ 945,237 Investments in equity method investees
Balance as of January 1, 2022 $ -
Investments made 297,336
Income from investment -
Foreign exchange adjustment (7,863 )
Balance as of December 31, 2022 $ 289,473 In August 2022, Nanjing CBAK, along with two unrelated
third parties of the Company, Guangxi Guiwu Recycle Resources Company Limited (“Guangxi Guiwu”) and Mr. Weidong Xu,
an unrelated third party entered into an investment agreement to jointly set up a new company - Guangxi Guiwu CBAK New Energy Technology
Co., Ltd (“Guangxi Guiwu CBAK”) in which each party holding 20%, 60% and 20% equity interests and voting rights, respectively.
Guangxi Guiwu engages in the business of recycling power batteries. The Company applies the equity method of accounting to account for
the equity investments in common stock, over which it has significant influence but does not own a majority equity interest or otherwise
control. Pursuant to the Company’s articles of association and relevant PRC regulations, each party was required to contribute the
capital on or before December 31, 2023. As of December 31, 2022 and current, Nanjing CBAK, Guanxi Guiwu and Mr. Weidong Xu had contributed
capital of $0.3 million (RMB2 million), $0.9 million (RMB6 million) and $0.3 million (RMB2 million), respectively. Guangxi Guiwu CBAK has not commenced operations as of the date of this
report. For the year ended December 31, 2022, no income from the above investment was recorded. Investments in non-marketable equity
　 December 31, December 31
Cost $ 1,416,185 $ 1,302,630
Impairment (703,255 ) (646,866 )
Carrying amount $ 712,930 $ 655,764 On April 21, 2021, CBAK Power, along with Shenzhen
BAK Power Battery Co., Ltd (BAK Shenzhen), Shenzhen Asian Plastics Technology Co., Ltd (SZ Asian Plastics) and Xiaoxia Liu (collectively
the “Investors”), entered into an investment agreement with Junxiu Li, Hunan Xintao New Energy Technology Partnership, Xingyu
Zhu, and Jiangsu Saideli Pharmaceutical Machinery Manufacturing Co., Ltd for an investment in Hunan DJY Technology Co., Ltd ("DJY"),
a privately held company. CBAK Power has paid $1.40 million (RMB9,000,000) to acquire 9.74% of the equity interests of DJY.
CBAK Power along with other three new investors has appointed one director on behalf of the Investors to the Board of Directors of DJY.
DJY is unrelated third party of the Company engaging in in research and development, production and sales of products and services to
lithium battery positive cathode materials producers, including the raw materials, fine ceramics, equipment and industrial engineering. On November 28, 2022, Nanjing CBAK along with
Shenzhen Education for Industry Investment Co., Ltd. and Wenyuan Liu, an individual investor, set up Nanjing CBAK Education For Industry
Technology Co., Ltd (“CBAK Education”) with a registered capital of RMB5 million (approximately $0.7 million), in which each
party holding 10%, 60% and 30% equity interests of CBAK Education, respectively. The investment is for training skillful workforce for
Nanjing CBAK. CBAK Education has not yet commence its operation and nil capital contribution was made by all parties as of the report
date. Non-marketable equity securities are investments
in privately held companies without readily determinable market value. The Company measures investments in non-marketable equity securities
without a readily determinable fair value using a measurement alternative that measures these securities at the cost method minus impairment,
if any, plus or minus changes resulting from observable price changes on a non-recurring basis. The fair value of non-marketable equity
securities that have been remeasured due to impairment are classified within Level 3. The Company adjusts the carrying value of non-marketable
equity securities which have been remeasured during the period and recognize resulting gains or losses as a component of other operating
income (expense), net. The Company recognized an impairment loss of $692,639 and nil</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net revenues by product - USD ($)</t>
        </is>
      </c>
      <c r="B1" s="2" t="inlineStr">
        <is>
          <t>12 Months Ended</t>
        </is>
      </c>
    </row>
    <row r="2">
      <c r="B2" s="2" t="inlineStr">
        <is>
          <t>Dec. 31, 2022</t>
        </is>
      </c>
      <c r="C2" s="2" t="inlineStr">
        <is>
          <t>Dec. 31, 2021</t>
        </is>
      </c>
    </row>
    <row r="3">
      <c r="A3" s="3" t="inlineStr">
        <is>
          <t>High power lithium batteries used in:</t>
        </is>
      </c>
      <c r="B3" s="4" t="inlineStr">
        <is>
          <t xml:space="preserve"> </t>
        </is>
      </c>
      <c r="C3" s="4" t="inlineStr">
        <is>
          <t xml:space="preserve"> </t>
        </is>
      </c>
    </row>
    <row r="4">
      <c r="A4" s="4" t="inlineStr">
        <is>
          <t>Total consolidated revenue</t>
        </is>
      </c>
      <c r="B4" s="7" t="n">
        <v>248725485</v>
      </c>
      <c r="C4" s="7" t="n">
        <v>52669733</v>
      </c>
    </row>
    <row r="5">
      <c r="A5" s="4" t="inlineStr">
        <is>
          <t>Net revenues by product [Member] | Electric vehicles [Member]</t>
        </is>
      </c>
      <c r="B5" s="4" t="inlineStr">
        <is>
          <t xml:space="preserve"> </t>
        </is>
      </c>
      <c r="C5" s="4" t="inlineStr">
        <is>
          <t xml:space="preserve"> </t>
        </is>
      </c>
    </row>
    <row r="6">
      <c r="A6" s="3" t="inlineStr">
        <is>
          <t>High power lithium batteries used in:</t>
        </is>
      </c>
      <c r="B6" s="4" t="inlineStr">
        <is>
          <t xml:space="preserve"> </t>
        </is>
      </c>
      <c r="C6" s="4" t="inlineStr">
        <is>
          <t xml:space="preserve"> </t>
        </is>
      </c>
    </row>
    <row r="7">
      <c r="A7" s="4" t="inlineStr">
        <is>
          <t>Net revenues</t>
        </is>
      </c>
      <c r="B7" s="5" t="n">
        <v>4694694</v>
      </c>
      <c r="C7" s="5" t="n">
        <v>243837</v>
      </c>
    </row>
    <row r="8">
      <c r="A8" s="4" t="inlineStr">
        <is>
          <t>Net revenues by product [Member] | Light electric vehicles [Member]</t>
        </is>
      </c>
      <c r="B8" s="4" t="inlineStr">
        <is>
          <t xml:space="preserve"> </t>
        </is>
      </c>
      <c r="C8" s="4" t="inlineStr">
        <is>
          <t xml:space="preserve"> </t>
        </is>
      </c>
    </row>
    <row r="9">
      <c r="A9" s="3" t="inlineStr">
        <is>
          <t>High power lithium batteries used in:</t>
        </is>
      </c>
      <c r="B9" s="4" t="inlineStr">
        <is>
          <t xml:space="preserve"> </t>
        </is>
      </c>
      <c r="C9" s="4" t="inlineStr">
        <is>
          <t xml:space="preserve"> </t>
        </is>
      </c>
    </row>
    <row r="10">
      <c r="A10" s="4" t="inlineStr">
        <is>
          <t>Net revenues</t>
        </is>
      </c>
      <c r="B10" s="5" t="n">
        <v>6415277</v>
      </c>
      <c r="C10" s="5" t="n">
        <v>733382</v>
      </c>
    </row>
    <row r="11">
      <c r="A11" s="4" t="inlineStr">
        <is>
          <t>Net revenues by product [Member] | Uninterruptable supplies [Member]</t>
        </is>
      </c>
      <c r="B11" s="4" t="inlineStr">
        <is>
          <t xml:space="preserve"> </t>
        </is>
      </c>
      <c r="C11" s="4" t="inlineStr">
        <is>
          <t xml:space="preserve"> </t>
        </is>
      </c>
    </row>
    <row r="12">
      <c r="A12" s="3" t="inlineStr">
        <is>
          <t>High power lithium batteries used in:</t>
        </is>
      </c>
      <c r="B12" s="4" t="inlineStr">
        <is>
          <t xml:space="preserve"> </t>
        </is>
      </c>
      <c r="C12" s="4" t="inlineStr">
        <is>
          <t xml:space="preserve"> </t>
        </is>
      </c>
    </row>
    <row r="13">
      <c r="A13" s="4" t="inlineStr">
        <is>
          <t>Net revenues</t>
        </is>
      </c>
      <c r="B13" s="5" t="n">
        <v>83603046</v>
      </c>
      <c r="C13" s="5" t="n">
        <v>33307073</v>
      </c>
    </row>
    <row r="14">
      <c r="A14" s="4" t="inlineStr">
        <is>
          <t>Net revenues by product [Member] | Trading of raw materials used in lithium batteries [Member]</t>
        </is>
      </c>
      <c r="B14" s="4" t="inlineStr">
        <is>
          <t xml:space="preserve"> </t>
        </is>
      </c>
      <c r="C14" s="4" t="inlineStr">
        <is>
          <t xml:space="preserve"> </t>
        </is>
      </c>
    </row>
    <row r="15">
      <c r="A15" s="3" t="inlineStr">
        <is>
          <t>High power lithium batteries used in:</t>
        </is>
      </c>
      <c r="B15" s="4" t="inlineStr">
        <is>
          <t xml:space="preserve"> </t>
        </is>
      </c>
      <c r="C15" s="4" t="inlineStr">
        <is>
          <t xml:space="preserve"> </t>
        </is>
      </c>
    </row>
    <row r="16">
      <c r="A16" s="4" t="inlineStr">
        <is>
          <t>Net revenues</t>
        </is>
      </c>
      <c r="B16" s="5" t="n">
        <v>2172</v>
      </c>
      <c r="C16" s="5" t="n">
        <v>519796</v>
      </c>
    </row>
    <row r="17">
      <c r="A17" s="4" t="inlineStr">
        <is>
          <t>Net revenues by product [Member] | Total high power lithium batteries used [Member]</t>
        </is>
      </c>
      <c r="B17" s="4" t="inlineStr">
        <is>
          <t xml:space="preserve"> </t>
        </is>
      </c>
      <c r="C17" s="4" t="inlineStr">
        <is>
          <t xml:space="preserve"> </t>
        </is>
      </c>
    </row>
    <row r="18">
      <c r="A18" s="3" t="inlineStr">
        <is>
          <t>High power lithium batteries used in:</t>
        </is>
      </c>
      <c r="B18" s="4" t="inlineStr">
        <is>
          <t xml:space="preserve"> </t>
        </is>
      </c>
      <c r="C18" s="4" t="inlineStr">
        <is>
          <t xml:space="preserve"> </t>
        </is>
      </c>
    </row>
    <row r="19">
      <c r="A19" s="4" t="inlineStr">
        <is>
          <t>Net revenues</t>
        </is>
      </c>
      <c r="B19" s="5" t="n">
        <v>94715189</v>
      </c>
      <c r="C19" s="5" t="n">
        <v>34804088</v>
      </c>
    </row>
    <row r="20">
      <c r="A20" s="4" t="inlineStr">
        <is>
          <t>Net revenues by product [Member] | Cathode [Member]</t>
        </is>
      </c>
      <c r="B20" s="4" t="inlineStr">
        <is>
          <t xml:space="preserve"> </t>
        </is>
      </c>
      <c r="C20" s="4" t="inlineStr">
        <is>
          <t xml:space="preserve"> </t>
        </is>
      </c>
    </row>
    <row r="21">
      <c r="A21" s="3" t="inlineStr">
        <is>
          <t>High power lithium batteries used in:</t>
        </is>
      </c>
      <c r="B21" s="4" t="inlineStr">
        <is>
          <t xml:space="preserve"> </t>
        </is>
      </c>
      <c r="C21" s="4" t="inlineStr">
        <is>
          <t xml:space="preserve"> </t>
        </is>
      </c>
    </row>
    <row r="22">
      <c r="A22" s="4" t="inlineStr">
        <is>
          <t>Net revenues</t>
        </is>
      </c>
      <c r="B22" s="5" t="n">
        <v>75331144</v>
      </c>
      <c r="C22" s="5" t="n">
        <v>8726240</v>
      </c>
    </row>
    <row r="23">
      <c r="A23" s="4" t="inlineStr">
        <is>
          <t>Net revenues by product [Member] | Precursor [Member]</t>
        </is>
      </c>
      <c r="B23" s="4" t="inlineStr">
        <is>
          <t xml:space="preserve"> </t>
        </is>
      </c>
      <c r="C23" s="4" t="inlineStr">
        <is>
          <t xml:space="preserve"> </t>
        </is>
      </c>
    </row>
    <row r="24">
      <c r="A24" s="3" t="inlineStr">
        <is>
          <t>High power lithium batteries used in:</t>
        </is>
      </c>
      <c r="B24" s="4" t="inlineStr">
        <is>
          <t xml:space="preserve"> </t>
        </is>
      </c>
      <c r="C24" s="4" t="inlineStr">
        <is>
          <t xml:space="preserve"> </t>
        </is>
      </c>
    </row>
    <row r="25">
      <c r="A25" s="4" t="inlineStr">
        <is>
          <t>Net revenues</t>
        </is>
      </c>
      <c r="B25" s="5" t="n">
        <v>78679152</v>
      </c>
      <c r="C25" s="5" t="n">
        <v>9139405</v>
      </c>
    </row>
    <row r="26">
      <c r="A26" s="4" t="inlineStr">
        <is>
          <t>Net revenues by product [Member] | Total Materials Used in Manufacturing of Lithium Batteries [Member]</t>
        </is>
      </c>
      <c r="B26" s="4" t="inlineStr">
        <is>
          <t xml:space="preserve"> </t>
        </is>
      </c>
      <c r="C26" s="4" t="inlineStr">
        <is>
          <t xml:space="preserve"> </t>
        </is>
      </c>
    </row>
    <row r="27">
      <c r="A27" s="3" t="inlineStr">
        <is>
          <t>High power lithium batteries used in:</t>
        </is>
      </c>
      <c r="B27" s="4" t="inlineStr">
        <is>
          <t xml:space="preserve"> </t>
        </is>
      </c>
      <c r="C27" s="4" t="inlineStr">
        <is>
          <t xml:space="preserve"> </t>
        </is>
      </c>
    </row>
    <row r="28">
      <c r="A28" s="4" t="inlineStr">
        <is>
          <t>Net revenues</t>
        </is>
      </c>
      <c r="B28" s="7" t="n">
        <v>154010296</v>
      </c>
      <c r="C28" s="7" t="n">
        <v>17865645</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sales by geographical markets based on locations of customers - USD ($)</t>
        </is>
      </c>
      <c r="B1" s="2" t="inlineStr">
        <is>
          <t>12 Months Ended</t>
        </is>
      </c>
    </row>
    <row r="2">
      <c r="B2" s="2" t="inlineStr">
        <is>
          <t>Dec. 31, 2022</t>
        </is>
      </c>
      <c r="C2" s="2" t="inlineStr">
        <is>
          <t>Dec. 31, 2021</t>
        </is>
      </c>
    </row>
    <row r="3">
      <c r="A3" s="3" t="inlineStr">
        <is>
          <t>Schedule of Sales by Geographical Markets Based on Locations of Customers [Abstract]</t>
        </is>
      </c>
      <c r="B3" s="4" t="inlineStr">
        <is>
          <t xml:space="preserve"> </t>
        </is>
      </c>
      <c r="C3" s="4" t="inlineStr">
        <is>
          <t xml:space="preserve"> </t>
        </is>
      </c>
    </row>
    <row r="4">
      <c r="A4" s="4" t="inlineStr">
        <is>
          <t>Net revenues</t>
        </is>
      </c>
      <c r="B4" s="7" t="n">
        <v>248725485</v>
      </c>
      <c r="C4" s="7" t="n">
        <v>52669733</v>
      </c>
    </row>
    <row r="5">
      <c r="A5" s="4" t="inlineStr">
        <is>
          <t>Mainland China [Member]</t>
        </is>
      </c>
      <c r="B5" s="4" t="inlineStr">
        <is>
          <t xml:space="preserve"> </t>
        </is>
      </c>
      <c r="C5" s="4" t="inlineStr">
        <is>
          <t xml:space="preserve"> </t>
        </is>
      </c>
    </row>
    <row r="6">
      <c r="A6" s="3" t="inlineStr">
        <is>
          <t>Schedule of Sales by Geographical Markets Based on Locations of Customers [Abstract]</t>
        </is>
      </c>
      <c r="B6" s="4" t="inlineStr">
        <is>
          <t xml:space="preserve"> </t>
        </is>
      </c>
      <c r="C6" s="4" t="inlineStr">
        <is>
          <t xml:space="preserve"> </t>
        </is>
      </c>
    </row>
    <row r="7">
      <c r="A7" s="4" t="inlineStr">
        <is>
          <t>Net revenues</t>
        </is>
      </c>
      <c r="B7" s="5" t="n">
        <v>198114578</v>
      </c>
      <c r="C7" s="5" t="n">
        <v>43745765</v>
      </c>
    </row>
    <row r="8">
      <c r="A8" s="4" t="inlineStr">
        <is>
          <t>Europe [Member]</t>
        </is>
      </c>
      <c r="B8" s="4" t="inlineStr">
        <is>
          <t xml:space="preserve"> </t>
        </is>
      </c>
      <c r="C8" s="4" t="inlineStr">
        <is>
          <t xml:space="preserve"> </t>
        </is>
      </c>
    </row>
    <row r="9">
      <c r="A9" s="3" t="inlineStr">
        <is>
          <t>Schedule of Sales by Geographical Markets Based on Locations of Customers [Abstract]</t>
        </is>
      </c>
      <c r="B9" s="4" t="inlineStr">
        <is>
          <t xml:space="preserve"> </t>
        </is>
      </c>
      <c r="C9" s="4" t="inlineStr">
        <is>
          <t xml:space="preserve"> </t>
        </is>
      </c>
    </row>
    <row r="10">
      <c r="A10" s="4" t="inlineStr">
        <is>
          <t>Net revenues</t>
        </is>
      </c>
      <c r="B10" s="5" t="n">
        <v>50378076</v>
      </c>
      <c r="C10" s="5" t="n">
        <v>8503338</v>
      </c>
    </row>
    <row r="11">
      <c r="A11" s="4" t="inlineStr">
        <is>
          <t>USA [Member]</t>
        </is>
      </c>
      <c r="B11" s="4" t="inlineStr">
        <is>
          <t xml:space="preserve"> </t>
        </is>
      </c>
      <c r="C11" s="4" t="inlineStr">
        <is>
          <t xml:space="preserve"> </t>
        </is>
      </c>
    </row>
    <row r="12">
      <c r="A12" s="3" t="inlineStr">
        <is>
          <t>Schedule of Sales by Geographical Markets Based on Locations of Customers [Abstract]</t>
        </is>
      </c>
      <c r="B12" s="4" t="inlineStr">
        <is>
          <t xml:space="preserve"> </t>
        </is>
      </c>
      <c r="C12" s="4" t="inlineStr">
        <is>
          <t xml:space="preserve"> </t>
        </is>
      </c>
    </row>
    <row r="13">
      <c r="A13" s="4" t="inlineStr">
        <is>
          <t>Net revenues</t>
        </is>
      </c>
      <c r="B13" s="5" t="n">
        <v>36525</v>
      </c>
      <c r="C13" s="5" t="n">
        <v>440</v>
      </c>
    </row>
    <row r="14">
      <c r="A14" s="4" t="inlineStr">
        <is>
          <t>Others [Member]</t>
        </is>
      </c>
      <c r="B14" s="4" t="inlineStr">
        <is>
          <t xml:space="preserve"> </t>
        </is>
      </c>
      <c r="C14" s="4" t="inlineStr">
        <is>
          <t xml:space="preserve"> </t>
        </is>
      </c>
    </row>
    <row r="15">
      <c r="A15" s="3" t="inlineStr">
        <is>
          <t>Schedule of Sales by Geographical Markets Based on Locations of Customers [Abstract]</t>
        </is>
      </c>
      <c r="B15" s="4" t="inlineStr">
        <is>
          <t xml:space="preserve"> </t>
        </is>
      </c>
      <c r="C15" s="4" t="inlineStr">
        <is>
          <t xml:space="preserve"> </t>
        </is>
      </c>
    </row>
    <row r="16">
      <c r="A16" s="4" t="inlineStr">
        <is>
          <t>Net revenues</t>
        </is>
      </c>
      <c r="B16" s="7" t="n">
        <v>196306</v>
      </c>
      <c r="C16" s="7" t="n">
        <v>420190</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BAK Energy Technology, Inc. (Parent Company) (Details) - USD ($)</t>
        </is>
      </c>
      <c r="B1" s="2" t="inlineStr">
        <is>
          <t>12 Months Ended</t>
        </is>
      </c>
    </row>
    <row r="2">
      <c r="B2" s="2" t="inlineStr">
        <is>
          <t>Dec. 31, 2022</t>
        </is>
      </c>
      <c r="C2" s="2" t="inlineStr">
        <is>
          <t>Dec. 31, 2021</t>
        </is>
      </c>
    </row>
    <row r="3">
      <c r="A3" s="3" t="inlineStr">
        <is>
          <t>CBAK Energy Technology, Inc. (Parent Company) (Details) [Line Items]</t>
        </is>
      </c>
      <c r="B3" s="4" t="inlineStr">
        <is>
          <t xml:space="preserve"> </t>
        </is>
      </c>
      <c r="C3" s="4" t="inlineStr">
        <is>
          <t xml:space="preserve"> </t>
        </is>
      </c>
    </row>
    <row r="4">
      <c r="A4" s="4" t="inlineStr">
        <is>
          <t>Tax net profits rate</t>
        </is>
      </c>
      <c r="B4" s="10" t="n">
        <v>0.1</v>
      </c>
      <c r="C4" s="4" t="inlineStr">
        <is>
          <t xml:space="preserve"> </t>
        </is>
      </c>
    </row>
    <row r="5">
      <c r="A5" s="4" t="inlineStr">
        <is>
          <t>Capital percentage</t>
        </is>
      </c>
      <c r="B5" s="10" t="n">
        <v>0.5</v>
      </c>
      <c r="C5" s="4" t="inlineStr">
        <is>
          <t xml:space="preserve"> </t>
        </is>
      </c>
    </row>
    <row r="6">
      <c r="A6" s="4" t="inlineStr">
        <is>
          <t>Additional transfers (in Dollars)</t>
        </is>
      </c>
      <c r="B6" s="7" t="n">
        <v>166414198</v>
      </c>
      <c r="C6" s="7" t="n">
        <v>171681915</v>
      </c>
    </row>
    <row r="7">
      <c r="A7" s="4" t="inlineStr">
        <is>
          <t>Appropriation from retained earnings (in Dollars)</t>
        </is>
      </c>
      <c r="B7" s="7" t="n">
        <v>1230511</v>
      </c>
      <c r="C7" s="7" t="n">
        <v>1230511</v>
      </c>
    </row>
    <row r="8">
      <c r="A8" s="4" t="inlineStr">
        <is>
          <t>Subsidiaries exceed</t>
        </is>
      </c>
      <c r="B8" s="10" t="n">
        <v>0.25</v>
      </c>
      <c r="C8" s="4" t="inlineStr">
        <is>
          <t xml:space="preserve"> </t>
        </is>
      </c>
    </row>
    <row r="9">
      <c r="A9" s="4" t="inlineStr">
        <is>
          <t>Maximum [Member]</t>
        </is>
      </c>
      <c r="B9" s="4" t="inlineStr">
        <is>
          <t xml:space="preserve"> </t>
        </is>
      </c>
      <c r="C9" s="4" t="inlineStr">
        <is>
          <t xml:space="preserve"> </t>
        </is>
      </c>
    </row>
    <row r="10">
      <c r="A10" s="3" t="inlineStr">
        <is>
          <t>CBAK Energy Technology, Inc. (Parent Company) (Details) [Line Items]</t>
        </is>
      </c>
      <c r="B10" s="4" t="inlineStr">
        <is>
          <t xml:space="preserve"> </t>
        </is>
      </c>
      <c r="C10" s="4" t="inlineStr">
        <is>
          <t xml:space="preserve"> </t>
        </is>
      </c>
    </row>
    <row r="11">
      <c r="A11" s="4" t="inlineStr">
        <is>
          <t>Capital percentage</t>
        </is>
      </c>
      <c r="B11" s="10" t="n">
        <v>0.5</v>
      </c>
      <c r="C11" s="4" t="inlineStr">
        <is>
          <t xml:space="preserve"> </t>
        </is>
      </c>
    </row>
    <row r="12">
      <c r="A12" s="4" t="inlineStr">
        <is>
          <t>Minimum [Member]</t>
        </is>
      </c>
      <c r="B12" s="4" t="inlineStr">
        <is>
          <t xml:space="preserve"> </t>
        </is>
      </c>
      <c r="C12" s="4" t="inlineStr">
        <is>
          <t xml:space="preserve"> </t>
        </is>
      </c>
    </row>
    <row r="13">
      <c r="A13" s="3" t="inlineStr">
        <is>
          <t>CBAK Energy Technology, Inc. (Parent Company) (Details) [Line Items]</t>
        </is>
      </c>
      <c r="B13" s="4" t="inlineStr">
        <is>
          <t xml:space="preserve"> </t>
        </is>
      </c>
      <c r="C13" s="4" t="inlineStr">
        <is>
          <t xml:space="preserve"> </t>
        </is>
      </c>
    </row>
    <row r="14">
      <c r="A14" s="4" t="inlineStr">
        <is>
          <t>Capital percentage</t>
        </is>
      </c>
      <c r="B14" s="10" t="n">
        <v>0.25</v>
      </c>
      <c r="C14" s="4" t="inlineStr">
        <is>
          <t xml:space="preserve">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BAK Energy Technology, Inc. (Parent Company) (Details) - Schedule of statements of operations - Parent Company [Member] - USD ($)</t>
        </is>
      </c>
      <c r="B1" s="2" t="inlineStr">
        <is>
          <t>12 Months Ended</t>
        </is>
      </c>
    </row>
    <row r="2">
      <c r="B2" s="2" t="inlineStr">
        <is>
          <t>Dec. 31, 2022</t>
        </is>
      </c>
      <c r="C2" s="2" t="inlineStr">
        <is>
          <t>Dec. 31, 2021</t>
        </is>
      </c>
    </row>
    <row r="3">
      <c r="A3" s="3" t="inlineStr">
        <is>
          <t>CBAK Energy Technology, Inc. (Parent Company) (Details) - Schedule of statements of operations [Line Items]</t>
        </is>
      </c>
      <c r="B3" s="4" t="inlineStr">
        <is>
          <t xml:space="preserve"> </t>
        </is>
      </c>
      <c r="C3" s="4" t="inlineStr">
        <is>
          <t xml:space="preserve"> </t>
        </is>
      </c>
    </row>
    <row r="4">
      <c r="A4" s="4" t="inlineStr">
        <is>
          <t>REVENUE, net</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Salaries and consulting expenses</t>
        </is>
      </c>
      <c r="B6" s="7" t="n">
        <v>227588</v>
      </c>
      <c r="C6" s="5" t="n">
        <v>1212239</v>
      </c>
    </row>
    <row r="7">
      <c r="A7" s="4" t="inlineStr">
        <is>
          <t>General and administrative</t>
        </is>
      </c>
      <c r="B7" s="5" t="n">
        <v>889167</v>
      </c>
      <c r="C7" s="5" t="n">
        <v>1499049</v>
      </c>
    </row>
    <row r="8">
      <c r="A8" s="4" t="inlineStr">
        <is>
          <t>Total operating expenses</t>
        </is>
      </c>
      <c r="B8" s="5" t="n">
        <v>-1116755</v>
      </c>
      <c r="C8" s="5" t="n">
        <v>-2711288</v>
      </c>
    </row>
    <row r="9">
      <c r="A9" s="4" t="inlineStr">
        <is>
          <t>LOSS FROM OPERATIONS</t>
        </is>
      </c>
      <c r="B9" s="5" t="n">
        <v>-1116757</v>
      </c>
      <c r="C9" s="5" t="n">
        <v>-2711288</v>
      </c>
    </row>
    <row r="10">
      <c r="A10" s="4" t="inlineStr">
        <is>
          <t>Finance (expenses) income</t>
        </is>
      </c>
      <c r="B10" s="4" t="inlineStr">
        <is>
          <t xml:space="preserve"> </t>
        </is>
      </c>
      <c r="C10" s="5" t="n">
        <v>636425</v>
      </c>
    </row>
    <row r="11">
      <c r="A11" s="4" t="inlineStr">
        <is>
          <t>Changes in fair value of warrants liability</t>
        </is>
      </c>
      <c r="B11" s="5" t="n">
        <v>5710000</v>
      </c>
      <c r="C11" s="5" t="n">
        <v>61802000</v>
      </c>
    </row>
    <row r="12">
      <c r="A12" s="4" t="inlineStr">
        <is>
          <t>INCOME ATTRIBUTABLE TO PARENT COMPANY</t>
        </is>
      </c>
      <c r="B12" s="5" t="n">
        <v>4593243</v>
      </c>
      <c r="C12" s="5" t="n">
        <v>59727137</v>
      </c>
    </row>
    <row r="13">
      <c r="A13" s="4" t="inlineStr">
        <is>
          <t>EQUITY IN INCOME (LOSS) OF SUBSIDIARIES</t>
        </is>
      </c>
      <c r="B13" s="5" t="n">
        <v>-14041689</v>
      </c>
      <c r="C13" s="5" t="n">
        <v>1758915</v>
      </c>
    </row>
    <row r="14">
      <c r="A14" s="4" t="inlineStr">
        <is>
          <t>NET INCOME (LOSS) ATTRIBUTABLE TO SHAREHOLDERS</t>
        </is>
      </c>
      <c r="B14" s="7" t="n">
        <v>-9448446</v>
      </c>
      <c r="C14" s="7" t="n">
        <v>61486052</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BAK Energy Technology, Inc. (Parent Company) (Details) - Schedule of balance sheets - Parent Company [Member] - USD ($)</t>
        </is>
      </c>
      <c r="B1" s="2" t="inlineStr">
        <is>
          <t>Dec. 31,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Interests in subsidiaries</t>
        </is>
      </c>
      <c r="B3" s="7" t="n">
        <v>119120917</v>
      </c>
      <c r="C3" s="7" t="n">
        <v>140031308</v>
      </c>
    </row>
    <row r="4">
      <c r="A4" s="4" t="inlineStr">
        <is>
          <t>Cash and cash equivalents</t>
        </is>
      </c>
      <c r="B4" s="5" t="n">
        <v>118559</v>
      </c>
      <c r="C4" s="5" t="n">
        <v>716480</v>
      </c>
    </row>
    <row r="5">
      <c r="A5" s="4" t="inlineStr">
        <is>
          <t>Total assets</t>
        </is>
      </c>
      <c r="B5" s="5" t="n">
        <v>119239476</v>
      </c>
      <c r="C5" s="5" t="n">
        <v>140747788</v>
      </c>
    </row>
    <row r="6">
      <c r="A6" s="3" t="inlineStr">
        <is>
          <t>CURRENT LIABILITIES:</t>
        </is>
      </c>
      <c r="B6" s="4" t="inlineStr">
        <is>
          <t xml:space="preserve"> </t>
        </is>
      </c>
      <c r="C6" s="4" t="inlineStr">
        <is>
          <t xml:space="preserve"> </t>
        </is>
      </c>
    </row>
    <row r="7">
      <c r="A7" s="4" t="inlineStr">
        <is>
          <t>Accrued expenses and other payables</t>
        </is>
      </c>
      <c r="B7" s="5" t="n">
        <v>1608102</v>
      </c>
      <c r="C7" s="5" t="n">
        <v>1610229</v>
      </c>
    </row>
    <row r="8">
      <c r="A8" s="4" t="inlineStr">
        <is>
          <t>Warrants liability</t>
        </is>
      </c>
      <c r="B8" s="5" t="n">
        <v>136000</v>
      </c>
      <c r="C8" s="5" t="n">
        <v>5846000</v>
      </c>
    </row>
    <row r="9">
      <c r="A9" s="4" t="inlineStr">
        <is>
          <t>Total current liabilities</t>
        </is>
      </c>
      <c r="B9" s="5" t="n">
        <v>1744102</v>
      </c>
      <c r="C9" s="5" t="n">
        <v>7456229</v>
      </c>
    </row>
    <row r="10">
      <c r="A10" s="4" t="inlineStr">
        <is>
          <t>SHAREHOLDERS’ EQUITY</t>
        </is>
      </c>
      <c r="B10" s="5" t="n">
        <v>117495374</v>
      </c>
      <c r="C10" s="5" t="n">
        <v>133291559</v>
      </c>
    </row>
    <row r="11">
      <c r="A11" s="4" t="inlineStr">
        <is>
          <t>Total liabilities and shareholders’ equity</t>
        </is>
      </c>
      <c r="B11" s="7" t="n">
        <v>119239476</v>
      </c>
      <c r="C11" s="7" t="n">
        <v>14074778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BAK Energy Technology, Inc. (Parent Company) (Details) - Schedule of statements of cash flows - Parent Company [Member]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7" t="n">
        <v>-9448446</v>
      </c>
      <c r="C4" s="7" t="n">
        <v>61486052</v>
      </c>
    </row>
    <row r="5">
      <c r="A5" s="3" t="inlineStr">
        <is>
          <t>Adjustments to reconcile net loss to net cash used in operating activities:</t>
        </is>
      </c>
      <c r="B5" s="4" t="inlineStr">
        <is>
          <t xml:space="preserve"> </t>
        </is>
      </c>
      <c r="C5" s="4" t="inlineStr">
        <is>
          <t xml:space="preserve"> </t>
        </is>
      </c>
    </row>
    <row r="6">
      <c r="A6" s="4" t="inlineStr">
        <is>
          <t>Equity in income (loss) of subsidiaries</t>
        </is>
      </c>
      <c r="B6" s="5" t="n">
        <v>-14041689</v>
      </c>
      <c r="C6" s="5" t="n">
        <v>-1758915</v>
      </c>
    </row>
    <row r="7">
      <c r="A7" s="4" t="inlineStr">
        <is>
          <t>Share based compensation</t>
        </is>
      </c>
      <c r="B7" s="5" t="n">
        <v>64193</v>
      </c>
      <c r="C7" s="5" t="n">
        <v>1047777</v>
      </c>
    </row>
    <row r="8">
      <c r="A8" s="4" t="inlineStr">
        <is>
          <t>Changes in fair value of warrants liability</t>
        </is>
      </c>
      <c r="B8" s="5" t="n">
        <v>-5710000</v>
      </c>
      <c r="C8" s="5" t="n">
        <v>-61802000</v>
      </c>
    </row>
    <row r="9">
      <c r="A9" s="3" t="inlineStr">
        <is>
          <t>Change in operating assets and liabilities</t>
        </is>
      </c>
      <c r="B9" s="4" t="inlineStr">
        <is>
          <t xml:space="preserve"> </t>
        </is>
      </c>
      <c r="C9" s="4" t="inlineStr">
        <is>
          <t xml:space="preserve"> </t>
        </is>
      </c>
    </row>
    <row r="10">
      <c r="A10" s="4" t="inlineStr">
        <is>
          <t>Accrued expenses and other payable</t>
        </is>
      </c>
      <c r="B10" s="5" t="n">
        <v>-2127</v>
      </c>
      <c r="C10" s="5" t="n">
        <v>-112585</v>
      </c>
    </row>
    <row r="11">
      <c r="A11" s="4" t="inlineStr">
        <is>
          <t>Net cash used in operating activities</t>
        </is>
      </c>
      <c r="B11" s="5" t="n">
        <v>-29138069</v>
      </c>
      <c r="C11" s="5" t="n">
        <v>-1139671</v>
      </c>
    </row>
    <row r="12">
      <c r="A12" s="3" t="inlineStr">
        <is>
          <t>CASH FLOWS FROM INVESTING ACTIVITIES:</t>
        </is>
      </c>
      <c r="B12" s="4" t="inlineStr">
        <is>
          <t xml:space="preserve"> </t>
        </is>
      </c>
      <c r="C12" s="4" t="inlineStr">
        <is>
          <t xml:space="preserve"> </t>
        </is>
      </c>
    </row>
    <row r="13">
      <c r="A13" s="4" t="inlineStr">
        <is>
          <t>(Decrease) increase in interest in subsidiaries</t>
        </is>
      </c>
      <c r="B13" s="5" t="n">
        <v>28540148</v>
      </c>
      <c r="C13" s="5" t="n">
        <v>-68746346</v>
      </c>
    </row>
    <row r="14">
      <c r="A14" s="4" t="inlineStr">
        <is>
          <t>Net cash used in investing activities</t>
        </is>
      </c>
      <c r="B14" s="5" t="n">
        <v>28540148</v>
      </c>
      <c r="C14" s="5" t="n">
        <v>-68746346</v>
      </c>
    </row>
    <row r="15">
      <c r="A15" s="3" t="inlineStr">
        <is>
          <t>CASH FLOWS FROM FINANCING ACTIVITIES:</t>
        </is>
      </c>
      <c r="B15" s="4" t="inlineStr">
        <is>
          <t xml:space="preserve"> </t>
        </is>
      </c>
      <c r="C15" s="4" t="inlineStr">
        <is>
          <t xml:space="preserve"> </t>
        </is>
      </c>
    </row>
    <row r="16">
      <c r="A16" s="4" t="inlineStr">
        <is>
          <t>Proceeds from issuance of shares</t>
        </is>
      </c>
      <c r="B16" s="4" t="inlineStr">
        <is>
          <t xml:space="preserve"> </t>
        </is>
      </c>
      <c r="C16" s="5" t="n">
        <v>65495011</v>
      </c>
    </row>
    <row r="17">
      <c r="A17" s="4" t="inlineStr">
        <is>
          <t>Net cash provided by financing activities</t>
        </is>
      </c>
      <c r="B17" s="4" t="inlineStr">
        <is>
          <t xml:space="preserve"> </t>
        </is>
      </c>
      <c r="C17" s="5" t="n">
        <v>65495011</v>
      </c>
    </row>
    <row r="18">
      <c r="A18" s="4" t="inlineStr">
        <is>
          <t>CHANGE IN CASH AND CASH EQUIVALENTS</t>
        </is>
      </c>
      <c r="B18" s="5" t="n">
        <v>-597921</v>
      </c>
      <c r="C18" s="5" t="n">
        <v>-4391006</v>
      </c>
    </row>
    <row r="19">
      <c r="A19" s="4" t="inlineStr">
        <is>
          <t>CASH AND CASH EQUIVALENTS, beginning of year</t>
        </is>
      </c>
      <c r="B19" s="5" t="n">
        <v>716480</v>
      </c>
      <c r="C19" s="5" t="n">
        <v>5107486</v>
      </c>
    </row>
    <row r="20">
      <c r="A20" s="4" t="inlineStr">
        <is>
          <t>CASH AND CASH EQUIVALENTS, end of year</t>
        </is>
      </c>
      <c r="B20" s="7" t="n">
        <v>118559</v>
      </c>
      <c r="C20" s="7" t="n">
        <v>716480</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Subsequent events (Details) ¥ in Millions</t>
        </is>
      </c>
      <c r="B1" s="2" t="inlineStr">
        <is>
          <t>Jan. 14, 2023 USD ($)</t>
        </is>
      </c>
      <c r="C1" s="2" t="inlineStr">
        <is>
          <t>Jan. 14, 2023 CNY (¥)</t>
        </is>
      </c>
      <c r="D1" s="2" t="inlineStr">
        <is>
          <t>Jan. 07, 2023 USD ($)</t>
        </is>
      </c>
      <c r="E1" s="2" t="inlineStr">
        <is>
          <t>Jan. 07, 2023 CNY (¥)</t>
        </is>
      </c>
      <c r="F1" s="2" t="inlineStr">
        <is>
          <t>Jan. 05, 2023 USD ($)</t>
        </is>
      </c>
      <c r="G1" s="2" t="inlineStr">
        <is>
          <t>Jan. 05, 2023 CNY (¥)</t>
        </is>
      </c>
      <c r="H1" s="2" t="inlineStr">
        <is>
          <t>Jan. 05, 2024</t>
        </is>
      </c>
      <c r="I1" s="2" t="inlineStr">
        <is>
          <t>Jan. 17, 2023 USD ($)</t>
        </is>
      </c>
      <c r="J1" s="2" t="inlineStr">
        <is>
          <t>Jan. 14, 2023 CNY (¥)</t>
        </is>
      </c>
      <c r="K1" s="2" t="inlineStr">
        <is>
          <t>Jan. 12, 2023 USD ($)</t>
        </is>
      </c>
      <c r="L1" s="2" t="inlineStr">
        <is>
          <t>Jan. 12, 2023 CNY (¥)</t>
        </is>
      </c>
      <c r="M1" s="2" t="inlineStr">
        <is>
          <t>Jan. 06, 2023 USD ($)</t>
        </is>
      </c>
      <c r="N1" s="2" t="inlineStr">
        <is>
          <t>Jan. 06, 2023 CNY (¥)</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Maximum amount</t>
        </is>
      </c>
      <c r="B3" s="4" t="inlineStr">
        <is>
          <t xml:space="preserve"> </t>
        </is>
      </c>
      <c r="C3" s="4" t="inlineStr">
        <is>
          <t xml:space="preserve"> </t>
        </is>
      </c>
      <c r="D3" s="4" t="inlineStr">
        <is>
          <t xml:space="preserve"> </t>
        </is>
      </c>
      <c r="E3" s="4" t="inlineStr">
        <is>
          <t xml:space="preserve"> </t>
        </is>
      </c>
      <c r="F3" s="7" t="n">
        <v>16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ort-term loans percentage</t>
        </is>
      </c>
      <c r="B4" s="4" t="inlineStr">
        <is>
          <t xml:space="preserve"> </t>
        </is>
      </c>
      <c r="C4" s="4" t="inlineStr">
        <is>
          <t xml:space="preserve"> </t>
        </is>
      </c>
      <c r="D4" s="4" t="inlineStr">
        <is>
          <t xml:space="preserve"> </t>
        </is>
      </c>
      <c r="E4" s="4" t="inlineStr">
        <is>
          <t xml:space="preserve"> </t>
        </is>
      </c>
      <c r="F4" s="12" t="n">
        <v>0.038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Maximum amount</t>
        </is>
      </c>
      <c r="B7" s="7" t="n">
        <v>1400000</v>
      </c>
      <c r="C7" s="11" t="n">
        <v>10</v>
      </c>
      <c r="D7" s="7" t="n">
        <v>1400000</v>
      </c>
      <c r="E7" s="11" t="n">
        <v>10</v>
      </c>
      <c r="F7" s="4" t="inlineStr">
        <is>
          <t xml:space="preserve"> </t>
        </is>
      </c>
      <c r="G7" s="11" t="n">
        <v>1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earing interest</t>
        </is>
      </c>
      <c r="B8" s="7" t="n">
        <v>129</v>
      </c>
      <c r="C8" s="4" t="inlineStr">
        <is>
          <t xml:space="preserve"> </t>
        </is>
      </c>
      <c r="D8" s="4" t="inlineStr">
        <is>
          <t xml:space="preserve"> </t>
        </is>
      </c>
      <c r="E8" s="4" t="inlineStr">
        <is>
          <t xml:space="preserve"> </t>
        </is>
      </c>
      <c r="F8" s="7" t="n">
        <v>12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ort-term loans percentage</t>
        </is>
      </c>
      <c r="B9" s="12" t="n">
        <v>0.047</v>
      </c>
      <c r="C9" s="4" t="inlineStr">
        <is>
          <t xml:space="preserve"> </t>
        </is>
      </c>
      <c r="D9" s="12" t="n">
        <v>0.0365</v>
      </c>
      <c r="E9" s="12" t="n">
        <v>0.0365</v>
      </c>
      <c r="F9" s="4" t="inlineStr">
        <is>
          <t xml:space="preserve"> </t>
        </is>
      </c>
      <c r="G9" s="4" t="inlineStr">
        <is>
          <t xml:space="preserve"> </t>
        </is>
      </c>
      <c r="H9" s="4" t="inlineStr">
        <is>
          <t xml:space="preserve"> </t>
        </is>
      </c>
      <c r="I9" s="4" t="inlineStr">
        <is>
          <t xml:space="preserve"> </t>
        </is>
      </c>
      <c r="J9" s="12" t="n">
        <v>0.047</v>
      </c>
      <c r="K9" s="4" t="inlineStr">
        <is>
          <t xml:space="preserve"> </t>
        </is>
      </c>
      <c r="L9" s="4" t="inlineStr">
        <is>
          <t xml:space="preserve"> </t>
        </is>
      </c>
      <c r="M9" s="4" t="inlineStr">
        <is>
          <t xml:space="preserve"> </t>
        </is>
      </c>
      <c r="N9" s="4" t="inlineStr">
        <is>
          <t xml:space="preserve"> </t>
        </is>
      </c>
    </row>
    <row r="10">
      <c r="A10" s="4" t="inlineStr">
        <is>
          <t>Amount borrow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400000</v>
      </c>
      <c r="J10" s="11" t="n">
        <v>10</v>
      </c>
      <c r="K10" s="7" t="n">
        <v>700000</v>
      </c>
      <c r="L10" s="11" t="n">
        <v>5</v>
      </c>
      <c r="M10" s="7" t="n">
        <v>1400000</v>
      </c>
      <c r="N10" s="11" t="n">
        <v>10</v>
      </c>
    </row>
    <row r="11">
      <c r="A11" s="4" t="inlineStr">
        <is>
          <t>Utilized amount</t>
        </is>
      </c>
      <c r="B11" s="4" t="inlineStr">
        <is>
          <t xml:space="preserve"> </t>
        </is>
      </c>
      <c r="C11" s="4" t="inlineStr">
        <is>
          <t xml:space="preserve"> </t>
        </is>
      </c>
      <c r="D11" s="4" t="inlineStr">
        <is>
          <t xml:space="preserve"> </t>
        </is>
      </c>
      <c r="E11" s="4" t="inlineStr">
        <is>
          <t xml:space="preserve"> </t>
        </is>
      </c>
      <c r="F11" s="7" t="n">
        <v>200000</v>
      </c>
      <c r="G11" s="14" t="n">
        <v>1.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rat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02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t>
        </is>
      </c>
      <c r="B1" s="2" t="inlineStr">
        <is>
          <t>12 Months Ended</t>
        </is>
      </c>
    </row>
    <row r="2">
      <c r="B2" s="2" t="inlineStr">
        <is>
          <t>Dec. 31, 2022</t>
        </is>
      </c>
    </row>
    <row r="3">
      <c r="A3" s="3" t="inlineStr">
        <is>
          <t>Lease Disclosure [Abstract]</t>
        </is>
      </c>
      <c r="B3" s="4" t="inlineStr">
        <is>
          <t xml:space="preserve"> </t>
        </is>
      </c>
    </row>
    <row r="4">
      <c r="A4" s="4" t="inlineStr">
        <is>
          <t>Lease</t>
        </is>
      </c>
      <c r="B4" s="4" t="inlineStr">
        <is>
          <t xml:space="preserve">10. Lease
(a) Prepaid land use rights
Prepaid
Balance as of January 1, 2021 $ 7,500,780
Addition for the year 6,188,764
Amortization charge for the year (189,044 )
Foreign exchange adjustment 296,730
Balance as of December 31, 2021 13,797,230
Amortization charge for the year (338,706 )
Foreign exchange adjustment (1,097,361 )
Balance as of December 31, 2022 $ 12,361,163 In August 2014 and November 2021, the Group acquired
land use rights to build a factory of the Company in Dalian and Zhejiang, PRC. Lump sum payments were made upfront to acquire
the leased land from the owners with lease periods of 36 to 50 years, and no ongoing payments will be made under the terms of these land
leases. No impairment loss was made to the carrying amounts
of the prepaid land use right for the year ended December 31, 2021 and 2022.
(b) Company as Lessor The Company derives a portion of its revenue
from leasing arrangements of these vehicles to end users. Such arrangements provide for monthly payments covering the vehicles sales
and interest. These arrangements meet the criteria to be accounted for as sales-type leases. Accordingly, vehicle sale net of cost is
recorded as other income and recognized upon delivery of the vehicle and its acceptance by the end user. Upon the recognition of such
revenue, an asset is established for the investment in sales-type leases. Interests are recognized monthly over the lease term. The components
of the net investment in sales-type leases as of December 31, 2021 and 2022 are as follows:
December 31, December 31,
2021 2022
Total future minimum lease payments receivable $ 1,737,817 -
Less: unearned income, representing interest (108,773 ) -
Present value of minimum lease payments receivables 1,629,044 -
Less: Current portion (790,516 ) -
Non-current portion $ 838,528 - Vehicle sale net of cost recognized in other
income (expense) from vehicle leasing was $(92,272) and nil Interest income from vehicle leasing was $99,424
and nil The Company entered into supplemental agreement with the lessee to
cancel the sales-type leases arrangement and entered into vehicles sales agreement (note 6) to sell all of the vehicles.
(c) Operating lease In April 2018, Hitrans entered into a lease agreement
for staff quarters spaces in Zhejiang with a five year term, commencing on May 1, 2018 and expiring on April 30, 2023. The monthly rental
payment is approximately RMB18,000 ($2,605) per month. In 2018, lump sum payments were made to landlord for the rental of staff quarter
spaces and no ongoing payments will be made under the terms of these leases. On January 14, 2021, Nanjing Daxin entered
into a lease agreement for manufacturing, warehouse and office space in Tianjing with a three year term, commencing on March 1, 2021
and expiring on February 29, 2024. The monthly rental payment is approximately RMB73,143 ($10,586) per month. On February 28, 2022, Nanjing
Daxin early terminated the lease after one-year non-cancellable period. On April 6, 2021, Nanjing CBAK entered into
a lease agreement for warehouse space in Nanjing with a three year term, commencing on April 15, 2021 and expiring on April 14, 2024.
The monthly rental payment is approximately RMB97,743 ($14,146) per month. On June 1, 2021, Nanjing Daxin entered into
a lease agreement for manufacturing, warehouse and office space in Wuxi with a three year term, commencing on June 1, 2021 and expiring
on May 31, 2024. The monthly rental payment is approximately RMB238,095 ($34,461) per month for the first year and approximately RMB277,778
($40,205) per month from the second year. In May 2022, Nanjing Daxin early terminated the lease after one-year non-cancellable period. On June 1, 2021, Hitrans entered into a lease
agreement with liquid gas supplier for a five year term for supplying liquid nitrogen and oxygen, commencing on July 1, 2021. The monthly
rental payment is approximately RMB5,310 ($769) per month. On December 9, 2021, Hitrans entered into a lease
agreement for another staff quarters spaces in Zhejiang with a three year term, commencing on December 10, 2021 and expiring on December
9, 2024. The monthly rental payment is approximately RMB10,400 ($1,505) per month for the first year, RMB10,608 ($1,535) and RMB10,820
($1,566) per month from the second year and third year, respectively. On March 1, 2022, Hitrans entered into a lease agreement for extra
staff quarters spaces in Zhejiang with a five year term, commencing on March 1, 2022 and expiring on February 28, 2027. The monthly rental
payment is approximately RMB15,840 ($2,293) per month for the first year, with 2% increase per year. On August 1, 2022, Hitrans entered into a lease agreement for warehouse
spaces in Zhejiang with a one and half years term, commencing on August 1, 2022 and expiring on January 31, 2024. The monthly rental
payment is RMB60,394 ($8,741) per month. On October 20, 2022, CBAK Power entered into a lease agreement for
staff quarters spaces in Dalian with a five year term, commencing on October 20, 2022 and expiring on October 19, 2025. The monthly rental
payment is RMB61,905 ($8,960) per month. On December 20, 2022, Hitrans entered into a lease agreement for extra
staff quarters spaces in Zhejiang with a five year term commencing on December 20, 2022 and expiring on December 19, 2027. The monthly
rental payment is RMB52,000 ($7,526) per month for the first year, with 2% increase per year. On December 30, 2022, Hitrans entered into a
lease agreement with liquid gas supplier for a five year term for supplying liquid nitrogen and oxygen to December 29, 2027 The monthly
rental payment is approximately RMB7,265 ($1,052) per month. Operating lease expenses for the years ended
December 31, 2021 and 2022 for the capitation agreement was as follows:
December 31, December 31,
Operating lease cost – straight line $ 539,075 $ 495,478
(d) Company as lessee - Finance
lease
December 31, December 31,
2021 2022
Property, plant and equipment, at cost $ - $ 1,890,396
Accumulated depreciation - (251,626 )
Impairment - (662,006 )
Property, plant and equipment, net under finance lease - 976,764
Finance lease liabilities, current - 844,297
Finance lease liabilities, non-current - -
Total finance lease liabilities $ - $ 844,297 The components of finance lease expenses for the years ended December
31, 2021 and 2022 were as follows:
2021 2022
Finance lease cost:
Depreciation of assets $ $ - $ 76,861
Interest of lease liabilities - 8,672
Total lease expense $ $ - $ 85,533 The following is a schedule, by years, of maturities of lease liabilities
as of December 31, 2022:
Operating Finance
2023 $ 634,361 $ 856,117
2024 251,947 -
2025 227,519 -
2026 144,770 -
2027 11,566 -
Thereafter - -
Total undiscounted cash flows 1,270,163 856,117
Less: imputed interest (87,445 ) (11,820 )
Present value of lease liabilities $ 1,182,718 $ 844,297 Lease term and discount rate:
December 31, December 31,
Weighted-average remaining lease term
Land use rights 38.9 37.9
Operating leases 2.32 3.39
Finance lease - 0.5
Weighted-average discount rate
Land use rights Nil Nil
Operating lease 5.88 % 4.94 %
Finance lease - 1.40 % Supplemental cash flow information related to leases where the Company
was the lessee for the year ended December 31, 2021 and 2022 was as follows:
December 31, December 31,
Operating cash outflows from operating assets $ 447,734 $ 230,3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11. Intangible Assets, net Intangible assets as of December 31, 2021 and
2022 consisted of the followings:
December 31, December 31,
Computer software at cost $ 108,560 $ 104,211
Sewage discharge permit* 1,915,740 1,762,129
2,024,300 1,866,340
Accumulated amortization (62,561 ) (557,282 )
$ 1,961,739 $ 1,309,058 Amortization expenses were $41,132 and $513,311
for the years ended December 31, 2021 and 2022, respectively. * The Company had not yet obtained the ownership of sewage discharge permit in its Zhejiang manufacturing facilities with a carrying amount of $1,873,168 as of December 31, 2021. The sewage discharge permit was registered under the name of New Era (note 12). The Company has obtained a five years sewage discharge permit on January 27, 2022. Total future amortization expenses for finite-lived
intangible assets were estimated as follows:
2023 $ 482,159
2024 480,805
2025 320,761
2026 6,042
2027 4,528
Thereafter 14,763
Total $ 1,309,0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Subsidiaries</t>
        </is>
      </c>
      <c r="B1" s="2" t="inlineStr">
        <is>
          <t>12 Months Ended</t>
        </is>
      </c>
    </row>
    <row r="2">
      <c r="B2" s="2" t="inlineStr">
        <is>
          <t>Dec. 31, 2022</t>
        </is>
      </c>
    </row>
    <row r="3">
      <c r="A3" s="3" t="inlineStr">
        <is>
          <t>Business Combinations [Abstract]</t>
        </is>
      </c>
      <c r="B3" s="4" t="inlineStr">
        <is>
          <t xml:space="preserve"> </t>
        </is>
      </c>
    </row>
    <row r="4">
      <c r="A4" s="4" t="inlineStr">
        <is>
          <t>Acquisition of subsidiaries</t>
        </is>
      </c>
      <c r="B4" s="4" t="inlineStr">
        <is>
          <t>12. Acquisition of subsidiaries On April 1, 2021, CBAK Power entered into a framework
investment agreement with Hangzhou Juzhong Daxin Asset Management Co., Ltd. (“Juzhong Daxin”) for a potential acquisition
of Hitrans. Juzhong Daxin is the trustee of 85% of registered equity interests (representing 78.95% of paid-up capital) of Hitrans and
has the voting right over the 85% of registered equity interests. Subject to definitive acquisition agreements to be entered into among
the parties, including shareholders owning the 85% of equity interests of Hitrans, CBAK Power intends to acquire 85% of equity interests
of Hitrans in cash in 2021. CBAK Power has paid $3.10 million (RMB20,000,000) to Juzhong Daxin as a security deposit in April 2021. Hitrans
is an unrelated third party of the Company engaging in researching, manufacturing and trading of raw materials and is one of the major
suppliers of the Company in fiscal 2020. On July 20, 2021, CBAK Power entered into a framework
agreement relating to CBAK Power’s investment in Hitrans, pursuant to which CBAK Power acquires 81.56% of registered equity interests
(or representing 75.57% of paid-up capital) of Hitrans (the “Acquisition Agreement”). Under the Acquisition Agreement, CBAK
Power acquires 60% of registered equity interests (representing 54.39% of paid-up capital) of Hitrans from Zhejiang Meidu Graphene Technology
Co., Ltd. (“Meidu Graphene”) valued at RMB118 million ($18.5 million) and 21.56% of registered equity interests (representing
21.18% of paid-up capital) of Hitrans from Hitrans’s management shareholders valued at approximately RMB40.74 million ($6.4 million).
Two individuals among Hitrans management shareholders, including Hitrans’s CEO, Mr. Haijun Wu (“Mr. Wu”), keeping 2.50%
registered equity interests (representing 2.46% of paid-up capital) of Hitrans and New Era Group Zhejiang New Energy Materials Co., Ltd.
(“New Era”) continue to hold 15% registered equity interests (representing 21.05% of paid-up capital) of Hitrans after the
acquisition. As of the date of the Acquisition Agreement, the
25% registered equity interests (representing 24.56% of paid-up capital) of Hitrans held by Hitrans management shareholders was frozen
as a result of a litigation arising from the default by Hitrans management shareholders on debts borrowed from Zhejiang Meidu Pawn Co.,
Ltd. (“Pawn Co.”) whereby the 25% registered equity interests (representing 24.56% of paid-up capital) of Hitrans was pledged
as collateral. Mr. Junnan Ye (“Mr. Ye”), acting as an intermediary, first acquire 22.5% registered equity interests (representing
22.11% of paid-up capital) of Hitrans, free of any encumbrances, from Hitrans management shareholders. Pursuant to the Acquisition Agreement,
within five days of CBAK Power’s obtaining 21.56% registered equity interests (representing 21.18% of paid-up capital) of Hitrans
from Mr. Ye, CBAK Power pays approximately RMB40.74 million ($6.4 million) in cash, which amount shall be used toward the repayment of
debts due to Pawn Co. On July 23, 2021, CBAK Power paid RMB40.74 million (approximately $6.4 million) in cash to Mr. Ye. In addition, as of the date of the Acquisition
Agreement, Meidu Graphene’s 60% registered equity interests (representing 54.39% of paid-up capital) of Hitrans was frozen as a
result of a litigation arising from Hitrans’s failure to make payments to New Era in connection with the purchase of land use rights,
plants, equipment, pollution discharge permit and other assets (the “Assets”) under certain asset transfer agreements as well
as Meidu Graphene’s guarantee for Hitrans’s payment obligations thereunder. As a part of the transaction, CBAK Power entered
into a loan agreement with Hitrans to lend Hitrans approximately RMB131 million ($20.6 million) (the “Hitrans Loan”) by remitting
approximately RMB131 million ($20.6 million) into the account of Shaoxing Intermediate People’s Court (the “Court”)
to remove the freeze on Meidu Graphene’s 60% registered equity interests (representing 54.39% of paid-up capital) of Hitrans. Moreover,
Juzhong Daxin returns RMB10 million ($1.6 million) of the security deposit to CBAK Power before CBAK Power wires approximately RMB131
million ($20.6 million) to the Court. Juzhong Daxin retained RMB5 million ($0.78 million) as commission for facilitating the acquisition
and RMB5 million ($0.78 million) recognized as compensation expense to another potential buyer. On July 27, 2021, Juzhong Daxin returned
RMB7 million ($1.1 million) of the security deposit to CBAK Power. The remaining RMB3 million ($0.5 million) had not yet been repaid by
Juzhong Daxin up to the date of this report (Note 17). The Company is still negotiating with Juzhong Daxin, as Juzhong Daxin believes
that according to the Security Acquisition Framework Agreement entered into between CBAK Power and Juzhong Daxin, CBAK Power should pay
RMB3 million ($0.5 million) as risk premium for facilitating the acquisition. CBAK Power believes it is not reasonable to pay any of the
risk premium in accordance with the terms of the agreement and Juzhong Daxin should return RMB3 million ($0.5 million) to CBAK Power.
CBAK Power has taken legal action for the outstanding balance. CBAK Power shall pay all other fees due to Juzhong
Daxin in accordance with the Letter of Intent. According to the Acquisition Agreement, Mr. Ye first acquire 60% registered equity interests
(representing 54.39% of paid-up capital) of Hitrans, free of any encumbrances, from Meidu Graphene. Thereafter, CBAK Power assigns RMB118
million ($18.5 million) of the Hitrans Loan to Mr. Junnan Ye as consideration for the acquisition of 60% registered equity interests (representing
54.39% of paid-up capital) of Hitrans from Mr. Ye (the “Assignment”). Hitrans shall repay RMB118 million ($18.5 million) to
Mr. Ye in accordance with a separate loan repayment agreement (the “Loan Repayment Agreement”) entered into among Mr. Ye,
Hitrans, CBAK Power and Mr. Wu in July 2021. Under the Loan Repayment Agreement, Hitrans shall repay Mr. Ye at least RMB70 million ($10.86
million) within two months of obtaining the title to the Assets from New Era and the remaining RMB 48 million ($7.41 million) by December
31, 2021, with a fixed interest of RMB3.5 million ($0.54 million) which can be reduced by up to RMB1 million ($0.15 million) if the loan
is settled before its due date. CBAK Power provides guarantee to Mr. Ye on Hitrans’s repayment obligations under the Loan Repayment
Agreement. Hitrans shall repay the remaining approximately RMB13 million ($2.02 million) of the Hitrans Loan to CBAK Power at an interest
rate of 6% per annum, maturing in one year from the date of the Assignment. As of December 31, 2021, Hitrans has repaid RMB93 million
($14.6 million) and interest incurred was RMB0.9 million ($0.1 million) recorded as finance cost for the year ended December 31, 2021.
As of January 29, 2022, Hitrans has repaid all the loan principals of RMB118 million ($18.5 million) and interests of RMB3.5 million ($0.54
million) to Mr. Ye (Note 15). As of the date of this report, the transfer of 81.56%
registered equity interests (representing 75.57% of paid-up capital) of Zhejiang Hitrans to CBAK Power has been registered with the local
government and CBAK Power had paid approximately RMB40.74 million (approximately $6.4 million) in cash to Mr. Ye. In addition, CBAK Power
had wired approximately RMB131 million (approximately $20.6 million) to the Court and the Acquisition was completed on November 26, 2021. Upon the closing of the Acquisition, CBAK Power
became the largest shareholder of Hitrans holding 81.56% of the Company’s registered equity interests (representing 75.57% of paid-up
capital of the Company). As required by applicable Chinese laws, CBAK Power and Management Shareholders are obliged to make capital contributions
of RMB11.1 million ($1.7 million) and RMB0.4 million ($0.06 million), respectively, for the unpaid portion of Hitrans’s registered
capital in accordance with the articles of association of Hitrans. The Company completed the valuations necessary
to assess the fair values of the tangible and in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November 26, 2021.
Cash and bank $ 7,323,654
Debts product 3,144
Trade and bills receivable, net 37,759,688
Inventories 13,616,922
Prepayments and other receivables 1,384,029
Income tax recoverable 47,138
Amount due from trustee 11,788,931
Property, plant and equipment, net 21,190,890
Construction in progress 2,502,757
Intangible assets, net 1,957,187
Prepaid land use rights, noncurrent 6,276,898
Leased assets, net 48,394
Deferred tax assets 1,715,998
Short term bank loan (8,802,402 )
Other short term loans – CBAK Power (20,597,522 )
Trade accounts and bills payable (38,044,776 )
Accrued expenses and other payables (7,439,338 )
Deferred government grants (290,794 )
Land appreciation tax (464,162 )
Deferred tax liabilities (333,824 )
Net assets 29,642,812
Less: Waiver of dividend payable 1,250,181
Total net assets acquired 30,892,993
Non-controlling interest (24.43%) (7,547,158 )
Goodwill 1,606,518
Total identifiable net assets 24,952,353 The components of the consideration transferred to effect the Acquisition
are as follows:
RMB USD
Cash consideration for 60% registered equity interest (representing 54.39% of paid-up capital) of Hitrans from Meidu Graphene 118,000,000 18,547,918
Cash consideration for 21.56% registered equity interest (representing 21.18% of paid-up capital) of Hitrans from Hitrans management 40,744,376 6,404,435
Total Purchase Consideration 158,744,376 24,952,353 The transaction resulted in a purchase price allocation
of $1,606,518 to goodwill, representing the financial, strategic and operational value of the transaction to the Company. Goodwill is
attributed to the premium that the Company paid to obtain the value of the business of Hitrans and the synergies expected from the combined
operations of Hitrans and the Company, the assembled workforce and their knowledge and experience in provision of raw materials used in
manufacturing of lithium batteries. The total amount of the goodwill acquired is not deductible for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13. Goodwill The movement of the goodwill for the year ended December 31, 2021
and 2022 are as follows:
Balance as of January 1, 2021 $ -
Acquisition of Hitrans 1,606,518
Foreign exchange adjustment 38,714
Balance as of December 31, 2021 $ 1,645,232
Impairment of goodwill (1,556,078 )
Foreign exchange adjustment (89,154 )
Balance as of December 31, 2022 $ - The Company performed goodwill impairment test
at the reporting unit level on an annual basis and between annual tests when an event occurs or circumstances change indicating the asset
might be impaired. As of December 31, 2022, the Company performed testing on reporting unit of NCM precursor and cathode materials products
(“Hitrans Reporting unit”) The Company first assessed qualitative factors
to determine whether it is more likely than not that the fair value of a reporting unit is less than its carrying amount. For those reporting
units where it is determined that it is more likely than not that their fair values are less than the units’ carrying amounts, the
Company will perform the first step of a two-step quantitative goodwill impairment test. After performing the assessment, if the carrying
amounts of the reporting units are higher than their fair values, the Company will perform the second step of the two-step quantitative
goodwill impairment test. In 2022 and 2021, the Company performed qualitative assessments for
Hitrans reporting unit. Based on the requirements of ASC 350-20-35-3C through ASC 350-20-35-3G, the Company evaluated all relevant factors,
weighed all factors in their totality. For the year ended December 31, 2022, as the financial performance of Hitrans reporting unit was
below original expectations, fair value of this reporting unit was indicated to be lower than its carrying value. For this reporting unit,
where it was determined that it was more likely than not that its fair value was less than the units’ carrying amount after performing
the qualitative assessment, as a result, the Company performed the two-step quantitative goodwill impairment test for these two reporting
units. For the two-step goodwill impairment test, the
Company estimated the fair value with either income approach or asset approach for specific reporting unit components. With the income
approach, the Company estimates the fair value of the reporting units using discounted cash flows. Forecasts of future cash flows are
based on the best estimate of future net sales and operating expenses, based primarily on expected expansion, pricing, market share, and
general economic conditions. Certain estimates of discounted cash flows involve businesses with limited financial history and developing
revenue models. Changes in these forecasts could significantly change the amount of impairment recorded, if any. Asset based approach
is used in evaluating the fair value of some specific components which is deemed as the most prudent approach due to the unpredictability
of future cash flows. The result of step one impairment test for the Hitrans reporting unit
failed, with its determined fair value lower than the book value. The Company performed step two impairment test, applying the income
approach, resulting an impairment loss of goodwill of $1,556,078 for the year ended December 31, 2022. The impairment loss of goodwill
was primarily attributable to the impairment related to Hitrans reporting unit as the financial performance of the reporting unit of Hitrans
continued to fall below the Company’s original expec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6519212</v>
      </c>
      <c r="C3" s="7" t="n">
        <v>7357875</v>
      </c>
    </row>
    <row r="4">
      <c r="A4" s="4" t="inlineStr">
        <is>
          <t>Pledged deposits</t>
        </is>
      </c>
      <c r="B4" s="5" t="n">
        <v>30836864</v>
      </c>
      <c r="C4" s="5" t="n">
        <v>18996749</v>
      </c>
    </row>
    <row r="5">
      <c r="A5" s="4" t="inlineStr">
        <is>
          <t>Trade and bills receivable, net</t>
        </is>
      </c>
      <c r="B5" s="5" t="n">
        <v>27413575</v>
      </c>
      <c r="C5" s="5" t="n">
        <v>49907129</v>
      </c>
    </row>
    <row r="6">
      <c r="A6" s="4" t="inlineStr">
        <is>
          <t>Inventories</t>
        </is>
      </c>
      <c r="B6" s="5" t="n">
        <v>49446291</v>
      </c>
      <c r="C6" s="5" t="n">
        <v>30133340</v>
      </c>
    </row>
    <row r="7">
      <c r="A7" s="4" t="inlineStr">
        <is>
          <t>Prepayments and other receivables</t>
        </is>
      </c>
      <c r="B7" s="5" t="n">
        <v>5915080</v>
      </c>
      <c r="C7" s="5" t="n">
        <v>12746990</v>
      </c>
    </row>
    <row r="8">
      <c r="A8" s="4" t="inlineStr">
        <is>
          <t>Receivables from former subsidiary</t>
        </is>
      </c>
      <c r="B8" s="5" t="n">
        <v>5518052</v>
      </c>
      <c r="C8" s="5" t="n">
        <v>2263955</v>
      </c>
    </row>
    <row r="9">
      <c r="A9" s="4" t="inlineStr">
        <is>
          <t>Amount due from non-controlling interest, current</t>
        </is>
      </c>
      <c r="B9" s="4" t="inlineStr">
        <is>
          <t xml:space="preserve"> </t>
        </is>
      </c>
      <c r="C9" s="5" t="n">
        <v>125883</v>
      </c>
    </row>
    <row r="10">
      <c r="A10" s="4" t="inlineStr">
        <is>
          <t>Amount due from related party, current</t>
        </is>
      </c>
      <c r="B10" s="4" t="inlineStr">
        <is>
          <t xml:space="preserve"> </t>
        </is>
      </c>
      <c r="C10" s="5" t="n">
        <v>472061</v>
      </c>
    </row>
    <row r="11">
      <c r="A11" s="4" t="inlineStr">
        <is>
          <t>Income tax recoverable</t>
        </is>
      </c>
      <c r="B11" s="5" t="n">
        <v>57934</v>
      </c>
      <c r="C11" s="5" t="n">
        <v>47189</v>
      </c>
    </row>
    <row r="12">
      <c r="A12" s="4" t="inlineStr">
        <is>
          <t>Investment in sales-type lease, net</t>
        </is>
      </c>
      <c r="B12" s="4" t="inlineStr">
        <is>
          <t xml:space="preserve"> </t>
        </is>
      </c>
      <c r="C12" s="5" t="n">
        <v>790516</v>
      </c>
    </row>
    <row r="13">
      <c r="A13" s="4" t="inlineStr">
        <is>
          <t>Total current assets</t>
        </is>
      </c>
      <c r="B13" s="5" t="n">
        <v>125707008</v>
      </c>
      <c r="C13" s="5" t="n">
        <v>122841687</v>
      </c>
    </row>
    <row r="14">
      <c r="A14" s="4" t="inlineStr">
        <is>
          <t>Property, plant and equipment, net</t>
        </is>
      </c>
      <c r="B14" s="5" t="n">
        <v>90004527</v>
      </c>
      <c r="C14" s="5" t="n">
        <v>90042773</v>
      </c>
    </row>
    <row r="15">
      <c r="A15" s="4" t="inlineStr">
        <is>
          <t>Construction in progress</t>
        </is>
      </c>
      <c r="B15" s="5" t="n">
        <v>9954202</v>
      </c>
      <c r="C15" s="5" t="n">
        <v>27343092</v>
      </c>
    </row>
    <row r="16">
      <c r="A16" s="4" t="inlineStr">
        <is>
          <t>Long-term investments, net</t>
        </is>
      </c>
      <c r="B16" s="5" t="n">
        <v>945237</v>
      </c>
      <c r="C16" s="5" t="n">
        <v>712930</v>
      </c>
    </row>
    <row r="17">
      <c r="A17" s="4" t="inlineStr">
        <is>
          <t>Prepaid land use rights</t>
        </is>
      </c>
      <c r="B17" s="5" t="n">
        <v>12361163</v>
      </c>
      <c r="C17" s="5" t="n">
        <v>13797230</v>
      </c>
    </row>
    <row r="18">
      <c r="A18" s="4" t="inlineStr">
        <is>
          <t>Intangible assets, net</t>
        </is>
      </c>
      <c r="B18" s="5" t="n">
        <v>1309058</v>
      </c>
      <c r="C18" s="5" t="n">
        <v>1961739</v>
      </c>
    </row>
    <row r="19">
      <c r="A19" s="4" t="inlineStr">
        <is>
          <t>Operating lease right-of-use assets, net</t>
        </is>
      </c>
      <c r="B19" s="5" t="n">
        <v>1264560</v>
      </c>
      <c r="C19" s="5" t="n">
        <v>1968032</v>
      </c>
    </row>
    <row r="20">
      <c r="A20" s="4" t="inlineStr">
        <is>
          <t>Investment in sales-type lease, net</t>
        </is>
      </c>
      <c r="B20" s="4" t="inlineStr">
        <is>
          <t xml:space="preserve"> </t>
        </is>
      </c>
      <c r="C20" s="5" t="n">
        <v>838528</v>
      </c>
    </row>
    <row r="21">
      <c r="A21" s="4" t="inlineStr">
        <is>
          <t>Amount due from non-controlling interest, non-current</t>
        </is>
      </c>
      <c r="B21" s="4" t="inlineStr">
        <is>
          <t xml:space="preserve"> </t>
        </is>
      </c>
      <c r="C21" s="5" t="n">
        <v>62941</v>
      </c>
    </row>
    <row r="22">
      <c r="A22" s="4" t="inlineStr">
        <is>
          <t>Deferred tax assets, net</t>
        </is>
      </c>
      <c r="B22" s="5" t="n">
        <v>2486979</v>
      </c>
      <c r="C22" s="5" t="n">
        <v>1403813</v>
      </c>
    </row>
    <row r="23">
      <c r="A23" s="4" t="inlineStr">
        <is>
          <t>Goodwill</t>
        </is>
      </c>
      <c r="B23" s="4" t="inlineStr">
        <is>
          <t xml:space="preserve"> </t>
        </is>
      </c>
      <c r="C23" s="5" t="n">
        <v>1645232</v>
      </c>
    </row>
    <row r="24">
      <c r="A24" s="4" t="inlineStr">
        <is>
          <t>Total assets</t>
        </is>
      </c>
      <c r="B24" s="5" t="n">
        <v>244032734</v>
      </c>
      <c r="C24" s="5" t="n">
        <v>262617997</v>
      </c>
    </row>
    <row r="25">
      <c r="A25" s="3" t="inlineStr">
        <is>
          <t>Liabilities</t>
        </is>
      </c>
      <c r="B25" s="4" t="inlineStr">
        <is>
          <t xml:space="preserve"> </t>
        </is>
      </c>
      <c r="C25" s="4" t="inlineStr">
        <is>
          <t xml:space="preserve"> </t>
        </is>
      </c>
    </row>
    <row r="26">
      <c r="A26" s="4" t="inlineStr">
        <is>
          <t>Trade and bills payable</t>
        </is>
      </c>
      <c r="B26" s="5" t="n">
        <v>67491435</v>
      </c>
      <c r="C26" s="5" t="n">
        <v>65376212</v>
      </c>
    </row>
    <row r="27">
      <c r="A27" s="4" t="inlineStr">
        <is>
          <t>Short-term bank borrowings</t>
        </is>
      </c>
      <c r="B27" s="5" t="n">
        <v>14907875</v>
      </c>
      <c r="C27" s="5" t="n">
        <v>8811820</v>
      </c>
    </row>
    <row r="28">
      <c r="A28" s="4" t="inlineStr">
        <is>
          <t>Other short-term loans</t>
        </is>
      </c>
      <c r="B28" s="5" t="n">
        <v>689096</v>
      </c>
      <c r="C28" s="5" t="n">
        <v>4679122</v>
      </c>
    </row>
    <row r="29">
      <c r="A29" s="4" t="inlineStr">
        <is>
          <t>Accrued expenses and other payables</t>
        </is>
      </c>
      <c r="B29" s="5" t="n">
        <v>25605661</v>
      </c>
      <c r="C29" s="5" t="n">
        <v>22963700</v>
      </c>
    </row>
    <row r="30">
      <c r="A30" s="4" t="inlineStr">
        <is>
          <t>Payable to a former subsidiary, net</t>
        </is>
      </c>
      <c r="B30" s="5" t="n">
        <v>358067</v>
      </c>
      <c r="C30" s="5" t="n">
        <v>326507</v>
      </c>
    </row>
    <row r="31">
      <c r="A31" s="4" t="inlineStr">
        <is>
          <t>Deferred government grants, current</t>
        </is>
      </c>
      <c r="B31" s="5" t="n">
        <v>1299715</v>
      </c>
      <c r="C31" s="5" t="n">
        <v>3834481</v>
      </c>
    </row>
    <row r="32">
      <c r="A32" s="4" t="inlineStr">
        <is>
          <t>Product warranty provisions</t>
        </is>
      </c>
      <c r="B32" s="5" t="n">
        <v>26215</v>
      </c>
      <c r="C32" s="5" t="n">
        <v>127837</v>
      </c>
    </row>
    <row r="33">
      <c r="A33" s="4" t="inlineStr">
        <is>
          <t>Warrants liability</t>
        </is>
      </c>
      <c r="B33" s="5" t="n">
        <v>136000</v>
      </c>
      <c r="C33" s="5" t="n">
        <v>5846000</v>
      </c>
    </row>
    <row r="34">
      <c r="A34" s="4" t="inlineStr">
        <is>
          <t>Operating lease liability, current</t>
        </is>
      </c>
      <c r="B34" s="5" t="n">
        <v>575496</v>
      </c>
      <c r="C34" s="5" t="n">
        <v>801797</v>
      </c>
    </row>
    <row r="35">
      <c r="A35" s="4" t="inlineStr">
        <is>
          <t>Finance lease liability, current</t>
        </is>
      </c>
      <c r="B35" s="5" t="n">
        <v>844297</v>
      </c>
      <c r="C35" s="4" t="inlineStr">
        <is>
          <t xml:space="preserve"> </t>
        </is>
      </c>
    </row>
    <row r="36">
      <c r="A36" s="4" t="inlineStr">
        <is>
          <t>Total current liabilities</t>
        </is>
      </c>
      <c r="B36" s="5" t="n">
        <v>111933857</v>
      </c>
      <c r="C36" s="5" t="n">
        <v>112767476</v>
      </c>
    </row>
    <row r="37">
      <c r="A37" s="4" t="inlineStr">
        <is>
          <t>Deferred government grants, non-current</t>
        </is>
      </c>
      <c r="B37" s="5" t="n">
        <v>5577020</v>
      </c>
      <c r="C37" s="5" t="n">
        <v>6189196</v>
      </c>
    </row>
    <row r="38">
      <c r="A38" s="4" t="inlineStr">
        <is>
          <t>Product warranty provisions</t>
        </is>
      </c>
      <c r="B38" s="5" t="n">
        <v>450613</v>
      </c>
      <c r="C38" s="5" t="n">
        <v>1900429</v>
      </c>
    </row>
    <row r="39">
      <c r="A39" s="4" t="inlineStr">
        <is>
          <t>Operating lease liability, non-current</t>
        </is>
      </c>
      <c r="B39" s="5" t="n">
        <v>607222</v>
      </c>
      <c r="C39" s="5" t="n">
        <v>876323</v>
      </c>
    </row>
    <row r="40">
      <c r="A40" s="4" t="inlineStr">
        <is>
          <t>Accrued expenses and other payables, non-current</t>
        </is>
      </c>
      <c r="B40" s="5" t="n">
        <v>1085525</v>
      </c>
      <c r="C40" s="4" t="inlineStr">
        <is>
          <t xml:space="preserve"> </t>
        </is>
      </c>
    </row>
    <row r="41">
      <c r="A41" s="4" t="inlineStr">
        <is>
          <t>Total liabilities</t>
        </is>
      </c>
      <c r="B41" s="5" t="n">
        <v>119654237</v>
      </c>
      <c r="C41" s="5" t="n">
        <v>121733424</v>
      </c>
    </row>
    <row r="42">
      <c r="A42" s="4" t="inlineStr">
        <is>
          <t>Commitments and contingencies</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 $0.001 par value; 500,000,000 authorized; 88,849,222 issued and 88,705,016 outstanding as of December 31, 2021; and 89,135,064 issued and 88,990,858 outstanding as of December 31, 2022</t>
        </is>
      </c>
      <c r="B44" s="5" t="n">
        <v>89135</v>
      </c>
      <c r="C44" s="5" t="n">
        <v>88849</v>
      </c>
    </row>
    <row r="45">
      <c r="A45" s="4" t="inlineStr">
        <is>
          <t>Donated shares</t>
        </is>
      </c>
      <c r="B45" s="5" t="n">
        <v>14101689</v>
      </c>
      <c r="C45" s="5" t="n">
        <v>14101689</v>
      </c>
    </row>
    <row r="46">
      <c r="A46" s="4" t="inlineStr">
        <is>
          <t>Additional paid-in capital</t>
        </is>
      </c>
      <c r="B46" s="5" t="n">
        <v>246240998</v>
      </c>
      <c r="C46" s="5" t="n">
        <v>241946362</v>
      </c>
    </row>
    <row r="47">
      <c r="A47" s="4" t="inlineStr">
        <is>
          <t>Statutory reserves</t>
        </is>
      </c>
      <c r="B47" s="5" t="n">
        <v>1230511</v>
      </c>
      <c r="C47" s="5" t="n">
        <v>1230511</v>
      </c>
    </row>
    <row r="48">
      <c r="A48" s="4" t="inlineStr">
        <is>
          <t>Accumulated deficit</t>
        </is>
      </c>
      <c r="B48" s="5" t="n">
        <v>-131946705</v>
      </c>
      <c r="C48" s="5" t="n">
        <v>-122498259</v>
      </c>
    </row>
    <row r="49">
      <c r="A49" s="4" t="inlineStr">
        <is>
          <t>Accumulated other comprehensive loss</t>
        </is>
      </c>
      <c r="B49" s="5" t="n">
        <v>-8153644</v>
      </c>
      <c r="C49" s="5" t="n">
        <v>2489017</v>
      </c>
    </row>
    <row r="50">
      <c r="A50" s="4" t="inlineStr">
        <is>
          <t>Stockholders' equity (deficit) before Treasury Stock</t>
        </is>
      </c>
      <c r="B50" s="5" t="n">
        <v>121561984</v>
      </c>
      <c r="C50" s="5" t="n">
        <v>137358169</v>
      </c>
    </row>
    <row r="51">
      <c r="A51" s="4" t="inlineStr">
        <is>
          <t>Less: Treasury shares</t>
        </is>
      </c>
      <c r="B51" s="5" t="n">
        <v>-4066610</v>
      </c>
      <c r="C51" s="5" t="n">
        <v>-4066610</v>
      </c>
    </row>
    <row r="52">
      <c r="A52" s="4" t="inlineStr">
        <is>
          <t>Total shareholders’ equity</t>
        </is>
      </c>
      <c r="B52" s="5" t="n">
        <v>117495374</v>
      </c>
      <c r="C52" s="5" t="n">
        <v>133291559</v>
      </c>
    </row>
    <row r="53">
      <c r="A53" s="4" t="inlineStr">
        <is>
          <t>Non-controlling interests</t>
        </is>
      </c>
      <c r="B53" s="5" t="n">
        <v>6883123</v>
      </c>
      <c r="C53" s="5" t="n">
        <v>7593014</v>
      </c>
    </row>
    <row r="54">
      <c r="A54" s="4" t="inlineStr">
        <is>
          <t>Total equity</t>
        </is>
      </c>
      <c r="B54" s="5" t="n">
        <v>124378497</v>
      </c>
      <c r="C54" s="5" t="n">
        <v>140884573</v>
      </c>
    </row>
    <row r="55">
      <c r="A55" s="4" t="inlineStr">
        <is>
          <t>Total liabilities and shareholder’s equity</t>
        </is>
      </c>
      <c r="B55" s="7" t="n">
        <v>244032734</v>
      </c>
      <c r="C55" s="7" t="n">
        <v>2626179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and Bills Payable</t>
        </is>
      </c>
      <c r="B1" s="2" t="inlineStr">
        <is>
          <t>12 Months Ended</t>
        </is>
      </c>
    </row>
    <row r="2">
      <c r="B2" s="2" t="inlineStr">
        <is>
          <t>Dec. 31, 2022</t>
        </is>
      </c>
    </row>
    <row r="3">
      <c r="A3" s="3" t="inlineStr">
        <is>
          <t>Trade and Bills Payable [Abstract]</t>
        </is>
      </c>
      <c r="B3" s="4" t="inlineStr">
        <is>
          <t xml:space="preserve"> </t>
        </is>
      </c>
    </row>
    <row r="4">
      <c r="A4" s="4" t="inlineStr">
        <is>
          <t>Trade and Bills Payable</t>
        </is>
      </c>
      <c r="B4" s="4" t="inlineStr">
        <is>
          <t>14. Trade and Bills Payable Trade and bills payable as of December 31, 2021
and 2022 consisted of the followings:
December 31, December 31,
2021 2022
Trade payable $ 40,352,638 $ 32,516,445
Bills payable
– Bank acceptance bills (Note 15) 25,023,574 34,974,990
$ 65,376,212 $ 67,491,435 All the bills payable are of trading nature and will mature within
one year from the issue date. The bank acceptance bills were pledged by:
(i) the Company’s bank deposits (Note 3); (ii) $4.4 million and $3.4 million of the Company’s bills receivable as of December 31, 2021 and 2022, respectively (Note 4).
(iii) the Company’s prepaid land use rights (Note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t>
        </is>
      </c>
      <c r="B1" s="2" t="inlineStr">
        <is>
          <t>12 Months Ended</t>
        </is>
      </c>
    </row>
    <row r="2">
      <c r="B2" s="2" t="inlineStr">
        <is>
          <t>Dec. 31, 2022</t>
        </is>
      </c>
    </row>
    <row r="3">
      <c r="A3" s="3" t="inlineStr">
        <is>
          <t>Long-Term Investments, Net [Abstract]</t>
        </is>
      </c>
      <c r="B3" s="4" t="inlineStr">
        <is>
          <t xml:space="preserve"> </t>
        </is>
      </c>
    </row>
    <row r="4">
      <c r="A4" s="4" t="inlineStr">
        <is>
          <t>Loans</t>
        </is>
      </c>
      <c r="B4" s="4" t="inlineStr">
        <is>
          <t>15. Loans Bank loans Bank borrowings as of December 31, 2021 and 2022
consisted of the followings:
December 31, December 31,
2021 2022
Short-term bank borrowings $ 8,811,820 $ 14,907,875 On June 4, 2018, the Company obtained banking
facilities from China Everbright Bank Dalian Branch with a maximum amount of RMB200 million (approximately $30.63 million) bearing interest
at 130% of benchmark rate of the People’s Bank of China (“PBOC”) for three-year long-term loans with the term from June
12, 2018 to June 10, 2021, at current rate 6.175% per annum. The facilities were secured by the Company’s land use rights, buildings,
machinery and equipment. According to the original repayment schedule, the loans are repayable in six installments of RMB0.8 million ($0.12
million) on December 10, 2018, RMB24.3 million ($3.72 million) on June 10, 2019, RMB0.8 million ($0.12 million) on December 10, 2019,
RMB74.7 million ($11.44 million) on June 10, 2020, RMB0.8 million ($0.12 million) on December 10, 2020 and RMB66.3 million ($10.16 million)
on June 10, 2021. The Company repaid the bank loan of RMB0.8 million ($0.12 million), RMB24.3 million ($3.72 million) and RMB0.8 million
($0.12 million) in December 2018, June 2019 and December 2019, respectively. On June 28, 2020, the Company entered into a supplemental
agreement with China Everbright Bank Dalian Branch to change the repayment schedule. According to the modification agreement, the remaining
RMB141.8 million (approximately $21.72 million) loans are repayable in eight instalments consisting of RMB1.09 million ($0.17 million)
on June 10, 2020, RMB1 million ($0.15 million) on December 10, 2020, RMB2 million ($0.31 million) on January 10, 2021, RMB2 million ($0.31
million) on February 10, 2021, RMB2 million ($0.31 million) on March 10, 2021, RMB2 million ($0.31 million) on April 10, 2021, RMB2 million
($0.31 million) on May 10, 2021, and RMB129.7 million ($19.9 million) on June 10, 2021, respectively. As of June 30, 2021, the Company
repaid all the bank loan. On November 16, 2021, the Company obtained banking facilities from
Shaoxing Branch of Bank of Communications Co., Ltd with a maximum amount of RMB120.1 million (approximately $16.9 million) with the term
from November 18, 2021 to November 18, 2026. The facility was secured by the Company’s land use rights and buildings. Under the
facility, the Company has borrowed a total of RMB56.0 million (approximately $8.8 million) and RMB59.0 million (approximately $8.5 million)
as of December 31, 2021 and 2022, respectively, for varying terms ending between November 16, 2022 and May 16, 2023, bearing interest
at 4.15% - 4.35% per annum. The Company repaid RMB45 million (approximately $6.5 million) in March 2023 and borrowed RMB60 million (approximately
$8.7 million) under the same facility for a term until February 15, 2024 to March 17, 2024, bearing annual interest rate at 3.65%. In October to December 2020, the Company borrowed
a series of acceptance bills from China Merchants Bank totaled RMB13.5 million (approximately $2.07 million) for various terms through
April to June 2021, which was secured by the Company’s cash totaled RMB13.5 million (approximately $2.07 million). The Company repaid
the bills through April to June 2021. On April 19, 2021, the Company obtained five-year
acceptance bills facilities from Bank of Ningbo Co., Ltd with a maximum amount of RMB84.4 million (approximately $13.2 million). Any amount
drawn under the facilities requires security in the form of cash or bank acceptance bills receivable of at least the same amount. Under
the facilities, as of December 31, 2021, the Company borrowed a total of RMB10 million (approximately $1.6 million) from Bank of Ningbo
Co., Ltd in the form of bills payable for a various term expiring from January to February 2022, which was secured by the Company’s
cash totaled RMB10 million (approximately $1.6 million). The Company repaid the bills in January to February 2022. On March 21, 2022, the Company renewed the above
acceptance bills facilities from Bank of Ningbo Co., Ltd with a maximum amount of RMB71.6 million ($10.4 million) with other terms remain
the same. Under the facilities, as of December 31, 2022, the Company borrowed a total of RMB15.9 million (approximately $2.3 million)
in the form of bills payable for various terms expiring from January to June 2023, which was secured by the Company’s cash totaling
RMB15.9 million (approximately $2.3 million) (Note 3 On January 17, 2022, the Company obtained a one-year
term facility from Agricultural Bank of China with a maximum amount of RMB10 million (approximately $1.4 million) bearing interest at
105% of benchmark rate of the People’s Bank of China (“PBOC”) for short-term loans, which is 3.85% per annum. The facility
was guaranteed by the Company’s CEO, Mr. Yunfei Li and Mr. Yunfei Li’s wife Ms. Qinghui Yuan and secured by an unrelated third
party, Jiangsu Credits Financing Guarantee Co., Ltd. The Company borrowed RMB10 million (approximately $1.4 million) on January 20, 2022
for a term until January 16, 2023. The Company early repaid RMB10 million (approximately $1.4 million) on January 5, 2023. On January
5, 2023, the Company obtained a one-year term loan of RMB10 million (approximately $1.4 million) for a period of one year to January
4, 2023, bearing interest at 120% of benchmark rate of the PBOC for short-term loans, , which is 3.85% per annum, while other terms and
guarantee remain the same. The Company borrowed RMB10 million (approximately $1.4 million) on January 6, 2023. On February 9, 2022, the Company obtained a one-year
term facility from Jiangsu Gaochun Rural Commercial Bank with a maximum amount of RMB10 million (approximately $1.4 million) bearing interest
at 124% of benchmark rate of the People’s Bank of China (“PBOC”) for short-term loans, which is 4.94% per annum. The
facility was guaranteed by 100% equity in CBAK Nanjing held by BAK Investment and the Company’s CEO, Mr. Yunfei Li and Mr. Yunfei
Li’s wife Ms. Qinghui Yuan. The Company borrowed RMB10 million (approximately $1.4 million) on February 17, 2022 for a term until
January 28, 2023. The Company subsequently repaid RMB10 million (approximately $1.4 million) on January 16, 2023. On January 14, 2023 ,
the Company obtained a one-year loan of RMB10 million (approximately $1.4 million) bearing interest at 129% of benchmark rate of PBOC
for short-term loans, which is 4.70% per annum. The Company borrowed RMB10 million (approximately $1.4 million) on January 17, 2023 for
a term until January 13, 2024. On March 8, 2022, the Company obtained a one-year term facility from
China Zheshang Bank Co., Ltd. Shangyu Branch with a maximum amount of RMB10 million (approximately $1.4 million) bearing interest at 5.5%
per annum. The facility was guaranteed by 100% equity in CBAK Power held by BAK Asia and the Company’s CEO, Mr. Yunfei Li. The Company
borrowed RMB10 million (approximately $1.45 million) on the same date. On May 17, 2022, the Company early repaid the loan principal and
related loan interests. On April 28, 2022, the Company obtained a three-year term facility
from Industrial and Commercial Bank of China Nanjing Gaochun branch, with a maximum amount of RMB12 million (approximately $1.7 million)
with the term from April 21, 2022 to April 21, 2025. The facilities were guaranteed by the Company’s CEO, Mr. Yunfei Li and Mr.
Yunfei Li’s wife Ms. Qinghui Yuan. Under the facility, the Company borrowed RMB10 million (approximately $1.4 million) on April
29, 2022, bearing interest at 3.95% per annum for a term until April 29, 2023. On June 22, 2022, the Company obtained another one-year term facility
from China Zheshang Bank Co., Ltd. Shangyu Branch with a maximum amount of RMB10 million (approximately $1.4 million) bearing interest
at 4.5% per annum. The facility was guaranteed by 100% equity in CBAK Power held by BAK Asia and the Company’s CEO, Mr. Yunfei Li.
The Company borrowed RMB10 million (approximately $1.4 million) on the same date for a term until June 21, 2023. On November 10, 2022,
the Company early repaid the loan principal and the related loan interests. On September 25, 2022, the Company entered into another one-year term
facility with Jiangsu Gaochun Rural Commercial Bank with a maximum amount of RMB9 million (approximately $1.3 million) bearing interest
rate at 4.81% per annum. The facility was guaranteed by 100% equity in CBAK Nanjing held by BAK Investment and the Company’s CEO,
Mr. Yunfei Li and Mr. Yunfei Li’s wife Ms. Qinghui Yuan. The Company borrowed RMB9 million (approximately $1.3 million) on September
27, 2022 for a term until September 24, 2023. On November 8, 2022, the Company entered into
a short-term loan agreement with China CITIC Bank Shaoxing Branch to August 9, 2023 with a maximum amount of RMB10 million (approximately
$1.4 million) bearing interest rate at 4.35% per annum. The Company has repaid RMB5 million (approximately $0.7 million) and RMB0.2 million
(approximately $0.1 million) on November 16, 2022 and December 27, 2022, respectively. Subsequent to the repayment, the Company entered
into another short-term loan agreement with China CITIC Bank Shaoxing Branch for a one-year short-term loan agreement with a maximum amount
of RMB0.2 million (approximately $0.1 million) for December 27, 2022 to December 27, 2023, bearing interest rate at 4.20% per annum. On December 9, 2022, the Company obtained a RMB5
million (approximately $0.7 million) letter of credit from China CITIC Bank for a period to October 30, 2024 for settlement of Hitrans
purchase. The Company had not utilized the letter of credit as of December 31, 2022. The Company borrowed a series of acceptance bills from Agricultural
Bank of China totaling RMB28.4 million (approximately $4.1 million) for various terms through January to March 2023, which was secured
by the Company’s cash totaling RMB28.4 million (approximately $4.1 million) The Company borrowed a series of acceptance bills from China Zheshang
Bank Co. Ltd Shenyang Branch totaling RMB72.4 million (approximately $10.5 million) for various terms ending through January to June 2023,
which was secured by the Company’s cash totaling RMB53.4 million (approximately $7.7 million) The Company borrowed a series of acceptance bills from Shaoxing Branch
of Bank of Communications Co., Ltd totaling RMB21.9 million (approximately $3.2 million) for various terms ending through March to May
2023, which was secured by the Company’s cash totaling RMB12.2 million (approximately $1.8
million) The Company borrowed a series of acceptance bills from China Merchants
Bank Dalian Branch totaling RMB96.4 million (approximately $14.0 million) for various terms through January to June 2023, which was secured
by the Company’s cash totaling RMB96.4 million (approximately $14.0 million) The Company borrowed a series of acceptance bills from Jiangsu Gaochun
Rural Commercial Bank totaling RMB6.7 million (approximately $0.9 million) for various terms through January to June 2023, which was secured
by the Company’s cash totaling RMB6.7 million (approximately $0.9 million) The facilities were also secured by the Company’s
assets with the following carrying amounts:
December 31, December 31,
2021 2022
Pledged deposits (note 3) $ 18,996,749 $ 30,836,864
Bills receivables (note 4) 4,446,553 3,383,130
Right-of-use assets (note 10) 6,286,473 5,598,716
Buildings 8,565,837 4,419,749
$ 38,295,612 $ 44,238,459 As of December 31, 2022, the Company had unutilized
committed banking facilities totaled $6.8 million. During the years ended December 31, 2021 and 2022, interest of $339,935
and $646,013 were incurred on the Company’s bank borrowings, respectively. Other short-term loans Other short-term loans as of December 31, 2021
and 2022 consisted of the following:
December 31, December 31,
Note 2021 2022
Advance from related parties
– Mr. Xiangqian Li, the Company’s Former CEO (a) $ 100,000 $ 100,000
– Mr. Yunfei Li (b) 153,300 223,927
– Shareholders (c) 94,971 -
– Mr. Junnan Ye (Note 12) 3,933,848 -
4,282,119 323,927
Advances from unrelated third party
– Mr. Wenwu Yu (d) 17,282 15,896
– Ms. Longqian Peng (d) 301,044 276,905
– Suzhou Zhengyuanwei Needle Ce Co., Ltd (e) 78,677 72,368
397,003 365,169
$ 4,679,122 $ 689,096 (a) Advances from Mr. Xiangqian Li, the Company’s former CEO, was unsecured, non-interest bearing and repayable on demand. (b) Advances from Mr. Yunfei Li, the Company’s CEO, was unsecured, non-interest bearing and repayable on demand.
(c) The earnest money paid by certain
shareholders in relation to share purchase (note 1) were unsecured, non-interest bearing and repayable on demand. In 2019, according to the investment
agreements and agreed by the investors, the Company returned partial earnest money of $966,579 (approximately RMB6.7 million) to these
investors. On October 14, 2019, the Company entered
into a cancellation agreement with Mr. Shangdong Liu, Mr. Shibin Mao, Ms. Lijuan Wang and Mr. Ping Shen (the creditors). Pursuant to the
terms of the cancellation agreement, Mr. Shangdong Liu, Mr. Shibin Mao, Ms. Lijuan Wang and Mr. Ping Shen agreed to cancel and convert
the Fifth Debt (note 1) and the Unpaid Earnest Money in exchange for 528,053, 3,536,068, 2,267,798 and 2,267,798 shares of common stock
of the Company, respectively, at an exchange price of $0.6 per share. Upon receipt of the shares, the creditors will release the Company
from any claims, demands and other obligations relating to the Fifth Debt and the Unpaid Earnest Money. (d) Advances from unrelated third parties were unsecured, non-interest bearing and repayable on demand. (e) In 2019, the Company entered into a short term loan agreement with Suzhou Zhengyuanwei Needle Ce Co., Ltd, an unrelated party to loan RMB0.6 million (approximately $0.1 million), bearing annual interest rate of 12%. As of December 31, 2022, loan amount of RMB0.5 million ($72,368) remained outstanding. During the years ended December 31,
2022, Ms. Xiangyu Pei, the Company’s Interim CFO advances RMB10 million (approximately $1.4 million) to the Company. The loan was
unsecured, non-interest bearing and repayable on demand. The Company fully repaid in November 2022. During the years ended December 31,
2021 and 2022, interest of $145,034 and $9,044 were incurred on the Company’s borrowings from unrelated partie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Dec. 31, 2022</t>
        </is>
      </c>
    </row>
    <row r="3">
      <c r="A3" s="3" t="inlineStr">
        <is>
          <t>Accrued Expenses and Other Payables [Abstract]</t>
        </is>
      </c>
      <c r="B3" s="4" t="inlineStr">
        <is>
          <t xml:space="preserve"> </t>
        </is>
      </c>
    </row>
    <row r="4">
      <c r="A4" s="4" t="inlineStr">
        <is>
          <t>Accrued Expenses and Other Payables</t>
        </is>
      </c>
      <c r="B4" s="4" t="inlineStr">
        <is>
          <t>16. Accrued Expenses and Other Payables Accrued expenses and other payables as of December
31, 2021 and 2022 consisted of the following:
December 31, December 31,
2021 2022
Construction costs payable $ 2,036,008 $ 2,143,730
Equipment purchase payable 8,697,637 9,710,187
Liquidated damages* 1,210,119 1,210,119
Accrued staff costs 2,924,105 2,961,781
Customer deposits 1,420,414 4,845,382
Deferred revenue 784,000 1,869,525
Accrued expenses 4,161,548 2,476,605
Dividend payable to non-controlling interest to Hitrans 1,444,737 1,290,942
Other payable 285,132 182,915
22,963,700 26,691,186
Less: non-current portion
Deferred revenue - 1,085,525
$ 22,963,700 $ 25,605,661 *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21 and 2022, no liquidated damages relating to both events have been paid. On November 9, 2007, the Company completed a private
placement for the gross proceeds to the Company of $13,650,000 by selling 3,500,000 shares of common stock at the price of $3.90 per share.
Roth Capital Partners, LLC acted as the Company’s exclusive financial advisor and placement agent in connection with the private
placement and received a cash fee of $819,000. The Company may have become liable for liquidated damages to certain shareholders whose
shares were included in a resale registration statement on Form S-3 that the Company filed pursuant to a registration rights agreement
that the Company entered into with such shareholders in November 2007. Under the registration rights agreement, among other things, if
a registration statement filed pursuant thereto was not declared effective by the SEC by the 100th calendar day after the closing of the
Company’s private placement on November 9, 2007, or the “Effectiveness Deadline”, then the Company would be liable to
pay partial liquidated damages to each such investor of (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 On December 21, 2007, pursuant to the registration rights agreement,
the Company filed a registration statement on Form S-3, which was declared effective by the SEC on May 7, 2008. As a result, the Company
estimated liquidated damages amounting to $561,174 for the November 2007 registration rights agreement. As of December 31, 2021 and 2022,
the Company had settled the liquidated damages with all the investors and the remaining provision of approximately $159,000 was included
in other payables and accrua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Balances and Transactions With Related Parties</t>
        </is>
      </c>
      <c r="B4" s="4" t="inlineStr">
        <is>
          <t>17. Balances and Transactions with Related Parties The principal related parties with which the Company
had transactions during the years presented are as follows:
Name of Entity or Individual Relationship with the Company
New Era Group Zhejiang New Energy Materials Co., Ltd. Shareholder of company’s subsidiary
Shenzhen Baijun Technology Co., Ltd Shareholder of company’s subsidiary
Zhengzhou BAK Battery Co., Ltd Note a
Zhengzhou BAK New Energy Technology Co., Ltd Note b
Shenzhen BAK Battery Co., Ltd Former subsidiary and refer to Note c
Shenzhen BAK Power Battery Co., Ltd Former subsidiary and refer to Note c
Zhejiang New Era Zhongneng Recycling Technology Co., Ltd. Note d
Hangzhou Juzhong Daxin Asset Management Co., Ltd Note e
Mr. Junnan Ye (Note 13) Former shareholder of Zhejiang Hitrans Lithium Battery Technology Co., Ltd
(a) Mr. Xiangqian Li, the Company’s former CEO, is a director of Zhengzhou BAK Battery Co., Ltd. (b) Mr. Xiangqian Li is a director of Zhengzhou BAK New Energy Vehicle Co., Ltd, which has 29% equity interests in Zhengzhou BAK New Energy Technology Co., Ltd.
(c) Mr. Xiangqian Li is a director of Shenzhen BAK Battery Co., Ltd and Shenzhen BAK Power Battery Co., Ltd . (d) New Era Group Zhejiang New Energy Materials Co., Ltd. (note 12) is a shareholder of Zhejiang New Era Zhongneng Recycling Technology Co., Ltd., holding 27.08% equity interests. (e) Hangzhou Juzhong Daxin Asset Management Co., Ltd. was the trustee of 85% of registered equity interests of Hitrans (note 12) Related party transactions The Company entered into the following
significant related party transactions:
For the For the
Purchase of batteries from Zhengzhou BAK Battery Co., Ltd $ 5,522,832 $ 26,819,454
Sales of cathode raw materials to Zhengzhou BAK Battery Co., Ltd 8,339,088 53,236,804
Sales return of batteries to Zhengzhou BAK New Energy
Technology Co., Ltd (91,974 ) -
Sales of cathode raw materials to Shenzhen BAK Power Battery Co., Ltd 10,032 8,681,496
Interest expense charge by Mr. Junnan Ye 135,606 - Related party balances Apart from the above, the Company recorded the
following significant related party balances as of December 31, 2021 and December 31, 2022: Receivables from former subsidiary
December 31, December 31,
Receivables from Shenzhen BAK Power Battery Co., Ltd $ 2,263,955 $ 5,518,052 Balance as of December 31, 2021 and 2022 represented
trade receivable for sales of cathode raw materials to Shenzhen BAK Power Battery Co., Ltd. Up to the date of this report, Shenzhen BAK
Power Battery Co., Ltd repaid $4.5 million to the Company. Amount due from non-controlling interest
December 31, December 31,
Shenzhen Baijun Technology Co., Ltd
Current $ 125,883 $ -
Non-current 62,941 -
$ 188,824 $ - In August 2018, Guangdong Hitrans and Shenzhen
Baijun entered into a services contract for the provision of consultancy service to assist Guangdong Hitrans to obtain the license for
recycling solid wastes with a contract sum of RMB3,000,000 ($465,362). During August and September 2018, RMB1,500,000 ($232,681) was paid
to Shenzhen Baijun as deposit. In 2020, Guangdong Hitrans and Shenzhen Baijun entered into supplemental agreement to cancel the services
contract and Shenzhen Baijun agreed to refund the deposit paid by four installments from 2021 throughout 2023. Hitrans assessed the recoverability of the amount
due from Shenzhen Baijun and considered the recoverability is low and written off the whole amount due from Shenzhen Baijun as of December
31, 2022. Amount due from related party
December 31, December 31,
Hangzhou Juzhong Daxin Asset Management Co., Ltd (Note 12) 472,061 - The above balances are due on demand, interest-free
and unsecured. The Company assessed the recoverability of the amount due from Juzhong Daxin and considered the recoverability is low and
written off the whole amount due from Juzhong Daxin as of December 31, 2022. Other balances due from/ (to) related parties
December 31, December 31,
Trade receivable, net – Zhengzhou BAK Battery Co., Ltd (i) $ 14,583,061 $ 9,156,383
Trade receivable, net – Zhengzhou BAK New Energy Technology Co., Ltd (ii) $ 459,714 $ -
Bills receivable – Issued by Zhengzhou BAK Battery Co., Ltd (iii) $ 1,861,280 $ 2,941,683
Trade payable, net – Zhengzhou BAK Battery Co., Ltd $ (572,768 ) $ (5,629,343 )
Dividend payable to non-controlling interest of Hitrans (note 16) $ 1,444,737 $ 1,290,942 (i) Representing trade receivables from sales of cathode raw materials to Zhengzhou BAK Battery Co., Ltd. Up to the date of this report, Zhengzhou BAK Battery Co., Ltd. repaid $5.1 million to the Company. (ii) Representing trade payables on purchase of batteries from Zhengzhou BAK Battery Co., Ltd. (iii) Representing bills receivable issued by Zhengzhou BAK Battery Co.,
Ltd. The Company endorsed the bills receivable to suppliers for settling trade payables subsequent to December 31, 2022. Payables to a former subsidiary Payables to a former subsidiary as of December
31, 2021 and 2022 consisted of the following:
December 31, December 31,
2021 2022
Payables to Shenzhen BAK Power Battery Co., Ltd $ (326,507 ) $ (358,067 ) Balance as of December 31, 2021 and December 31, 2022 consisted of
payables for purchase of inventories from Shenzhen BAK Power Battery Co., Lt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Government Grants</t>
        </is>
      </c>
      <c r="B1" s="2" t="inlineStr">
        <is>
          <t>12 Months Ended</t>
        </is>
      </c>
    </row>
    <row r="2">
      <c r="B2" s="2" t="inlineStr">
        <is>
          <t>Dec. 31, 2022</t>
        </is>
      </c>
    </row>
    <row r="3">
      <c r="A3" s="3" t="inlineStr">
        <is>
          <t>Deferred Government Grants [Abstract]</t>
        </is>
      </c>
      <c r="B3" s="4" t="inlineStr">
        <is>
          <t xml:space="preserve"> </t>
        </is>
      </c>
    </row>
    <row r="4">
      <c r="A4" s="4" t="inlineStr">
        <is>
          <t>Deferred Government Grants</t>
        </is>
      </c>
      <c r="B4" s="4" t="inlineStr">
        <is>
          <t xml:space="preserve">18. Deferred Government Grants Deferred government grants as of December 31,
2021 and 2022 consist of the following:
December 31, December 31,
2021 2022
Total government grants $ 10,023,677 $ 6,876,735
Less: Current portion (3,834,481 ) (1,299,715 )
Non-current portion $ 6,189,196 $ 5,577,020 Government
grants that are received in advance are deferred and recognized in the consolidated statements of operations over the period necessary
to match them with the costs that they are intended to compensate. Government grants in relation to the achievement of stages of research
and development projects are recognized in the consolidated statements of operations when amounts have been received and all attached
conditions have been met. Non-refundable grants received without any further obligations or conditions attached are recognized immediately
in the consolidated statements of operations. On October 17, 2014, the Company received a subsidy
of RMB46,150,000 pursuant to an agreement with the Management Committee dated July 2, 2013 for costs of land use rights and to be used
to construct the new manufacturing site in Dalian. Part of the facilities had been completed and was operated in July 2015 and the Company
has initiated amortization on a straight-line basis over the estimated useful lives of the depreciable facilities constructed thereon. On June 23, 2020, BAK Asia, the Company wholly-owned
Hong Kong subsidiary, entered into a framework investment agreement with Jiangsu Gaochun Economic Development Zone Development Group Company
(“Gaochun EDZ”), pursuant to which the Company intended to develop certain lithium battery projects that aim to have a production
capacity of 8Gwh. Gaochun EDZ agreed to provide various support to facilitate the development and operation of the projects. As of the
date of this report, the Company received RMB47.1 million (approximately $6.82 million) subsidy from Gaochun EDZ. The Company will recognize
the government subsidies as income or offsets them against the related expenditures when there are no present or future obligations for
the subsidized projects. For the year ended December 31, 2021, the Company recognized RMB10
million ($1.6 million) as other income after moving of the Company facilities to Nanjing. Remaining subsidy of RMB37.1 million (approximately
$5.9 million) was granted to facilities the construction works and equipment in Nanjing. The construction works have been completed in
November 2021 and the production line was fully operated in January 2022. The Company has initiated amortization on a straight-line basis
over the estimated useful lives of the depreciable facilities constructed thereon. Government grants were recognized in the consolidated statements of
operations as follows:
December 31, December 31,
2021 2022
Cost of revenues $ 256,150 $ 2,146,341
Research and development expenses 18,314 17,568
General and administrative expenses 41,934 40,226
Other income (expenses), net 1,991,443 2,040,615
$ 2,307,841 $ 4,244,7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Provisions</t>
        </is>
      </c>
      <c r="B1" s="2" t="inlineStr">
        <is>
          <t>12 Months Ended</t>
        </is>
      </c>
    </row>
    <row r="2">
      <c r="B2" s="2" t="inlineStr">
        <is>
          <t>Dec. 31, 2022</t>
        </is>
      </c>
    </row>
    <row r="3">
      <c r="A3" s="3" t="inlineStr">
        <is>
          <t>Product Warranties Disclosures [Abstract]</t>
        </is>
      </c>
      <c r="B3" s="4" t="inlineStr">
        <is>
          <t xml:space="preserve"> </t>
        </is>
      </c>
    </row>
    <row r="4">
      <c r="A4" s="4" t="inlineStr">
        <is>
          <t>Product Warranty Provisions</t>
        </is>
      </c>
      <c r="B4" s="4" t="inlineStr">
        <is>
          <t xml:space="preserve">19. Product Warranty Provisions The Company maintains a policy of providing after
sales support for certain of its new EV and LEV battery products introduced since October 1, 2015 by way of a warranty program. The limited
cover covers a period of six to twenty four months for battery cells, a period of twelve to twenty seven months for battery modules for
light electric vehicles (LEV) such as electric bicycles, and a period of three years to eight years (or 120,000 or 200,000 km if reached
sooner) for battery modules for electric vehicles (EV). The Company accrues an estimate of its exposure to warranty claims based on both
current and historical product sales data and warranty costs incurred. The Company assesses the adequacy of its recorded warranty liability
at least annually and adjusts the amounts as necessary. Warranty expense is recorded as a component of
sales and marketing expenses. Accrued warranty activity consisted of the following:
December 31, December 31,
Balance at beginning of year $ 1,991,605 $ 2,028,266
Warranty costs incurred (34,439 ) (81,954 )
Provision (reversal) for the year 16,995 (1,344,572 )
Foreign exchange adjustment 54,105 (124,912 )
Balance at end of year 2,028,266 476,828
Less: Current portion (127,837 ) (26,215 )
Non-current portion $ 1,900,429 $ 450,6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Deferred Tax Assets and Deferred Tax Liabilities</t>
        </is>
      </c>
      <c r="B1" s="2" t="inlineStr">
        <is>
          <t>12 Months Ended</t>
        </is>
      </c>
    </row>
    <row r="2">
      <c r="B2" s="2" t="inlineStr">
        <is>
          <t>Dec. 31, 2022</t>
        </is>
      </c>
    </row>
    <row r="3">
      <c r="A3" s="3" t="inlineStr">
        <is>
          <t>Income Taxes, Deferred Tax Assets and Deferred Tax Liabilities [Abstract]</t>
        </is>
      </c>
      <c r="B3" s="4" t="inlineStr">
        <is>
          <t xml:space="preserve"> </t>
        </is>
      </c>
    </row>
    <row r="4">
      <c r="A4" s="4" t="inlineStr">
        <is>
          <t>Income Taxes, Deferred Tax Assets and Deferred Tax Liabilities</t>
        </is>
      </c>
      <c r="B4" s="4" t="inlineStr">
        <is>
          <t>20. Income Taxes, Deferred Tax Assets and Deferred Tax Liabilities
(a) Income taxes in the consolidated statements of comprehensive loss(income) The Company’s provision for income taxes
credit consisted of:
December 31, December 31,
2021 2022
PRC income tax $ $
Current income tax credit, net 7,713,191 -
Deferred income tax credit 19,855 1,228,207
$ 7,733,046 $ 1,228,207 United States Tax CBAK is a Nevada corporation that is subject to
U.S. federal tax and state tax. On December 31, 2017 the U.S. government enacted comprehensive tax legislation commonly referred to as
the Tax Cuts and Jobs Act (the “Tax Act”). The Tax Act makes broad and complex changes to the U.S. tax code, including, but
not limited to, (1) reducing the U.S. federal corporate income tax rate from 35 percent to 21 percent; (2) requiring companies to pay
a one-time transition tax on certain unrepatriated earnings of foreign subsidiaries; (3) generally eliminating U.S. federal corporate
income taxes on dividends from foreign subsidiaries; (4) providing modification to subpart F provisions and new taxes on certain foreign
earnings such as Global Intangible Low-Taxed Income (GILTI). Except for the one-time transition tax, most of these provisions go into
effect starting January 1, 2018. The Global Intangible Low-taxed Income (GILTI) is a new provision introduced
by the Tax Cuts and Jobs Act. U.S. shareholders, who are domestic corporations, of controlled foreign corporations (CFCs) are eligible
for up to an 80% deemed paid foreign tax credit (FTC) and a 50% deduction of the current year inclusion with the full amount of the Section
78 gross-up subject to limitation. This new provision is effective for tax years of foreign corporations beginning after December 31,
2017. The Company has evaluated whether it has additional provision amount resulted by the GILTI inclusion on current earnings and profits
of its foreign controlled corporations. The Company has made an accounting policy choice of treating taxes due on future U.S. inclusions
in taxable amount related to GILTI as a current period expense when incurred. As of December 31, 2022 and 2021, the Company does not have
any aggregated positive tested income; and as such, does not have additional provision amount recorded for GILTI tax. No provision for income taxes in the United States
has been made as CBAK had no taxable income for the years ended December 31, 2021 and 2022. Hong Kong Tax The Company’s subsidiaries in Hong Kong
are subject to Hong Kong profits tax rate of 16.5% and did not have any assessable profits arising in or derived from Hong Kong for the
years ended December 31, 2021 and 2022 and accordingly no provision for Hong Kong profits tax was made in these periods. PRC Tax The CIT Law in China applies an income tax rate
of 25% to all enterprises but grants preferential tax treatment to High-New Technology Enterprises. CBAK Power was regarded as a “High-new
technology enterprise” pursuant to a certificate jointly issued by the relevant Dalian Government authorities. Under the preferential
tax treatment, CBAK Power was entitled to enjoy a tax rate of 15% for the years from 2021 to 2024 provided that the qualifying conditions
as a High-new technology enterprise were met. Hitrans was regarded as a “High-new technology enterprise” pursuant to a certificate
jointly issued by the relevant Zhejiang Government authorities. Under the preferential tax treatment, Hitrans was entitled to enjoy a
tax rate of 15% for the years from 2021 to 2024 provided that the qualifying conditions as a High-new technology enterprise were met. A reconciliation of the provision for income taxes
determined at the statutory income tax rate to the Company’s income taxes is as follows:
Year ended Year ended
Income (loss) before income taxes $ 53,826,098 $ (12,556,018 )
United States federal corporate income tax rate 21 % 21 %
Income tax credit computed at United States statutory corporate income tax rate 11,303,481 (2,636,764 )
Reconciling items:
Over provision of deferred taxation in prior year
Rate differential for PRC earnings (235,947 ) (685,944 )
Non-taxable income (12,978,422 ) (1,199,100 )
Tax effect of entity at preferential tax rate (43,449 ) 683,459
Non-deductible expenses 215,873 221,090
Share based payments 220,033 13,481
Decrease of uncertain tax position (7,713,191 ) -
Tax effect of utilisation of tax losses previously not recognised (70,067 ) (885,021 )
Valuation allowance on deferred tax assets 1,568,643 3,260,592
Income tax credit $ (7,733,046 ) $ (1,228,207 )
(b) Deferred tax assets and deferred tax liabilities The tax effects of temporary differences that
give rise to significant portions of the deferred tax assets and liabilities as of December 31, 2021 and 2022 are presented below:
December 31, December 31,
Deferred tax assets
Trade accounts receivable $ 2,044,877 1,976,354
Inventories 624,372 554,041
Property, plant and equipment 1,671,628 2,353,141
Non-marketable equity securities 175,813 161,716
Intangible assets 82,174 97,468
Accrued expenses, payroll and others 286,258 224,795
Provision for product warranty 507,067 119,207
Net operating loss carried forward 32,624,714 34,379,188
Valuation allowance (36,278,909 ) (37,122,551 )
Deferred tax assets, non-current $ 1,737,994 2,743,359
Deferred tax liabilities, non-current
Long-lived assets arising from acquisitions $ 334,181 $ 256,380 As of December 31, 2022, the Company’s U.S.
entity had net operating loss carry forwards of $103,580,741, of which $102,293 available to reduce future taxable income which will expire
in various years through 2035 and $103,478,448 available to offset capital gains recognized in the succeeding 5 tax years. As of December
31, 2022, the Company’s PRC subsidiaries had net operating loss carry forwards of $52,187,090, which will expire in various years
through 2022 to 2031. Management believes it is more likely than not that the Company will not realize these potential tax benefits as
these operations will not generate any operating profits in the foreseeable future. As a result, a valuation allowance was provided against
the full amount of the potential tax benefits.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The impact of an uncertain income tax positions
on the income tax return must be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s</t>
        </is>
      </c>
      <c r="B1" s="2" t="inlineStr">
        <is>
          <t>12 Months Ended</t>
        </is>
      </c>
    </row>
    <row r="2">
      <c r="B2" s="2" t="inlineStr">
        <is>
          <t>Dec. 31, 2022</t>
        </is>
      </c>
    </row>
    <row r="3">
      <c r="A3" s="3" t="inlineStr">
        <is>
          <t>Statutory Reserves [Abstract]</t>
        </is>
      </c>
      <c r="B3" s="4" t="inlineStr">
        <is>
          <t xml:space="preserve"> </t>
        </is>
      </c>
    </row>
    <row r="4">
      <c r="A4" s="4" t="inlineStr">
        <is>
          <t>Statutory reserves</t>
        </is>
      </c>
      <c r="B4" s="4" t="inlineStr">
        <is>
          <t>21. Statutory reserves As stipulated by the relevant laws and regulations
in the PRC, company established in the PRC (the “PRC subsidiary”) is required to maintain a statutory reserve made out of
profit for the year based on the PRC subsidiary’ statutory financial statements which are prepared in accordance with the accounting
principles generally accepted in the PRC. The amount and allocation basis are decided by the director of the PRC subsidiary annually and
is not to be less than 10% of the profit for the year of the PRC subsidiary. The aggregate amount allocated to the reserves will be limited
to 50% of registered capital for certain subsidiaries. Statutory reserve can be used for expanding the capital base of the PRC subsidiary
by means of capitalization issue. In addition, as a result of the relevant PRC laws
and regulations which impose restriction on distribution or transfer of assets out of the PRC statutory reserve, $1,230,511 and $1,230,511
representing the PRC statutory reserve of the subsidiary as of December 31, 2021 and 2022, are also considered under restriction for distribu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22. Fair Value of Financial Instru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Certain current assets and current liabilities are financial instruments. Management believes their carrying amounts
are a reasonable estimate of fair value because of the short period of time between the origination of such instruments and their expected
realization and, if applicable, their current interest rates are equivalent to interest rates currently available.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The fair value of warrants was determined using
the Binomial Model, with level 3 inputs (Note 26). The fair value of share options was determined
using the Binomial Model, with level 3 inputs (Note 24). The carrying amounts of financial assets and liabilities,
such as cash and cash equivalents, pledged deposits, trade accounts and bills receivable, other receivables, balances with former subsidiaries,
notes payable, other short-term loans, short-term and long-term bank loans and other payables approximate their fair values because of
the short maturity of these instruments or the rate of interest of these instruments approximate the market rate of inter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2</t>
        </is>
      </c>
    </row>
    <row r="3">
      <c r="A3" s="3" t="inlineStr">
        <is>
          <t>Employee Benefit Plan [Abstract]</t>
        </is>
      </c>
      <c r="B3" s="4" t="inlineStr">
        <is>
          <t xml:space="preserve"> </t>
        </is>
      </c>
    </row>
    <row r="4">
      <c r="A4" s="4" t="inlineStr">
        <is>
          <t>Employee Benefit Plan</t>
        </is>
      </c>
      <c r="B4" s="4" t="inlineStr">
        <is>
          <t>23. Employee Benefit Plan Full time employees of the Company in the PRC
participate in a government mandated defined contribution plan, pursuant to which certain pension benefits, medical care, employee housing
fund and other welfare benefits are provided to the employees. The Company accrues for these benefits based on certain percentages of
the employees’ salaries, up to a maximum amount specified by the local government. The total employee benefits expensed as incurred
were $1,541,133 (RMB9,944,162) and $2,589,157 (RMB17,405,185) for the years ended December 31, 2021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t>
        </is>
      </c>
      <c r="B4" s="5" t="n">
        <v>500000000</v>
      </c>
      <c r="C4" s="5" t="n">
        <v>500000000</v>
      </c>
    </row>
    <row r="5">
      <c r="A5" s="4" t="inlineStr">
        <is>
          <t>Common stock, shares issued</t>
        </is>
      </c>
      <c r="B5" s="5" t="n">
        <v>89135064</v>
      </c>
      <c r="C5" s="5" t="n">
        <v>88849222</v>
      </c>
    </row>
    <row r="6">
      <c r="A6" s="4" t="inlineStr">
        <is>
          <t>Common stock, shares outstanding</t>
        </is>
      </c>
      <c r="B6" s="5" t="n">
        <v>88990858</v>
      </c>
      <c r="C6" s="5" t="n">
        <v>88705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24. Share-based Compensation Restricted Shares and Restricted Share Units Restricted shares granted on June 30, 2015 On June 12, 2015, the Board of Director approved
the CBAK Energy Technology, Inc. 2015 Equity Incentive Plan (the “2015 Plan”) for Employees, Directors and Consultants of
the Company and its Affiliates. The maximum aggregate number of Shares that may be issued under the Plan is ten million (10,000,000) Shares. On June 30, 2015, pursuant to the 2015 Plan, the
Compensation Committee of the Company’s Board of Directors granted an aggregate of 690,000 restricted shares of the Company’s
common stock, par value $0.001, to certain employees, officers and directors of the Company with a fair value of $3.24 per share on June
30, 2015. In accordance with the vesting schedule of the grant, the restricted shares will vest in twelve equal quarterly installments
on the last day of each fiscal quarter beginning on June 30, 2015 (i.e. last vesting period: quarter ended March 31, 2018). The Company
recognizes the share-based compensation expenses on a graded-vesting method. All the restricted shares granted in respect of
the restricted shares granted on June 30, 2015 have been vested on March 31, 2018. As of December 31, 2022, there was no unrecognized stock-based compensation
associated with the above restricted shares. As of December 31, 2022, 1,667 vested shares were to be issued. Restricted shares granted on April 19, 2016 On April 19, 2016, pursuant to the Company’s
2015 Plan, the Compensation Committee of the Board of Directors of the Company granted an aggregate of 500,000 restricted shares of the
Company’s common stock, par value $0.001 , to certain employees, officers and directors of the Company, of which 220,000 restricted
shares were granted to the Company’s executive officers and directors. There are three types of vesting schedules. First, if the
number of restricted shares granted is below 3,000, the shares will vest annually in 2 equal installments over a two year period with
the first vesting on June 30, 2017. Second, if the number of restricted shares granted is larger than or equal to 3,000 and is below 10,000,
the shares will vest annually in 3 equal installments over a three year period with the first vesting on June 30, 2017. Third, if the
number of restricted shares granted is above or equal to 10,000, the shares will vest semi-annually in 6 equal installments over a three
year period with the first vesting on December 31, 2016. The fair value of these restricted shares was $2.68 per share on April 19, 2016.
The Company recognizes the share-based compensation expenses over the vesting period (or the requisite service period) on a graded-vesting
method. All the restricted shares granted in respect of
the restricted shares granted on April 16, 2016 had been vested on June 30, 2019. As of December 31, 2022, there was no unrecognized
stock-based compensation associated with the above restricted shares and 4,167 vested shares were to be issued. Restricted share units granted on August 23,
2019 On August 23, 2019, pursuant to the Company’s
2015 Plan, the Compensation Committee granted an aggregate of 1,887,000 restricted share units of the Company’s common stock to
certain employees, officers and directors of the Company, of which 710,000 restricted share units were granted to the Company’s
executive officers and directors. There are two types of vesting schedules, (i) the share units will vest semi-annually in 6 equal installments
over a three year period with the first vesting on September 30, 2019; (ii) the share units will vest annual in 3 equal installments over
a three year period with the first vesting on March 31, 2021. The fair value of these restricted shares was $0.9 per share on August 23,
2019. The Company recognizes the share-based compensation expenses over the vesting period (or the requisite service period) on a graded-vesting
method. The Company recorded non-cash share-based compensation
expense of $227,448 for the year ended December 31, 2021, in respect of the restricted shares granted on August 23, 2019. The Company recorded non-cash share-based compensation
expense of $23,778 for the year ended December 31, 2022, in respect of the restricted shares granted on August 23, 2019. As of December 31, 2022, non-vested restricted
share units granted on August 23, 2019 are as follows:
Non-vested share units as of January 1, 2022 277,173
Granted -
Vested (269,175 )
Forfeited (7,998 )
Non-vested share units as of December 31, 2022 - As of December 31, 2022, there was no unrecognized
stock-based compensation associated with the above restricted share units. Restricted share units granted on October 23,
2020 On October 23, 2020, pursuant to the Company’s
2015 Plan, the Compensation Committee granted an aggregate of 100,000 restricted share units of the Company’s common stock to an
employee of the Company. In accordance with the vesting schedule of the grant, the restricted shares will vest semi-annually in 6 equal
installments over a three year period with the first vesting on October 30, 2020. The fair value of these restricted shares was $3 per
share on October 23, 2020. The Company recognizes the share-based compensation expenses over the vesting period (or the requisite service
period) on a graded-vesting method. The Company recorded non-cash share-based compensation
expense of $160,865 for the year ended December 31, 2021, in respect of the restricted shares granted on October 23, 2020 of which allocated
to research and development expenses. The Company recorded non-cash share-based compensation
expense of $40,415 for the year ended December 31, 2022, in respect of the restricted shares granted on October 23, 2020 of which allocated
to research and development expenses. As of December 31, 2022, non-vested restricted
share units granted on October 23, 2020 are as follows:
Non-vested share units as of October 23, 2020
Granted 100,000
Vested (16,667 )
Non-vested share units as of December 31, 2020 83,333
Vested (33,334 )
Non-vested share units as of December 31, 2021 49,999
Vested (33,334 )
Non-vested share units as of December 31, 2022 16,665 As of December 31, 2022, there was unrecognized
stock-based compensation $6,259 associated with the above restricted share units and 16,667 vested shares were to be issued. Employees Stock Ownership Program on November
29, 2021 On November
29, 2021, pursuant to the Company’s 2015 Plan, the Compensation Committee granted options to obtain an aggregate of 2,750,002 share
units of the Company’s common stock to certain employees, officers and directors of the Company, of which options to obtain 350,000
share units were given to the Company’s executive officers and directors with an option exercise price of $1.96 based on fair market
value. The vesting of shares each year is subject to certain financial performance indicators. The shares will be vested semi-annually
in 10 equal installments over a five year period with the first vesting on May 30, 2022. The options will expire on the 70-month
anniversary of the grant date. The fair
value of the stock options granted to directors of the Company is estimated on the date of the grant using the Binomial Model. The fair
value of the options was calculated using the following assumptions: estimated life of six months to five years, volatility of 106.41%,
risk free interest rate of 1.26%, and dividend yield of 0%. The fair value of 350,000 stock options to directors of the Company was
$479,599 at the grant date. During the year ended December 31, 2021 and 2022, the Company recorded $93,537 and nil as stock compensation
expenses, respectively. The fair
value of the stock options granted to certain employees and officers of the Company is estimated on the date of the grant using the Binomial
Model. The fair value of the options was calculated using the following assumptions: estimated life of six months to five years, volatility
of 106.41%, risk-free interest rate of 1.26% and dividend yield of 0%. The fair value of 2,400,002 stock options to certain employees
and officers of the Company was $2,805,624 at the grant date. During the year ended December 31, 2021 and 2022, the Company recorded $565,927
and nil Stock option activity under the Company’s
stock-based compensation plans is shown below:
Number of Average Aggregate Weighted
Outstanding at January 1, 2022 2,750,002 1.96 - 5.7
Exercisable at January 1, 2022 - - $ - -
Granted - - - -
Exercised - - - -
Forfeited (549,958 ) 1.96 - -
Outstanding at December 31, 2022 2,200,044 $ 1.96 $ - 4.7
Exercisable at December 31, 2022 549,958 $ 1.96 $ - 4.7 * The intrinsic value of the stock options at December 31, 2022 is the amount by which the market value of the Company’s common stock of $0.99 as of December 31, 2022 exceeds the average exercise price of the option. As of December 31, 2022, the intrinsic value of the outstanding and exercisable stock options was $ nil As the Company itself is an investment holding
company which is not expected to generate operating profits to realize the tax benefits arising from its net operating loss carried forward,
no income tax benefits were recognized for such stock-based compensation cost under the stock option plan for the year ended December
31, 2021 and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Loss) Per Share</t>
        </is>
      </c>
      <c r="B1" s="2" t="inlineStr">
        <is>
          <t>12 Months Ended</t>
        </is>
      </c>
    </row>
    <row r="2">
      <c r="B2" s="2" t="inlineStr">
        <is>
          <t>Dec. 31, 2022</t>
        </is>
      </c>
    </row>
    <row r="3">
      <c r="A3" s="3" t="inlineStr">
        <is>
          <t>Income (Loss) Per Share [Abstract]</t>
        </is>
      </c>
      <c r="B3" s="4" t="inlineStr">
        <is>
          <t xml:space="preserve"> </t>
        </is>
      </c>
    </row>
    <row r="4">
      <c r="A4" s="4" t="inlineStr">
        <is>
          <t>Income (Loss) Per Share</t>
        </is>
      </c>
      <c r="B4" s="4" t="inlineStr">
        <is>
          <t>25. Income (Loss) Per Share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 following is the calculation of income (loss)
per share:
Year ended Year ended
Net income (loss) $ 61,559,144 $ (11,327,811 )
Less: Net (income) loss attributable to non-controlling interests (73,092 ) 1,879,365
Net income (loss) attributable to shareholders of CBAK Energy Technology, Inc. 61,486,052 (9,448,446 )
Weighted average shares outstanding – basic (note) 87,605,493 88,927,671
Dilutive unvested restricted stock 278,864 -
Weighted average shares outstanding – diluted 87,884,357 88,927,671
Income (loss) per share of common stock
Basic $ 0.70 $ (0.11 )
Diluted $ 0.70 $ (0.11 ) Note: Including 5,834 and 22,501 vested restricted shares granted pursuant to the 2015 Plan that were not yet issued as of December 31, 2021 and 2022, respectively. For the year ended December 31, 2021, 2,750,002
unvested options and all the outstanding warrants were anti-dilutive and excluded from shares used in the diluted computation. For the year ended December 31, 2022, 2,200,044
unvested options and all the outstanding warrants were anti-dilutive and excluded from shares used in the diluted comput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2</t>
        </is>
      </c>
    </row>
    <row r="3">
      <c r="A3" s="3" t="inlineStr">
        <is>
          <t>Warrants [Abstract]</t>
        </is>
      </c>
      <c r="B3" s="4" t="inlineStr">
        <is>
          <t xml:space="preserve"> </t>
        </is>
      </c>
    </row>
    <row r="4">
      <c r="A4" s="4" t="inlineStr">
        <is>
          <t>Warrants</t>
        </is>
      </c>
      <c r="B4" s="4" t="inlineStr">
        <is>
          <t xml:space="preserve">26. Warrants On December 8, 2020, the Company entered in a
securities purchase agreement with certain institutional investors, pursuant to which the Company issued in a registered direct offering,
an aggregate of 9,489,800 shares of its common stock at a price of $5.18 per share, for aggregate gross proceeds to the Company of approximately
$49 million, before deducting fees to the placement agent and other estimated offering expenses payable by the Company. As part of the
transaction, the institutional investors also received warrants (“Investor Warrants”) for the purchase of up to 3,795,920
shares of the Company’s common stock at an exercise price of $6.46 per share exercisable for 36 months from the date of issuance.
In addition, the placement agent for this transaction also received warrants (“Placement Agent Warrants”) for the purchase
of up to 379,592 shares of the Company’s common stock at an exercise price of $6.475 per share exercisable for 36 months after 6
months from the issuance. The Company has performed a thorough reassessment of the terms of its warrants with reference to the provisions
of ASC Topic 815-40-15-7I, regarding its exposure to changes in currency exchange rates. This reassessment has led to the management’s
conclusion that the Company’s warrants issued to the investors should not be considered indexed to the Company’s own stock
because the warrants are denominated in U.S. dollar, which is different from the Company’s functional currency, Renminbi. Warrants
are remeasured at fair value with changes in fair value recorded in earnings in each reporting period. On February 8, 2021, 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 The Company received
gross proceeds of approximately $70 million from the registered direct offering and the concurrent private placement, before deducting
fees to the placement agent and other estimated offering expenses of $5.0 million payable by the Company. In addition, the placement agent
for this transaction also received warrants (“Placement Agent Warrants”) for the purchase of up to 446,999 shares of the Company’s
common stock at an exercise price of $9.204 per share exercisable for 36 months after 6 months from the issuance. On May 10, 2021, the Company entered into that
Amendment No. 1 to the Series B Warrant (the “Series B Warrant Amendment”) with each of the holders of the Company’s
outstanding Series B warrants. Pursuant to the Series B Warrant Amendment, the term of the Series B warrants was extended from May 11,
2021 to August 31, 2021. As of the date of this report, Series B warrant, along with Series
A-2 warrants, had both expired. There was a total of 9,092,499 warrants issued
and outstanding as of December 31, 2022. The fair value of the outstanding warrants was
calculated using Binomial Model based on backward induction with the following assumptions: Warrants issued in the 2020 Financing
Warrants holder Investor Placement
Appraisal Date December 31, December 31,
Market price per share (USD/share) $ 1.56 $ 1.56
Exercise price (USD/price) 6.46 6.475
Risk free rate 0.7 % 0.8 %
Dividend yield 0.0 % 0.0 %
Expected term/ Contractual life (years) 1.9 years 2.4 years
Expected volatility 140.3 % 132.3 %
Appraisal Date December 31, December 31,
Market price per share (USD/share) $ 0.99 $ 0.99
Exercise price (USD/price) 6.46 6.475
Risk free rate 4.7 % 4.6 %
Dividend yield 0.0 % 0.0 %
Expected term/ Contractual life (years) 0.9 years 1.4 years
Expected volatility 75.6 % 82.7 % Warrants issued in the 2021 Financing
Warrants holder Investor Placement
Appraisal Date Series A1 Warrants
Market price per share (USD/share) 1.56 1.56
Exercise price (USD/price) 7.67 9.204
Risk free rate 0.9 % 0.9 %
Dividend yield 0.0 % 0.0 %
Expected term/ Contractual life (years) 2.6 years 2.6 years
Expected volatility 129.2 % 129.2 %
Appraisal Date Series A1 December 31,
Market price per share (USD/share) 0.99 0.99
Exercise price (USD/price) 7.67 9.204
Risk free rate 4.5 % 4.5 %
Dividend yield 0 % 0 %
Expected term/ Contractual life (years) 1.6 years 1.6 years
Expected volatility 80.4 % 80.4 % The following is a reconciliation of the beginning
and ending balances of warrants liability measured at fair value on a recurring basis using Level 3 inputs:
Year ended Year ended
Balance at the beginning of the year $ 17,783,000 $ 5,846,000
Warrants issued to institution investors 47,519,000 -
Warrants issued to placement agent 2,346,000 -
Warrants redeemed - -
Fair value change of the issued warrants included in earnings (61,802,000 ) (5,710,000 )
Balance at end of year 5,846,000 136,000 The following is a summary of the warrant activity:
Number of Average Weighted Average
Outstanding at January 1, 2022 9,092,499 $ 7.19 2.33
Exercisable at January 1, 2022 9,092,499 $ 7.19 2.33
Granted - - -
Exercised / surrendered - - -
Expired - - -
Outstanding at December 31, 2022 9,092,499 7.19 1.33
Exercisable at December 31, 2022 9,092,499 7.19 1.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27. Commitments and Contingencies
(i) Capital Commitments As of December
31, 2021 and 2022, the Company had the following contracted capital commitments:
December 31, December 31,
For construction of buildings $ 1,199,606 $ 21,406,584
For purchases of equipment 12,867,786 4,249,801
Capital injection 159,905,519 137,739,785
$ 173,972,911 $ 163,396,170
(ii) Litigation During its normal course of business, the Company
may become involved in various lawsuits and legal proceedings. However, litigation is subject to inherent uncertainties, and an adverse
result may arise from time to time will affect its operation. Other than the legal proceedings set forth below, the Company is currently
not aware of any such legal proceedings or claims that the Company believe will have an adverse effect on the Company’s operation,
financial condition or operating results. On July 7, 2016, Shenzhen Huijie Purification
System Engineering Co., Ltd (“Shenzhen Huijie”), one of the Company’s contractors, filed a lawsuit against CBAK Power
in the Peoples’ Court of Zhuanghe City, Dalian, (the “Court of Zhuanghe”) for failure to pay pursuant to the terms of
the contract and entrusting part of the project of the contract to a third party without their prior consent. The plaintiff sought a total
amount of $1,241,648 (RMB8,430,792), including construction costs of $0.9 million (RMB6.1 million, which the Company already accrued for
at June 30, 2016), interest of $29,812 (RMB0.2 million) and compensation of $0.3 million (RMB1.9 million). On September 7, 2016, upon
the request of Shenzhen Huijie for property preservation, the Court of Zhuanghe froze CBAK Power’s bank deposits totaling $1,210,799
(RMB8,430,792) for a period of one year. On September 1, 2017, upon the request of Shenzhen Huijie, the Court of Zhuanghe froze the bank
deposits for another one year until August 31, 2018. The Court further froze the bank deposits for another one year until August 27, 2019
upon the request of Shenzhen Huijie on August 27, 2018. On August 27, 2019, the Court froze the bank deposits for another year until August
27, 2020, upon the request of Shenzhen Huijie. On June 28, 2020, the Court of Dalian entered the final judgement as described below and
the frozen bank deposit was released in July 2020. On June 30, 2017, according to the trial of first
instance, the Court of Zhuanghe ruled that CBAK Power should pay the remaining contract amount of RMB6,135,860 (approximately $0.9 million)
claimed by Shenzhen Huijie as well as other expenses incurred including deferred interest, discounted charge on bills payable, litigation
fee and property preservation fee totaled $0.1 million. The Company has accrued for these amounts as of December 31, 2017. On July 24,
2017, CBAK Power filed an appellate petition to the Intermediate Peoples’ Court of Dalian (“Court of Dalian)” to appeal
the adjudication dated on June 30, 2017. On November 17, 2017, the Court of Dalian rescinded the original judgement and remanded the case
to the Court of Zhuanghe for retrial. The Court of Zhuanghe conducted a retrial and requested an appraisal to be performed by a third-party
appraisal institution on the construction cost incurred and completed by Shenzhen Huijie on the subject project. On November 8, 2018,
the Company received from the Court of Zhuanghe the construction-cost-appraisal report which determined that the construction cost incurred
and completed by Shenzhen Huijie for the subject project to be $1,344,605 (RMB9,129,868). On May 20, 2019, the Court of Zhuanghe entered
a judgment that Shenzhen Huijie should pay back to CBAK Power $261,316 (RMB1,774,337) (the amount CBAK Power paid in excess of the construction
cost appraised by the appraisal institution) and the interest incurred since April 2, 2019. Shenzhen Huijie filed an appellate petition
to the Court of Dalian. On June 28, 2020, the Court of Dalian entered the final judgment that Shenzhen Huijie should pay back to CBAK
Power $245,530 (RMB1,667,146) (the amount CBAK Power paid in excess of the construction cost appraised by the appraisal institution) and
the interest incurred since April 2, 2019, and reimburse the litigation fees totaling $30,826 (RMB209,312) that CBAK Power has paid. As
of December 31, 2022, CBAK Power have not received the final judgement amount totaled $276,356 (RMB 1,876,458) from Shenzhen Huijie. Shenzhen
Huijie filed an appellate petition to High Peoples’ Court of Liaoning (“Court of Liaoning”) to appeal the adjudication
dated on June 28, 2020. In April 2021, the Court of Liaoning rescinded the original judgement and remanded the case to the Court of Dalian
for retrial. On December 21, 2021, the Court of Dalian remanded the case to the Court of Zhuanghe for retrial. Upon receiving the
notice from the Court of Liaoning, CBAK Power has accrued the construction cost of $0.9 million (RMB6,135,860) as of December 31, 2022. In December 2020, CBAK Power received notice from
Court of Dalian Economic and Technology Development Zone that Haoneng filed another lawsuit against CBAK Power for failure to pay pursuant
to the terms of the purchase contract. Haoneng sought a total amount of $1.5 million (RMB10,257,030), including equipment cost of $1.3
million (RMB9,072,000) and interest amount of $0.2 million (RMB1,185,030). In August 2021, CBAK Power and Haoneng reached an agreement
that the term of the purchase contract will be extended to December 31, 2023 under which CBAK Power and its related parties shall execute
the purchase of equipment in an amount not lower than $2.4 million (RMB15,120,000) from Haoneng, or CBAK Power has to pay 15% of the amount
equal to RMB 15,120,000 ($2.2 million) net of the purchased amount to Haoneng. Haoneng withdrew the filed lawsuit after the agreement.
As of December 31, 2022, the equipment was not received by CBAK Power, CBAK Power has included the equipment cost of $2.2 million (RMB15,120,000)
under capital commi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s and Credit Risk</t>
        </is>
      </c>
      <c r="B4" s="4" t="inlineStr">
        <is>
          <t>28. Concentrations and Credit Risk
(a) Concentrations The Company had the following customers that individually
comprised 10% or more of net revenue for the years ended December 31, 2021 and 2022 as follows:
Year ended Year ended
Sales of finished goods and raw materials December 31, 2021 December 31, 2022
Customer B * * 28,071,738 11.29 %
Customer C 6,089,524 11.56 % * *
Customer D 5,508,616 10.46 % 57,856,658 23.26 %
Zhengzhou BAK Battery Co., Ltd (note 17) 8,339,088 15.83 % 53,236,804 21.40 % * Comprised less than 10% of net revenue for the respective period. The Company had the following customers that individually
comprised 10% or more of net trade receivable (included VAT) as of December 31, 2021 and 2022 as follows:
December 31, 2021 December 31, 2022
Customer A $ * * $ 4,004,880 18.94 %
Customer D 14,443,551 32.76 % * *
Zhengzhou BAK Battery Co., Ltd (note 17) 14,583,061 33.08 % 9,156,383 43.30 % * Comprised less than 10% of net accounts receivable for the respective period. The Company had the following suppliers that individually
comprised 10% or more of net purchase for the years ended December 31, 2021 and 2022 as follows:
Year ended Year ended
Supplier A $ 6,550,080 13.92 % $ 32,492,418 13.91 %
Supplier B 5,883,999 12.50 % * *
Zhengzhou BAK Battery Co., Ltd (note 17) 5,522,832 11.74 % 26,819,454 11.48 %
Supplier C * * 24,720,344 10.58 % * Comprised less than 10% of net purchase for the respective period. The Company had the following suppliers that individually
comprised 10% or more of trade payable as of December 31, 2021 and 2022 as follows:
December 31,
2021 December
31, 2022
Supplier A $ 6,837,722 16.94 % $ * *
Supplier B 20,592,979 51.03 % * *
Supplier C * * 4,064,942 12.50 %
Zhengzhou BAK Battery Co., Ltd (note 17) * * 5,629,343 17.31 %
(b) Credit Risk Financial instruments that potentially subject the Company to a significant
concentration of credit risk consist primarily of cash and cash equivalents and pledged deposits. As of December 31, 2021 and 2022 substantially
all of the Company’s cash and cash equivalents were held by major financial institutions and online payment platforms located in
the PRC, which management believes are of high credit quality. The Company has not experienced any losses on cash and cash equivalents
to date. The Company does not require collateral or other securities to support financial instruments that are subject to credit risk. For the credit risk related to trade accounts
receivable, the Company performs ongoing credit evaluations of its customers and, if necessary, maintains reserves for potential credit
los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 [Abstract]</t>
        </is>
      </c>
      <c r="B3" s="4" t="inlineStr">
        <is>
          <t xml:space="preserve"> </t>
        </is>
      </c>
    </row>
    <row r="4">
      <c r="A4" s="4" t="inlineStr">
        <is>
          <t>Segment Information</t>
        </is>
      </c>
      <c r="B4" s="4" t="inlineStr">
        <is>
          <t>29. Segment Information The Group’s chief
operating decision maker has been identified as the Chief Executive Officer (“CEO”) who reviews financial information of operating
segments based on US GAAP amounts when making decisions about allocating resources and assessing performance of the Company. As a result of the Hitrans
acquisition discussed in Note 12, the Group determined that Hitrans met the criteria for separate reportable segment given its financial
information is separately reviewed by the Group’s CEO. As a result, the Group determined that for the year ended December 31,
2021 and 2022, it operated in two operating segments namely CBAK and Hitrans. CBAK’s segment mainly includes the manufacture,
commercialization and distribution of a wide variety of standard and customized lithium ion rechargeable batteries for use in a wide array
of applications. Hitrans’ segment mainly includes the development and manufacturing of NCM precursor and cathode materials. The Company primarily
operates in the PRC and substantially all of the Company’s long-lived assets are located in the PRC. The Company’s chief operating decision maker
evaluates performance based on each reporting segment’s net revenue, cost of revenues, operating expenses, operating income, finance
income (expense), other income and net income. Net revenue, cost of revenues, operating expenses, operating income, finance income
(expense), other income (expenses) and net income (loss) by segment for the years ended December 31, 2021 and 2022 were as follows:
For the year ended December 31, 2021 CBAT Hitrans Corporate Consolidated
Net revenues $ 34,804,089 $ 17,865,644 $ - $ 52,669,733
Cost of revenues (30,946,417 ) (16,612,826 ) - (47,559,243 )
Gross profit 3,857,672 1,252,818 - 5,110,490
Total operating expenses (13,132,161 ) (979,547 ) (2,711,288 ) (16,822,996 )
Operating (loss) income (9,274,489 ) 273,271 (2,711,288 ) (11,712,506 )
Finance income (expenses), net 286,741 (137,178 ) 635,317 784,880
Other income, net 2,641,329 310,395 61,802,000 64,753,724
Income tax credit 7,713,191 19,855 - 7,733,046
Net income 1,366,772 466,343 59,726,029 61,559,144
For the year ended December 31, 2022 CBAT Hitrans Corporate Consolidated
Net revenues $ 94,715,189 $ 154,010,296 $ - $ 248,725,485
Cost of revenues (86,333,047 ) (144,297,114 ) - (230,630,161 )
Gross profit 8,382,142 9,713,182 18,095,324
Total operating expenses (13,489,453 ) (14,993,719 ) (1,116,755 ) (29,599,927 )
Operating loss (5,107,311 ) (5,280,537 ) (1,116,755 ) (11,504,603 )
Finance income (expenses), net 929,756 (438,387 ) (309 ) 491,060
Other (expenses) income, net (3,590,693 ) (3,661,782 ) 5,710,000 (1,542,475 )
Income tax credit - 1,228,207 - 1,228,207
Net (loss) income (7,768,248 ) (8,152,499 ) 4,592,936 (11,327,811 )
As of December 31, 2022
Identifiable long-lived assets 93.661,521 21,231,988 - 114,893,509
Total assets 170,755,502 73,122,074 155,158 244,032,734 Note: The Company does
not allocate its assets located and expenses incurred outside China to its reportable segments because these assets and activities are
managed at a corporate level. Net revenues by product: The Company’s products can be categorized
into high power lithium batteries and materials used in manufacturing of lithium batteries. For the product sales of high power lithium
batteries, the Company manufactured five types of Li-ion rechargeable batteries: aluminum-case cell, battery pack, cylindrical cell, lithium
polymer cell and high-power lithium battery cell. The Company’s battery products are sold to packing plants operated by third parties
primarily for use in mobile phones and other electronic devices. For the product sales of materials used in manufacturing of lithium batteries,
the Company, via its subsidiary, Hitrans, manufactured cathode materials and Precursor for use in manufacturing of cathode. Revenue from
these products is as follows:
Year ended Year ended
High power lithium batteries used in:
Electric vehicles $ 243,837 $ 4,694,694
Light electric vehicles 733,382 6,415,277
Uninterruptable supplies 33,307,073 83,603,046
Trading of raw materials used in lithium batteries 519,796 2,172
34,804,088 94,715,189
Materials used in manufacturing of lithium batteries
Cathode 8,726,240 75,331,144
Precursor 9,139,405 78,679,152
17,865,645 154,010,296
Total consolidated revenue $ 52,669,733 $ 248,725,485 Net revenues by geographic area: The Company’s operations are located in
the PRC. The following table provides an analysis of the Company’s sales by geographical markets based on locations of customers:
Year ended Year ended
Mainland China $ 43,745,765 198,114,578
Europe 8,503,338 50,378,076
USA 440 36,525
Others 420,190 196,306
Total $ 52,669,733 $ 248,725,485 Substantially all of the Company’s long-lived
assets are located in the PRC.</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BAK Energy Technology, Inc.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BAK Energy Technology, Inc. (Parent Company)</t>
        </is>
      </c>
      <c r="B4" s="4" t="inlineStr">
        <is>
          <t>30. CBAK Energy Technology, Inc. (Parent Company) Under PRC regulations, subsidiaries in PRC (“the
PRC subsidiaries”) may pay dividends only out of their accumulated profits, if any, determined in accordance with PRC GAAP. In addition,
the PRC subsidiaries are required to set aside at least 10% of their after tax net profits each year, if any, to fund the statutory general
reserve until the balance of the reserves reaches 50% of their registered capital. The statutory general reserves are not distributable
in the form of cash dividends to the Company and can be used to make up cumulative prior year losses, if any, and may be converted into
share capital by the issue of new shares to shareholders in proportion to their existing shareholdings, or by increasing the par value
of the shares currently held by them, provided that the reserve balance after such issue is not less than 25% of the registered capital.
As of December 31, 2021 and 2022, additional transfers of $171,681,915 and $166,414,198 as $1,230,511 Schedule I of Article 504 of Regulation SX requires
the condensed financial information of the registrant (Parent Company) to be filed when the restricted net assets of consolidated subsidiaries
exceed 25 percent of consolidated net assets as of the end of the most recently completed fiscal year. For purposes of this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
Year ended Year ended
REVENUE, net $ - $
OPERATING EXPENSES:
Salaries and consulting expenses 1,212,239 227,588
General and administrative 1,499,049 889,167
Total operating expenses (2,711,288 ) (1,116,755 )
LOSS FROM OPERATIONS (2,711,288 ) (1,116,757 )
Finance (expenses) income 636,425 -
Changes in fair value of warrants liability 61,802,000 5,710,000
INCOME ATTRIBUTABLE TO PARENT COMPANY 59,727,137 4,593,243
EQUITY IN INCOME (LOSS) OF SUBSIDIARIES 1,758,915 (14,041,689 )
NET INCOME (LOSS) ATTRIBUTABLE TO SHAREHOLDERS $ 61,486,052 $ (9,448,446 )
December 31, December 31,
ASSETS
Interests in subsidiaries $ 140,031,308 $ 119,120,917
Cash and cash equivalents 716,480 118,559
Total assets $ 140,747,788 $ 119,239,476
LIABILITIES AND SHAREHOLDERS’ EQUITY
CURRENT LIABILITIES:
Accrued expenses and other payables 1,610,229 1,608,102
Warrants liability 5,846,000 136,000
Total current liabilities 7,456,229 1,744,102
SHAREHOLDERS’ EQUITY 133,291,559 117,495,374
Total liabilities and shareholders’ equity $ 140,747,788 $ 119,239,476
Year ended Year ended
CASH FLOWS FROM OPERATING ACTIVITIES:
Net income (loss) $ 61,486,052 $ (9,448,446 )
Adjustments to reconcile net loss to net cash used in operating activities:
Equity in income (loss) of subsidiaries (1,758,915 ) (14,041,689 )
Share based compensation 1,047,777 64,193
Changes in fair value of warrants liability (61,802,000 ) (5,710,000 )
Change in operating assets and liabilities
Accrued expenses and other payable (112,585 ) (2,127 )
Net cash used in operating activities (1,139,671 ) (29,138,069 )
CASH FLOWS FROM INVESTING ACTIVITIES:
(Decrease) increase in interest in subsidiaries (68,746,346 ) 28,540,148
Net cash used in investing activities (68,746,346 ) 28,540,148
CASH FLOWS FROM FINANCING ACTIVITIES:
Proceeds from issuance of shares 65,495,011 -
Net cash provided by financing activities 65,495,011 -
CHANGE IN CASH AND CASH EQUIVALENTS (4,391,006 ) (597,921 )
CASH AND CASH EQUIVALENTS, beginning of year 5,107,486 716,480
CASH AND CASH EQUIVALENTS, end of year $ 716,480 $ 118,559 The condensed parent company financial statements
have been prepared using the equity method to account for its subsidiaries. Refer to the consolidated financial statements and notes presented
above for additional information and disclosures with respect to these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31. Subsequent events The Company has evaluated subsequent events through
the date of the issuance of the consolidated financial statements and the following subsequent event has been identified. On January 5, 2023, the Company renewed the one-year term facility
from Agricultural Bank of China, for a maximum amount of RMB10 million (approximately $1.6 million) for a period of one year to January
4, 2024, bearing interest at 120% of benchmark rate of the PBOC for short-term loans, which is 3.85% per annum. The facility was guaranteed
by the Company’s CEO, Mr. Yunfei Li and Mr. Yunfei Li’s wife Ms. Qinghui Yuan and secured by an unrelated third party, Jiangsu
Credits Financing Guarantee Co., Ltd. The Company borrowed RMB10 million (approximately $1.4 million) on January 6, 2023. On January 14, 2023, the Company renewed the one-year
term facility from Jiangsu Gaochun Rural Commercial Bank, for a maximum amount of RMB10 million (approximately $1.4 million) bearing interest
at 129% of benchmark rate of the People’s Bank of China (“PBOC”) for short-term loans, which is 4.7% per annum. The
Company borrowed RMB10 million (approximately $1.4 million) on January 17, 2023 for a term until January 13, 2024. On January 5, 2023, the Company utilized RMB 1.5
million (approximately $0.2 million) letter of credit facilities granted by China CITIC Bank at an interest rate of 2.7% for a period
of one year to January 5, 2024. On January 7, 2023, the Company obtained a two-year
term facility from Postal Savings Bank of China, Nanjing Tianhe Branch with a maximum amount of RMB10 million (approximately $1.4 million)
for a period from January 7, 2023 to January 6, 2025. The facility was guaranteed by the Company’s CEO, Mr. Yunfei Li, Mr. Yunfei
Li’s wife Ms. Qinghui Yuan and CBAK New Energy (Nanjing) Co., Ltd. The Company borrowed RMB5 million (approximately $0.7 million)
on January 12, 2023 for a term of one year until January 11, 2024, bearing interest at 3.65% per annu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a) Principles of Consolidation The consolidated financial statements include
the financial statements of the Company and its subsidiaries up to the date of disposal. All significant intercompany balances and transactions
have been eliminated prior to consolidation. </t>
        </is>
      </c>
    </row>
    <row r="5">
      <c r="A5" s="4" t="inlineStr">
        <is>
          <t>Cash and Cash Equivalents</t>
        </is>
      </c>
      <c r="B5" s="4" t="inlineStr">
        <is>
          <t xml:space="preserve">(b) Cash and Cash Equivalents Cash and cash equivalents consist of cash on
hand and demand deposits placed with banks which are unrestricted as to withdrawal or use, and have original maturities less than three
months. The Company considers all highly liquid debt instruments, with initial terms of less than three months to be cash equivalents. As of December 31, 2021 and 2022, cash held in accounts managed by
online payment platforms such as Alipay amounted to $14,625 and $5,806 respectively, which have been classified as cash and cash equivalents
in the consolidated balance sheets. </t>
        </is>
      </c>
    </row>
    <row r="6">
      <c r="A6" s="4" t="inlineStr">
        <is>
          <t>Pledged deposit</t>
        </is>
      </c>
      <c r="B6" s="4" t="inlineStr">
        <is>
          <t xml:space="preserve">(c) Pledged deposit Pledged deposit primarily represents bank deposits
for bank notes amounted to $19.0 million and $30.8 million as of December 31, 2021 and 2022, respectively. </t>
        </is>
      </c>
    </row>
    <row r="7">
      <c r="A7" s="4" t="inlineStr">
        <is>
          <t>Debt products</t>
        </is>
      </c>
      <c r="B7" s="4" t="inlineStr">
        <is>
          <t xml:space="preserve">(d) Debt products All debt products are carried at fair value at
the end of each reporting period. Changes in the carrying amount of debt products relating to interest income calculated using the effective
interest method are recognized in consolidated statement of profit or loss. Other changes in the carrying amount of these products, net
of any related tax effects, are excluded form earnings and are included in other comprehensive income or loss and reported as a separate
component of stockholders’ equity or deficit until realized. Realized gains and losses and declines in value judged to be other
than temporary, if any, on debt products are included in other income (expense), net. The Company regularly reviews all of its investments
for other-than-temporary declines in estimated fair value. It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decline
in estimated fair value of an investment is below the amortized cost basis and the decline is other-than-temporary, it reduces the carrying
value of the security and record a loss for the amount of such decline. The Company has not recorded any declines in value judged to
be other than temporary on its investments in debt securities. </t>
        </is>
      </c>
    </row>
    <row r="8">
      <c r="A8" s="4" t="inlineStr">
        <is>
          <t>Trade and Bills Receivable</t>
        </is>
      </c>
      <c r="B8" s="4" t="inlineStr">
        <is>
          <t xml:space="preserve">(e) Trade and Bills Receivable Trade and bills receivable are recorded at the
invoiced amount, net of allowances for doubtful accounts and sales returns. The allowance for doubtful accounts is the Company’s
best estimate of the amount of probable credit losses in the Company’s existing trade accounts receivable. The Company determines
the allowance based on historical write-off experience, customer specific facts and economic conditions. Outstanding accounts receivable balances are
reviewed individually for collectability. Account balances are charged off against the allowance after all means of collection have been
exhausted and the potential for recovery is considered remote. </t>
        </is>
      </c>
    </row>
    <row r="9">
      <c r="A9" s="4" t="inlineStr">
        <is>
          <t>Inventories</t>
        </is>
      </c>
      <c r="B9" s="4" t="inlineStr">
        <is>
          <t xml:space="preserve">(f) Inventories Inventories are stated at the lower of cost or
net realizable value. The cost of inventories is determined using the weighted average cost method, and includes expenditures incurred
in acquiring the inventories and bringing them to their existing location and condition. In case of finished goods and work in progress,
the cost includes an appropriate share of production overhead based on normal operating capacity. Net realizable value is the estimated
selling prices The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 </t>
        </is>
      </c>
    </row>
    <row r="10">
      <c r="A10" s="4" t="inlineStr">
        <is>
          <t>Property, Plant and Equipment</t>
        </is>
      </c>
      <c r="B10" s="4" t="inlineStr">
        <is>
          <t xml:space="preserve">(h) Property, Plant and Equipment Property, plant and equipment (except construction
in progress) are stated at cost less accumulated depreciation and impairment charges. Depreciation is calculated based on the straight-line
method (after taking into account their respective estimated residual values) over the estimated useful lives of the assets as follows:
Buildings 5 – 38 years
Machinery and equipment 1 – 15 years
Leasehold improvement Over the shorter of lease term of the estimated useful lives of the assets
Office equipment 1 – 5 years
Motor vehicles 5 – 12 years The cost and accumulated depreciation of property,
plant and equipment sold are removed from the consolidated balance sheets and resulting gains or losses are recognized in the consolidated
statements of operations and comprehensive income (loss). Construction in progress mainly represents expenditures
in respect of the Company’s corporate campus, including offices, factories and staff dormitories, under construction. All direct
costs relating to the acquisition or construction of the Company’s corporate campus and equipment, including interest charges on
borrowings, are capitalized as construction in progress. No depreciation is provided in respect of construction in progress. A long-lived asset to be disposed of by abandonment
continues to be classified as held and used until it is disposed of. </t>
        </is>
      </c>
    </row>
    <row r="11">
      <c r="A11" s="4" t="inlineStr">
        <is>
          <t>Lease</t>
        </is>
      </c>
      <c r="B11" s="4" t="inlineStr">
        <is>
          <t xml:space="preserve">(i) Lease The Company accounts for leases in accordance
with ASC 842, Leases (“ASC 842”), which requires lessees to recognize leases on the balance sheet and disclose
key information about leasing arrangements. The Company elected not to apply the recognition requirements of ASC 842 to short-term leases.
The Company also elected not to separate non-lease components from lease components, therefore, it will account for lease component and
the non-lease components as a single lease component when there is only one vendor in the lease contract. The Company determines if a contract contains
a lease based on whether it has the right to obtain substantially all of the economic benefits from the use of an identified asset which
the Company does not own and whether it has the right to direct the use of an identified asset in exchange for consideration. Right of
use (“ROU”) assets represent the Company’s right to use an underlying asset for the lease term and lease liabilities
represent the Company’s obligation to make lease payments arising from the lease. ROU assets are recognized as the amount of the
lease liability, adjusted for lease incentives received. Lease liabilities are recognized at the present value of the future lease payments
at the lease commencement date. The interest rate used to determine the present value of the future lease payments is the Company’s
incremental borrowing rate (“IBR”), because the interest rate implicit in most of the Company’s leases is not readily
determinable. The IBR is a hypothetical rate based on the Company’s understanding of what its credit rating would be to borrow
and resulting interest the Company would pay to borrow an amount equal to the lease payments in a similar economic environment over the
lease term on a collateralized basis. Lease payments may be fixed or variable, however, only fixed payments or in-substance fixed payments
are included in the Company’s lease liability calculation. Variable lease payments are recognized in operating expenses in the
period in which the obligation for those payments are incurred.
(i) Prepaid land use rights The land use rights are operating leases with
lease terms vary from 36 to 50 years. Land use rights acquired are assessed in accordance with ASC 842 if they meet the definition of
lease.
(ii) Operating lease The lease terms of operating leases vary from
more than a year to five years. Operating leases are included in operating lease right of use assets, current and non-current operating
lease liabilities on the Company’s consolidated balance sheets. As of December 31, 2021 and 2022, all of the Company’s ROU
assets were generated from leased assets in the PRC.
(iii) Finance lease Finance leases are included in property, plant
and equipment, net, current and non-current finance lease liabilities on the Company’s consolidated balance sheets. As of December
31, 2021 and 2022, all of the Company’s finance lease assets were generated from leased assets in the PRC.
(iv) Net Investment in Sales Type Leases The Company derives a portion of its revenue
from vehicles leasing arrangements. Such arrangements provide for monthly payments covering the vehicles sales and interest. These arrangements
meet the criteria to be accounted for as sales-type leases. A lease is classified as a sales-typ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s, or (5) the underlying asset is of such a specialized nature that it is expected to have no alternative
use to the lessor at the end of the lease term. Accordingly, vehicle sale net of cost is recorded as other income and recognized upon
delivery of the vehicle and its acceptance by the customer. Upon the recognition of such revenue, an asset is established for the investment
in sales-type leases. Interests are recognized monthly over the lease term. </t>
        </is>
      </c>
    </row>
    <row r="12">
      <c r="A12" s="4" t="inlineStr">
        <is>
          <t>Foreign Currency Transactions and Translation</t>
        </is>
      </c>
      <c r="B12" s="4" t="inlineStr">
        <is>
          <t xml:space="preserve"> (j) Foreign Currency Transactions and Translation The reporting currency of the Company is the
United States dollar (“US dollar”). The financial records of the Company’s PRC operating subsidiaries are maintained
in their local currency, the Renminbi (“RMB”), which is the functional currency. The financial records of the Company’s
subsidiaries established in other countries are maintained in their local currencies. Assets and liabilities of the subsidiaries are
translated into the reporting currency at the exchange rates at the balance sheet date, equity accounts are translated at historical
exchange rates, and income and expense items are translated using the average rate for the period. The translation adjustments are recorded
in accumulated other comprehensive loss under shareholders’ equity.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period are converted into the functional
currencies at the applicable rates of exchange prevailing at the transaction dates. Transaction gains and losses are recognized in the
consolidated statements of operations.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which are determined largely by supply and demand. Translation of amounts from RMB into US
dollars has been made at the following exchange rates for the respective periods:
Year ended December 31, 2021
Balance sheet, except for equity accounts RMB 6.3551 to US$1.00
Income statement and cash flows RMB 6.4525 to US$1.00
Year ended December 31, 2022
Balance sheet, except for equity accounts RMB 6.9091 to US$1.00
Income statement and cash flows RMB 6.7264 to US$1.00 </t>
        </is>
      </c>
    </row>
    <row r="13">
      <c r="A13" s="4" t="inlineStr">
        <is>
          <t>Intangible Assets</t>
        </is>
      </c>
      <c r="B13" s="4" t="inlineStr">
        <is>
          <t xml:space="preserve">(k) Intangible Assets Intangible assets are stated in the balance sheet
at cost less accumulated amortization and impairment, if any. The costs of the intangible assets are amortized on a straight-line basis
over their estimated useful lives. The respective amortization periods for the intangible assets are as follows:
Computer software 1 - 10 years
Sewage discharge permit 5 - 7 years </t>
        </is>
      </c>
    </row>
    <row r="14">
      <c r="A14" s="4" t="inlineStr">
        <is>
          <t>Impairment of Long-lived Assets (including amortizable intangible assets) other than goodwill</t>
        </is>
      </c>
      <c r="B14" s="4" t="inlineStr">
        <is>
          <t xml:space="preserve">(l) Impairment of Long-lived
Assets (including amortizable intangible assets) other than goodwill Long-lived assets, which include property, plant
and equipment, prepaid land use rights, leased assets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Fair value is generally measured
based on either quoted market prices, if available, or discounted cash flow analyses. </t>
        </is>
      </c>
    </row>
    <row r="15">
      <c r="A15" s="4" t="inlineStr">
        <is>
          <t>Goodwill</t>
        </is>
      </c>
      <c r="B15" s="4" t="inlineStr">
        <is>
          <t xml:space="preserve">(m) Goodwill Goodwill represents
the excess of the purchase consideration over the fair value of the identifiable tangible and intangible assets acquired and liabilities
assumed of the acquired entity as a result of the Company's acquisitions of interests in its subsidiar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The Company annually,
or more frequently if the Company believes indicators of impairment exist, reviews the carrying value of goodwill to determine whether
impairment may exist.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n impairment loss is recognized for any excess in the
carrying value of goodwill over the implied fair value of goodwill. Application of a goodwill impairment test requires significant management
judgment, including the identification of reporting units, assigning assets, liabilities and goodwill to reporting units, and determining
the fair value of each reporting unit. The Company performs
its annual impairment tests on December 31 of each year. </t>
        </is>
      </c>
    </row>
    <row r="16">
      <c r="A16" s="4" t="inlineStr">
        <is>
          <t>Revenue Recognition</t>
        </is>
      </c>
      <c r="B16" s="4" t="inlineStr">
        <is>
          <t xml:space="preserve">(n) 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categories: discounts and returns. These reserves are based on
estimates of the amounts earned or to be claimed on the related sales and are classified as reductions of accounts receivable as the
amount is payable to the Company’s customer. Practical expedients and exemption The Company has not occurred any costs to obtain
contracts, and does not disclose the value of unsatisfied performance obligations for contracts with an original expected length of one
year or less. Contract liabilities The Company’s contract liabilities consist
of deferred revenue associated with batteries development and deposits received from customers allocated to the performance obligations
that are unsatisfied, Changes in contract liability balances were not materially impacted by business acquisition, change in estimate
of transaction price or any other factors during any of the years presented. The table below presents the activity of the deferred batteries
development and sales of batteries revenue during the years ended December 31, 2021 and 2022, respectively:
December 31, December 31,
2021 2022
Balance at beginning of year $　- $ 784,000
Development fees collected/ deposits received 　　784,000 　　1,115,010
Development and sales of batteries revenue recognized 　- -
Exchange realignment 　　- 　　(29,485)
Balance at end of year $ 784,000 $ 1,869,525 </t>
        </is>
      </c>
    </row>
    <row r="17">
      <c r="A17" s="4" t="inlineStr">
        <is>
          <t>Cost of Revenues</t>
        </is>
      </c>
      <c r="B17" s="4" t="inlineStr">
        <is>
          <t xml:space="preserve">(o) Cost of Revenues Cost of revenues consists primarily of material
costs, employee compensation, depreciation and related expenses, which are directly attributable to the production of products. Write-down
of inventories to lower of cost or market is also recorded in cost of revenues. </t>
        </is>
      </c>
    </row>
    <row r="18">
      <c r="A18" s="4" t="inlineStr">
        <is>
          <t>Income Taxes</t>
        </is>
      </c>
      <c r="B18" s="4" t="inlineStr">
        <is>
          <t xml:space="preserve">(p)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re reduced by a valuation allowance to the extent management concludes it is more
likely than not that the assets will not be realized.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the statement of operations and comprehensive loss in the period that
includes the enactment date. The impact of an uncertain income tax positions
on the income tax return must be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significant uncertain tax position arose
from the subsidies granted by the local government for the Company’s PRC subsidiary, which may be modified or challenged by the
central government or the tax authority. A reconciliation of January 1, 2021, through December 31, 2022 amount of unrecognized tax benefits
excluding interest and penalties (“Gross UTB”) is as follows:
Gross UTB Surcharge Net UTB
Balance as of January 1, 2021 $ 7,511,182 - 7,511,182
Decrease in unrecognized tax benefits taken in current period (7,511,182 ) - (7,511,182 )
Balance as of December 31, 2021 and 2022 $ - $ - $ - As of December 31, 2021 and 2022 the Company
had not accrued any interest and penalties related to unrecognized tax benefits. </t>
        </is>
      </c>
    </row>
    <row r="19">
      <c r="A19" s="4" t="inlineStr">
        <is>
          <t>Non-controlling Interests</t>
        </is>
      </c>
      <c r="B19" s="4" t="inlineStr">
        <is>
          <t xml:space="preserve">(q) Non-controlling Interests For the Company’s non-wholly owned subsidiary,
a non-controlling interest is recognized to reflect the portion of equity that is not attributable, directly or indirectly, to the Company.
Non-controlling interests are classified as a separate line item in the equity section of the Company’s consolidated balance sheets
and have been separately disclosed in the Company’s consolidated statements of comprehensive loss to distinguish the interests
from that of the Company. Cash flows related to transactions with non-controlling interests are presented under financing activities
in the consolidated statements of cash flows. </t>
        </is>
      </c>
    </row>
    <row r="20">
      <c r="A20" s="4" t="inlineStr">
        <is>
          <t>Research and Development and Advertising Expenses</t>
        </is>
      </c>
      <c r="B20" s="4" t="inlineStr">
        <is>
          <t xml:space="preserve">(r) Research and Development
and Advertising Expenses Research and development and advertising expenses
are expensed as incurred. Research and development expenses consist primarily of remuneration for research and development staff, depreciation
and material costs for research and development. </t>
        </is>
      </c>
    </row>
    <row r="21">
      <c r="A21" s="4" t="inlineStr">
        <is>
          <t>Bills Payable</t>
        </is>
      </c>
      <c r="B21" s="4" t="inlineStr">
        <is>
          <t xml:space="preserve">(s) Bills Payable Bills payable represent bills issued by financial
institutions to the Company’s vendors. The Company’s vendors receive payments from the financial institutions directly upon
maturity of the bills and the Company is obliged to repay the face value of the bills to the financial institutions. </t>
        </is>
      </c>
    </row>
    <row r="22">
      <c r="A22" s="4" t="inlineStr">
        <is>
          <t>Warranties</t>
        </is>
      </c>
      <c r="B22" s="4" t="inlineStr">
        <is>
          <t xml:space="preserve">(t) Warranties The Company provides a manufacturer’s warranty
on all its products. It accrues a warranty reserve for the products sold, which includes management’s best estimate of the projected
costs to repair or replace items under warranty. These estimates are based on actual claims incurred to date and an estimate of the nature,
frequency and costs of future claims. These estimates are inherently uncertain given the Company’s relatively short history of
sales of its current products, and changes to its historical or projected warranty experience may cause material changes to the warranty
reserve in the future. </t>
        </is>
      </c>
    </row>
    <row r="23">
      <c r="A23" s="4" t="inlineStr">
        <is>
          <t>Government Grants</t>
        </is>
      </c>
      <c r="B23" s="4" t="inlineStr">
        <is>
          <t xml:space="preserve">(u) Government Grants The Company’s subsidiaries in China receive
government subsidies from local Chinese government agencies in accordance with relevant Chinese government policies. In general, the
Company presents the government subsidies received as part of other income unless the subsidies received are earmarked to compensate
a specific expense, which have been accounted for by offsetting the specific expense, such as research and development expense, interest
expenses and removal costs. Unearned government subsidies received are deferred for recognition until the criteria for such recognition
could be met. Grants applicable to land are amortized over
the life of the depreciable facilities constructed on it. For research and development expenses, the Company matches and offsets the
government grants with the expenses of the research and development activities as specified in the grant approval document in the corresponding
period when such expenses are incurred. </t>
        </is>
      </c>
    </row>
    <row r="24">
      <c r="A24" s="4" t="inlineStr">
        <is>
          <t>Share-based Compensation</t>
        </is>
      </c>
      <c r="B24" s="4" t="inlineStr">
        <is>
          <t xml:space="preserve">(v) Share-based Compensation The Company adopted the provisions of ASC Topic
718 which requires the Company to measure and recognize compensation expenses for an award of an equity instrument based on the grant-date
fair value. The cost is recognized over the vesting period (or the requisite service period). ASC Topic 718 also requires the Company
to measure the cost of a liability classified award based on its current fair value. The fair value of the award will be remeasured subsequently
at each reporting date through the settlement date. Changes in fair value during the requisite service period are recognized as compensation
cost over that period. Further, ASC Topic 718 requires the Company to estimate forfeitures in calculating the expense related to stock-based
compensation. The fair value of each option award is estimated
on the date of grant using the Black-Scholes Option Valuation Model. The expected volatility was based on the historical volatilities
of the Company’s listed common stocks in the United States and other relevant market information. The Company uses historical data
to estimate share option exercises and employee departure behavior used in the valuation model. The expected terms of share options granted
is derived from the output of the option pricing model and represents the period of time that share options granted are expected to be
outstanding. Since the share options once exercised will primarily trade in the U.S. capital market, the risk-free rate for periods within
the contractual term of the share option is based on the U.S. Treasury yield curve in effect at the time of grant. </t>
        </is>
      </c>
    </row>
    <row r="25">
      <c r="A25" s="4" t="inlineStr">
        <is>
          <t>Retirement and Other Postretirement Benefits</t>
        </is>
      </c>
      <c r="B25" s="4" t="inlineStr">
        <is>
          <t xml:space="preserve">(w) Retirement and Other Postretirement
Benefits Contributions to retirement schemes (which are
defined contribution plans) are charged to cost of revenues, research and development expenses, sales and marketing expenses and general
and administrative expenses in the statement of operations and comprehensive loss as and when the related employee service is provided. Full
time employees of the Company in the PRC participate in a government mandated defined contribution plan, pursuant to which certain pension
benefits, medical care, employee housing fund and other welfare benefits are provided to the employees. Chinese labor regulations require
that the PRC subsidiary of the Company make contributions to the government for these benefits based on certain percentages of the employees’
salaries, up to a maximum amount specified by the local government. The Company has no legal obligation for the benefits beyond the contributions
made. Total amounts of such employee benefit expenses, which were expensed as incurred, were approximately $1,541,133 (RMB9,944,162) and
$2,589,157 (RMB17,405,185) for the years ended December 31, 2021
and 2022, respectively. </t>
        </is>
      </c>
    </row>
    <row r="26">
      <c r="A26" s="4" t="inlineStr">
        <is>
          <t>Income (loss) per Share</t>
        </is>
      </c>
      <c r="B26" s="4" t="inlineStr">
        <is>
          <t xml:space="preserve">(x) Income (loss) per Share Basic income (loss) per share is computed by
dividing net income (loss) by the weighted average number of common shares outstanding for the period. Diluted income (loss) per share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income (loss) per share is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
        </is>
      </c>
    </row>
    <row r="27">
      <c r="A27" s="4" t="inlineStr">
        <is>
          <t>Use of Estimates</t>
        </is>
      </c>
      <c r="B27" s="4" t="inlineStr">
        <is>
          <t xml:space="preserve">(y) Use of Estimates The preparation of the consolidated financial
statements in accordance with US GAAP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revenue recognition, the recoverability of the carrying amount of long-lived
assets, unrecognized tax benefits, impairment on goodwill and inventories, valuation allowance for receivables and deferred tax assets,
provision for warranty and sales returns, valuation of share-based compensation expense and warrants liability. Actual results could
differ from those estimates. </t>
        </is>
      </c>
    </row>
    <row r="28">
      <c r="A28" s="4" t="inlineStr">
        <is>
          <t>Commitments and Contingencies</t>
        </is>
      </c>
      <c r="B28" s="4" t="inlineStr">
        <is>
          <t xml:space="preserve">(z) Commitments and Contingencies Liabilities for loss contingencies arising from
claims, assessments, litigation, fines and penalties and other sources are recorded when it is probable that a liability has been incurred
and the amount of the assessment can be reasonably estimated. </t>
        </is>
      </c>
    </row>
    <row r="29">
      <c r="A29" s="4" t="inlineStr">
        <is>
          <t>Warrant Liability</t>
        </is>
      </c>
      <c r="B29" s="4" t="inlineStr">
        <is>
          <t xml:space="preserve">(aa) Warrant Liability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warrant liability
is recognized in the balance sheet at the fair value (level 3). The fair value of these warrants has been determined using the Binomial
model. </t>
        </is>
      </c>
    </row>
    <row r="30">
      <c r="A30" s="4" t="inlineStr">
        <is>
          <t>Comprehensive Income (Loss)</t>
        </is>
      </c>
      <c r="B30" s="4" t="inlineStr">
        <is>
          <t xml:space="preserve">(bb) Comprehensive Income (Loss) Comprehensive income is defined as the change
in equity of a company during a period from transactions and other events and circumstances excluding transactions resulting from investments
from owners and distributions to owners. Accumulated other comprehensive income includes cumulative foreign currency translation adjustment. </t>
        </is>
      </c>
    </row>
    <row r="31">
      <c r="A31" s="4" t="inlineStr">
        <is>
          <t>Recent Accounting Pronouncements</t>
        </is>
      </c>
      <c r="B31" s="4" t="inlineStr">
        <is>
          <t>(cc) Recent Accounting Pronouncements Recently Adopted Accounting Standard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pplied the new standard beginning January 1, 2022. The adoption of the new standard did not have any impact on the Company’s
consolidated financial statement presentation or disclosures. In November 2021, the FASB issued ASU 2021-10,
Government Assistance (Topic 832): Disclosures by Business Entities about Government Assistance. This update requires certain annual
disclosures about transactions with a government that are accounted for by applying a grant or contribution accounting model by analogy.
The Company adopted ASU 2021-10 during 2022 using the retrospective approach. See Note 18 for related disclosure. Recently Issued But Not Yet Adopted Accounting
Pronouncements In June 2016, the FASB issued ASU No. 2016-13,
Financial Instruments-Credit Losses (Topic 326) (“ASU 2016-13”), which requires entities to measure all expected credit losses
for financial assets held at the reporting date based on historical experience, current conditions, and reasonable and supportable forecasts.
ASU 2016-13 replaces the existing incurred loss model and is applicable to the measurement of credit losses on financial assets measured
at amortized cost. ASU 2016-13 is to be adopted on a modified retrospective basis. As a smaller reporting company, ASU 2016-13 will be
effective for the Company for interim and annual reporting periods beginning after December 15, 2022. The Company is currently evaluating
the impact that the adoption of ASU 2016-13 will have on its consolidated financial statement presentations and disclosures. In January 2017, the FASB issued ASU No. 2017-04,
Intangibles – Goodwill and Other (Topic 350), Simplifying the Test for Goodwill Impairment (“ASU 2017-04”). ASU 2017-04
eliminates Step 2 of the two-step goodwill impairment test, under which a goodwill impairment loss was measured by comparing the implied
fair value of a reporting unit’s goodwill with the carrying amount of that goodwill. ASU 2017-04 requires only a one-step quantitative
impairment test, whereby a goodwill impairment loss is measured as the excess of a reporting unit’s carrying amount over its fair
value (not to exceed the total goodwill allocated to that reporting unit). Adoption of the ASUs is on a modified retrospective basis.
As a smaller reporting company, the standard will be effective for the Company for interim and annual reporting periods beginning after
December 15, 2022. The Company is currently evaluating the impact that the adoption of ASU 2017-04 will have on its consolidated financial
statement presentation or disclosure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standard will be effective for the Company beginning after December 15, 2023, and are applied
prospectively to business combinations that occur after the effective date. The adoption of ASU 2021-08 is not expected to have any impact
on the Company’s consolidated financial statement presentation or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actic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estimated useful lives</t>
        </is>
      </c>
      <c r="B4" s="4" t="inlineStr">
        <is>
          <t xml:space="preserve">Buildings 5 – 38 years
Machinery and equipment 1 – 15 years
Leasehold improvement Over the shorter of lease term of the estimated useful lives of the assets
Office equipment 1 – 5 years
Motor vehicles 5 – 12 years </t>
        </is>
      </c>
    </row>
    <row r="5">
      <c r="A5" s="4" t="inlineStr">
        <is>
          <t>Schedule of foreign exchange transactions involving RMB</t>
        </is>
      </c>
      <c r="B5" s="4" t="inlineStr">
        <is>
          <t xml:space="preserve">Year ended December 31, 2021
Balance sheet, except for equity accounts RMB 6.3551 to US$1.00
Income statement and cash flows RMB 6.4525 to US$1.00
Year ended December 31, 2022
Balance sheet, except for equity accounts RMB 6.9091 to US$1.00
Income statement and cash flows RMB 6.7264 to US$1.00 </t>
        </is>
      </c>
    </row>
    <row r="6">
      <c r="A6" s="4" t="inlineStr">
        <is>
          <t>Schedule of intangible assets amortization period</t>
        </is>
      </c>
      <c r="B6" s="4" t="inlineStr">
        <is>
          <t xml:space="preserve">Computer software 1 - 10 years
Sewage discharge permit 5 - 7 years </t>
        </is>
      </c>
    </row>
    <row r="7">
      <c r="A7" s="4" t="inlineStr">
        <is>
          <t>Schedule of presents the activity of the deferred revenue</t>
        </is>
      </c>
      <c r="B7" s="4" t="inlineStr">
        <is>
          <t xml:space="preserve">December 31, December 31,
2021 2022
Balance at beginning of year $　- $ 784,000
Development fees collected/ deposits received 　　784,000 　　1,115,010
Development and sales of batteries revenue recognized 　- -
Exchange realignment 　　- 　　(29,485)
Balance at end of year $ 784,000 $ 1,869,525 </t>
        </is>
      </c>
    </row>
    <row r="8">
      <c r="A8" s="4" t="inlineStr">
        <is>
          <t>Schedule of amount of unrecognized tax benefits excluding interest and penalties</t>
        </is>
      </c>
      <c r="B8" s="4" t="inlineStr">
        <is>
          <t xml:space="preserve">Gross UTB Surcharge Net UTB
Balance as of January 1, 2021 $ 7,511,182 - 7,511,182
Decrease in unrecognized tax benefits taken in current period (7,511,182 ) - (7,511,182 )
Balance as of December 31, 2021 and 2022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revenues</t>
        </is>
      </c>
      <c r="B4" s="7" t="n">
        <v>248725485</v>
      </c>
      <c r="C4" s="7" t="n">
        <v>52669733</v>
      </c>
    </row>
    <row r="5">
      <c r="A5" s="4" t="inlineStr">
        <is>
          <t>Cost of revenues</t>
        </is>
      </c>
      <c r="B5" s="5" t="n">
        <v>-230630161</v>
      </c>
      <c r="C5" s="5" t="n">
        <v>-47559243</v>
      </c>
    </row>
    <row r="6">
      <c r="A6" s="4" t="inlineStr">
        <is>
          <t>Gross profit</t>
        </is>
      </c>
      <c r="B6" s="5" t="n">
        <v>18095324</v>
      </c>
      <c r="C6" s="5" t="n">
        <v>5110490</v>
      </c>
    </row>
    <row r="7">
      <c r="A7" s="3" t="inlineStr">
        <is>
          <t>Operating expenses:</t>
        </is>
      </c>
      <c r="B7" s="4" t="inlineStr">
        <is>
          <t xml:space="preserve"> </t>
        </is>
      </c>
      <c r="C7" s="4" t="inlineStr">
        <is>
          <t xml:space="preserve"> </t>
        </is>
      </c>
    </row>
    <row r="8">
      <c r="A8" s="4" t="inlineStr">
        <is>
          <t>Research and development expenses</t>
        </is>
      </c>
      <c r="B8" s="5" t="n">
        <v>-10635486</v>
      </c>
      <c r="C8" s="5" t="n">
        <v>-5274316</v>
      </c>
    </row>
    <row r="9">
      <c r="A9" s="4" t="inlineStr">
        <is>
          <t>Sales and marketing expenses</t>
        </is>
      </c>
      <c r="B9" s="5" t="n">
        <v>-2007812</v>
      </c>
      <c r="C9" s="5" t="n">
        <v>-2301720</v>
      </c>
    </row>
    <row r="10">
      <c r="A10" s="4" t="inlineStr">
        <is>
          <t>General and administrative expenses</t>
        </is>
      </c>
      <c r="B10" s="5" t="n">
        <v>-9737711</v>
      </c>
      <c r="C10" s="5" t="n">
        <v>-10027349</v>
      </c>
    </row>
    <row r="11">
      <c r="A11" s="4" t="inlineStr">
        <is>
          <t>Impairment charge on long-lived assets</t>
        </is>
      </c>
      <c r="B11" s="5" t="n">
        <v>-4831708</v>
      </c>
      <c r="C11" s="4" t="inlineStr">
        <is>
          <t xml:space="preserve"> </t>
        </is>
      </c>
    </row>
    <row r="12">
      <c r="A12" s="4" t="inlineStr">
        <is>
          <t>Impairment charge on goodwill</t>
        </is>
      </c>
      <c r="B12" s="5" t="n">
        <v>-1556078</v>
      </c>
      <c r="C12" s="4" t="inlineStr">
        <is>
          <t xml:space="preserve"> </t>
        </is>
      </c>
    </row>
    <row r="13">
      <c r="A13" s="4" t="inlineStr">
        <is>
          <t>Recovery of (provision for) doubtful accounts</t>
        </is>
      </c>
      <c r="B13" s="5" t="n">
        <v>-831132</v>
      </c>
      <c r="C13" s="5" t="n">
        <v>780389</v>
      </c>
    </row>
    <row r="14">
      <c r="A14" s="4" t="inlineStr">
        <is>
          <t>Total operating expenses</t>
        </is>
      </c>
      <c r="B14" s="5" t="n">
        <v>-29599927</v>
      </c>
      <c r="C14" s="5" t="n">
        <v>-16822996</v>
      </c>
    </row>
    <row r="15">
      <c r="A15" s="4" t="inlineStr">
        <is>
          <t>Operating loss</t>
        </is>
      </c>
      <c r="B15" s="5" t="n">
        <v>-11504603</v>
      </c>
      <c r="C15" s="5" t="n">
        <v>-11712506</v>
      </c>
    </row>
    <row r="16">
      <c r="A16" s="4" t="inlineStr">
        <is>
          <t>Finance income, net</t>
        </is>
      </c>
      <c r="B16" s="5" t="n">
        <v>491060</v>
      </c>
      <c r="C16" s="5" t="n">
        <v>784880</v>
      </c>
    </row>
    <row r="17">
      <c r="A17" s="4" t="inlineStr">
        <is>
          <t>Other income (expenses), net</t>
        </is>
      </c>
      <c r="B17" s="5" t="n">
        <v>-7252475</v>
      </c>
      <c r="C17" s="5" t="n">
        <v>3644363</v>
      </c>
    </row>
    <row r="18">
      <c r="A18" s="4" t="inlineStr">
        <is>
          <t>Impairment of non-marketable equity securities</t>
        </is>
      </c>
      <c r="B18" s="4" t="inlineStr">
        <is>
          <t xml:space="preserve"> </t>
        </is>
      </c>
      <c r="C18" s="5" t="n">
        <v>-692639</v>
      </c>
    </row>
    <row r="19">
      <c r="A19" s="4" t="inlineStr">
        <is>
          <t>Changes in fair value of warrants liability</t>
        </is>
      </c>
      <c r="B19" s="5" t="n">
        <v>5710000</v>
      </c>
      <c r="C19" s="5" t="n">
        <v>61802000</v>
      </c>
    </row>
    <row r="20">
      <c r="A20" s="4" t="inlineStr">
        <is>
          <t>Income (loss) before income tax</t>
        </is>
      </c>
      <c r="B20" s="5" t="n">
        <v>-12556018</v>
      </c>
      <c r="C20" s="5" t="n">
        <v>53826098</v>
      </c>
    </row>
    <row r="21">
      <c r="A21" s="4" t="inlineStr">
        <is>
          <t>Income tax credit, net</t>
        </is>
      </c>
      <c r="B21" s="5" t="n">
        <v>1228207</v>
      </c>
      <c r="C21" s="5" t="n">
        <v>7733046</v>
      </c>
    </row>
    <row r="22">
      <c r="A22" s="4" t="inlineStr">
        <is>
          <t>Net income (loss)</t>
        </is>
      </c>
      <c r="B22" s="5" t="n">
        <v>-11327811</v>
      </c>
      <c r="C22" s="5" t="n">
        <v>61559144</v>
      </c>
    </row>
    <row r="23">
      <c r="A23" s="4" t="inlineStr">
        <is>
          <t>Less: Net (income) loss attributable to non-controlling interests</t>
        </is>
      </c>
      <c r="B23" s="5" t="n">
        <v>1879365</v>
      </c>
      <c r="C23" s="5" t="n">
        <v>-73092</v>
      </c>
    </row>
    <row r="24">
      <c r="A24" s="4" t="inlineStr">
        <is>
          <t>Net income (loss) attributable to shareholders of CBAK Energy Technology, Inc.</t>
        </is>
      </c>
      <c r="B24" s="5" t="n">
        <v>-9448446</v>
      </c>
      <c r="C24" s="5" t="n">
        <v>61486052</v>
      </c>
    </row>
    <row r="25">
      <c r="A25" s="4" t="inlineStr">
        <is>
          <t>Net income (loss)</t>
        </is>
      </c>
      <c r="B25" s="5" t="n">
        <v>-11327811</v>
      </c>
      <c r="C25" s="5" t="n">
        <v>61559144</v>
      </c>
    </row>
    <row r="26">
      <c r="A26" s="3" t="inlineStr">
        <is>
          <t>Other comprehensive income (loss)</t>
        </is>
      </c>
      <c r="B26" s="4" t="inlineStr">
        <is>
          <t xml:space="preserve"> </t>
        </is>
      </c>
      <c r="C26" s="4" t="inlineStr">
        <is>
          <t xml:space="preserve"> </t>
        </is>
      </c>
    </row>
    <row r="27">
      <c r="A27" s="4" t="inlineStr">
        <is>
          <t>Foreign currency translation adjustment</t>
        </is>
      </c>
      <c r="B27" s="5" t="n">
        <v>-11189175</v>
      </c>
      <c r="C27" s="5" t="n">
        <v>2725768</v>
      </c>
    </row>
    <row r="28">
      <c r="A28" s="4" t="inlineStr">
        <is>
          <t>Comprehensive income (loss)</t>
        </is>
      </c>
      <c r="B28" s="5" t="n">
        <v>-22516986</v>
      </c>
      <c r="C28" s="5" t="n">
        <v>64284912</v>
      </c>
    </row>
    <row r="29">
      <c r="A29" s="4" t="inlineStr">
        <is>
          <t>Less: Comprehensive (income) loss attributable to non-controlling interests</t>
        </is>
      </c>
      <c r="B29" s="5" t="n">
        <v>2425879</v>
      </c>
      <c r="C29" s="5" t="n">
        <v>-70234</v>
      </c>
    </row>
    <row r="30">
      <c r="A30" s="4" t="inlineStr">
        <is>
          <t>Comprehensive income (loss) attributable to CBAK Energy Technology, Inc.</t>
        </is>
      </c>
      <c r="B30" s="7" t="n">
        <v>-20091107</v>
      </c>
      <c r="C30" s="7" t="n">
        <v>64214678</v>
      </c>
    </row>
    <row r="31">
      <c r="A31" s="3" t="inlineStr">
        <is>
          <t>Income (Loss) per share</t>
        </is>
      </c>
      <c r="B31" s="4" t="inlineStr">
        <is>
          <t xml:space="preserve"> </t>
        </is>
      </c>
      <c r="C31" s="4" t="inlineStr">
        <is>
          <t xml:space="preserve"> </t>
        </is>
      </c>
    </row>
    <row r="32">
      <c r="A32" s="4" t="inlineStr">
        <is>
          <t>– Basic (in Dollars per share)</t>
        </is>
      </c>
      <c r="B32" s="9" t="n">
        <v>-0.11</v>
      </c>
      <c r="C32" s="6" t="n">
        <v>0.7</v>
      </c>
    </row>
    <row r="33">
      <c r="A33" s="4" t="inlineStr">
        <is>
          <t>– Diluted (in Dollars per share)</t>
        </is>
      </c>
      <c r="B33" s="9" t="n">
        <v>-0.11</v>
      </c>
      <c r="C33" s="6" t="n">
        <v>0.7</v>
      </c>
    </row>
    <row r="34">
      <c r="A34" s="3" t="inlineStr">
        <is>
          <t>Weighted average number of shares of common stock:</t>
        </is>
      </c>
      <c r="B34" s="4" t="inlineStr">
        <is>
          <t xml:space="preserve"> </t>
        </is>
      </c>
      <c r="C34" s="4" t="inlineStr">
        <is>
          <t xml:space="preserve"> </t>
        </is>
      </c>
    </row>
    <row r="35">
      <c r="A35" s="4" t="inlineStr">
        <is>
          <t>– Basic (in Shares)</t>
        </is>
      </c>
      <c r="B35" s="5" t="n">
        <v>88927671</v>
      </c>
      <c r="C35" s="5" t="n">
        <v>87605493</v>
      </c>
    </row>
    <row r="36">
      <c r="A36" s="4" t="inlineStr">
        <is>
          <t>– Diluted (in Shares)</t>
        </is>
      </c>
      <c r="B36" s="5" t="n">
        <v>88927671</v>
      </c>
      <c r="C36" s="5" t="n">
        <v>878843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rade and Bills Receivable, net (Tables)</t>
        </is>
      </c>
      <c r="B1" s="2" t="inlineStr">
        <is>
          <t>12 Months Ended</t>
        </is>
      </c>
    </row>
    <row r="2">
      <c r="B2" s="2" t="inlineStr">
        <is>
          <t>Dec. 31, 2021</t>
        </is>
      </c>
    </row>
    <row r="3">
      <c r="A3" s="3" t="inlineStr">
        <is>
          <t>Trade And Bills Receivable Net [Abstract]</t>
        </is>
      </c>
      <c r="B3" s="4" t="inlineStr">
        <is>
          <t xml:space="preserve"> </t>
        </is>
      </c>
    </row>
    <row r="4">
      <c r="A4" s="4" t="inlineStr">
        <is>
          <t>Schedule of trade and bills receivable</t>
        </is>
      </c>
      <c r="B4" s="4" t="inlineStr">
        <is>
          <t xml:space="preserve">December 31, December 31,
2021 2022
Trade receivable $ 48,707,457 $ 23,422,733
Less: Allowance for doubtful accounts (4,618,269 ) (2,274,513 )
44,089,188 21,148,220
Bills receivable 5,817,941 6,265,355
$ 49,907,129 $ 27,413,575 </t>
        </is>
      </c>
    </row>
    <row r="5">
      <c r="A5" s="4" t="inlineStr">
        <is>
          <t>Schedule of analysis of the allowance for doubtful accounts</t>
        </is>
      </c>
      <c r="B5" s="4" t="inlineStr">
        <is>
          <t xml:space="preserve">December 31, December 31,
2021 2022
Balance at beginning of year $ 5,266,828 $ 4,618,269
Provision for the year 225,875 1,018,092
Reversal - recoveries by cash (1,006,264 ) (186,960 )
Charged to consolidated statements of operations and comprehensive income (loss) $ (780,389 ) $ 831,132
Written off - (2,858,177 )
Foreign exchange adjustment 131,830 (316,711 )
Balance at end of year $ 4,618,269 $ 2,274,5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December 31, December 31,
2021 2022
Raw materials $ 11,323,638 $ 7,101,426
Work in progress 8,093,002 17,274,033
Finished goods 10,716,700 25,070,832
$ 30,133,340 $ 49,446,2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epayments and Other Receivables (Tables)</t>
        </is>
      </c>
      <c r="B1" s="2" t="inlineStr">
        <is>
          <t>12 Months Ended</t>
        </is>
      </c>
    </row>
    <row r="2">
      <c r="B2" s="2" t="inlineStr">
        <is>
          <t>Dec. 31, 2022</t>
        </is>
      </c>
    </row>
    <row r="3">
      <c r="A3" s="3" t="inlineStr">
        <is>
          <t>Prepayments And Other Receivables And Recoverable From Loan Guarantee Abstract</t>
        </is>
      </c>
      <c r="B3" s="4" t="inlineStr">
        <is>
          <t xml:space="preserve"> </t>
        </is>
      </c>
    </row>
    <row r="4">
      <c r="A4" s="4" t="inlineStr">
        <is>
          <t>Schedule of prepayments and other receivables</t>
        </is>
      </c>
      <c r="B4" s="4" t="inlineStr">
        <is>
          <t xml:space="preserve">December 31, December 31,
2021 2022
Value added tax recoverable $ 7,144,712 $ 4,234,082
Prepayments to suppliers 4,663,431 220,671
Deposits 75,179 43,914
Staff advances 122,531 51,826
Prepaid operating expenses 683,648 706,190
Receivables from sales of vehicles (note 10) - 371,105
Others 64,489 294,292
12,753,990 5,922,080
Less: Allowance for doubtful accounts (7,000 ) (7,000 )
$ 12,746,990 $ 5,915,0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December 31, December 31,
Buildings $ 48,418,782 $ 47,086,680
Leasehold improvements 5,543,792 5,156,705
Machinery and equipment 58,899,248 71,665,842
Office equipment 1,200,758 1,545,026
Motor vehicles 486,570 507,882
114,549,150 125,962,135
Impairment (9,194,132 ) (13,025,161 )
Accumulated depreciation (15,312,245 ) (22,932,447 )
Carrying amount $ 90,042,773 $ 90,004,5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struction in Progress (Tables)</t>
        </is>
      </c>
      <c r="B1" s="2" t="inlineStr">
        <is>
          <t>12 Months Ended</t>
        </is>
      </c>
    </row>
    <row r="2">
      <c r="B2" s="2" t="inlineStr">
        <is>
          <t>Dec. 31, 2022</t>
        </is>
      </c>
    </row>
    <row r="3">
      <c r="A3" s="3" t="inlineStr">
        <is>
          <t>Schedule of Construction in Progress [Abstract]</t>
        </is>
      </c>
      <c r="B3" s="4" t="inlineStr">
        <is>
          <t xml:space="preserve"> </t>
        </is>
      </c>
    </row>
    <row r="4">
      <c r="A4" s="4" t="inlineStr">
        <is>
          <t>Schedule of construction in progress</t>
        </is>
      </c>
      <c r="B4" s="4" t="inlineStr">
        <is>
          <t xml:space="preserve">December 31, December 31,
2021 2022
Construction in progress $ 21,619,522 $ 7,828,975
Prepayment for acquisition of property, plant and equipment 5,723,570 2,125,227
Carrying amount $ 27,343,092 $ 9,954,2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ng-term investments, net (Tables)</t>
        </is>
      </c>
      <c r="B1" s="2" t="inlineStr">
        <is>
          <t>12 Months Ended</t>
        </is>
      </c>
    </row>
    <row r="2">
      <c r="B2" s="2" t="inlineStr">
        <is>
          <t>Dec. 31, 2022</t>
        </is>
      </c>
    </row>
    <row r="3">
      <c r="A3" s="3" t="inlineStr">
        <is>
          <t>Long-Term Investments, Net [Abstract]</t>
        </is>
      </c>
      <c r="B3" s="4" t="inlineStr">
        <is>
          <t xml:space="preserve"> </t>
        </is>
      </c>
    </row>
    <row r="4">
      <c r="A4" s="4" t="inlineStr">
        <is>
          <t>Schedule of long-term investments</t>
        </is>
      </c>
      <c r="B4" s="4" t="inlineStr">
        <is>
          <t xml:space="preserve">　 December 31, December 31,
Investments in equity method investees $ - $ 289,473
Investments in non-marketable equity 712,930 655,764
$ 712,930 $ 945,237 </t>
        </is>
      </c>
    </row>
    <row r="5">
      <c r="A5" s="4" t="inlineStr">
        <is>
          <t>Schedule of investments in equity method investees</t>
        </is>
      </c>
      <c r="B5" s="4" t="inlineStr">
        <is>
          <t xml:space="preserve">Balance as of January 1, 2022 $ -
Investments made 297,336
Income from investment -
Foreign exchange adjustment (7,863 )
Balance as of December 31, 2022 $ 289,473 </t>
        </is>
      </c>
    </row>
    <row r="6">
      <c r="A6" s="4" t="inlineStr">
        <is>
          <t>Schedule of investments in non-marketable equity</t>
        </is>
      </c>
      <c r="B6" s="4" t="inlineStr">
        <is>
          <t xml:space="preserve">　 December 31, December 31
Cost $ 1,416,185 $ 1,302,630
Impairment (703,255 ) (646,866 )
Carrying amount $ 712,930 $ 655,7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Lease (Tables)</t>
        </is>
      </c>
      <c r="B1" s="2" t="inlineStr">
        <is>
          <t>12 Months Ended</t>
        </is>
      </c>
    </row>
    <row r="2">
      <c r="B2" s="2" t="inlineStr">
        <is>
          <t>Dec. 31, 2022</t>
        </is>
      </c>
    </row>
    <row r="3">
      <c r="A3" s="3" t="inlineStr">
        <is>
          <t>Lease [Abstract]</t>
        </is>
      </c>
      <c r="B3" s="4" t="inlineStr">
        <is>
          <t xml:space="preserve"> </t>
        </is>
      </c>
    </row>
    <row r="4">
      <c r="A4" s="4" t="inlineStr">
        <is>
          <t>Schedule of prepaid land use rights</t>
        </is>
      </c>
      <c r="B4" s="4" t="inlineStr">
        <is>
          <t xml:space="preserve">Prepaid
Balance as of January 1, 2021 $ 7,500,780
Addition for the year 6,188,764
Amortization charge for the year (189,044 )
Foreign exchange adjustment 296,730
Balance as of December 31, 2021 13,797,230
Amortization charge for the year (338,706 )
Foreign exchange adjustment (1,097,361 )
Balance as of December 31, 2022 $ 12,361,163 </t>
        </is>
      </c>
    </row>
    <row r="5">
      <c r="A5" s="4" t="inlineStr">
        <is>
          <t>Schedule of net investment in sales-type leases</t>
        </is>
      </c>
      <c r="B5" s="4" t="inlineStr">
        <is>
          <t xml:space="preserve">December 31, December 31,
2021 2022
Total future minimum lease payments receivable $ 1,737,817 -
Less: unearned income, representing interest (108,773 ) -
Present value of minimum lease payments receivables 1,629,044 -
Less: Current portion (790,516 ) -
Non-current portion $ 838,528 - </t>
        </is>
      </c>
    </row>
    <row r="6">
      <c r="A6" s="4" t="inlineStr">
        <is>
          <t>Schedule of operating lease expenses</t>
        </is>
      </c>
      <c r="B6" s="4" t="inlineStr">
        <is>
          <t xml:space="preserve">December 31, December 31,
Operating lease cost – straight line $ 539,075 $ 495,478 </t>
        </is>
      </c>
    </row>
    <row r="7">
      <c r="A7" s="4" t="inlineStr">
        <is>
          <t>Schedule of finance lease</t>
        </is>
      </c>
      <c r="B7" s="4" t="inlineStr">
        <is>
          <t xml:space="preserve">December 31, December 31,
2021 2022
Property, plant and equipment, at cost $ - $ 1,890,396
Accumulated depreciation - (251,626 )
Impairment - (662,006 )
Property, plant and equipment, net under finance lease - 976,764
Finance lease liabilities, current - 844,297
Finance lease liabilities, non-current - -
Total finance lease liabilities $ - $ 844,297 </t>
        </is>
      </c>
    </row>
    <row r="8">
      <c r="A8" s="4" t="inlineStr">
        <is>
          <t>Schedule of finance lease expenses</t>
        </is>
      </c>
      <c r="B8" s="4" t="inlineStr">
        <is>
          <t xml:space="preserve">2021 2022
Finance lease cost:
Depreciation of assets $ $ - $ 76,861
Interest of lease liabilities - 8,672
Total lease expense $ $ - $ 85,533 </t>
        </is>
      </c>
    </row>
    <row r="9">
      <c r="A9" s="4" t="inlineStr">
        <is>
          <t>Schedule of maturities of lease liabilities</t>
        </is>
      </c>
      <c r="B9" s="4" t="inlineStr">
        <is>
          <t xml:space="preserve">Operating Finance
2023 $ 634,361 $ 856,117
2024 251,947 -
2025 227,519 -
2026 144,770 -
2027 11,566 -
Thereafter - -
Total undiscounted cash flows 1,270,163 856,117
Less: imputed interest (87,445 ) (11,820 )
Present value of lease liabilities $ 1,182,718 $ 844,297 </t>
        </is>
      </c>
    </row>
    <row r="10">
      <c r="A10" s="4" t="inlineStr">
        <is>
          <t>Schedule of lease term and discount rate</t>
        </is>
      </c>
      <c r="B10" s="4" t="inlineStr">
        <is>
          <t xml:space="preserve">December 31, December 31,
Weighted-average remaining lease term
Land use rights 38.9 37.9
Operating leases 2.32 3.39
Finance lease - 0.5
Weighted-average discount rate
Land use rights Nil Nil
Operating lease 5.88 % 4.94 %
Finance lease - 1.40 % </t>
        </is>
      </c>
    </row>
    <row r="11">
      <c r="A11" s="4" t="inlineStr">
        <is>
          <t>Schedule of supplemental cash flow</t>
        </is>
      </c>
      <c r="B11" s="4" t="inlineStr">
        <is>
          <t xml:space="preserve">December 31, December 31,
Operating cash outflows from operating assets $ 447,734 $ 230,3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December 31, December 31,
Computer software at cost $ 108,560 $ 104,211
Sewage discharge permit* 1,915,740 1,762,129
2,024,300 1,866,340
Accumulated amortization (62,561 ) (557,282 )
$ 1,961,739 $ 1,309,058 * The Company had not yet obtained the ownership of sewage discharge permit in its Zhejiang manufacturing facilities with a carrying amount of $1,873,168 as of December 31, 2021. The sewage discharge permit was registered under the name of New Era (note 12). The Company has obtained a five years sewage discharge permit on January 27, 2022. </t>
        </is>
      </c>
    </row>
    <row r="5">
      <c r="A5" s="4" t="inlineStr">
        <is>
          <t>Schedule of finite-lived intangible assets</t>
        </is>
      </c>
      <c r="B5" s="4" t="inlineStr">
        <is>
          <t xml:space="preserve">2023 $ 482,159
2024 480,805
2025 320,761
2026 6,042
2027 4,528
Thereafter 14,763
Total $ 1,309,0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quisition of Subsidiarie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components of the consideration</t>
        </is>
      </c>
      <c r="B4" s="4" t="inlineStr">
        <is>
          <t xml:space="preserve">Cash and bank $ 7,323,654
Debts product 3,144
Trade and bills receivable, net 37,759,688
Inventories 13,616,922
Prepayments and other receivables 1,384,029
Income tax recoverable 47,138
Amount due from trustee 11,788,931
Property, plant and equipment, net 21,190,890
Construction in progress 2,502,757
Intangible assets, net 1,957,187
Prepaid land use rights, noncurrent 6,276,898
Leased assets, net 48,394
Deferred tax assets 1,715,998
Short term bank loan (8,802,402 )
Other short term loans – CBAK Power (20,597,522 )
Trade accounts and bills payable (38,044,776 )
Accrued expenses and other payables (7,439,338 )
Deferred government grants (290,794 )
Land appreciation tax (464,162 )
Deferred tax liabilities (333,824 )
Net assets 29,642,812
Less: Waiver of dividend payable 1,250,181
Total net assets acquired 30,892,993
Non-controlling interest (24.43%) (7,547,158 )
Goodwill 1,606,518
Total identifiable net assets 24,952,353 </t>
        </is>
      </c>
    </row>
    <row r="5">
      <c r="A5" s="4" t="inlineStr">
        <is>
          <t>Schedule of components of the consideration</t>
        </is>
      </c>
      <c r="B5" s="4" t="inlineStr">
        <is>
          <t xml:space="preserve">RMB USD
Cash consideration for 60% registered equity interest (representing 54.39% of paid-up capital) of Hitrans from Meidu Graphene 118,000,000 18,547,918
Cash consideration for 21.56% registered equity interest (representing 21.18% of paid-up capital) of Hitrans from Hitrans management 40,744,376 6,404,435
Total Purchase Consideration 158,744,376 24,952,3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the movement of the goodwill</t>
        </is>
      </c>
      <c r="B4" s="4" t="inlineStr">
        <is>
          <t xml:space="preserve">Balance as of January 1, 2021 $ -
Acquisition of Hitrans 1,606,518
Foreign exchange adjustment 38,714
Balance as of December 31, 2021 $ 1,645,232
Impairment of goodwill (1,556,078 )
Foreign exchange adjustment (89,154 )
Balance as of December 31, 2022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5" customWidth="1" min="1" max="1"/>
    <col width="20" customWidth="1" min="2" max="2"/>
    <col width="15" customWidth="1" min="3" max="3"/>
    <col width="27" customWidth="1" min="4" max="4"/>
    <col width="19" customWidth="1" min="5" max="5"/>
    <col width="20" customWidth="1" min="6" max="6"/>
    <col width="37" customWidth="1" min="7" max="7"/>
    <col width="26" customWidth="1" min="8" max="8"/>
    <col width="16" customWidth="1" min="9" max="9"/>
    <col width="14" customWidth="1" min="10" max="10"/>
  </cols>
  <sheetData>
    <row r="1">
      <c r="A1" s="1" t="inlineStr">
        <is>
          <t>Consolidated Statements of Changes in Shareholders’ Equity - USD ($)</t>
        </is>
      </c>
      <c r="B1" s="2" t="inlineStr">
        <is>
          <t>Common stock Issued</t>
        </is>
      </c>
      <c r="C1" s="2" t="inlineStr">
        <is>
          <t>Donated shares</t>
        </is>
      </c>
      <c r="D1" s="2" t="inlineStr">
        <is>
          <t>Additional paid-in capital</t>
        </is>
      </c>
      <c r="E1" s="2" t="inlineStr">
        <is>
          <t>Statutory reserves</t>
        </is>
      </c>
      <c r="F1" s="2" t="inlineStr">
        <is>
          <t>Accumulated deficit</t>
        </is>
      </c>
      <c r="G1" s="2" t="inlineStr">
        <is>
          <t>Accumulated other comprehensive loss</t>
        </is>
      </c>
      <c r="H1" s="2" t="inlineStr">
        <is>
          <t>Non-controlling interests</t>
        </is>
      </c>
      <c r="I1" s="2" t="inlineStr">
        <is>
          <t>Treasury shares</t>
        </is>
      </c>
      <c r="J1" s="2" t="inlineStr">
        <is>
          <t>Total</t>
        </is>
      </c>
    </row>
    <row r="2">
      <c r="A2" s="4" t="inlineStr">
        <is>
          <t>Balance at Dec. 31, 2020</t>
        </is>
      </c>
      <c r="B2" s="7" t="n">
        <v>79310</v>
      </c>
      <c r="C2" s="7" t="n">
        <v>14101689</v>
      </c>
      <c r="D2" s="7" t="n">
        <v>225278113</v>
      </c>
      <c r="E2" s="7" t="n">
        <v>1230511</v>
      </c>
      <c r="F2" s="7" t="n">
        <v>-183984311</v>
      </c>
      <c r="G2" s="7" t="n">
        <v>-239609</v>
      </c>
      <c r="H2" s="7" t="n">
        <v>7735</v>
      </c>
      <c r="I2" s="7" t="n">
        <v>-4066610</v>
      </c>
      <c r="J2" s="7" t="n">
        <v>52406828</v>
      </c>
    </row>
    <row r="3">
      <c r="A3" s="4" t="inlineStr">
        <is>
          <t>Balance (in Shares) at Dec. 31, 2020</t>
        </is>
      </c>
      <c r="B3" s="5" t="n">
        <v>7931024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44206</v>
      </c>
      <c r="J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61486052</v>
      </c>
      <c r="G4" s="4" t="inlineStr">
        <is>
          <t xml:space="preserve"> </t>
        </is>
      </c>
      <c r="H4" s="5" t="n">
        <v>73092</v>
      </c>
      <c r="I4" s="4" t="inlineStr">
        <is>
          <t xml:space="preserve"> </t>
        </is>
      </c>
      <c r="J4" s="5" t="n">
        <v>61559144</v>
      </c>
    </row>
    <row r="5">
      <c r="A5" s="4" t="inlineStr">
        <is>
          <t>Share-based compensation for employee and director stock awards</t>
        </is>
      </c>
      <c r="B5" s="4" t="inlineStr">
        <is>
          <t xml:space="preserve"> </t>
        </is>
      </c>
      <c r="C5" s="4" t="inlineStr">
        <is>
          <t xml:space="preserve"> </t>
        </is>
      </c>
      <c r="D5" s="5" t="n">
        <v>1047777</v>
      </c>
      <c r="E5" s="4" t="inlineStr">
        <is>
          <t xml:space="preserve"> </t>
        </is>
      </c>
      <c r="F5" s="4" t="inlineStr">
        <is>
          <t xml:space="preserve"> </t>
        </is>
      </c>
      <c r="G5" s="4" t="inlineStr">
        <is>
          <t xml:space="preserve"> </t>
        </is>
      </c>
      <c r="H5" s="4" t="inlineStr">
        <is>
          <t xml:space="preserve"> </t>
        </is>
      </c>
      <c r="I5" s="4" t="inlineStr">
        <is>
          <t xml:space="preserve"> </t>
        </is>
      </c>
      <c r="J5" s="5" t="n">
        <v>1047777</v>
      </c>
    </row>
    <row r="6">
      <c r="A6" s="4" t="inlineStr">
        <is>
          <t>Common stock issued to employees and directors for stock award</t>
        </is>
      </c>
      <c r="B6" s="7" t="n">
        <v>599</v>
      </c>
      <c r="C6" s="4" t="inlineStr">
        <is>
          <t xml:space="preserve"> </t>
        </is>
      </c>
      <c r="D6" s="5" t="n">
        <v>-59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ssued to employees and directors for stock award (in Shares)</t>
        </is>
      </c>
      <c r="B7" s="5" t="n">
        <v>59899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and warrants</t>
        </is>
      </c>
      <c r="B8" s="7" t="n">
        <v>8940</v>
      </c>
      <c r="C8" s="4" t="inlineStr">
        <is>
          <t xml:space="preserve"> </t>
        </is>
      </c>
      <c r="D8" s="5" t="n">
        <v>15621071</v>
      </c>
      <c r="E8" s="4" t="inlineStr">
        <is>
          <t xml:space="preserve"> </t>
        </is>
      </c>
      <c r="F8" s="4" t="inlineStr">
        <is>
          <t xml:space="preserve"> </t>
        </is>
      </c>
      <c r="G8" s="4" t="inlineStr">
        <is>
          <t xml:space="preserve"> </t>
        </is>
      </c>
      <c r="H8" s="4" t="inlineStr">
        <is>
          <t xml:space="preserve"> </t>
        </is>
      </c>
      <c r="I8" s="4" t="inlineStr">
        <is>
          <t xml:space="preserve"> </t>
        </is>
      </c>
      <c r="J8" s="5" t="n">
        <v>15630011</v>
      </c>
    </row>
    <row r="9">
      <c r="A9" s="4" t="inlineStr">
        <is>
          <t>Issuance of common stock and warrants (in Shares)</t>
        </is>
      </c>
      <c r="B9" s="5" t="n">
        <v>893997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n controlling interest through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515045</v>
      </c>
      <c r="I10" s="4" t="inlineStr">
        <is>
          <t xml:space="preserve"> </t>
        </is>
      </c>
      <c r="J10" s="5" t="n">
        <v>7515045</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5" t="n">
        <v>2728626</v>
      </c>
      <c r="H11" s="5" t="n">
        <v>-2858</v>
      </c>
      <c r="I11" s="4" t="inlineStr">
        <is>
          <t xml:space="preserve"> </t>
        </is>
      </c>
      <c r="J11" s="5" t="n">
        <v>2725768</v>
      </c>
    </row>
    <row r="12">
      <c r="A12" s="4" t="inlineStr">
        <is>
          <t>Balance at Dec. 31, 2021</t>
        </is>
      </c>
      <c r="B12" s="7" t="n">
        <v>88849</v>
      </c>
      <c r="C12" s="5" t="n">
        <v>14101689</v>
      </c>
      <c r="D12" s="5" t="n">
        <v>241946362</v>
      </c>
      <c r="E12" s="5" t="n">
        <v>1230511</v>
      </c>
      <c r="F12" s="5" t="n">
        <v>-122498259</v>
      </c>
      <c r="G12" s="5" t="n">
        <v>2489017</v>
      </c>
      <c r="H12" s="5" t="n">
        <v>7593014</v>
      </c>
      <c r="I12" s="7" t="n">
        <v>-4066610</v>
      </c>
      <c r="J12" s="5" t="n">
        <v>140884573</v>
      </c>
    </row>
    <row r="13">
      <c r="A13" s="4" t="inlineStr">
        <is>
          <t>Balance (in Shares) at Dec. 31, 2021</t>
        </is>
      </c>
      <c r="B13" s="5" t="n">
        <v>888492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44206</v>
      </c>
      <c r="J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5" t="n">
        <v>-9448446</v>
      </c>
      <c r="G14" s="4" t="inlineStr">
        <is>
          <t xml:space="preserve"> </t>
        </is>
      </c>
      <c r="H14" s="5" t="n">
        <v>-1879365</v>
      </c>
      <c r="I14" s="4" t="inlineStr">
        <is>
          <t xml:space="preserve"> </t>
        </is>
      </c>
      <c r="J14" s="5" t="n">
        <v>-11327811</v>
      </c>
    </row>
    <row r="15">
      <c r="A15" s="4" t="inlineStr">
        <is>
          <t>Share-based compensation for employee and director stock awards</t>
        </is>
      </c>
      <c r="B15" s="4" t="inlineStr">
        <is>
          <t xml:space="preserve"> </t>
        </is>
      </c>
      <c r="C15" s="4" t="inlineStr">
        <is>
          <t xml:space="preserve"> </t>
        </is>
      </c>
      <c r="D15" s="5" t="n">
        <v>64193</v>
      </c>
      <c r="E15" s="4" t="inlineStr">
        <is>
          <t xml:space="preserve"> </t>
        </is>
      </c>
      <c r="F15" s="4" t="inlineStr">
        <is>
          <t xml:space="preserve"> </t>
        </is>
      </c>
      <c r="G15" s="4" t="inlineStr">
        <is>
          <t xml:space="preserve"> </t>
        </is>
      </c>
      <c r="H15" s="4" t="inlineStr">
        <is>
          <t xml:space="preserve"> </t>
        </is>
      </c>
      <c r="I15" s="4" t="inlineStr">
        <is>
          <t xml:space="preserve"> </t>
        </is>
      </c>
      <c r="J15" s="5" t="n">
        <v>64193</v>
      </c>
    </row>
    <row r="16">
      <c r="A16" s="4" t="inlineStr">
        <is>
          <t>Common stock issued to employees and directors for stock award</t>
        </is>
      </c>
      <c r="B16" s="7" t="n">
        <v>286</v>
      </c>
      <c r="C16" s="4" t="inlineStr">
        <is>
          <t xml:space="preserve"> </t>
        </is>
      </c>
      <c r="D16" s="5" t="n">
        <v>-28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issued to employees and directors for stock award (in Shares)</t>
        </is>
      </c>
      <c r="B17" s="5" t="n">
        <v>28584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pital injection</t>
        </is>
      </c>
      <c r="B18" s="4" t="inlineStr">
        <is>
          <t xml:space="preserve"> </t>
        </is>
      </c>
      <c r="C18" s="4" t="inlineStr">
        <is>
          <t xml:space="preserve"> </t>
        </is>
      </c>
      <c r="D18" s="5" t="n">
        <v>1148447</v>
      </c>
      <c r="E18" s="4" t="inlineStr">
        <is>
          <t xml:space="preserve"> </t>
        </is>
      </c>
      <c r="F18" s="4" t="inlineStr">
        <is>
          <t xml:space="preserve"> </t>
        </is>
      </c>
      <c r="G18" s="4" t="inlineStr">
        <is>
          <t xml:space="preserve"> </t>
        </is>
      </c>
      <c r="H18" s="5" t="n">
        <v>338232</v>
      </c>
      <c r="I18" s="4" t="inlineStr">
        <is>
          <t xml:space="preserve"> </t>
        </is>
      </c>
      <c r="J18" s="5" t="n">
        <v>1486679</v>
      </c>
    </row>
    <row r="19">
      <c r="A19" s="4" t="inlineStr">
        <is>
          <t>Disposal of partial interest in a subsidiary without losing control</t>
        </is>
      </c>
      <c r="B19" s="4" t="inlineStr">
        <is>
          <t xml:space="preserve"> </t>
        </is>
      </c>
      <c r="C19" s="4" t="inlineStr">
        <is>
          <t xml:space="preserve"> </t>
        </is>
      </c>
      <c r="D19" s="5" t="n">
        <v>3082282</v>
      </c>
      <c r="E19" s="4" t="inlineStr">
        <is>
          <t xml:space="preserve"> </t>
        </is>
      </c>
      <c r="F19" s="4" t="inlineStr">
        <is>
          <t xml:space="preserve"> </t>
        </is>
      </c>
      <c r="G19" s="4" t="inlineStr">
        <is>
          <t xml:space="preserve"> </t>
        </is>
      </c>
      <c r="H19" s="5" t="n">
        <v>1377756</v>
      </c>
      <c r="I19" s="4" t="inlineStr">
        <is>
          <t xml:space="preserve"> </t>
        </is>
      </c>
      <c r="J19" s="5" t="n">
        <v>4460038</v>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c r="F20" s="4" t="inlineStr">
        <is>
          <t xml:space="preserve"> </t>
        </is>
      </c>
      <c r="G20" s="5" t="n">
        <v>-10642661</v>
      </c>
      <c r="H20" s="5" t="n">
        <v>-546514</v>
      </c>
      <c r="I20" s="4" t="inlineStr">
        <is>
          <t xml:space="preserve"> </t>
        </is>
      </c>
      <c r="J20" s="5" t="n">
        <v>-11189175</v>
      </c>
    </row>
    <row r="21">
      <c r="A21" s="4" t="inlineStr">
        <is>
          <t>Balance at Dec. 31, 2022</t>
        </is>
      </c>
      <c r="B21" s="7" t="n">
        <v>89135</v>
      </c>
      <c r="C21" s="7" t="n">
        <v>14101689</v>
      </c>
      <c r="D21" s="7" t="n">
        <v>246240998</v>
      </c>
      <c r="E21" s="7" t="n">
        <v>1230511</v>
      </c>
      <c r="F21" s="7" t="n">
        <v>-131946705</v>
      </c>
      <c r="G21" s="7" t="n">
        <v>-8153644</v>
      </c>
      <c r="H21" s="7" t="n">
        <v>6883123</v>
      </c>
      <c r="I21" s="7" t="n">
        <v>-4066610</v>
      </c>
      <c r="J21" s="7" t="n">
        <v>124378497</v>
      </c>
    </row>
    <row r="22">
      <c r="A22" s="4" t="inlineStr">
        <is>
          <t>Balance (in Shares) at Dec. 31, 2022</t>
        </is>
      </c>
      <c r="B22" s="5" t="n">
        <v>8913506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44206</v>
      </c>
      <c r="J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Bills Payable (Tables)</t>
        </is>
      </c>
      <c r="B1" s="2" t="inlineStr">
        <is>
          <t>12 Months Ended</t>
        </is>
      </c>
    </row>
    <row r="2">
      <c r="B2" s="2" t="inlineStr">
        <is>
          <t>Dec. 31, 2022</t>
        </is>
      </c>
    </row>
    <row r="3">
      <c r="A3" s="3" t="inlineStr">
        <is>
          <t>Trade and Bills Payable [Abstract]</t>
        </is>
      </c>
      <c r="B3" s="4" t="inlineStr">
        <is>
          <t xml:space="preserve"> </t>
        </is>
      </c>
    </row>
    <row r="4">
      <c r="A4" s="4" t="inlineStr">
        <is>
          <t>Schedule of trade and bills payable</t>
        </is>
      </c>
      <c r="B4" s="4" t="inlineStr">
        <is>
          <t xml:space="preserve">December 31, December 31,
2021 2022
Trade payable $ 40,352,638 $ 32,516,445
Bills payable
– Bank acceptance bills (Note 15) 25,023,574 34,974,990
$ 65,376,212 $ 67,491,4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oans (Tables)</t>
        </is>
      </c>
      <c r="B1" s="2" t="inlineStr">
        <is>
          <t>12 Months Ended</t>
        </is>
      </c>
    </row>
    <row r="2">
      <c r="B2" s="2" t="inlineStr">
        <is>
          <t>Dec. 31, 2022</t>
        </is>
      </c>
    </row>
    <row r="3">
      <c r="A3" s="3" t="inlineStr">
        <is>
          <t>Long-Term Investments, Net [Abstract]</t>
        </is>
      </c>
      <c r="B3" s="4" t="inlineStr">
        <is>
          <t xml:space="preserve"> </t>
        </is>
      </c>
    </row>
    <row r="4">
      <c r="A4" s="4" t="inlineStr">
        <is>
          <t>Schedule of bank borrowings</t>
        </is>
      </c>
      <c r="B4" s="4" t="inlineStr">
        <is>
          <t xml:space="preserve">December 31, December 31,
2021 2022
Short-term bank borrowings $ 8,811,820 $ 14,907,875 </t>
        </is>
      </c>
    </row>
    <row r="5">
      <c r="A5" s="4" t="inlineStr">
        <is>
          <t>Schedule of facilities were also secured by the company’s assets</t>
        </is>
      </c>
      <c r="B5" s="4" t="inlineStr">
        <is>
          <t xml:space="preserve">December 31, December 31,
2021 2022
Pledged deposits (note 3) $ 18,996,749 $ 30,836,864
Bills receivables (note 4) 4,446,553 3,383,130
Right-of-use assets (note 10) 6,286,473 5,598,716
Buildings 8,565,837 4,419,749
$ 38,295,612 $ 44,238,459 </t>
        </is>
      </c>
    </row>
    <row r="6">
      <c r="A6" s="4" t="inlineStr">
        <is>
          <t>Schedule of other short-term loans</t>
        </is>
      </c>
      <c r="B6" s="4" t="inlineStr">
        <is>
          <t xml:space="preserve">December 31, December 31,
Note 2021 2022
Advance from related parties
– Mr. Xiangqian Li, the Company’s Former CEO (a) $ 100,000 $ 100,000
– Mr. Yunfei Li (b) 153,300 223,927
– Shareholders (c) 94,971 -
– Mr. Junnan Ye (Note 12) 3,933,848 -
4,282,119 323,927
Advances from unrelated third party
– Mr. Wenwu Yu (d) 17,282 15,896
– Ms. Longqian Peng (d) 301,044 276,905
– Suzhou Zhengyuanwei Needle Ce Co., Ltd (e) 78,677 72,368
397,003 365,169
$ 4,679,122 $ 689,096 (a) Advances from Mr. Xiangqian Li, the Company’s former CEO, was unsecured, non-interest bearing and repayable on demand. (b) Advances from Mr. Yunfei Li, the Company’s CEO, was unsecured, non-interest bearing and repayable on demand.
(c) The earnest money paid by certain
shareholders in relation to share purchase (note 1) were unsecured, non-interest bearing and repayable on demand. (d) Advances from unrelated third parties were unsecured, non-interest bearing and repayable on demand. (e) In 2019, the Company entered into a short term loan agreement with Suzhou Zhengyuanwei Needle Ce Co., Ltd, an unrelated party to loan RMB0.6 million (approximately $0.1 million), bearing annual interest rate of 12%. As of December 31, 2022, loan amount of RMB0.5 million ($72,368) remained outstanding.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2</t>
        </is>
      </c>
    </row>
    <row r="3">
      <c r="A3" s="3" t="inlineStr">
        <is>
          <t>Accrued Expenses and Other Payables [Abstract]</t>
        </is>
      </c>
      <c r="B3" s="4" t="inlineStr">
        <is>
          <t xml:space="preserve"> </t>
        </is>
      </c>
    </row>
    <row r="4">
      <c r="A4" s="4" t="inlineStr">
        <is>
          <t>Schedule of accrued expenses and other payables</t>
        </is>
      </c>
      <c r="B4" s="4" t="inlineStr">
        <is>
          <t xml:space="preserve">December 31, December 31,
2021 2022
Construction costs payable $ 2,036,008 $ 2,143,730
Equipment purchase payable 8,697,637 9,710,187
Liquidated damages* 1,210,119 1,210,119
Accrued staff costs 2,924,105 2,961,781
Customer deposits 1,420,414 4,845,382
Deferred revenue 784,000 1,869,525
Accrued expenses 4,161,548 2,476,605
Dividend payable to non-controlling interest to Hitrans 1,444,737 1,290,942
Other payable 285,132 182,915
22,963,700 26,691,186
Less: non-current portion
Deferred revenue - 1,085,525
$ 22,963,700 $ 25,605,661 *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21 and 2022, no liquidated damages relating to both events have been paid.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Balances and Transactions With 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principal related parties</t>
        </is>
      </c>
      <c r="B4" s="4" t="inlineStr">
        <is>
          <t xml:space="preserve">Name of Entity or Individual Relationship with the Company
New Era Group Zhejiang New Energy Materials Co., Ltd. Shareholder of company’s subsidiary
Shenzhen Baijun Technology Co., Ltd Shareholder of company’s subsidiary
Zhengzhou BAK Battery Co., Ltd Note a
Zhengzhou BAK New Energy Technology Co., Ltd Note b
Shenzhen BAK Battery Co., Ltd Former subsidiary and refer to Note c
Shenzhen BAK Power Battery Co., Ltd Former subsidiary and refer to Note c
Zhejiang New Era Zhongneng Recycling Technology Co., Ltd. Note d
Hangzhou Juzhong Daxin Asset Management Co., Ltd Note e
Mr. Junnan Ye (Note 13) Former shareholder of Zhejiang Hitrans Lithium Battery Technology Co., Ltd </t>
        </is>
      </c>
    </row>
    <row r="5">
      <c r="A5" s="4" t="inlineStr">
        <is>
          <t>Schedule of related party transactions</t>
        </is>
      </c>
      <c r="B5" s="4" t="inlineStr">
        <is>
          <t xml:space="preserve">For the For the
Purchase of batteries from Zhengzhou BAK Battery Co., Ltd $ 5,522,832 $ 26,819,454
Sales of cathode raw materials to Zhengzhou BAK Battery Co., Ltd 8,339,088 53,236,804
Sales return of batteries to Zhengzhou BAK New Energy
Technology Co., Ltd (91,974 ) -
Sales of cathode raw materials to Shenzhen BAK Power Battery Co., Ltd 10,032 8,681,496
Interest expense charge by Mr. Junnan Ye 135,606 - </t>
        </is>
      </c>
    </row>
    <row r="6">
      <c r="A6" s="4" t="inlineStr">
        <is>
          <t>Schedule of receivables from former subsidiary</t>
        </is>
      </c>
      <c r="B6" s="4" t="inlineStr">
        <is>
          <t xml:space="preserve">December 31, December 31,
Receivables from Shenzhen BAK Power Battery Co., Ltd $ 2,263,955 $ 5,518,052 </t>
        </is>
      </c>
    </row>
    <row r="7">
      <c r="A7" s="4" t="inlineStr">
        <is>
          <t>Schedule of amount due from non-controlling interest</t>
        </is>
      </c>
      <c r="B7" s="4" t="inlineStr">
        <is>
          <t xml:space="preserve">December 31, December 31,
Shenzhen Baijun Technology Co., Ltd
Current $ 125,883 $ -
Non-current 62,941 -
$ 188,824 $ - </t>
        </is>
      </c>
    </row>
    <row r="8">
      <c r="A8" s="4" t="inlineStr">
        <is>
          <t>Schedule of amount due from related party</t>
        </is>
      </c>
      <c r="B8" s="4" t="inlineStr">
        <is>
          <t xml:space="preserve">December 31, December 31,
Hangzhou Juzhong Daxin Asset Management Co., Ltd (Note 12) 472,061 - </t>
        </is>
      </c>
    </row>
    <row r="9">
      <c r="A9" s="4" t="inlineStr">
        <is>
          <t>Schedule of other balances due from/ (to) related parties</t>
        </is>
      </c>
      <c r="B9" s="4" t="inlineStr">
        <is>
          <t xml:space="preserve">December 31, December 31,
Trade receivable, net – Zhengzhou BAK Battery Co., Ltd (i) $ 14,583,061 $ 9,156,383
Trade receivable, net – Zhengzhou BAK New Energy Technology Co., Ltd (ii) $ 459,714 $ -
Bills receivable – Issued by Zhengzhou BAK Battery Co., Ltd (iii) $ 1,861,280 $ 2,941,683
Trade payable, net – Zhengzhou BAK Battery Co., Ltd $ (572,768 ) $ (5,629,343 )
Dividend payable to non-controlling interest of Hitrans (note 16) $ 1,444,737 $ 1,290,942 (i) Representing trade receivables from sales of cathode raw materials to Zhengzhou BAK Battery Co., Ltd. Up to the date of this report, Zhengzhou BAK Battery Co., Ltd. repaid $5.1 million to the Company. (ii) Representing trade payables on purchase of batteries from Zhengzhou BAK Battery Co., Ltd. (iii) Representing bills receivable issued by Zhengzhou BAK Battery Co.,
Ltd. The Company endorsed the bills receivable to suppliers for settling trade payables subsequent to December 31, 2022. </t>
        </is>
      </c>
    </row>
    <row r="10">
      <c r="A10" s="4" t="inlineStr">
        <is>
          <t>Schedule of payables to a former subsidiary</t>
        </is>
      </c>
      <c r="B10" s="4" t="inlineStr">
        <is>
          <t xml:space="preserve">December 31, December 31,
2021 2022
Payables to Shenzhen BAK Power Battery Co., Ltd $ (326,507 ) $ (358,067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Government Grants (Tables)</t>
        </is>
      </c>
      <c r="B1" s="2" t="inlineStr">
        <is>
          <t>12 Months Ended</t>
        </is>
      </c>
    </row>
    <row r="2">
      <c r="B2" s="2" t="inlineStr">
        <is>
          <t>Dec. 31, 2022</t>
        </is>
      </c>
    </row>
    <row r="3">
      <c r="A3" s="3" t="inlineStr">
        <is>
          <t>Deferred Government Grants [Abstract]</t>
        </is>
      </c>
      <c r="B3" s="4" t="inlineStr">
        <is>
          <t xml:space="preserve"> </t>
        </is>
      </c>
    </row>
    <row r="4">
      <c r="A4" s="4" t="inlineStr">
        <is>
          <t>Schedule of deferred government grants</t>
        </is>
      </c>
      <c r="B4" s="4" t="inlineStr">
        <is>
          <t xml:space="preserve">December 31, December 31,
2021 2022
Total government grants $ 10,023,677 $ 6,876,735
Less: Current portion (3,834,481 ) (1,299,715 )
Non-current portion $ 6,189,196 $ 5,577,020 </t>
        </is>
      </c>
    </row>
    <row r="5">
      <c r="A5" s="4" t="inlineStr">
        <is>
          <t>Schedule of government grants were recognized in the consolidated statements of operations</t>
        </is>
      </c>
      <c r="B5" s="4" t="inlineStr">
        <is>
          <t xml:space="preserve">December 31, December 31,
2021 2022
Cost of revenues $ 256,150 $ 2,146,341
Research and development expenses 18,314 17,568
General and administrative expenses 41,934 40,226
Other income (expenses), net 1,991,443 2,040,615
$ 2,307,841 $ 4,244,75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Provisions (Tables)</t>
        </is>
      </c>
      <c r="B1" s="2" t="inlineStr">
        <is>
          <t>12 Months Ended</t>
        </is>
      </c>
    </row>
    <row r="2">
      <c r="B2" s="2" t="inlineStr">
        <is>
          <t>Dec. 31, 2022</t>
        </is>
      </c>
    </row>
    <row r="3">
      <c r="A3" s="3" t="inlineStr">
        <is>
          <t>Product Warranties Disclosures [Abstract]</t>
        </is>
      </c>
      <c r="B3" s="4" t="inlineStr">
        <is>
          <t xml:space="preserve"> </t>
        </is>
      </c>
    </row>
    <row r="4">
      <c r="A4" s="4" t="inlineStr">
        <is>
          <t>Schedule of accrued warranty activity</t>
        </is>
      </c>
      <c r="B4" s="4" t="inlineStr">
        <is>
          <t xml:space="preserve">December 31, December 31,
Balance at beginning of year $ 1,991,605 $ 2,028,266
Warranty costs incurred (34,439 ) (81,954 )
Provision (reversal) for the year 16,995 (1,344,572 )
Foreign exchange adjustment 54,105 (124,912 )
Balance at end of year 2,028,266 476,828
Less: Current portion (127,837 ) (26,215 )
Non-current portion $ 1,900,429 $ 450,61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Deferred Tax Assets and Deferred Tax Liabilities (Tables)</t>
        </is>
      </c>
      <c r="B1" s="2" t="inlineStr">
        <is>
          <t>12 Months Ended</t>
        </is>
      </c>
    </row>
    <row r="2">
      <c r="B2" s="2" t="inlineStr">
        <is>
          <t>Dec. 31, 2022</t>
        </is>
      </c>
    </row>
    <row r="3">
      <c r="A3" s="3" t="inlineStr">
        <is>
          <t>Income Taxes, Deferred Tax Assets and Deferred Tax Liabilities [Abstract]</t>
        </is>
      </c>
      <c r="B3" s="4" t="inlineStr">
        <is>
          <t xml:space="preserve"> </t>
        </is>
      </c>
    </row>
    <row r="4">
      <c r="A4" s="4" t="inlineStr">
        <is>
          <t>Schedule of provision for income taxes expenses (credit)</t>
        </is>
      </c>
      <c r="B4" s="4" t="inlineStr">
        <is>
          <t xml:space="preserve">December 31, December 31,
2021 2022
PRC income tax $ $
Current income tax credit, net 7,713,191 -
Deferred income tax credit 19,855 1,228,207
$ 7,733,046 $ 1,228,207 </t>
        </is>
      </c>
    </row>
    <row r="5">
      <c r="A5" s="4" t="inlineStr">
        <is>
          <t>Schedule of provision for income taxes at statutory income tax rate</t>
        </is>
      </c>
      <c r="B5" s="4" t="inlineStr">
        <is>
          <t xml:space="preserve">Year ended Year ended
Income (loss) before income taxes $ 53,826,098 $ (12,556,018 )
United States federal corporate income tax rate 21 % 21 %
Income tax credit computed at United States statutory corporate income tax rate 11,303,481 (2,636,764 )
Reconciling items:
Over provision of deferred taxation in prior year
Rate differential for PRC earnings (235,947 ) (685,944 )
Non-taxable income (12,978,422 ) (1,199,100 )
Tax effect of entity at preferential tax rate (43,449 ) 683,459
Non-deductible expenses 215,873 221,090
Share based payments 220,033 13,481
Decrease of uncertain tax position (7,713,191 ) -
Tax effect of utilisation of tax losses previously not recognised (70,067 ) (885,021 )
Valuation allowance on deferred tax assets 1,568,643 3,260,592
Income tax credit $ (7,733,046 ) $ (1,228,207 ) </t>
        </is>
      </c>
    </row>
    <row r="6">
      <c r="A6" s="4" t="inlineStr">
        <is>
          <t>Schedule of deferred tax assets and liabilities</t>
        </is>
      </c>
      <c r="B6" s="4" t="inlineStr">
        <is>
          <t xml:space="preserve">December 31, December 31,
Deferred tax assets
Trade accounts receivable $ 2,044,877 1,976,354
Inventories 624,372 554,041
Property, plant and equipment 1,671,628 2,353,141
Non-marketable equity securities 175,813 161,716
Intangible assets 82,174 97,468
Accrued expenses, payroll and others 286,258 224,795
Provision for product warranty 507,067 119,207
Net operating loss carried forward 32,624,714 34,379,188
Valuation allowance (36,278,909 ) (37,122,551 )
Deferred tax assets, non-current $ 1,737,994 2,743,359
Deferred tax liabilities, non-current
Long-lived assets arising from acquisitions $ 334,181 $ 256,38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non-vested restricted share</t>
        </is>
      </c>
      <c r="B4" s="4" t="inlineStr">
        <is>
          <t xml:space="preserve">Non-vested share units as of January 1, 2022 277,173
Granted -
Vested (269,175 )
Forfeited (7,998 )
Non-vested share units as of December 31, 2022 - </t>
        </is>
      </c>
    </row>
    <row r="5">
      <c r="A5" s="4" t="inlineStr">
        <is>
          <t>Schedule of non-vested restricted share</t>
        </is>
      </c>
      <c r="B5" s="4" t="inlineStr">
        <is>
          <t xml:space="preserve">Non-vested share units as of October 23, 2020
Granted 100,000
Vested (16,667 )
Non-vested share units as of December 31, 2020 83,333
Vested (33,334 )
Non-vested share units as of December 31, 2021 49,999
Vested (33,334 )
Non-vested share units as of December 31, 2022 16,665 </t>
        </is>
      </c>
    </row>
    <row r="6">
      <c r="A6" s="4" t="inlineStr">
        <is>
          <t>Schedule of the stock option activity</t>
        </is>
      </c>
      <c r="B6" s="4" t="inlineStr">
        <is>
          <t xml:space="preserve">Number of Average Aggregate Weighted
Outstanding at January 1, 2022 2,750,002 1.96 - 5.7
Exercisable at January 1, 2022 - - $ - -
Granted - - - -
Exercised - - - -
Forfeited (549,958 ) 1.96 - -
Outstanding at December 31, 2022 2,200,044 $ 1.96 $ - 4.7
Exercisable at December 31, 2022 549,958 $ 1.96 $ - 4.7 * The intrinsic value of the stock options at December 31, 2022 is the amount by which the market value of the Company’s common stock of $0.99 as of December 31, 2022 exceeds the average exercise price of the option. As of December 31, 2022, the intrinsic value of the outstanding and exercisable stock options was $ nil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Loss) Per Share (Tables)</t>
        </is>
      </c>
      <c r="B1" s="2" t="inlineStr">
        <is>
          <t>12 Months Ended</t>
        </is>
      </c>
    </row>
    <row r="2">
      <c r="B2" s="2" t="inlineStr">
        <is>
          <t>Dec. 31, 2022</t>
        </is>
      </c>
    </row>
    <row r="3">
      <c r="A3" s="3" t="inlineStr">
        <is>
          <t>Income (Loss) Per Share [Abstract]</t>
        </is>
      </c>
      <c r="B3" s="4" t="inlineStr">
        <is>
          <t xml:space="preserve"> </t>
        </is>
      </c>
    </row>
    <row r="4">
      <c r="A4" s="4" t="inlineStr">
        <is>
          <t>Schedule of calculation of (loss) income per share</t>
        </is>
      </c>
      <c r="B4" s="4" t="inlineStr">
        <is>
          <t xml:space="preserve">Year ended Year ended
Net income (loss) $ 61,559,144 $ (11,327,811 )
Less: Net (income) loss attributable to non-controlling interests (73,092 ) 1,879,365
Net income (loss) attributable to shareholders of CBAK Energy Technology, Inc. 61,486,052 (9,448,446 )
Weighted average shares outstanding – basic (note) 87,605,493 88,927,671
Dilutive unvested restricted stock 278,864 -
Weighted average shares outstanding – diluted 87,884,357 88,927,671
Income (loss) per share of common stock
Basic $ 0.70 $ (0.11 )
Diluted $ 0.70 $ (0.11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2</t>
        </is>
      </c>
    </row>
    <row r="3">
      <c r="A3" s="3" t="inlineStr">
        <is>
          <t>Warrants [Abstract]</t>
        </is>
      </c>
      <c r="B3" s="4" t="inlineStr">
        <is>
          <t xml:space="preserve"> </t>
        </is>
      </c>
    </row>
    <row r="4">
      <c r="A4" s="4" t="inlineStr">
        <is>
          <t>Schedule of the warrants issued 2020 financing</t>
        </is>
      </c>
      <c r="B4" s="4" t="inlineStr">
        <is>
          <t xml:space="preserve">Warrants holder Investor Placement
Appraisal Date December 31, December 31,
Market price per share (USD/share) $ 1.56 $ 1.56
Exercise price (USD/price) 6.46 6.475
Risk free rate 0.7 % 0.8 %
Dividend yield 0.0 % 0.0 %
Expected term/ Contractual life (years) 1.9 years 2.4 years
Expected volatility 140.3 % 132.3 %
Appraisal Date December 31, December 31,
Market price per share (USD/share) $ 0.99 $ 0.99
Exercise price (USD/price) 6.46 6.475
Risk free rate 4.7 % 4.6 %
Dividend yield 0.0 % 0.0 %
Expected term/ Contractual life (years) 0.9 years 1.4 years
Expected volatility 75.6 % 82.7 %
Warrants holder Investor Placement
Appraisal Date Series A1 Warrants
Market price per share (USD/share) 1.56 1.56
Exercise price (USD/price) 7.67 9.204
Risk free rate 0.9 % 0.9 %
Dividend yield 0.0 % 0.0 %
Expected term/ Contractual life (years) 2.6 years 2.6 years
Expected volatility 129.2 % 129.2 %
Appraisal Date Series A1 December 31,
Market price per share (USD/share) 0.99 0.99
Exercise price (USD/price) 7.67 9.204
Risk free rate 4.5 % 4.5 %
Dividend yield 0 % 0 %
Expected term/ Contractual life (years) 1.6 years 1.6 years
Expected volatility 80.4 % 80.4 % </t>
        </is>
      </c>
    </row>
    <row r="5">
      <c r="A5" s="4" t="inlineStr">
        <is>
          <t>Schedule of warrants liability measured at fair value on a recurring basis using Level 3 inputs</t>
        </is>
      </c>
      <c r="B5" s="4" t="inlineStr">
        <is>
          <t xml:space="preserve">Year ended Year ended
Balance at the beginning of the year $ 17,783,000 $ 5,846,000
Warrants issued to institution investors 47,519,000 -
Warrants issued to placement agent 2,346,000 -
Warrants redeemed - -
Fair value change of the issued warrants included in earnings (61,802,000 ) (5,710,000 )
Balance at end of year 5,846,000 136,000 </t>
        </is>
      </c>
    </row>
    <row r="6">
      <c r="A6" s="4" t="inlineStr">
        <is>
          <t>Schedule of the warrant activity</t>
        </is>
      </c>
      <c r="B6" s="4" t="inlineStr">
        <is>
          <t xml:space="preserve">Number of Average Weighted Average
Outstanding at January 1, 2022 9,092,499 $ 7.19 2.33
Exercisable at January 1, 2022 9,092,499 $ 7.19 2.33
Granted - - -
Exercised / surrendered - - -
Expired - - -
Outstanding at December 31, 2022 9,092,499 7.19 1.33
Exercisable at December 31, 2022 9,092,499 7.19 1.3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t>
        </is>
      </c>
      <c r="B1" s="2" t="inlineStr">
        <is>
          <t>12 Months Ended</t>
        </is>
      </c>
    </row>
    <row r="2">
      <c r="B2" s="2" t="inlineStr">
        <is>
          <t>Dec. 31, 2022 USD ($)</t>
        </is>
      </c>
      <c r="C2" s="2" t="inlineStr">
        <is>
          <t>Dec. 31, 2021 USD ($)</t>
        </is>
      </c>
    </row>
    <row r="3">
      <c r="A3" s="3" t="inlineStr">
        <is>
          <t>Cash flows from operating activities</t>
        </is>
      </c>
      <c r="B3" s="4" t="inlineStr">
        <is>
          <t xml:space="preserve"> </t>
        </is>
      </c>
      <c r="C3" s="4" t="inlineStr">
        <is>
          <t xml:space="preserve"> </t>
        </is>
      </c>
    </row>
    <row r="4">
      <c r="A4" s="4" t="inlineStr">
        <is>
          <t>Net income (loss)</t>
        </is>
      </c>
      <c r="B4" s="7" t="n">
        <v>-11327811</v>
      </c>
      <c r="C4" s="7" t="n">
        <v>6155914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8062303</v>
      </c>
      <c r="C6" s="5" t="n">
        <v>3578695</v>
      </c>
    </row>
    <row r="7">
      <c r="A7" s="4" t="inlineStr">
        <is>
          <t>(Recovery of) provision for doubtful accounts and bad debts written off</t>
        </is>
      </c>
      <c r="B7" s="5" t="n">
        <v>-2428449</v>
      </c>
      <c r="C7" s="5" t="n">
        <v>-780389</v>
      </c>
    </row>
    <row r="8">
      <c r="A8" s="4" t="inlineStr">
        <is>
          <t>Write-down of inventories</t>
        </is>
      </c>
      <c r="B8" s="5" t="n">
        <v>1658432</v>
      </c>
      <c r="C8" s="5" t="n">
        <v>867731</v>
      </c>
    </row>
    <row r="9">
      <c r="A9" s="4" t="inlineStr">
        <is>
          <t>Share-based compensation</t>
        </is>
      </c>
      <c r="B9" s="5" t="n">
        <v>64193</v>
      </c>
      <c r="C9" s="5" t="n">
        <v>1047777</v>
      </c>
    </row>
    <row r="10">
      <c r="A10" s="4" t="inlineStr">
        <is>
          <t>Changes in fair value of warrants liability</t>
        </is>
      </c>
      <c r="B10" s="5" t="n">
        <v>-5710000</v>
      </c>
      <c r="C10" s="5" t="n">
        <v>-61802000</v>
      </c>
    </row>
    <row r="11">
      <c r="A11" s="4" t="inlineStr">
        <is>
          <t>Loss on disposal of property, plant and equipment</t>
        </is>
      </c>
      <c r="B11" s="5" t="n">
        <v>7722451</v>
      </c>
      <c r="C11" s="5" t="n">
        <v>9642</v>
      </c>
    </row>
    <row r="12">
      <c r="A12" s="4" t="inlineStr">
        <is>
          <t>Impairment charge on long-lived assets</t>
        </is>
      </c>
      <c r="B12" s="5" t="n">
        <v>4831708</v>
      </c>
      <c r="C12" s="4" t="inlineStr">
        <is>
          <t xml:space="preserve"> </t>
        </is>
      </c>
    </row>
    <row r="13">
      <c r="A13" s="4" t="inlineStr">
        <is>
          <t>Impairment charge on goodwill</t>
        </is>
      </c>
      <c r="B13" s="5" t="n">
        <v>1556078</v>
      </c>
      <c r="C13" s="4" t="inlineStr">
        <is>
          <t xml:space="preserve"> </t>
        </is>
      </c>
    </row>
    <row r="14">
      <c r="A14" s="4" t="inlineStr">
        <is>
          <t>Impairment charge on non-marketable equity securities</t>
        </is>
      </c>
      <c r="B14" s="4" t="inlineStr">
        <is>
          <t xml:space="preserve"> </t>
        </is>
      </c>
      <c r="C14" s="5" t="n">
        <v>-692639</v>
      </c>
    </row>
    <row r="15">
      <c r="A15" s="4" t="inlineStr">
        <is>
          <t>Amortization of operating lease right-of-use assets</t>
        </is>
      </c>
      <c r="B15" s="5" t="n">
        <v>496720</v>
      </c>
      <c r="C15" s="5" t="n">
        <v>477961</v>
      </c>
    </row>
    <row r="16">
      <c r="A16" s="3" t="inlineStr">
        <is>
          <t>Changes in operating assets and liabilities:</t>
        </is>
      </c>
      <c r="B16" s="4" t="inlineStr">
        <is>
          <t xml:space="preserve"> </t>
        </is>
      </c>
      <c r="C16" s="4" t="inlineStr">
        <is>
          <t xml:space="preserve"> </t>
        </is>
      </c>
    </row>
    <row r="17">
      <c r="A17" s="4" t="inlineStr">
        <is>
          <t>Trade and bills receivable</t>
        </is>
      </c>
      <c r="B17" s="5" t="n">
        <v>21021110</v>
      </c>
      <c r="C17" s="5" t="n">
        <v>18714611</v>
      </c>
    </row>
    <row r="18">
      <c r="A18" s="4" t="inlineStr">
        <is>
          <t>Inventories</t>
        </is>
      </c>
      <c r="B18" s="5" t="n">
        <v>-23977795</v>
      </c>
      <c r="C18" s="5" t="n">
        <v>-11805692</v>
      </c>
    </row>
    <row r="19">
      <c r="A19" s="4" t="inlineStr">
        <is>
          <t>Prepayments and other receivables</t>
        </is>
      </c>
      <c r="B19" s="5" t="n">
        <v>7146992</v>
      </c>
      <c r="C19" s="5" t="n">
        <v>-4324751</v>
      </c>
    </row>
    <row r="20">
      <c r="A20" s="4" t="inlineStr">
        <is>
          <t>Investment in sales-type lease</t>
        </is>
      </c>
      <c r="B20" s="5" t="n">
        <v>1539120</v>
      </c>
      <c r="C20" s="5" t="n">
        <v>-505998</v>
      </c>
    </row>
    <row r="21">
      <c r="A21" s="4" t="inlineStr">
        <is>
          <t>Trade and bills payable</t>
        </is>
      </c>
      <c r="B21" s="5" t="n">
        <v>7557193</v>
      </c>
      <c r="C21" s="5" t="n">
        <v>-1807896</v>
      </c>
    </row>
    <row r="22">
      <c r="A22" s="4" t="inlineStr">
        <is>
          <t>Accrued expenses and other payables and product warranty provisions</t>
        </is>
      </c>
      <c r="B22" s="5" t="n">
        <v>581074</v>
      </c>
      <c r="C22" s="5" t="n">
        <v>-628973</v>
      </c>
    </row>
    <row r="23">
      <c r="A23" s="4" t="inlineStr">
        <is>
          <t>Lease liabilities</t>
        </is>
      </c>
      <c r="B23" s="5" t="n">
        <v>1188476</v>
      </c>
      <c r="C23" s="5" t="n">
        <v>-715782</v>
      </c>
    </row>
    <row r="24">
      <c r="A24" s="4" t="inlineStr">
        <is>
          <t>Trade receivable from and payables to a former subsidiary</t>
        </is>
      </c>
      <c r="B24" s="5" t="n">
        <v>-3529467</v>
      </c>
      <c r="C24" s="5" t="n">
        <v>-2335386</v>
      </c>
    </row>
    <row r="25">
      <c r="A25" s="4" t="inlineStr">
        <is>
          <t>Income tax payables</t>
        </is>
      </c>
      <c r="B25" s="5" t="n">
        <v>-109307</v>
      </c>
      <c r="C25" s="5" t="n">
        <v>-7464067</v>
      </c>
    </row>
    <row r="26">
      <c r="A26" s="4" t="inlineStr">
        <is>
          <t>Deferred tax assets</t>
        </is>
      </c>
      <c r="B26" s="5" t="n">
        <v>-1228207</v>
      </c>
      <c r="C26" s="5" t="n">
        <v>-19855</v>
      </c>
    </row>
    <row r="27">
      <c r="A27" s="4" t="inlineStr">
        <is>
          <t>Government grants</t>
        </is>
      </c>
      <c r="B27" s="4" t="inlineStr">
        <is>
          <t xml:space="preserve"> </t>
        </is>
      </c>
      <c r="C27" s="5" t="n">
        <v>2357811</v>
      </c>
    </row>
    <row r="28">
      <c r="A28" s="4" t="inlineStr">
        <is>
          <t>Net cash (used in) provided by operating activities</t>
        </is>
      </c>
      <c r="B28" s="5" t="n">
        <v>15114814</v>
      </c>
      <c r="C28" s="5" t="n">
        <v>-4270056</v>
      </c>
    </row>
    <row r="29">
      <c r="A29" s="3" t="inlineStr">
        <is>
          <t>Cash flows from investing activities</t>
        </is>
      </c>
      <c r="B29" s="4" t="inlineStr">
        <is>
          <t xml:space="preserve"> </t>
        </is>
      </c>
      <c r="C29" s="4" t="inlineStr">
        <is>
          <t xml:space="preserve"> </t>
        </is>
      </c>
    </row>
    <row r="30">
      <c r="A30" s="4" t="inlineStr">
        <is>
          <t>Purchase of non-marketable equity securities</t>
        </is>
      </c>
      <c r="B30" s="4" t="inlineStr">
        <is>
          <t xml:space="preserve"> </t>
        </is>
      </c>
      <c r="C30" s="5" t="n">
        <v>-1394808</v>
      </c>
    </row>
    <row r="31">
      <c r="A31" s="4" t="inlineStr">
        <is>
          <t>Purchases of property, plant and equipment and construction in progress</t>
        </is>
      </c>
      <c r="B31" s="5" t="n">
        <v>-12373112</v>
      </c>
      <c r="C31" s="5" t="n">
        <v>-19211554</v>
      </c>
    </row>
    <row r="32">
      <c r="A32" s="4" t="inlineStr">
        <is>
          <t>Proceed from acquisition of a subsidiary, net of cash acquired</t>
        </is>
      </c>
      <c r="B32" s="4" t="inlineStr">
        <is>
          <t xml:space="preserve"> </t>
        </is>
      </c>
      <c r="C32" s="5" t="n">
        <v>-17477643</v>
      </c>
    </row>
    <row r="33">
      <c r="A33" s="4" t="inlineStr">
        <is>
          <t>Redemption of debt products</t>
        </is>
      </c>
      <c r="B33" s="4" t="inlineStr">
        <is>
          <t xml:space="preserve"> </t>
        </is>
      </c>
      <c r="C33" s="5" t="n">
        <v>3100</v>
      </c>
    </row>
    <row r="34">
      <c r="A34" s="4" t="inlineStr">
        <is>
          <t>Proceeds on disposal of property, plant and equipment</t>
        </is>
      </c>
      <c r="B34" s="5" t="n">
        <v>282164</v>
      </c>
      <c r="C34" s="4" t="inlineStr">
        <is>
          <t xml:space="preserve"> </t>
        </is>
      </c>
    </row>
    <row r="35">
      <c r="A35" s="4" t="inlineStr">
        <is>
          <t>Investment in equity method investment</t>
        </is>
      </c>
      <c r="B35" s="5" t="n">
        <v>-297336</v>
      </c>
      <c r="C35" s="4" t="inlineStr">
        <is>
          <t xml:space="preserve"> </t>
        </is>
      </c>
    </row>
    <row r="36">
      <c r="A36" s="4" t="inlineStr">
        <is>
          <t>Cash receipt from disposal of equity interest of a subsidiary without losing control</t>
        </is>
      </c>
      <c r="B36" s="5" t="n">
        <v>4460038</v>
      </c>
      <c r="C36" s="4" t="inlineStr">
        <is>
          <t xml:space="preserve"> </t>
        </is>
      </c>
    </row>
    <row r="37">
      <c r="A37" s="4" t="inlineStr">
        <is>
          <t>Net cash used in investing activities</t>
        </is>
      </c>
      <c r="B37" s="5" t="n">
        <v>-7928246</v>
      </c>
      <c r="C37" s="5" t="n">
        <v>-38080905</v>
      </c>
    </row>
    <row r="38">
      <c r="A38" s="4" t="inlineStr">
        <is>
          <t>Proceeds from bank borrowings</t>
        </is>
      </c>
      <c r="B38" s="5" t="n">
        <v>21594593</v>
      </c>
      <c r="C38" s="4" t="inlineStr">
        <is>
          <t xml:space="preserve"> </t>
        </is>
      </c>
    </row>
    <row r="39">
      <c r="A39" s="4" t="inlineStr">
        <is>
          <t>Repayment of bank borrowings</t>
        </is>
      </c>
      <c r="B39" s="5" t="n">
        <v>-14607200</v>
      </c>
      <c r="C39" s="5" t="n">
        <v>-13901589</v>
      </c>
    </row>
    <row r="40">
      <c r="A40" s="4" t="inlineStr">
        <is>
          <t>Repayment of borrowings from unrelated parties</t>
        </is>
      </c>
      <c r="B40" s="4" t="inlineStr">
        <is>
          <t xml:space="preserve"> </t>
        </is>
      </c>
      <c r="C40" s="5" t="n">
        <v>-400904</v>
      </c>
    </row>
    <row r="41">
      <c r="A41" s="4" t="inlineStr">
        <is>
          <t>Borrowings from related parties</t>
        </is>
      </c>
      <c r="B41" s="5" t="n">
        <v>1486679</v>
      </c>
      <c r="C41" s="4" t="inlineStr">
        <is>
          <t xml:space="preserve"> </t>
        </is>
      </c>
    </row>
    <row r="42">
      <c r="A42" s="4" t="inlineStr">
        <is>
          <t>Repayment of borrowings from related parties</t>
        </is>
      </c>
      <c r="B42" s="5" t="n">
        <v>-1486679</v>
      </c>
      <c r="C42" s="5" t="n">
        <v>-2789616</v>
      </c>
    </row>
    <row r="43">
      <c r="A43" s="4" t="inlineStr">
        <is>
          <t>Repayment of borrowings from shareholders</t>
        </is>
      </c>
      <c r="B43" s="5" t="n">
        <v>-4559</v>
      </c>
      <c r="C43" s="5" t="n">
        <v>-131040</v>
      </c>
    </row>
    <row r="44">
      <c r="A44" s="4" t="inlineStr">
        <is>
          <t>Proceeds from issuance of shares</t>
        </is>
      </c>
      <c r="B44" s="4" t="inlineStr">
        <is>
          <t xml:space="preserve"> </t>
        </is>
      </c>
      <c r="C44" s="5" t="n">
        <v>65495011</v>
      </c>
    </row>
    <row r="45">
      <c r="A45" s="4" t="inlineStr">
        <is>
          <t>Repayment of borrowings from Mr. Ye Junnan</t>
        </is>
      </c>
      <c r="B45" s="5" t="n">
        <v>-3716698</v>
      </c>
      <c r="C45" s="4" t="inlineStr">
        <is>
          <t xml:space="preserve"> </t>
        </is>
      </c>
    </row>
    <row r="46">
      <c r="A46" s="4" t="inlineStr">
        <is>
          <t>Capital injection from non-controlling interests</t>
        </is>
      </c>
      <c r="B46" s="5" t="n">
        <v>1486679</v>
      </c>
      <c r="C46" s="4" t="inlineStr">
        <is>
          <t xml:space="preserve"> </t>
        </is>
      </c>
    </row>
    <row r="47">
      <c r="A47" s="4" t="inlineStr">
        <is>
          <t>Proceeds from finance leases</t>
        </is>
      </c>
      <c r="B47" s="5" t="n">
        <v>1486679</v>
      </c>
      <c r="C47" s="4" t="inlineStr">
        <is>
          <t xml:space="preserve"> </t>
        </is>
      </c>
    </row>
    <row r="48">
      <c r="A48" s="4" t="inlineStr">
        <is>
          <t>Principal payments on finance leases</t>
        </is>
      </c>
      <c r="B48" s="5" t="n">
        <v>-628122</v>
      </c>
      <c r="C48" s="4" t="inlineStr">
        <is>
          <t xml:space="preserve"> </t>
        </is>
      </c>
    </row>
    <row r="49">
      <c r="A49" s="4" t="inlineStr">
        <is>
          <t>Net cash provided by financing activities</t>
        </is>
      </c>
      <c r="B49" s="5" t="n">
        <v>5611372</v>
      </c>
      <c r="C49" s="5" t="n">
        <v>48271862</v>
      </c>
    </row>
    <row r="50">
      <c r="A50" s="4" t="inlineStr">
        <is>
          <t>Effect of exchange rate changes on cash and cash equivalents and restricted cash</t>
        </is>
      </c>
      <c r="B50" s="5" t="n">
        <v>-1796488</v>
      </c>
      <c r="C50" s="5" t="n">
        <v>-237775</v>
      </c>
    </row>
    <row r="51">
      <c r="A51" s="4" t="inlineStr">
        <is>
          <t>Net increase in cash and cash equivalents and restricted cash</t>
        </is>
      </c>
      <c r="B51" s="5" t="n">
        <v>11001452</v>
      </c>
      <c r="C51" s="5" t="n">
        <v>5683126</v>
      </c>
    </row>
    <row r="52">
      <c r="A52" s="4" t="inlineStr">
        <is>
          <t>Cash and cash equivalents and restricted cash at the beginning of year</t>
        </is>
      </c>
      <c r="B52" s="5" t="n">
        <v>26354624</v>
      </c>
      <c r="C52" s="5" t="n">
        <v>20671498</v>
      </c>
    </row>
    <row r="53">
      <c r="A53" s="4" t="inlineStr">
        <is>
          <t>Cash and cash equivalents and restricted cash at the end of year</t>
        </is>
      </c>
      <c r="B53" s="5" t="n">
        <v>37356076</v>
      </c>
      <c r="C53" s="5" t="n">
        <v>26354624</v>
      </c>
    </row>
    <row r="54">
      <c r="A54" s="3" t="inlineStr">
        <is>
          <t>Supplemental non-cash investing and financing activities:</t>
        </is>
      </c>
      <c r="B54" s="4" t="inlineStr">
        <is>
          <t xml:space="preserve"> </t>
        </is>
      </c>
      <c r="C54" s="4" t="inlineStr">
        <is>
          <t xml:space="preserve"> </t>
        </is>
      </c>
    </row>
    <row r="55">
      <c r="A55" s="4" t="inlineStr">
        <is>
          <t>Transfer of construction in progress to property, plant and equipment</t>
        </is>
      </c>
      <c r="B55" s="5" t="n">
        <v>22667373</v>
      </c>
      <c r="C55" s="5" t="n">
        <v>23862234</v>
      </c>
    </row>
    <row r="56">
      <c r="A56" s="4" t="inlineStr">
        <is>
          <t>Non-cash payment for purchases of property, plant and equipment and construction in progress by new vehicles</t>
        </is>
      </c>
      <c r="B56" s="4" t="inlineStr">
        <is>
          <t xml:space="preserve"> </t>
        </is>
      </c>
      <c r="C56" s="5" t="n">
        <v>61527</v>
      </c>
    </row>
    <row r="57">
      <c r="A57" s="4" t="inlineStr">
        <is>
          <t>Lease liabilities arising from obtaining right-of-use assets</t>
        </is>
      </c>
      <c r="B57" s="5" t="n">
        <v>1012740</v>
      </c>
      <c r="C57" s="5" t="n">
        <v>2415895</v>
      </c>
    </row>
    <row r="58">
      <c r="A58" s="3" t="inlineStr">
        <is>
          <t>Cash paid during the year for:</t>
        </is>
      </c>
      <c r="B58" s="4" t="inlineStr">
        <is>
          <t xml:space="preserve"> </t>
        </is>
      </c>
      <c r="C58" s="4" t="inlineStr">
        <is>
          <t xml:space="preserve"> </t>
        </is>
      </c>
    </row>
    <row r="59">
      <c r="A59" s="4" t="inlineStr">
        <is>
          <t>Income taxes</t>
        </is>
      </c>
      <c r="B59" s="5" t="n">
        <v>59508</v>
      </c>
      <c r="C59" s="5" t="n">
        <v>3053</v>
      </c>
    </row>
    <row r="60">
      <c r="A60" s="4" t="inlineStr">
        <is>
          <t>Interest, net of amounts capitalized</t>
        </is>
      </c>
      <c r="B60" s="7" t="n">
        <v>571118</v>
      </c>
      <c r="C60" s="7" t="n">
        <v>1775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Schedule of capital commitments</t>
        </is>
      </c>
      <c r="B4" s="4" t="inlineStr">
        <is>
          <t xml:space="preserve">December 31, December 31,
For construction of buildings $ 1,199,606 $ 21,406,584
For purchases of equipment 12,867,786 4,249,801
Capital injection 159,905,519 137,739,785
$ 173,972,911 $ 163,396,17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Concentrations and Credit Risk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customers net revenue</t>
        </is>
      </c>
      <c r="B4" s="4" t="inlineStr">
        <is>
          <t xml:space="preserve">Year ended Year ended
Sales of finished goods and raw materials December 31, 2021 December 31, 2022
Customer B * * 28,071,738 11.29 %
Customer C 6,089,524 11.56 % * *
Customer D 5,508,616 10.46 % 57,856,658 23.26 %
Zhengzhou BAK Battery Co., Ltd (note 17) 8,339,088 15.83 % 53,236,804 21.40 % * Comprised less than 10% of net revenue for the respective period. </t>
        </is>
      </c>
    </row>
    <row r="5">
      <c r="A5" s="4" t="inlineStr">
        <is>
          <t>Schedule of customers net trade receivable</t>
        </is>
      </c>
      <c r="B5" s="4" t="inlineStr">
        <is>
          <t xml:space="preserve">December 31, 2021 December 31, 2022
Customer A $ * * $ 4,004,880 18.94 %
Customer D 14,443,551 32.76 % * *
Zhengzhou BAK Battery Co., Ltd (note 17) 14,583,061 33.08 % 9,156,383 43.30 % * Comprised less than 10% of net accounts receivable for the respective period. </t>
        </is>
      </c>
    </row>
    <row r="6">
      <c r="A6" s="4" t="inlineStr">
        <is>
          <t>Schedule of supplier net purchase</t>
        </is>
      </c>
      <c r="B6" s="4" t="inlineStr">
        <is>
          <t xml:space="preserve">Year ended Year ended
Supplier A $ 6,550,080 13.92 % $ 32,492,418 13.91 %
Supplier B 5,883,999 12.50 % * *
Zhengzhou BAK Battery Co., Ltd (note 17) 5,522,832 11.74 % 26,819,454 11.48 %
Supplier C * * 24,720,344 10.58 % * Comprised less than 10% of net purchase for the respective period. </t>
        </is>
      </c>
    </row>
    <row r="7">
      <c r="A7" s="4" t="inlineStr">
        <is>
          <t>Schedule of suppliers trade payable</t>
        </is>
      </c>
      <c r="B7" s="4" t="inlineStr">
        <is>
          <t xml:space="preserve">December 31,
2021 December
31, 2022
Supplier A $ 6,837,722 16.94 % $ * *
Supplier B 20,592,979 51.03 % * *
Supplier C * * 4,064,942 12.50 %
Zhengzhou BAK Battery Co., Ltd (note 17) * * 5,629,343 17.31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 [Abstract]</t>
        </is>
      </c>
      <c r="B3" s="4" t="inlineStr">
        <is>
          <t xml:space="preserve"> </t>
        </is>
      </c>
    </row>
    <row r="4">
      <c r="A4" s="4" t="inlineStr">
        <is>
          <t>Schedule of operating decision maker evaluates performance based on each reporting segment</t>
        </is>
      </c>
      <c r="B4" s="4" t="inlineStr">
        <is>
          <t xml:space="preserve">For the year ended December 31, 2021 CBAT Hitrans Corporate Consolidated
Net revenues $ 34,804,089 $ 17,865,644 $ - $ 52,669,733
Cost of revenues (30,946,417 ) (16,612,826 ) - (47,559,243 )
Gross profit 3,857,672 1,252,818 - 5,110,490
Total operating expenses (13,132,161 ) (979,547 ) (2,711,288 ) (16,822,996 )
Operating (loss) income (9,274,489 ) 273,271 (2,711,288 ) (11,712,506 )
Finance income (expenses), net 286,741 (137,178 ) 635,317 784,880
Other income, net 2,641,329 310,395 61,802,000 64,753,724
Income tax credit 7,713,191 19,855 - 7,733,046
Net income 1,366,772 466,343 59,726,029 61,559,144
For the year ended December 31, 2022 CBAT Hitrans Corporate Consolidated
Net revenues $ 94,715,189 $ 154,010,296 $ - $ 248,725,485
Cost of revenues (86,333,047 ) (144,297,114 ) - (230,630,161 )
Gross profit 8,382,142 9,713,182 18,095,324
Total operating expenses (13,489,453 ) (14,993,719 ) (1,116,755 ) (29,599,927 )
Operating loss (5,107,311 ) (5,280,537 ) (1,116,755 ) (11,504,603 )
Finance income (expenses), net 929,756 (438,387 ) (309 ) 491,060
Other (expenses) income, net (3,590,693 ) (3,661,782 ) 5,710,000 (1,542,475 )
Income tax credit - 1,228,207 - 1,228,207
Net (loss) income (7,768,248 ) (8,152,499 ) 4,592,936 (11,327,811 )
As of December 31, 2022
Identifiable long-lived assets 93.661,521 21,231,988 - 114,893,509
Total assets 170,755,502 73,122,074 155,158 244,032,734 </t>
        </is>
      </c>
    </row>
    <row r="5">
      <c r="A5" s="4" t="inlineStr">
        <is>
          <t>Schedule of net revenues by product</t>
        </is>
      </c>
      <c r="B5" s="4" t="inlineStr">
        <is>
          <t xml:space="preserve">Year ended Year ended
High power lithium batteries used in:
Electric vehicles $ 243,837 $ 4,694,694
Light electric vehicles 733,382 6,415,277
Uninterruptable supplies 33,307,073 83,603,046
Trading of raw materials used in lithium batteries 519,796 2,172
34,804,088 94,715,189
Materials used in manufacturing of lithium batteries
Cathode 8,726,240 75,331,144
Precursor 9,139,405 78,679,152
17,865,645 154,010,296
Total consolidated revenue $ 52,669,733 $ 248,725,485 </t>
        </is>
      </c>
    </row>
    <row r="6">
      <c r="A6" s="4" t="inlineStr">
        <is>
          <t>Schedule of sales by geographical markets based on locations of customers</t>
        </is>
      </c>
      <c r="B6" s="4" t="inlineStr">
        <is>
          <t xml:space="preserve">Year ended Year ended
Mainland China $ 43,745,765 198,114,578
Europe 8,503,338 50,378,076
USA 440 36,525
Others 420,190 196,306
Total $ 52,669,733 $ 248,725,48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BAK Energy Technology, Inc. (Parent Compan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statements of operations</t>
        </is>
      </c>
      <c r="B4" s="4" t="inlineStr">
        <is>
          <t xml:space="preserve">Year ended Year ended
REVENUE, net $ - $
OPERATING EXPENSES:
Salaries and consulting expenses 1,212,239 227,588
General and administrative 1,499,049 889,167
Total operating expenses (2,711,288 ) (1,116,755 )
LOSS FROM OPERATIONS (2,711,288 ) (1,116,757 )
Finance (expenses) income 636,425 -
Changes in fair value of warrants liability 61,802,000 5,710,000
INCOME ATTRIBUTABLE TO PARENT COMPANY 59,727,137 4,593,243
EQUITY IN INCOME (LOSS) OF SUBSIDIARIES 1,758,915 (14,041,689 )
NET INCOME (LOSS) ATTRIBUTABLE TO SHAREHOLDERS $ 61,486,052 $ (9,448,446 ) </t>
        </is>
      </c>
    </row>
    <row r="5">
      <c r="A5" s="4" t="inlineStr">
        <is>
          <t>Schedule of balance sheets</t>
        </is>
      </c>
      <c r="B5" s="4" t="inlineStr">
        <is>
          <t xml:space="preserve">December 31, December 31,
ASSETS
Interests in subsidiaries $ 140,031,308 $ 119,120,917
Cash and cash equivalents 716,480 118,559
Total assets $ 140,747,788 $ 119,239,476
LIABILITIES AND SHAREHOLDERS’ EQUITY
CURRENT LIABILITIES:
Accrued expenses and other payables 1,610,229 1,608,102
Warrants liability 5,846,000 136,000
Total current liabilities 7,456,229 1,744,102
SHAREHOLDERS’ EQUITY 133,291,559 117,495,374
Total liabilities and shareholders’ equity $ 140,747,788 $ 119,239,476 </t>
        </is>
      </c>
    </row>
    <row r="6">
      <c r="A6" s="4" t="inlineStr">
        <is>
          <t>Schedule of statements of cash flows</t>
        </is>
      </c>
      <c r="B6" s="4" t="inlineStr">
        <is>
          <t xml:space="preserve">Year ended Year ended
CASH FLOWS FROM OPERATING ACTIVITIES:
Net income (loss) $ 61,486,052 $ (9,448,446 )
Adjustments to reconcile net loss to net cash used in operating activities:
Equity in income (loss) of subsidiaries (1,758,915 ) (14,041,689 )
Share based compensation 1,047,777 64,193
Changes in fair value of warrants liability (61,802,000 ) (5,710,000 )
Change in operating assets and liabilities
Accrued expenses and other payable (112,585 ) (2,127 )
Net cash used in operating activities (1,139,671 ) (29,138,069 )
CASH FLOWS FROM INVESTING ACTIVITIES:
(Decrease) increase in interest in subsidiaries (68,746,346 ) 28,540,148
Net cash used in investing activities (68,746,346 ) 28,540,148
CASH FLOWS FROM FINANCING ACTIVITIES:
Proceeds from issuance of shares 65,495,011 -
Net cash provided by financing activities 65,495,011 -
CHANGE IN CASH AND CASH EQUIVALENTS (4,391,006 ) (597,921 )
CASH AND CASH EQUIVALENTS, beginning of year 5,107,486 716,480
CASH AND CASH EQUIVALENTS, end of year $ 716,480 $ 118,55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Y116"/>
  <sheetViews>
    <sheetView workbookViewId="0">
      <selection activeCell="A1" sqref="A1"/>
    </sheetView>
  </sheetViews>
  <sheetFormatPr baseColWidth="8" defaultRowHeight="15"/>
  <cols>
    <col width="80" customWidth="1" min="1" max="1"/>
    <col width="14" customWidth="1" min="2" max="2"/>
    <col width="22" customWidth="1" min="3" max="3"/>
    <col width="80" customWidth="1" min="4" max="4"/>
    <col width="14" customWidth="1" min="5" max="5"/>
    <col width="80" customWidth="1" min="6" max="6"/>
    <col width="80" customWidth="1" min="7" max="7"/>
    <col width="22" customWidth="1" min="8" max="8"/>
    <col width="22" customWidth="1" min="9" max="9"/>
    <col width="80" customWidth="1" min="10" max="10"/>
    <col width="21" customWidth="1" min="11" max="11"/>
    <col width="21" customWidth="1" min="12" max="12"/>
    <col width="21" customWidth="1" min="13" max="13"/>
    <col width="21" customWidth="1" min="14" max="14"/>
    <col width="22" customWidth="1" min="15" max="15"/>
    <col width="21" customWidth="1" min="16" max="16"/>
    <col width="21" customWidth="1" min="17" max="17"/>
    <col width="15" customWidth="1" min="18" max="18"/>
    <col width="14" customWidth="1" min="19" max="19"/>
    <col width="22" customWidth="1" min="20" max="20"/>
    <col width="22" customWidth="1" min="21" max="21"/>
    <col width="14" customWidth="1" min="22" max="22"/>
    <col width="14" customWidth="1" min="23" max="23"/>
    <col width="21" customWidth="1" min="24" max="24"/>
    <col width="29" customWidth="1" min="25" max="25"/>
    <col width="22" customWidth="1" min="26" max="26"/>
    <col width="22" customWidth="1" min="27" max="27"/>
    <col width="22" customWidth="1" min="28" max="28"/>
    <col width="22" customWidth="1" min="29" max="29"/>
    <col width="22" customWidth="1" min="30" max="30"/>
    <col width="80" customWidth="1" min="31" max="31"/>
    <col width="22" customWidth="1" min="32" max="32"/>
    <col width="22" customWidth="1" min="33" max="33"/>
    <col width="18"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2" customWidth="1" min="46" max="46"/>
    <col width="22" customWidth="1" min="47" max="47"/>
    <col width="21" customWidth="1" min="48" max="48"/>
    <col width="14" customWidth="1" min="49" max="49"/>
    <col width="22" customWidth="1" min="50" max="50"/>
    <col width="22" customWidth="1" min="51" max="51"/>
  </cols>
  <sheetData>
    <row r="1">
      <c r="A1" s="1" t="inlineStr">
        <is>
          <t>Principal Activities, Basis of Presentation and Organization (Details) CLF in Millions</t>
        </is>
      </c>
      <c r="R1" s="2" t="inlineStr">
        <is>
          <t>1 Months Ended</t>
        </is>
      </c>
      <c r="Z1" s="2" t="inlineStr">
        <is>
          <t>3 Months Ended</t>
        </is>
      </c>
      <c r="AB1" s="2" t="inlineStr">
        <is>
          <t>9 Months Ended</t>
        </is>
      </c>
      <c r="AD1" s="2" t="inlineStr">
        <is>
          <t>11 Months Ended</t>
        </is>
      </c>
      <c r="AE1" s="2" t="inlineStr">
        <is>
          <t>12 Months Ended</t>
        </is>
      </c>
    </row>
    <row r="2">
      <c r="B2" s="2" t="inlineStr">
        <is>
          <t>Aug. 15, 2022</t>
        </is>
      </c>
      <c r="C2" s="2" t="inlineStr">
        <is>
          <t>Jul. 08, 2022 USD ($)</t>
        </is>
      </c>
      <c r="D2" s="2" t="inlineStr">
        <is>
          <t>Oct. 09, 2021</t>
        </is>
      </c>
      <c r="E2" s="2" t="inlineStr">
        <is>
          <t>Aug. 06, 2021</t>
        </is>
      </c>
      <c r="F2" s="2" t="inlineStr">
        <is>
          <t>Feb. 08, 2021</t>
        </is>
      </c>
      <c r="G2" s="2" t="inlineStr">
        <is>
          <t>Dec. 08, 2020</t>
        </is>
      </c>
      <c r="H2" s="2" t="inlineStr">
        <is>
          <t>Aug. 06, 2020 USD ($)</t>
        </is>
      </c>
      <c r="I2" s="2" t="inlineStr">
        <is>
          <t>Aug. 06, 2020 CNY (¥)</t>
        </is>
      </c>
      <c r="J2" s="2" t="inlineStr">
        <is>
          <t>Jul. 06, 2018</t>
        </is>
      </c>
      <c r="K2" s="2" t="inlineStr">
        <is>
          <t>May 04, 2018 USD ($)</t>
        </is>
      </c>
      <c r="L2" s="2" t="inlineStr">
        <is>
          <t>May 04, 2018 CNY (¥)</t>
        </is>
      </c>
      <c r="M2" s="2" t="inlineStr">
        <is>
          <t>Jun. 30, 2015 shares</t>
        </is>
      </c>
      <c r="N2" s="2" t="inlineStr">
        <is>
          <t>Nov. 30, 2007 shares</t>
        </is>
      </c>
      <c r="O2" s="2" t="inlineStr">
        <is>
          <t>Oct. 01, 2007 USD ($)</t>
        </is>
      </c>
      <c r="P2" s="2" t="inlineStr">
        <is>
          <t>Sep. 30, 2006 shares</t>
        </is>
      </c>
      <c r="Q2" s="2" t="inlineStr">
        <is>
          <t>Sep. 30, 2005 shares</t>
        </is>
      </c>
      <c r="R2" s="2" t="inlineStr">
        <is>
          <t>Nov. 26, 2021</t>
        </is>
      </c>
      <c r="S2" s="2" t="inlineStr">
        <is>
          <t>Jul. 20, 2021</t>
        </is>
      </c>
      <c r="T2" s="2" t="inlineStr">
        <is>
          <t>Apr. 21, 2021 USD ($)</t>
        </is>
      </c>
      <c r="U2" s="2" t="inlineStr">
        <is>
          <t>Apr. 21, 2021 CNY (¥)</t>
        </is>
      </c>
      <c r="V2" s="2" t="inlineStr">
        <is>
          <t>Apr. 01, 2021</t>
        </is>
      </c>
      <c r="W2" s="2" t="inlineStr">
        <is>
          <t>Jul. 20, 2020</t>
        </is>
      </c>
      <c r="X2" s="2" t="inlineStr">
        <is>
          <t>Apr. 26, 2019 shares</t>
        </is>
      </c>
      <c r="Y2" s="2" t="inlineStr">
        <is>
          <t>Jan. 20, 2005 USD ($) shares</t>
        </is>
      </c>
      <c r="Z2" s="2" t="inlineStr">
        <is>
          <t>Nov. 09, 2020 USD ($)</t>
        </is>
      </c>
      <c r="AA2" s="2" t="inlineStr">
        <is>
          <t>Nov. 09, 2020 CNY (¥)</t>
        </is>
      </c>
      <c r="AB2" s="2" t="inlineStr">
        <is>
          <t>Sep. 30, 2006 USD ($)</t>
        </is>
      </c>
      <c r="AC2" s="2" t="inlineStr">
        <is>
          <t>Sep. 30, 2005 USD ($)</t>
        </is>
      </c>
      <c r="AD2" s="2" t="inlineStr">
        <is>
          <t>Dec. 08, 2022 USD ($)</t>
        </is>
      </c>
      <c r="AE2" s="2" t="inlineStr">
        <is>
          <t>Dec. 31, 2022 USD ($) shares</t>
        </is>
      </c>
      <c r="AF2" s="2" t="inlineStr">
        <is>
          <t>Jun. 30, 2024 CNY (¥)</t>
        </is>
      </c>
      <c r="AG2" s="2" t="inlineStr">
        <is>
          <t>Dec. 31, 2022 CNY (¥)</t>
        </is>
      </c>
      <c r="AH2" s="2" t="inlineStr">
        <is>
          <t>Dec. 31, 2022 CLF</t>
        </is>
      </c>
      <c r="AI2" s="2" t="inlineStr">
        <is>
          <t>Dec. 08, 2022 CNY (¥)</t>
        </is>
      </c>
      <c r="AJ2" s="2" t="inlineStr">
        <is>
          <t>Jul. 08, 2022 CNY (¥)</t>
        </is>
      </c>
      <c r="AK2" s="2" t="inlineStr">
        <is>
          <t>Dec. 31, 2021 USD ($)</t>
        </is>
      </c>
      <c r="AL2" s="2" t="inlineStr">
        <is>
          <t>Aug. 04, 2021 USD ($)</t>
        </is>
      </c>
      <c r="AM2" s="2" t="inlineStr">
        <is>
          <t>Aug. 04, 2021 CNY (¥)</t>
        </is>
      </c>
      <c r="AN2" s="2" t="inlineStr">
        <is>
          <t>Nov. 09, 2020 CNY (¥)</t>
        </is>
      </c>
      <c r="AO2" s="2" t="inlineStr">
        <is>
          <t>Aug. 06, 2020 CNY (¥)</t>
        </is>
      </c>
      <c r="AP2" s="2" t="inlineStr">
        <is>
          <t>Jul. 31, 2020 USD ($)</t>
        </is>
      </c>
      <c r="AQ2" s="2" t="inlineStr">
        <is>
          <t>Jul. 14, 2020 HKD ($)</t>
        </is>
      </c>
      <c r="AR2" s="2" t="inlineStr">
        <is>
          <t>Nov. 21, 2019 USD ($)</t>
        </is>
      </c>
      <c r="AS2" s="2" t="inlineStr">
        <is>
          <t>Oct. 29, 2019 USD ($)</t>
        </is>
      </c>
      <c r="AT2" s="2" t="inlineStr">
        <is>
          <t>Aug. 05, 2019 USD ($)</t>
        </is>
      </c>
      <c r="AU2" s="2" t="inlineStr">
        <is>
          <t>Jul. 10, 2018 USD ($)</t>
        </is>
      </c>
      <c r="AV2" s="2" t="inlineStr">
        <is>
          <t>May 04, 2018 CNY (¥)</t>
        </is>
      </c>
      <c r="AW2" s="2" t="inlineStr">
        <is>
          <t>Sep. 30, 2015</t>
        </is>
      </c>
      <c r="AX2" s="2" t="inlineStr">
        <is>
          <t>Dec. 27, 2013 USD ($)</t>
        </is>
      </c>
      <c r="AY2" s="2" t="inlineStr">
        <is>
          <t>Aug. 14, 2013 USD ($)</t>
        </is>
      </c>
    </row>
    <row r="3">
      <c r="A3" s="3" t="inlineStr">
        <is>
          <t>Principal Activities, Basis of Presentation and Organiz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row>
    <row r="4">
      <c r="A4" s="4" t="inlineStr">
        <is>
          <t>Issued an aggregate share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1720087</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row>
    <row r="5">
      <c r="A5" s="4" t="inlineStr">
        <is>
          <t>Gross proceeds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7" t="n">
        <v>17000000</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row>
    <row r="6">
      <c r="A6" s="4" t="inlineStr">
        <is>
          <t>Shares placed in escrow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435910</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row>
    <row r="7">
      <c r="A7" s="4" t="inlineStr">
        <is>
          <t>Investor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7" t="n">
        <v>50</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row>
    <row r="8">
      <c r="A8" s="4" t="inlineStr">
        <is>
          <t>Investors remaining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10" t="n">
        <v>0.5</v>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row>
    <row r="9">
      <c r="A9" s="4" t="inlineStr">
        <is>
          <t>Auditor 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If the audited net income of the Company for the fiscal years ended September 30,
2005 and 2006 reached the above-mentioned targets, the 435,910 shares would be released to Mr. Li in the amount of 50% upon reaching the
2005 target and the remaining 50% upon reaching the 2006 target.</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row>
    <row r="10">
      <c r="A10" s="4" t="inlineStr">
        <is>
          <t>Shares released from escrow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17955</v>
      </c>
      <c r="O10" s="4" t="inlineStr">
        <is>
          <t xml:space="preserve"> </t>
        </is>
      </c>
      <c r="P10" s="5" t="n">
        <v>217955</v>
      </c>
      <c r="Q10" s="5" t="n">
        <v>217955</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5" t="n">
        <v>217955</v>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row>
    <row r="11">
      <c r="A11" s="4" t="inlineStr">
        <is>
          <t>Pursuant to the investment agreements,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As Mr. Li has not retained
any of the shares placed into escrow, and as the investors party to the Escrow Agreement are only shareholders of the Company and do
not have and are not expected to have any other relationship to the Company, the Company has not recorded a compensation charge for the
years ended September 30, 2005 and 2006.</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row>
    <row r="12">
      <c r="A12" s="4" t="inlineStr">
        <is>
          <t>Paid 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7955358</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9" t="n">
        <v>67.33</v>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row>
    <row r="13">
      <c r="A13" s="4" t="inlineStr">
        <is>
          <t>Ownership percentage of equity method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10" t="n">
        <v>0.5</v>
      </c>
      <c r="AX13" s="4" t="inlineStr">
        <is>
          <t xml:space="preserve"> </t>
        </is>
      </c>
      <c r="AY13" s="4" t="inlineStr">
        <is>
          <t xml:space="preserve"> </t>
        </is>
      </c>
    </row>
    <row r="14">
      <c r="A14" s="4" t="inlineStr">
        <is>
          <t>Aggregate settlement payments share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73749</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row>
    <row r="15">
      <c r="A15" s="4" t="inlineStr">
        <is>
          <t>Transfer share issu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5" t="n">
        <v>217955</v>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row>
    <row r="16">
      <c r="A16" s="4" t="inlineStr">
        <is>
          <t>Registered capital of subsid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15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7" t="n">
        <v>4300000</v>
      </c>
      <c r="AM16" s="11" t="n">
        <v>30000000</v>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11" t="n">
        <v>10000000</v>
      </c>
      <c r="AW16" s="4" t="inlineStr">
        <is>
          <t xml:space="preserve"> </t>
        </is>
      </c>
      <c r="AX16" s="4" t="inlineStr">
        <is>
          <t xml:space="preserve"> </t>
        </is>
      </c>
      <c r="AY16" s="4" t="inlineStr">
        <is>
          <t xml:space="preserve"> </t>
        </is>
      </c>
    </row>
    <row r="17">
      <c r="A17" s="4" t="inlineStr">
        <is>
          <t>Registered capital incre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7" t="n">
        <v>23519880</v>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7" t="n">
        <v>100000000</v>
      </c>
      <c r="AQ17" s="4" t="inlineStr">
        <is>
          <t xml:space="preserve"> </t>
        </is>
      </c>
      <c r="AR17" s="7" t="n">
        <v>50000000</v>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row>
    <row r="18">
      <c r="A18" s="4" t="inlineStr">
        <is>
          <t>Equity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1</v>
      </c>
      <c r="L18" s="10" t="n">
        <v>0.1</v>
      </c>
      <c r="M18" s="4" t="inlineStr">
        <is>
          <t xml:space="preserve"> </t>
        </is>
      </c>
      <c r="N18" s="4" t="inlineStr">
        <is>
          <t xml:space="preserve"> </t>
        </is>
      </c>
      <c r="O18" s="4" t="inlineStr">
        <is>
          <t xml:space="preserve"> </t>
        </is>
      </c>
      <c r="P18" s="4" t="inlineStr">
        <is>
          <t xml:space="preserve"> </t>
        </is>
      </c>
      <c r="Q18" s="4" t="inlineStr">
        <is>
          <t xml:space="preserve"> </t>
        </is>
      </c>
      <c r="R18" s="12" t="n">
        <v>0.8156</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row>
    <row r="19">
      <c r="A19" s="4" t="inlineStr">
        <is>
          <t>Other shareholder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13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11" t="n">
        <v>9000000</v>
      </c>
      <c r="AW19" s="4" t="inlineStr">
        <is>
          <t xml:space="preserve"> </t>
        </is>
      </c>
      <c r="AX19" s="4" t="inlineStr">
        <is>
          <t xml:space="preserve"> </t>
        </is>
      </c>
      <c r="AY19" s="4" t="inlineStr">
        <is>
          <t xml:space="preserve"> </t>
        </is>
      </c>
    </row>
    <row r="20">
      <c r="A20" s="4" t="inlineStr">
        <is>
          <t>Other shareholder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100000</v>
      </c>
      <c r="L20" s="11" t="n">
        <v>10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row>
    <row r="21">
      <c r="A21" s="4" t="inlineStr">
        <is>
          <t>Consideration cash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7" t="n">
        <v>1</v>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row>
    <row r="22">
      <c r="A22" s="4" t="inlineStr">
        <is>
          <t>Contribute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11" t="n">
        <v>1700000</v>
      </c>
      <c r="AH22" s="13" t="n">
        <v>11.6</v>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row>
    <row r="23">
      <c r="A23" s="4" t="inlineStr">
        <is>
          <t>Contribut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7" t="n">
        <v>5400000</v>
      </c>
      <c r="AA23" s="11" t="n">
        <v>37</v>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row>
    <row r="24">
      <c r="A24" s="4" t="inlineStr">
        <is>
          <t>Investment amount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7" t="n">
        <v>1300000</v>
      </c>
      <c r="U24" s="11" t="n">
        <v>9000000</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row>
    <row r="25">
      <c r="A25" s="4" t="inlineStr">
        <is>
          <t>Investment acquir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12" t="n">
        <v>0.0974</v>
      </c>
      <c r="U25" s="12" t="n">
        <v>0.0974</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row>
    <row r="26">
      <c r="A26" s="4" t="inlineStr">
        <is>
          <t>Paid up capital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12" t="n">
        <v>0.7557</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row>
    <row r="27">
      <c r="A27" s="4" t="inlineStr">
        <is>
          <t>Capital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11" t="n">
        <v>40000000</v>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row>
    <row r="28">
      <c r="A28" s="4" t="inlineStr">
        <is>
          <t>Investme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5" t="n">
        <v>22000000</v>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row>
    <row r="29">
      <c r="A29" s="4" t="inlineStr">
        <is>
          <t>Additional paid-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7" t="n">
        <v>246240998</v>
      </c>
      <c r="AF29" s="4" t="inlineStr">
        <is>
          <t xml:space="preserve"> </t>
        </is>
      </c>
      <c r="AG29" s="4" t="inlineStr">
        <is>
          <t xml:space="preserve"> </t>
        </is>
      </c>
      <c r="AH29" s="4" t="inlineStr">
        <is>
          <t xml:space="preserve"> </t>
        </is>
      </c>
      <c r="AI29" s="4" t="inlineStr">
        <is>
          <t xml:space="preserve"> </t>
        </is>
      </c>
      <c r="AJ29" s="4" t="inlineStr">
        <is>
          <t xml:space="preserve"> </t>
        </is>
      </c>
      <c r="AK29" s="7" t="n">
        <v>241946362</v>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row>
    <row r="30">
      <c r="A30" s="4" t="inlineStr">
        <is>
          <t>Percenatge of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10" t="n">
        <v>0.25</v>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row>
    <row r="31">
      <c r="A31" s="4" t="inlineStr">
        <is>
          <t>Balanc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10" t="n">
        <v>0.5</v>
      </c>
      <c r="AF31" s="4" t="inlineStr">
        <is>
          <t xml:space="preserve"> </t>
        </is>
      </c>
      <c r="AG31" s="10" t="n">
        <v>0.5</v>
      </c>
      <c r="AH31" s="10" t="n">
        <v>0.5</v>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row>
    <row r="32">
      <c r="A32" s="4" t="inlineStr">
        <is>
          <t>Investments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7" t="n">
        <v>1400000</v>
      </c>
      <c r="AF32" s="4" t="inlineStr">
        <is>
          <t xml:space="preserve"> </t>
        </is>
      </c>
      <c r="AG32" s="11" t="n">
        <v>10000000</v>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row>
    <row r="33">
      <c r="A33" s="4" t="inlineStr">
        <is>
          <t>Investments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10" t="n">
        <v>0.25</v>
      </c>
      <c r="AF33" s="4" t="inlineStr">
        <is>
          <t xml:space="preserve"> </t>
        </is>
      </c>
      <c r="AG33" s="10" t="n">
        <v>0.25</v>
      </c>
      <c r="AH33" s="10" t="n">
        <v>0.25</v>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7" t="n">
        <v>14900000</v>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row>
    <row r="35">
      <c r="A35" s="4" t="inlineStr">
        <is>
          <t>Guangdong Meidu Hitrans Resources,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Guangdong Hitrans”) was established as a 80% owned subsidiary of Hitrans with a registered
capital of RMB10 million (approximately $1.6 million). The remaining 20% registered equity interest was held by Shenzhen Baijun Technology
Co., Ltd. Pursuant to Guangdong Hitrans’s articles of association, each shareholder is entitled to the right of the profit distribution
or responsible for the loss according to its proportion to the capital contribution. Pursuant to Guangdong Hitrans’s articles of
association and relevant PRC regulations, Hitrans was required to contribute the capital to Guangdong Hitrans on or before December 30,
2038. Up to the date of this report, Hitrans has contributed RMB1.72 million (approximately $0.3 million), and the other shareholder has
contributed RMB0.25 million (approximately $0.04 million) to Guangdong Hitrans through injection of a series of cash. Guangdong Hitrans
was established under the laws of the People’s Republic of China as a limited liability company on July 6, 2018 with a registered
capital RMB10 million (approximately $1.5 million). Guangdong Hitrans is based in Dongguan, Guangdong Province, and is principally engaged
in the business of resource recycling, waste processing, and R&amp;D, manufacturing and sales of battery materials.</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row>
    <row r="36">
      <c r="A36" s="4" t="inlineStr">
        <is>
          <t>Shaoxing Haisheng International Trading, description</t>
        </is>
      </c>
      <c r="B36" s="4" t="inlineStr">
        <is>
          <t xml:space="preserve"> </t>
        </is>
      </c>
      <c r="C36" s="4" t="inlineStr">
        <is>
          <t xml:space="preserve"> </t>
        </is>
      </c>
      <c r="D36" s="4" t="inlineStr">
        <is>
          <t>(“Haisheng”) was established as a wholly owned subsidiary of Hitrans with a registered capital of RMB5
million (approximately $0.8 million). Pursuant to Haisheng’s articles of association and relevant PRC regulations, Hitrans was
required to contribute the capital to Haisheng on or before May 31, 2025. Up to the date of this report, Hitrans has contributed RMB3.5
million (approximately $0.5 million) to Haisheng.</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row>
    <row r="37">
      <c r="A37" s="4" t="inlineStr">
        <is>
          <t>Registered equity interests</t>
        </is>
      </c>
      <c r="B37" s="4" t="inlineStr">
        <is>
          <t xml:space="preserve"> </t>
        </is>
      </c>
      <c r="C37" s="4" t="inlineStr">
        <is>
          <t xml:space="preserve"> </t>
        </is>
      </c>
      <c r="D37" s="4" t="inlineStr">
        <is>
          <t xml:space="preserve"> </t>
        </is>
      </c>
      <c r="E37" s="12" t="n">
        <v>0.673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12" t="n">
        <v>0.8156</v>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row>
    <row r="38">
      <c r="A38" s="4" t="inlineStr">
        <is>
          <t>Owned limited liability, percentage</t>
        </is>
      </c>
      <c r="B38" s="4" t="inlineStr">
        <is>
          <t xml:space="preserve"> </t>
        </is>
      </c>
      <c r="C38" s="4" t="inlineStr">
        <is>
          <t xml:space="preserve"> </t>
        </is>
      </c>
      <c r="D38" s="4" t="inlineStr">
        <is>
          <t xml:space="preserve"> </t>
        </is>
      </c>
      <c r="E38" s="10" t="n">
        <v>0.8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row>
    <row r="39">
      <c r="A39" s="4" t="inlineStr">
        <is>
          <t>Other current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7" t="n">
        <v>111800000</v>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row>
    <row r="40">
      <c r="A40" s="4" t="inlineStr">
        <is>
          <t>Cbak Suzhou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row>
    <row r="41">
      <c r="A41" s="3" t="inlineStr">
        <is>
          <t>Principal Activities, Basis of Presentation and Organization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row>
    <row r="42">
      <c r="A42" s="4" t="inlineStr">
        <is>
          <t>Registered capital of subsidi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7" t="n">
        <v>500000</v>
      </c>
    </row>
    <row r="43">
      <c r="A43" s="4" t="inlineStr">
        <is>
          <t>Cbak Trad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row>
    <row r="44">
      <c r="A44" s="3" t="inlineStr">
        <is>
          <t>Principal Activities, Basis of Presentation and Organization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row>
    <row r="45">
      <c r="A45" s="4" t="inlineStr">
        <is>
          <t>Registered capital increa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7" t="n">
        <v>5000000</v>
      </c>
      <c r="AU45" s="4" t="inlineStr">
        <is>
          <t xml:space="preserve"> </t>
        </is>
      </c>
      <c r="AV45" s="4" t="inlineStr">
        <is>
          <t xml:space="preserve"> </t>
        </is>
      </c>
      <c r="AW45" s="4" t="inlineStr">
        <is>
          <t xml:space="preserve"> </t>
        </is>
      </c>
      <c r="AX45" s="4" t="inlineStr">
        <is>
          <t xml:space="preserve"> </t>
        </is>
      </c>
      <c r="AY45" s="4" t="inlineStr">
        <is>
          <t xml:space="preserve"> </t>
        </is>
      </c>
    </row>
    <row r="46">
      <c r="A46" s="4" t="inlineStr">
        <is>
          <t>CBAK Pow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row>
    <row r="47">
      <c r="A47" s="3" t="inlineStr">
        <is>
          <t>Principal Activities, Basis of Presentation and Organization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row>
    <row r="48">
      <c r="A48" s="4" t="inlineStr">
        <is>
          <t>Ownership percentage of equity method inve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0" t="n">
        <v>0.9</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10" t="n">
        <v>0.9</v>
      </c>
      <c r="AW48" s="4" t="inlineStr">
        <is>
          <t xml:space="preserve"> </t>
        </is>
      </c>
      <c r="AX48" s="4" t="inlineStr">
        <is>
          <t xml:space="preserve"> </t>
        </is>
      </c>
      <c r="AY48" s="4" t="inlineStr">
        <is>
          <t xml:space="preserve"> </t>
        </is>
      </c>
    </row>
    <row r="49">
      <c r="A49" s="4" t="inlineStr">
        <is>
          <t>Registered capital of subsidia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7" t="n">
        <v>30000000</v>
      </c>
      <c r="AY49" s="4" t="inlineStr">
        <is>
          <t xml:space="preserve"> </t>
        </is>
      </c>
    </row>
    <row r="50">
      <c r="A50" s="4" t="inlineStr">
        <is>
          <t>Registered capital increas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7" t="n">
        <v>60000000</v>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row>
    <row r="51">
      <c r="A51" s="4" t="inlineStr">
        <is>
          <t>Cas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7" t="n">
        <v>60000000</v>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7" t="n">
        <v>2435000</v>
      </c>
      <c r="AU51" s="4" t="inlineStr">
        <is>
          <t xml:space="preserve"> </t>
        </is>
      </c>
      <c r="AV51" s="4" t="inlineStr">
        <is>
          <t xml:space="preserve"> </t>
        </is>
      </c>
      <c r="AW51" s="4" t="inlineStr">
        <is>
          <t xml:space="preserve"> </t>
        </is>
      </c>
      <c r="AX51" s="4" t="inlineStr">
        <is>
          <t xml:space="preserve"> </t>
        </is>
      </c>
      <c r="AY51" s="4" t="inlineStr">
        <is>
          <t xml:space="preserve"> </t>
        </is>
      </c>
    </row>
    <row r="52">
      <c r="A52" s="4" t="inlineStr">
        <is>
          <t>CBAK Energ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row>
    <row r="53">
      <c r="A53" s="3" t="inlineStr">
        <is>
          <t>Principal Activities, Basis of Presentation and Organization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row>
    <row r="54">
      <c r="A54" s="4" t="inlineStr">
        <is>
          <t>Registered capital increa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7" t="n">
        <v>50000000</v>
      </c>
      <c r="AV54" s="4" t="inlineStr">
        <is>
          <t xml:space="preserve"> </t>
        </is>
      </c>
      <c r="AW54" s="4" t="inlineStr">
        <is>
          <t xml:space="preserve"> </t>
        </is>
      </c>
      <c r="AX54" s="4" t="inlineStr">
        <is>
          <t xml:space="preserve"> </t>
        </is>
      </c>
      <c r="AY54" s="4" t="inlineStr">
        <is>
          <t xml:space="preserve"> </t>
        </is>
      </c>
    </row>
    <row r="55">
      <c r="A55" s="4" t="inlineStr">
        <is>
          <t>CBAK New Energy Technology Co Lt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row>
    <row r="56">
      <c r="A56" s="3" t="inlineStr">
        <is>
          <t>Principal Activities, Basis of Presentation and Organization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row>
    <row r="57">
      <c r="A57" s="4" t="inlineStr">
        <is>
          <t>Registered capital of subsidiar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1013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11" t="n">
        <v>700000000</v>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row>
    <row r="58">
      <c r="A58" s="4" t="inlineStr">
        <is>
          <t>Contributed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51000000</v>
      </c>
      <c r="I58" s="14" t="n">
        <v>352.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row>
    <row r="59">
      <c r="A59" s="4" t="inlineStr">
        <is>
          <t>Nanjing Daxin New Energy Automobile Industry Co Lt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row>
    <row r="60">
      <c r="A60" s="3" t="inlineStr">
        <is>
          <t>Principal Activities, Basis of Presentation and Organization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row>
    <row r="61">
      <c r="A61" s="4" t="inlineStr">
        <is>
          <t>Registered capital of subsidia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7" t="n">
        <v>7200000</v>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11" t="n">
        <v>50000000</v>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row>
    <row r="62">
      <c r="A62" s="4" t="inlineStr">
        <is>
          <t>Private Plac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row>
    <row r="63">
      <c r="A63" s="3" t="inlineStr">
        <is>
          <t>Principal Activities, Basis of Presentation and Organization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row>
    <row r="64">
      <c r="A64" s="4" t="inlineStr">
        <is>
          <t>Net 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7" t="n">
        <v>27000000</v>
      </c>
      <c r="AC64" s="7" t="n">
        <v>12000000</v>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row>
    <row r="65">
      <c r="A65" s="4" t="inlineStr">
        <is>
          <t>Forecas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row>
    <row r="66">
      <c r="A66" s="3" t="inlineStr">
        <is>
          <t>Principal Activities, Basis of Presentation and Organization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row>
    <row r="67">
      <c r="A67" s="4" t="inlineStr">
        <is>
          <t>Received amount (in Yuan Renminbi)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11" t="n">
        <v>20000000</v>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row>
    <row r="68">
      <c r="A68" s="4" t="inlineStr">
        <is>
          <t>Li Settlement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row>
    <row r="69">
      <c r="A69" s="3" t="inlineStr">
        <is>
          <t>Principal Activities, Basis of Presentation and Organization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row>
    <row r="70">
      <c r="A70" s="4" t="inlineStr">
        <is>
          <t>Transfer share issued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5" t="n">
        <v>73749</v>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row>
    <row r="71">
      <c r="A71" s="4" t="inlineStr">
        <is>
          <t>CBAK Nanjing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row>
    <row r="72">
      <c r="A72" s="3" t="inlineStr">
        <is>
          <t>Principal Activities, Basis of Presentation and Organization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row>
    <row r="73">
      <c r="A73" s="4" t="inlineStr">
        <is>
          <t>Contribute fe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7" t="n">
        <v>55289915</v>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row>
    <row r="74">
      <c r="A74" s="4" t="inlineStr">
        <is>
          <t>CBAK Power’s investment in Zhejiang Hitrans Lithium Battery Technology Co., Lt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row>
    <row r="75">
      <c r="A75" s="3" t="inlineStr">
        <is>
          <t>Principal Activities, Basis of Presentation and Organization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row>
    <row r="76">
      <c r="A76" s="4" t="inlineStr">
        <is>
          <t>Equity interest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12" t="n">
        <v>0.8156</v>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row>
    <row r="77">
      <c r="A77" s="4" t="inlineStr">
        <is>
          <t>Paid up capital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12" t="n">
        <v>0.7557</v>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row>
    <row r="78">
      <c r="A78" s="4" t="inlineStr">
        <is>
          <t>Hitran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row>
    <row r="79">
      <c r="A79" s="3" t="inlineStr">
        <is>
          <t>Principal Activities, Basis of Presentation and Organization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row>
    <row r="80">
      <c r="A80" s="4" t="inlineStr">
        <is>
          <t>Equity interest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10" t="n">
        <v>0.85</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row>
    <row r="81">
      <c r="A81" s="4" t="inlineStr">
        <is>
          <t>Capital</t>
        </is>
      </c>
      <c r="B81" s="4" t="inlineStr">
        <is>
          <t xml:space="preserve"> </t>
        </is>
      </c>
      <c r="C81" s="7" t="n">
        <v>64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5" t="n">
        <v>44000000</v>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row>
    <row r="82">
      <c r="A82" s="4" t="inlineStr">
        <is>
          <t>Registered equity intere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10" t="n">
        <v>0.6</v>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row>
    <row r="83">
      <c r="A83" s="4" t="inlineStr">
        <is>
          <t>Shaoxing Haiji Enterprise Management &amp; Consulting Partnership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row>
    <row r="84">
      <c r="A84" s="3" t="inlineStr">
        <is>
          <t>Principal Activities, Basis of Presentation and Organization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row>
    <row r="85">
      <c r="A85" s="4" t="inlineStr">
        <is>
          <t>Investment</t>
        </is>
      </c>
      <c r="B85" s="4" t="inlineStr">
        <is>
          <t xml:space="preserve"> </t>
        </is>
      </c>
      <c r="C85" s="5" t="n">
        <v>32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row>
    <row r="86">
      <c r="A86" s="4" t="inlineStr">
        <is>
          <t>Shaoxing Haiji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row>
    <row r="87">
      <c r="A87" s="3" t="inlineStr">
        <is>
          <t>Principal Activities, Basis of Presentation and Organization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row>
    <row r="88">
      <c r="A88" s="4" t="inlineStr">
        <is>
          <t>Investment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5" t="n">
        <v>18000000</v>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row>
    <row r="89">
      <c r="A89" s="4" t="inlineStr">
        <is>
          <t>Mr. Haijun Wu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row>
    <row r="90">
      <c r="A90" s="3" t="inlineStr">
        <is>
          <t>Principal Activities, Basis of Presentation and Organization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row>
    <row r="91">
      <c r="A91" s="4" t="inlineStr">
        <is>
          <t>Investment</t>
        </is>
      </c>
      <c r="B91" s="4" t="inlineStr">
        <is>
          <t xml:space="preserve"> </t>
        </is>
      </c>
      <c r="C91" s="7" t="n">
        <v>26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row>
    <row r="92">
      <c r="A92" s="4" t="inlineStr">
        <is>
          <t>Registered equity intere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12" t="n">
        <v>0.025</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row>
    <row r="93">
      <c r="A93" s="4" t="inlineStr">
        <is>
          <t>Hitrans’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row>
    <row r="94">
      <c r="A94" s="3" t="inlineStr">
        <is>
          <t>Principal Activities, Basis of Presentation and Organization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row>
    <row r="95">
      <c r="A95" s="4" t="inlineStr">
        <is>
          <t>Investment acquire percentage</t>
        </is>
      </c>
      <c r="B95" s="4" t="inlineStr">
        <is>
          <t xml:space="preserve"> </t>
        </is>
      </c>
      <c r="C95" s="10" t="n">
        <v>0.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row>
    <row r="96">
      <c r="A96" s="4" t="inlineStr">
        <is>
          <t>Investment</t>
        </is>
      </c>
      <c r="B96" s="4" t="inlineStr">
        <is>
          <t xml:space="preserve"> </t>
        </is>
      </c>
      <c r="C96" s="7" t="n">
        <v>6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5" t="n">
        <v>4000000</v>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row>
    <row r="97">
      <c r="A97" s="4" t="inlineStr">
        <is>
          <t>Remaining capital percentage</t>
        </is>
      </c>
      <c r="B97" s="4" t="inlineStr">
        <is>
          <t xml:space="preserve"> </t>
        </is>
      </c>
      <c r="C97" s="10" t="n">
        <v>0.9</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row>
    <row r="98">
      <c r="A98" s="4" t="inlineStr">
        <is>
          <t>Additional paid-in capital</t>
        </is>
      </c>
      <c r="B98" s="4" t="inlineStr">
        <is>
          <t xml:space="preserve"> </t>
        </is>
      </c>
      <c r="C98" s="7" t="n">
        <v>52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11" t="n">
        <v>36000000</v>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row>
    <row r="99">
      <c r="A99" s="4" t="inlineStr">
        <is>
          <t>Shareholder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row>
    <row r="100">
      <c r="A100" s="3" t="inlineStr">
        <is>
          <t>Principal Activities, Basis of Presentation and Organization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row>
    <row r="101">
      <c r="A101" s="4" t="inlineStr">
        <is>
          <t>Investment acquire percentage</t>
        </is>
      </c>
      <c r="B101" s="10" t="n">
        <v>0.2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row>
    <row r="102">
      <c r="A102" s="4" t="inlineStr">
        <is>
          <t>CBAK Power’s equity interests in Hitran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row>
    <row r="103">
      <c r="A103" s="3" t="inlineStr">
        <is>
          <t>Principal Activities, Basis of Presentation and Organization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row>
    <row r="104">
      <c r="A104" s="4" t="inlineStr">
        <is>
          <t>Paid in capit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9" t="n">
        <v>69.12</v>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row>
    <row r="105">
      <c r="A105" s="4" t="inlineStr">
        <is>
          <t>Investo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row>
    <row r="106">
      <c r="A106" s="3" t="inlineStr">
        <is>
          <t>Principal Activities, Basis of Presentation and Organization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row>
    <row r="107">
      <c r="A107" s="4" t="inlineStr">
        <is>
          <t>Securities purchase agreement, description</t>
        </is>
      </c>
      <c r="B107" s="4" t="inlineStr">
        <is>
          <t xml:space="preserve"> </t>
        </is>
      </c>
      <c r="C107" s="4" t="inlineStr">
        <is>
          <t xml:space="preserve"> </t>
        </is>
      </c>
      <c r="D107" s="4" t="inlineStr">
        <is>
          <t xml:space="preserve"> </t>
        </is>
      </c>
      <c r="E107" s="4" t="inlineStr">
        <is>
          <t xml:space="preserve"> </t>
        </is>
      </c>
      <c r="F107" s="4" t="inlineStr">
        <is>
          <t>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 The Company received
gross proceeds of approximately $70 million from the registered direct offering and the concurrent private placement, before deducting
fees to the placement agent and other estimated offering expenses of $5.0 million payable by the Company. In addition, the placement
agent for this transaction also received warrants (“Placement Agent Warrants”) for the purchase of up to 446,999 shares of
the Company’s common stock at an exercise price of $9.204 per share exercisable for 36 months after 6 months from the issuance.</t>
        </is>
      </c>
      <c r="G107" s="4" t="inlineStr">
        <is>
          <t>the Company entered into
a securities purchase agreement with certain institutional investors, pursuant to which the Company issued in a registered direct offering,
an aggregate of 9,489,800 shares of common stock of the Company at a per share purchase price of $5.18, and warrants to purchase an aggregate
of 3,795,920 shares of common stock of the Company at an exercise price of $6.46 per share exercisable for 36 months from the date of
issuance, for gross proceeds of approximately $49.16 million, before deducting fees to the placement agent and other estimated offering
expenses of $3.81 million payable by the Company. In addition, the placement agent for this transaction also received warrants (“Placement
Agent Warrants”) for the purchase of up to 379,592 shares of the Company’s common stock at an exercise price of $6.475 per
share exercisable for 36 months after 6 months from the issuance.</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row>
    <row r="108">
      <c r="A108" s="4" t="inlineStr">
        <is>
          <t>Second Debt [Member] | Ms. Jing Shi [Member] | Cancellation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row>
    <row r="109">
      <c r="A109" s="3" t="inlineStr">
        <is>
          <t>Principal Activities, Basis of Presentation and Organization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row>
    <row r="110">
      <c r="A110" s="4" t="inlineStr">
        <is>
          <t>Cancel debt exchange in to common stock (in Share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5" t="n">
        <v>222007</v>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row>
    <row r="111">
      <c r="A111" s="4" t="inlineStr">
        <is>
          <t>Fourth Debt [Member] | Hitran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row>
    <row r="112">
      <c r="A112" s="3" t="inlineStr">
        <is>
          <t>Principal Activities, Basis of Presentation and Organization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row>
    <row r="113">
      <c r="A113" s="4" t="inlineStr">
        <is>
          <t>Aggregate purcha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12" t="n">
        <v>0.0682</v>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row>
    <row r="114">
      <c r="A114" s="4" t="inlineStr">
        <is>
          <t>Third Debt [Member] | Mr. Yunfei Li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row>
    <row r="115">
      <c r="A115" s="3" t="inlineStr">
        <is>
          <t>Principal Activities, Basis of Presentation and Organization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row>
    <row r="116">
      <c r="A116" s="4" t="inlineStr">
        <is>
          <t>Debt instrument, face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7" t="n">
        <v>30000000000000</v>
      </c>
      <c r="AE116" s="4" t="inlineStr">
        <is>
          <t xml:space="preserve"> </t>
        </is>
      </c>
      <c r="AF116" s="4" t="inlineStr">
        <is>
          <t xml:space="preserve"> </t>
        </is>
      </c>
      <c r="AG116" s="4" t="inlineStr">
        <is>
          <t xml:space="preserve"> </t>
        </is>
      </c>
      <c r="AH116" s="4" t="inlineStr">
        <is>
          <t xml:space="preserve"> </t>
        </is>
      </c>
      <c r="AI116" s="11" t="n">
        <v>4300000</v>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row>
  </sheetData>
  <mergeCells count="8">
    <mergeCell ref="A1:A2"/>
    <mergeCell ref="H1:I1"/>
    <mergeCell ref="K1:L1"/>
    <mergeCell ref="R1:Y1"/>
    <mergeCell ref="Z1:AA1"/>
    <mergeCell ref="AB1:AC1"/>
    <mergeCell ref="AG1:AH1"/>
    <mergeCell ref="AL1:A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and Practices (Details)</t>
        </is>
      </c>
      <c r="B1" s="2" t="inlineStr">
        <is>
          <t>12 Months Ended</t>
        </is>
      </c>
    </row>
    <row r="2">
      <c r="B2" s="2" t="inlineStr">
        <is>
          <t>Dec. 31, 2022 USD ($)</t>
        </is>
      </c>
      <c r="C2" s="2" t="inlineStr">
        <is>
          <t>Dec. 31, 2022 CNY (¥)</t>
        </is>
      </c>
      <c r="D2" s="2" t="inlineStr">
        <is>
          <t>Dec. 31, 2021 USD ($)</t>
        </is>
      </c>
      <c r="E2" s="2" t="inlineStr">
        <is>
          <t>Dec. 31, 2021 CNY (¥)</t>
        </is>
      </c>
    </row>
    <row r="3">
      <c r="A3" s="3" t="inlineStr">
        <is>
          <t>Summary of Significant Accounting Policies and Practices (Detail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7" t="n">
        <v>5806</v>
      </c>
      <c r="C4" s="4" t="inlineStr">
        <is>
          <t xml:space="preserve"> </t>
        </is>
      </c>
      <c r="D4" s="7" t="n">
        <v>14625</v>
      </c>
      <c r="E4" s="4" t="inlineStr">
        <is>
          <t xml:space="preserve"> </t>
        </is>
      </c>
    </row>
    <row r="5">
      <c r="A5" s="4" t="inlineStr">
        <is>
          <t>Bank deposits</t>
        </is>
      </c>
      <c r="B5" s="7" t="n">
        <v>19000000</v>
      </c>
      <c r="C5" s="4" t="inlineStr">
        <is>
          <t xml:space="preserve"> </t>
        </is>
      </c>
      <c r="D5" s="5" t="n">
        <v>30800000</v>
      </c>
      <c r="E5" s="4" t="inlineStr">
        <is>
          <t xml:space="preserve"> </t>
        </is>
      </c>
    </row>
    <row r="6">
      <c r="A6" s="4" t="inlineStr">
        <is>
          <t>Income tax, percentage</t>
        </is>
      </c>
      <c r="B6" s="10" t="n">
        <v>0.5</v>
      </c>
      <c r="C6" s="10" t="n">
        <v>0.5</v>
      </c>
      <c r="D6" s="4" t="inlineStr">
        <is>
          <t xml:space="preserve"> </t>
        </is>
      </c>
      <c r="E6" s="4" t="inlineStr">
        <is>
          <t xml:space="preserve"> </t>
        </is>
      </c>
    </row>
    <row r="7">
      <c r="A7" s="4" t="inlineStr">
        <is>
          <t>Employee benefit expenses.</t>
        </is>
      </c>
      <c r="B7" s="7" t="n">
        <v>2589157</v>
      </c>
      <c r="C7" s="11" t="n">
        <v>17405185</v>
      </c>
      <c r="D7" s="7" t="n">
        <v>1541133</v>
      </c>
      <c r="E7" s="11" t="n">
        <v>9944162</v>
      </c>
    </row>
    <row r="8">
      <c r="A8" s="4" t="inlineStr">
        <is>
          <t>Land [Member] | Minimum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and Practices (Details) [Line Items]</t>
        </is>
      </c>
      <c r="B9" s="4" t="inlineStr">
        <is>
          <t xml:space="preserve"> </t>
        </is>
      </c>
      <c r="C9" s="4" t="inlineStr">
        <is>
          <t xml:space="preserve"> </t>
        </is>
      </c>
      <c r="D9" s="4" t="inlineStr">
        <is>
          <t xml:space="preserve"> </t>
        </is>
      </c>
      <c r="E9" s="4" t="inlineStr">
        <is>
          <t xml:space="preserve"> </t>
        </is>
      </c>
    </row>
    <row r="10">
      <c r="A10" s="4" t="inlineStr">
        <is>
          <t>Estimated useful lives of the assets</t>
        </is>
      </c>
      <c r="B10" s="4" t="inlineStr">
        <is>
          <t>36 years</t>
        </is>
      </c>
      <c r="C10" s="4" t="inlineStr">
        <is>
          <t>36 years</t>
        </is>
      </c>
      <c r="D10" s="4" t="inlineStr">
        <is>
          <t xml:space="preserve"> </t>
        </is>
      </c>
      <c r="E10" s="4" t="inlineStr">
        <is>
          <t xml:space="preserve"> </t>
        </is>
      </c>
    </row>
    <row r="11">
      <c r="A11" s="4" t="inlineStr">
        <is>
          <t>Land [Member] | Maximum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and Practices (Details) [Line Items]</t>
        </is>
      </c>
      <c r="B12" s="4" t="inlineStr">
        <is>
          <t xml:space="preserve"> </t>
        </is>
      </c>
      <c r="C12" s="4" t="inlineStr">
        <is>
          <t xml:space="preserve"> </t>
        </is>
      </c>
      <c r="D12" s="4" t="inlineStr">
        <is>
          <t xml:space="preserve"> </t>
        </is>
      </c>
      <c r="E12" s="4" t="inlineStr">
        <is>
          <t xml:space="preserve"> </t>
        </is>
      </c>
    </row>
    <row r="13">
      <c r="A13" s="4" t="inlineStr">
        <is>
          <t>Estimated useful lives of the assets</t>
        </is>
      </c>
      <c r="B13" s="4" t="inlineStr">
        <is>
          <t>50 years</t>
        </is>
      </c>
      <c r="C13" s="4" t="inlineStr">
        <is>
          <t>50 years</t>
        </is>
      </c>
      <c r="D13" s="4" t="inlineStr">
        <is>
          <t xml:space="preserve"> </t>
        </is>
      </c>
      <c r="E13"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75" customWidth="1" min="2" max="2"/>
  </cols>
  <sheetData>
    <row r="1">
      <c r="A1" s="1" t="inlineStr">
        <is>
          <t>Summary of Significant Accounting Policies and Practices (Details) - Schedule of property and equipment estimated useful lives</t>
        </is>
      </c>
      <c r="B1" s="2" t="inlineStr">
        <is>
          <t>12 Months Ended</t>
        </is>
      </c>
    </row>
    <row r="2">
      <c r="B2" s="2" t="inlineStr">
        <is>
          <t>Dec. 31, 2022</t>
        </is>
      </c>
    </row>
    <row r="3">
      <c r="A3" s="4" t="inlineStr">
        <is>
          <t>Buildings [Member] | Minimum [Member]</t>
        </is>
      </c>
      <c r="B3" s="4" t="inlineStr">
        <is>
          <t xml:space="preserve"> </t>
        </is>
      </c>
    </row>
    <row r="4">
      <c r="A4" s="3" t="inlineStr">
        <is>
          <t>Summary of Significant Accounting Policies and Practices (Details) - Schedule of property and equipment estimated useful lives [Line Items]</t>
        </is>
      </c>
      <c r="B4" s="4" t="inlineStr">
        <is>
          <t xml:space="preserve"> </t>
        </is>
      </c>
    </row>
    <row r="5">
      <c r="A5" s="4" t="inlineStr">
        <is>
          <t>Estimated useful lives of the assets</t>
        </is>
      </c>
      <c r="B5" s="4" t="inlineStr">
        <is>
          <t>5 years</t>
        </is>
      </c>
    </row>
    <row r="6">
      <c r="A6" s="4" t="inlineStr">
        <is>
          <t>Buildings [Member] | Maximum [Member]</t>
        </is>
      </c>
      <c r="B6" s="4" t="inlineStr">
        <is>
          <t xml:space="preserve"> </t>
        </is>
      </c>
    </row>
    <row r="7">
      <c r="A7" s="3" t="inlineStr">
        <is>
          <t>Summary of Significant Accounting Policies and Practices (Details) - Schedule of property and equipment estimated useful lives [Line Items]</t>
        </is>
      </c>
      <c r="B7" s="4" t="inlineStr">
        <is>
          <t xml:space="preserve"> </t>
        </is>
      </c>
    </row>
    <row r="8">
      <c r="A8" s="4" t="inlineStr">
        <is>
          <t>Estimated useful lives of the assets</t>
        </is>
      </c>
      <c r="B8" s="4" t="inlineStr">
        <is>
          <t>38 years</t>
        </is>
      </c>
    </row>
    <row r="9">
      <c r="A9" s="4" t="inlineStr">
        <is>
          <t>Machinery and equipment [Member] | Minimum [Member]</t>
        </is>
      </c>
      <c r="B9" s="4" t="inlineStr">
        <is>
          <t xml:space="preserve"> </t>
        </is>
      </c>
    </row>
    <row r="10">
      <c r="A10" s="3" t="inlineStr">
        <is>
          <t>Summary of Significant Accounting Policies and Practices (Details) - Schedule of property and equipment estimated useful lives [Line Items]</t>
        </is>
      </c>
      <c r="B10" s="4" t="inlineStr">
        <is>
          <t xml:space="preserve"> </t>
        </is>
      </c>
    </row>
    <row r="11">
      <c r="A11" s="4" t="inlineStr">
        <is>
          <t>Estimated useful lives of the assets</t>
        </is>
      </c>
      <c r="B11" s="4" t="inlineStr">
        <is>
          <t>1 year</t>
        </is>
      </c>
    </row>
    <row r="12">
      <c r="A12" s="4" t="inlineStr">
        <is>
          <t>Machinery and equipment [Member] | Maximum [Member]</t>
        </is>
      </c>
      <c r="B12" s="4" t="inlineStr">
        <is>
          <t xml:space="preserve"> </t>
        </is>
      </c>
    </row>
    <row r="13">
      <c r="A13" s="3" t="inlineStr">
        <is>
          <t>Summary of Significant Accounting Policies and Practices (Details) - Schedule of property and equipment estimated useful lives [Line Items]</t>
        </is>
      </c>
      <c r="B13" s="4" t="inlineStr">
        <is>
          <t xml:space="preserve"> </t>
        </is>
      </c>
    </row>
    <row r="14">
      <c r="A14" s="4" t="inlineStr">
        <is>
          <t>Estimated useful lives of the assets</t>
        </is>
      </c>
      <c r="B14" s="4" t="inlineStr">
        <is>
          <t>15 years</t>
        </is>
      </c>
    </row>
    <row r="15">
      <c r="A15" s="4" t="inlineStr">
        <is>
          <t>Leasehold improvement [Member]</t>
        </is>
      </c>
      <c r="B15" s="4" t="inlineStr">
        <is>
          <t xml:space="preserve"> </t>
        </is>
      </c>
    </row>
    <row r="16">
      <c r="A16" s="3" t="inlineStr">
        <is>
          <t>Summary of Significant Accounting Policies and Practices (Details) - Schedule of property and equipment estimated useful lives [Line Items]</t>
        </is>
      </c>
      <c r="B16" s="4" t="inlineStr">
        <is>
          <t xml:space="preserve"> </t>
        </is>
      </c>
    </row>
    <row r="17">
      <c r="A17" s="4" t="inlineStr">
        <is>
          <t>Estimated useful lives of the assets</t>
        </is>
      </c>
      <c r="B17" s="4" t="inlineStr">
        <is>
          <t>Over the shorter of lease term of the estimated useful lives of the assets</t>
        </is>
      </c>
    </row>
    <row r="18">
      <c r="A18" s="4" t="inlineStr">
        <is>
          <t>Office equipment [Member] | Minimum [Member]</t>
        </is>
      </c>
      <c r="B18" s="4" t="inlineStr">
        <is>
          <t xml:space="preserve"> </t>
        </is>
      </c>
    </row>
    <row r="19">
      <c r="A19" s="3" t="inlineStr">
        <is>
          <t>Summary of Significant Accounting Policies and Practices (Details) - Schedule of property and equipment estimated useful lives [Line Items]</t>
        </is>
      </c>
      <c r="B19" s="4" t="inlineStr">
        <is>
          <t xml:space="preserve"> </t>
        </is>
      </c>
    </row>
    <row r="20">
      <c r="A20" s="4" t="inlineStr">
        <is>
          <t>Estimated useful lives of the assets</t>
        </is>
      </c>
      <c r="B20" s="4" t="inlineStr">
        <is>
          <t>1 year</t>
        </is>
      </c>
    </row>
    <row r="21">
      <c r="A21" s="4" t="inlineStr">
        <is>
          <t>Office equipment [Member] | Maximum [Member]</t>
        </is>
      </c>
      <c r="B21" s="4" t="inlineStr">
        <is>
          <t xml:space="preserve"> </t>
        </is>
      </c>
    </row>
    <row r="22">
      <c r="A22" s="3" t="inlineStr">
        <is>
          <t>Summary of Significant Accounting Policies and Practices (Details) - Schedule of property and equipment estimated useful lives [Line Items]</t>
        </is>
      </c>
      <c r="B22" s="4" t="inlineStr">
        <is>
          <t xml:space="preserve"> </t>
        </is>
      </c>
    </row>
    <row r="23">
      <c r="A23" s="4" t="inlineStr">
        <is>
          <t>Estimated useful lives of the assets</t>
        </is>
      </c>
      <c r="B23" s="4" t="inlineStr">
        <is>
          <t>5 years</t>
        </is>
      </c>
    </row>
    <row r="24">
      <c r="A24" s="4" t="inlineStr">
        <is>
          <t>Motor vehicles [Member] | Minimum [Member]</t>
        </is>
      </c>
      <c r="B24" s="4" t="inlineStr">
        <is>
          <t xml:space="preserve"> </t>
        </is>
      </c>
    </row>
    <row r="25">
      <c r="A25" s="3" t="inlineStr">
        <is>
          <t>Summary of Significant Accounting Policies and Practices (Details) - Schedule of property and equipment estimated useful lives [Line Items]</t>
        </is>
      </c>
      <c r="B25" s="4" t="inlineStr">
        <is>
          <t xml:space="preserve"> </t>
        </is>
      </c>
    </row>
    <row r="26">
      <c r="A26" s="4" t="inlineStr">
        <is>
          <t>Estimated useful lives of the assets</t>
        </is>
      </c>
      <c r="B26" s="4" t="inlineStr">
        <is>
          <t>5 years</t>
        </is>
      </c>
    </row>
    <row r="27">
      <c r="A27" s="4" t="inlineStr">
        <is>
          <t>Motor vehicles [Member] | Maximum [Member]</t>
        </is>
      </c>
      <c r="B27" s="4" t="inlineStr">
        <is>
          <t xml:space="preserve"> </t>
        </is>
      </c>
    </row>
    <row r="28">
      <c r="A28" s="3" t="inlineStr">
        <is>
          <t>Summary of Significant Accounting Policies and Practices (Details) - Schedule of property and equipment estimated useful lives [Line Items]</t>
        </is>
      </c>
      <c r="B28" s="4" t="inlineStr">
        <is>
          <t xml:space="preserve"> </t>
        </is>
      </c>
    </row>
    <row r="29">
      <c r="A29" s="4" t="inlineStr">
        <is>
          <t>Estimated useful lives of the assets</t>
        </is>
      </c>
      <c r="B29" s="4" t="inlineStr">
        <is>
          <t>12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and Practices (Details) - Schedule of foreign exchange transactions involving RMB</t>
        </is>
      </c>
      <c r="B1" s="2" t="inlineStr">
        <is>
          <t>12 Months Ended</t>
        </is>
      </c>
    </row>
    <row r="2">
      <c r="B2" s="2" t="inlineStr">
        <is>
          <t>Dec. 31, 2022</t>
        </is>
      </c>
      <c r="C2" s="2" t="inlineStr">
        <is>
          <t>Dec. 31, 2021</t>
        </is>
      </c>
    </row>
    <row r="3">
      <c r="A3" s="4" t="inlineStr">
        <is>
          <t>Balance sheet, except for equity accounts [Member]</t>
        </is>
      </c>
      <c r="B3" s="4" t="inlineStr">
        <is>
          <t xml:space="preserve"> </t>
        </is>
      </c>
      <c r="C3" s="4" t="inlineStr">
        <is>
          <t xml:space="preserve"> </t>
        </is>
      </c>
    </row>
    <row r="4">
      <c r="A4" s="3" t="inlineStr">
        <is>
          <t>Summary of Significant Accounting Policies and Practices (Details) - Schedule of foreign exchange transactions involving RMB [Line Items]</t>
        </is>
      </c>
      <c r="B4" s="4" t="inlineStr">
        <is>
          <t xml:space="preserve"> </t>
        </is>
      </c>
      <c r="C4" s="4" t="inlineStr">
        <is>
          <t xml:space="preserve"> </t>
        </is>
      </c>
    </row>
    <row r="5">
      <c r="A5" s="4" t="inlineStr">
        <is>
          <t>Foreign currency transactions, description</t>
        </is>
      </c>
      <c r="B5" s="4" t="inlineStr">
        <is>
          <t>RMB 6.9091 to US$1.00</t>
        </is>
      </c>
      <c r="C5" s="4" t="inlineStr">
        <is>
          <t>RMB 6.3551 to US$1.00</t>
        </is>
      </c>
    </row>
    <row r="6">
      <c r="A6" s="4" t="inlineStr">
        <is>
          <t>Income statement and cash flows [Member]</t>
        </is>
      </c>
      <c r="B6" s="4" t="inlineStr">
        <is>
          <t xml:space="preserve"> </t>
        </is>
      </c>
      <c r="C6" s="4" t="inlineStr">
        <is>
          <t xml:space="preserve"> </t>
        </is>
      </c>
    </row>
    <row r="7">
      <c r="A7" s="3" t="inlineStr">
        <is>
          <t>Summary of Significant Accounting Policies and Practices (Details) - Schedule of foreign exchange transactions involving RMB [Line Items]</t>
        </is>
      </c>
      <c r="B7" s="4" t="inlineStr">
        <is>
          <t xml:space="preserve"> </t>
        </is>
      </c>
      <c r="C7" s="4" t="inlineStr">
        <is>
          <t xml:space="preserve"> </t>
        </is>
      </c>
    </row>
    <row r="8">
      <c r="A8" s="4" t="inlineStr">
        <is>
          <t>Foreign currency transactions, description</t>
        </is>
      </c>
      <c r="B8" s="4" t="inlineStr">
        <is>
          <t>RMB 6.7264 to US$1.00</t>
        </is>
      </c>
      <c r="C8" s="4" t="inlineStr">
        <is>
          <t>RMB 6.4525 to US$1.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Practices (Details) - Schedule of intangible assets amortization period</t>
        </is>
      </c>
      <c r="B1" s="2" t="inlineStr">
        <is>
          <t>12 Months Ended</t>
        </is>
      </c>
    </row>
    <row r="2">
      <c r="B2" s="2" t="inlineStr">
        <is>
          <t>Dec. 31, 2022</t>
        </is>
      </c>
    </row>
    <row r="3">
      <c r="A3" s="4" t="inlineStr">
        <is>
          <t>Computer software [Member] | Minimum [Member]</t>
        </is>
      </c>
      <c r="B3" s="4" t="inlineStr">
        <is>
          <t xml:space="preserve"> </t>
        </is>
      </c>
    </row>
    <row r="4">
      <c r="A4" s="3" t="inlineStr">
        <is>
          <t>Summary of Significant Accounting Policies and Practices (Details) - Schedule of intangible assets amortization period [Line Items]</t>
        </is>
      </c>
      <c r="B4" s="4" t="inlineStr">
        <is>
          <t xml:space="preserve"> </t>
        </is>
      </c>
    </row>
    <row r="5">
      <c r="A5" s="4" t="inlineStr">
        <is>
          <t>Estimated useful lives</t>
        </is>
      </c>
      <c r="B5" s="4" t="inlineStr">
        <is>
          <t>1 year</t>
        </is>
      </c>
    </row>
    <row r="6">
      <c r="A6" s="4" t="inlineStr">
        <is>
          <t>Computer software [Member] | Maximum [Member]</t>
        </is>
      </c>
      <c r="B6" s="4" t="inlineStr">
        <is>
          <t xml:space="preserve"> </t>
        </is>
      </c>
    </row>
    <row r="7">
      <c r="A7" s="3" t="inlineStr">
        <is>
          <t>Summary of Significant Accounting Policies and Practices (Details) - Schedule of intangible assets amortization period [Line Items]</t>
        </is>
      </c>
      <c r="B7" s="4" t="inlineStr">
        <is>
          <t xml:space="preserve"> </t>
        </is>
      </c>
    </row>
    <row r="8">
      <c r="A8" s="4" t="inlineStr">
        <is>
          <t>Estimated useful lives</t>
        </is>
      </c>
      <c r="B8" s="4" t="inlineStr">
        <is>
          <t>10 years</t>
        </is>
      </c>
    </row>
    <row r="9">
      <c r="A9" s="4" t="inlineStr">
        <is>
          <t>Sewage discharge permit [Member] | Minimum [Member]</t>
        </is>
      </c>
      <c r="B9" s="4" t="inlineStr">
        <is>
          <t xml:space="preserve"> </t>
        </is>
      </c>
    </row>
    <row r="10">
      <c r="A10" s="3" t="inlineStr">
        <is>
          <t>Summary of Significant Accounting Policies and Practices (Details) - Schedule of intangible assets amortization period [Line Items]</t>
        </is>
      </c>
      <c r="B10" s="4" t="inlineStr">
        <is>
          <t xml:space="preserve"> </t>
        </is>
      </c>
    </row>
    <row r="11">
      <c r="A11" s="4" t="inlineStr">
        <is>
          <t>Estimated useful lives</t>
        </is>
      </c>
      <c r="B11" s="4" t="inlineStr">
        <is>
          <t>5 years</t>
        </is>
      </c>
    </row>
    <row r="12">
      <c r="A12" s="4" t="inlineStr">
        <is>
          <t>Sewage discharge permit [Member] | Maximum [Member]</t>
        </is>
      </c>
      <c r="B12" s="4" t="inlineStr">
        <is>
          <t xml:space="preserve"> </t>
        </is>
      </c>
    </row>
    <row r="13">
      <c r="A13" s="3" t="inlineStr">
        <is>
          <t>Summary of Significant Accounting Policies and Practices (Details) - Schedule of intangible assets amortization period [Line Items]</t>
        </is>
      </c>
      <c r="B13" s="4" t="inlineStr">
        <is>
          <t xml:space="preserve"> </t>
        </is>
      </c>
    </row>
    <row r="14">
      <c r="A14" s="4" t="inlineStr">
        <is>
          <t>Estimated useful lives</t>
        </is>
      </c>
      <c r="B14" s="4" t="inlineStr">
        <is>
          <t>7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Practices (Details) - Schedule of presents the activity of the deferred revenue - USD ($)</t>
        </is>
      </c>
      <c r="B1" s="2" t="inlineStr">
        <is>
          <t>12 Months Ended</t>
        </is>
      </c>
    </row>
    <row r="2">
      <c r="B2" s="2" t="inlineStr">
        <is>
          <t>Dec. 31, 2022</t>
        </is>
      </c>
      <c r="C2" s="2" t="inlineStr">
        <is>
          <t>Dec. 31, 2021</t>
        </is>
      </c>
    </row>
    <row r="3">
      <c r="A3" s="3" t="inlineStr">
        <is>
          <t>Schedule of Presents The Activity of The Deferred Revenue [Abstract]</t>
        </is>
      </c>
      <c r="B3" s="4" t="inlineStr">
        <is>
          <t xml:space="preserve"> </t>
        </is>
      </c>
      <c r="C3" s="4" t="inlineStr">
        <is>
          <t xml:space="preserve"> </t>
        </is>
      </c>
    </row>
    <row r="4">
      <c r="A4" s="4" t="inlineStr">
        <is>
          <t>Balance at beginning of year</t>
        </is>
      </c>
      <c r="B4" s="7" t="n">
        <v>784000</v>
      </c>
      <c r="C4" s="4" t="inlineStr">
        <is>
          <t xml:space="preserve"> </t>
        </is>
      </c>
    </row>
    <row r="5">
      <c r="A5" s="4" t="inlineStr">
        <is>
          <t>Development fees collected/ deposits received</t>
        </is>
      </c>
      <c r="B5" s="5" t="n">
        <v>1115010</v>
      </c>
      <c r="C5" s="5" t="n">
        <v>784000</v>
      </c>
    </row>
    <row r="6">
      <c r="A6" s="4" t="inlineStr">
        <is>
          <t>Development and sales of batteries revenue recognized</t>
        </is>
      </c>
      <c r="B6" s="4" t="inlineStr">
        <is>
          <t xml:space="preserve"> </t>
        </is>
      </c>
      <c r="C6" s="4" t="inlineStr">
        <is>
          <t xml:space="preserve"> </t>
        </is>
      </c>
    </row>
    <row r="7">
      <c r="A7" s="4" t="inlineStr">
        <is>
          <t>Exchange realignment</t>
        </is>
      </c>
      <c r="B7" s="5" t="n">
        <v>-29485</v>
      </c>
      <c r="C7" s="4" t="inlineStr">
        <is>
          <t xml:space="preserve"> </t>
        </is>
      </c>
    </row>
    <row r="8">
      <c r="A8" s="4" t="inlineStr">
        <is>
          <t>Balance at end of year</t>
        </is>
      </c>
      <c r="B8" s="7" t="n">
        <v>1869525</v>
      </c>
      <c r="C8" s="7" t="n">
        <v>78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incipal Activities, Basis of Presentation and Organization</t>
        </is>
      </c>
      <c r="B1" s="2" t="inlineStr">
        <is>
          <t>12 Months Ended</t>
        </is>
      </c>
    </row>
    <row r="2">
      <c r="B2" s="2" t="inlineStr">
        <is>
          <t>Dec. 31, 2022</t>
        </is>
      </c>
    </row>
    <row r="3">
      <c r="A3" s="3" t="inlineStr">
        <is>
          <t>Principal Activities, Basis of Presentation and Organization [Abstract]</t>
        </is>
      </c>
      <c r="B3" s="4" t="inlineStr">
        <is>
          <t xml:space="preserve"> </t>
        </is>
      </c>
    </row>
    <row r="4">
      <c r="A4" s="4" t="inlineStr">
        <is>
          <t>Principal Activities, Basis of Presentation and Organization</t>
        </is>
      </c>
      <c r="B4" s="4" t="inlineStr">
        <is>
          <t>1. Principal Activities, Basis of Presentation and Organization Principal Activities CBAK Energy Technology, Inc. (formerly known
as China BAK Battery, Inc.) (“CBAK” or the “Company”) is a corporation formed in the State of Nevada on October
4, 1999 as Medina Copy, Inc. The Company changed its name to Medina Coffee, Inc. on October 6, 1999 and subsequently changed its name
to China BAK Battery, Inc. on February 14, 2005. CBAK and its subsidiaries (hereinafter, collectively referred to as the “Company”)
are principally engaged in the manufacture, commercialization and distribution of a wide variety of standard and customized lithium ion
(known as “Li-ion” or “Li-ion cell”) high power rechargeable batteries. Prior to the disposal of BAK International
Limited (“BAK International”) and its subsidiaries (see below), the batteries produced by the Company were for use in cellular
telephones, as well as various other portable electronic applications, including high-power handset telephones, laptop computers, power
tools, digital cameras, video camcorders, MP3 players, electric bicycles, hybrid/electric vehicles, and general industrial applications.
After the disposal of BAK International and its subsidiaries on June 30, 2014, the Company will focus on the manufacture, commercialization
and distribution of high power lithium ion rechargeable batteries for use in cordless power tools, light electric vehicles, hybrid electric
vehicles, electric cars, electric busses, uninterruptable power supplies and other high power applications. The shares of the Company traded in the over-the-counter
market through the Over-the-Counter Bulletin Board from 2005 until May 31, 2006, when the Company obtained approval to list its common
stock on The NASDAQ Global Market, and trading commenced that same date under the symbol “CBAK”. On January 10, 2017, the Company filed Articles
of Merger with the Secretary of State of Nevada to effectuate a merger between the Company and the Company’s newly formed, wholly
owned subsidiary, CBAK Merger Sub, Inc. (the “Merger Sub”). According to the Articles of Merger, effective January 16, 2017,
the Merger Sub merged with and into the Company with the Company being the surviving entity (the “Merger”). As permitted
by Chapter 92A.180 of Nevada Revised Statutes, the sole purpose of the Merger was to effect a change of the Company’s name. Effective November 30, 2018, the trading symbol
for common stock of the Company was changed from CBAK to CBAT. Effective at the opening of business on June 21, 2019, the Company’s
common stock started trading on the Nasdaq Capital Market. Basis of Presentation and Organization On November 6, 2004, BAK International, a non-operating
holding company that had substantially the same shareholders as Shenzhen BAK Battery Co., Ltd (“Shenzhen BAK”), entered into
a share swap transaction with the shareholders of Shenzhen BAK for the purpose of the subsequent reverse acquisition of the Company.
The share swap transaction between BAK International and the shareholders of Shenzhen BAK was accounted for as a reverse acquisition
of Shenzhen BAK with no adjustment to the historical basis of the assets and liabilities of Shenzhen BAK. On January 20, 2005, the Company completed a
share swap transaction with the shareholders of BAK International. The share swap transaction, also referred to as the “reverse
acquisition” of the Company, was consummated under Nevada law pursuant to the terms of a Securities Exchange Agreement entered
by and among CBAK, BAK International and the shareholders of BAK International on January 20, 2005. The share swap transaction has been
accounted for as a capital-raising transaction of the Company whereby the historical financial statements and operations of Shenzhen
BAK are consolidated using historical carrying amounts. Also on January 20, 2005, immediately prior to
consummating the share swap transaction, BAK International executed a private placement of its common stock with unrelated investors whereby
it issued an aggregate of 1,720,087 shares of common stock for gross proceeds of $17,000,000. In conjunction with this financing, Mr.
Xiangqian Li, the Chairman and Chief Executive Officer of the Company (“Mr. Li”) until March 1, 2016, agreed to place 435,910
shares of the Company’s common stock owned by him into an escrow account pursuant to an Escrow Agreement dated January 20, 2005
(the “Escrow Agreement”). 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 Under accounting principles generally accepted
in the United States of America (“US GAAP”), escrow agreements such as the one established by Mr. Li generally constitute
compensation if, following attainment of a performance threshold, shares are returned to a company officer. The Company determined that
without consideration of the compensation charge, the performance thresholds for the year ended September 30, 2005 would be achieved.
However, after consideration of a related compensation charge, the Company determined that such thresholds would not have been achieved.
The Company also determined that, even without consideration of a compensation charge, the performance thresholds for the year ended
September 30, 2006 would not be achieved. While the 217,955 escrow shares relating to the
2005 performance threshold were previously released to Mr. Li, Mr. Li executed a further undertaking on August 21, 2006 to return those
shares to the escrow agent for the distribution to the relevant investors. However, such shares were not returned to the escrow agent,
but, pursuant to a Delivery of Make Good Shares, Settlement and Release Agreement between the Company, BAK International and Mr. Li entered
into on October 22, 2007 At the time the escrow shares relating to the
2006 performance threshold were transferred to the investors in fiscal year 2007, the Company should have recognized a credit to donated
shares and a debit to additional paid-in capital, both of which are elements of shareholders’ equity. This entry is not material
because total ordinary shares issued and outstanding, total shareholders’ equity and total assets do not change; nor is there any
impact on income or earnings per share. Therefore, previously filed consolidated financial statements for the fiscal year ended September
30, 2007 will not be restated. This share transfer has been reflected in these financial statements by reclassifying the balances of
certain items as of October 1, 2007. The balances of donated shares and additional paid-in capital as of October 1, 2007 were credited
and debited by $7,955,358 respectively, as set out in the consolidated statements of changes in shareholders’ equity. In November 2007, Mr. Li delivered the 217,955
shares related to the 2005 performance threshold to BAK International pursuant to the Li Settlement Agreement; BAK International in turn
delivered the shares to the Company. Such shares (other than those issued to investors pursuant to the 2008 Settlement Agreements, as
described below) are now held by the Company. Upon receipt of these shares, the Company and BAK International released all claims and
causes of action against Mr. Li regarding the shares, and Mr. Li released all claims and causes of action against the Company and BAK
International regarding the shares. Under the terms of the Li Settlement Agreement, the Company commenced negotiations with the investors
who participated in the Company’s January 2005 private placement in order to achieve a complete settlement of BAK International’s
obligations (and the Company’s obligations to the extent it has any) under the applicable agreements with such investors. Beginning on March 13, 2008, the Company entered
into settlement agreements (the “2008 Settlement Agreements”) with certain investors in the January 2005 private placement.
Since the other investors have never submitted any claims regarding this matter, the Company did not reach any settlement with them. Pursuant to the 2008 Settlement Agreements, the
Company and the settling investors have agreed, without any admission of liability, to a settlement and mutual release from all claims
relating to the January 2005 private placement, including all claims relating to the escrow shares related to the 2005 performance threshold
that had been placed into escrow by Mr. Li, as well as all claims, including claims for liquidated damages relating to registration rights
granted in connection with the January 2005 private placement. Under the 2008 Settlement Agreement, the Company has made settlement payments
to each of the settling investors of the number of shares of the Company’s common stock equivalent to 50% of the number of the
escrow shares related to the 2005 performance threshold these investors had claimed; aggregate settlement payments as of June 30, 2015amounted
to 73,749 shares. Share payments to date have been made in reliance upon the exemptions from registration provided by Section 4(2) and/or
other applicable provisions of the Securities Act of 1933, as amended. In accordance with the 2008 Settlement Agreements, the Company
filed a registration statement covering the resale of such shares which was declared effective by the SEC on June 26, 2008. Pursuant to the Li Settlement Agreement, the
2008 Settlement Agreements and upon the release of the 217,955 escrow shares relating to the fiscal year 2006 performance threshold to
the relevant investors, neither Mr. Li or the Company have any obligations to the investors who participated in the Company’s January
2005 private placement relating to the escrow shares. As of December 31, 2022, the Company had not
received any claim from the other investors who have not been covered by the “2008 Settlement Agreements” in the January
2005 private placement. As the Company has transferred the 217,955 shares
related to the 2006 performance threshold to the relevant investors in fiscal year 2007 and the Company also have transferred 73,749
shares relating to the 2005 performance threshold to the investors who had entered the “2008 Settlement Agreements” with
us in fiscal year 2008, pursuant to “Li Settlement Agreement” and “2008 Settlement Agreements”, neither Mr. Li
nor the Company had any remaining obligations to those related investors who participated in the Company’s January 2005 private
placement relating to the escrow shares. On August 14, 2013, Dalian BAK Trading Co., Ltd
was established as a wholly owned subsidiary of China BAK Asia Holding Limited (“BAK Asia”) with a registered capital of
$500,000. Pursuant to CBAK Trading’s articles of association and relevant PRC regulations, BAK Asia was required to contribute
the capital to CBAK Trading on or before August 14, 2015. On March 7, 2017, the name of Dalian BAK Trading Co., Ltd was changed to Dalian
CBAK Trading Co., Ltd (“CBAK Trading”). On August 5, 2019, CBAK Trading’s registered capital was increased to $5,000,000.
Pursuant to CBAK Trading’s amendment articles of association and relevant PRC regulations, BAK Asia was required to contribute
the capital to CBAK Trading on or before August 1, 2033. Up to the date of this report, the Company has contributed $2,435,000 to CBAK
Trading in cash. On December 27, 2013, Dalian BAK Power Battery
Co., Ltd was established as a wholly owned subsidiary of BAK Asia with a registered capital of $30,000,000. Pursuant to CBAK Power’s
articles of association and relevant PRC regulations, BAK Asia was required to contribute the capital to CBAK Power on or before December
27, 2015. On March 7, 2017, the name of Dalian BAK Power Battery Co., Ltd was changed to Dalian CBAK Power Battery Co., Ltd (“CBAK
Power”). On July 10, 2018, CBAK Power’s registered capital was increased to $50,000,000. On October 29, 2019, CBAK Power’s
registered capital was further increased to $60,000,000. Pursuant to CBAK Power’s amendment articles of association and relevant
PRC regulations, BAK Asia was required to contribute the capital to CBAK Power on or before December 31, 2021. Up to the date of this
report, the Company has contributed $60,000,000 to CBAK Power through injection of a series of patents and cash. On May 4, 2018, CBAK New Energy (Suzhou) Co.,
Ltd (“CBAK Suzhou”) was established as a 90% owned subsidiary of CBAK Power with a registered capital of RMB10,000,000 (approximately
$1.5 million). The remaining 10% equity interest was held by certain employees of CBAK Suzhou. Pursuant to CBAK Suzhou’s articles
of association, each shareholder is entitled to the right of the profit distribution or responsible for the loss according to its proportion
to the capital contribution. Pursuant to CBAK Suzhou’s articles of association and relevant PRC regulations, CBAK Power was required
to contribute the capital to CBAK Suzhou on or before December 31, 2019. Up to the date of this report, the Company has contributed RMB9.0
million (approximately $1.3 million), and the other shareholders have contributed RMB1.0 million (approximately $0.1 million) to CBAK
Suzhou through injection of a series of cash. CBAK Suzhou is dormant as of December 31, 2022. On November 21, 2019, Dalian CBAK Energy Technology
Co., Ltd (“CBAK Energy”) was established as a wholly owned subsidiary of BAK Asia with a registered capital of $50,000,000.
Pursuant to CBAK Energy’s articles of association and relevant PRC regulations, BAK Asia was required to contribute the capital
to CBAK Energy on or before November 20, 2022, the Company has extended the paid up time to January 31, 2054. Up to the date of this
report, the Company has contributed $23,519,880 to CBAK Energy. On July 14, 2020, the Company acquired BAK Asia
Investments Limited (“BAK Investments”), a company incorporated under Hong Kong laws, from Mr. Xiangqian Li, the Company’s
former CEO, for a cash consideration of HK$1.00. BAK Asia Investments Limited is a holding company without any other business operations. On July 31, 2020, BAK Investments formed a wholly
owned subsidiary CBAK New Energy (Nanjing) Co., Ltd. (“CBAK Nanjing”) in China with a registered capital of $100,000,000.
Pursuant to CBAK Nanjing’s articles of association and relevant PRC regulations, BAK Investments was required to contribute the
capital to CBAK Nanjing on or before July 29, 2040. Up to the date of this report, the Company has contributed $55,289,915 to CBAK Nanjing. On August 6, 2020, Nanjing CBAK New Energy Technology
Co., Ltd. (“Nanjing CBAK”) was established as a wholly owned subsidiary of CBAK Nanjing with a registered capital of RMB700,000,000
(approximately $101.3 million). Pursuant to Nanjing CBAK’s articles of association and relevant PRC regulations, CBAK Nanjing was
required to contribute the capital to Nanjing CBAK on or before August 5, 2040. Up to the date of this report, the Company has contributed
RMB352.5 (approximately $51.0 million) to Nanjing CBAK. On November 9, 2020, Nanjing Daxin New Energy
Automobile Industry Co., Ltd (“Nanjing Daxin”) was established as a wholly owned subsidiary of CBAK Nanjing with a register
capital of RMB50,000,000 (approximately $7.2 million). Up to the date of this report, the Company has contributed RMB37 (approximately
$5.4 million) to Nanjing Daxin. On March 6, 2023, Nanjing Daxin changed its name to Nanjing BFD Energy Technology Co., Ltd. On April 21, 2021, CBAK Power, along with Shenzhen
BAK Power Battery Co., Ltd (“BAK SZ”), Shenzhen Asian Plastics Technology Co., Ltd (“SZ Asian Plastics”) and
Xiaoxia Liu, entered into an investment agreement with Junxiu Li, Hunan Xintao New Energy Technology Partnership, Xingyu Zhu, and Jiangsu
Saideli Pharmaceutical Machinery Manufacturing Co., Ltd for an investment in Hunan DJY Technology Co., Ltd (“DJY”). CBAK
Power has paid approximately $1.3 million (RMB9,000,000) to acquire 9.74% of the equity interests of DJY. CBAK Power has appointed one
director to the Board of Directors of DJY. DJY is an unrelated third party of the Company engaging in researching and manufacturing of
raw materials and equipment. On August 4, 2021, Daxin New Energy Automobile
Technology (Jiangsu) Co., Ltd (“Jiangsu Daxin”) was established as a wholly owned subsidiary of Nanjing CBAK with a register
capital of RMB30,000,000 (approximately $4.3 million). Pursuant to Jiangsu Daxin’s articles of association and relevant PRC regulations,
Nanjing Daxin was required to contribute the capital to Jiangsu Daxin on or before July 30, 2061. Up to the date of this report the Company
has contributed RMB11.6 million (approximately 1.7 million) to Jiangsu Daxin. On July 20, 2021, CBAK Power entered into a framework
agreement relating to CBAK Power’s investment in Zhejiang Hitrans Lithium Battery Technology Co., Ltd (“Hitrans”, formerly
known as Zhejinag Meidu Hitrans Lithium Battery Technology Co., Ltd), pursuant to which CBAK Power agreed to acquire 81.56% of registered
equity interests (representing 75.57% of paid-up capital) of Hitrans (the “Acquisition”). The Acquisition was completed on
November 26, 2021 (Note 12). After the completion of the Acquisition, Hitrans became a 81.56% registered equity interests (representing
75.57% of paid up capital) owned subsidiary of the Company. On July 8, 2022, Hitrans held its second shareholder
meeting (“the shareholder meeting”) in 2022 to pass a resolution to increase the registered capital of Hitrans from RMB40
million to RMB44 million (approximately $6.4 million) and to accept an investment of RMB22 million (approximately $3.2 million) from Shaoxing
Haiji Enterprise Management &amp; Consulting Partnership (“Shaoxing Haiji”) and an investment of RMB18 million (approximately
$2.6 million) from Mr. Haijun Wu (collectively “management shareholder”). Under the resolution, 10% of the investment injection
(RMB4 million or $0.6 million) will be contributed towards Hitrans’s registered capital and the remaining 90% (RMB36 million or
$5.2 million) will be treated as additional paid-in capital contribution of Hitrans. 25% of the investments from the management shareholder
were required to be in place before August 15, 2022, 25% of the investments were required to be in place before December 31, 2022 and
the 50% balance (RMB20 million) were required to be received June 30, 2024. As of December 31, 2022, RMB10 million (approximately $1.4
million), representing the 25% of the investments were received. On December 8, 2022, CBAK Power entered into equity
interest transfer agreements with five individuals to disposal in aggregate 6.82% of Hitrans equity interests for a total consideration
of RMB30,000,000 (approximately $4.3 million). The transaction was completed on December 30, 2022. As of December 31, 2022, CBAK Power’s
equity interests in Hitrans was 67.33% and representing 69.12% of paid up capital. On July 6, 2018, Guangdong Meidu Hitrans Resources
Recycling Technology Co., Ltd. (“Guangdong Hitrans”) was established as a 80% owned subsidiary of Hitrans with a registered
capital of RMB10 million (approximately $1.6 million). The remaining 20% registered equity interest was held by Shenzhen Baijun Technology
Co., Ltd. Pursuant to Guangdong Hitrans’s articles of association, each shareholder is entitled to the right of the profit distribution
or responsible for the loss according to its proportion to the capital contribution. Pursuant to Guangdong Hitrans’s articles of
association and relevant PRC regulations, Hitrans was required to contribute the capital to Guangdong Hitrans on or before December 30,
2038. Up to the date of this report, Hitrans has contributed RMB1.72 million (approximately $0.3 million), and the other shareholder has
contributed RMB0.25 million (approximately $0.04 million) to Guangdong Hitrans through injection of a series of cash. Guangdong Hitrans
was established under the laws of the People’s Republic of China as a limited liability company on July 6, 2018 with a registered
capital RMB10 million (approximately $1.5 million). Guangdong Hitrans is based in Dongguan, Guangdong Province, and is principally engaged
in the business of resource recycling, waste processing, and R&amp;D, manufacturing and sales of battery materials. Guangdong Hitrans
is dormant as of December 31, 2022. On October 9, 2021, Shaoxing Haisheng International
Trading Co., Ltd. (“Haisheng”) was established as a wholly owned subsidiary of Hitrans with a registered capital of RMB5
million (approximately $0.8 million). Pursuant to Haisheng’s articles of association and relevant PRC regulations, Hitrans was
required to contribute the capital to Haisheng on or before May 31, 2025. Up to the date of this report, Hitrans has contributed RMB3.5
million (approximately $0.5 million) to Haisheng. The Company’s consolidated financial statements
have been prepared under US GAAP.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 and its subsidiaries, which are prepared in accordance with
the accounting principles and the relevant financial regulations applicable to enterprises with limited liability established in the
PRC or Hong Kong. The accompanying consolidated financial statements reflect necessary adjustments not recorded in the books of account
of the Company’s subsidiaries to present them in conformity with US GAAP. After the disposal of BAK International Limited
and its subsidiaries, namely Shenzhen BAK, Shenzhen BAK Power Battery Co., Ltd (formerly BAK Battery (Shenzhen) Co., Ltd.) (“BAK
Shenzhen”), BAK International (Tianjin) Ltd. (“BAK Tianjin”), Tianjin Chenhao Technological Development Limited (a
subsidiary of BAK Tianjin established on May 8, 2014, “Tianjin Chenhao”), BAK Battery Canada Ltd. (“BAK Canada”),
BAK Europe GmbH (“BAK Europe”) and BAK Telecom India Private Limited (“BAK India”), effective on June 30, 2014,
and as of December 31, 2021, the Company’s subsidiaries consisted of: i) China BAK Asia Holdings Limited (“BAK Asia”),
a wholly owned limited liability company incorporated in Hong Kong on July 9, 2013; ii) Dalian CBAK Trading Co., Ltd. (“CBAK Trading”),
a wholly owned limited company established on August 14, 2013 in the PRC; iii) Dalian CBAK Power Battery Co., Ltd. (“CBAK Power”),
a wholly owned limited liability company established on December 27, 2013 in the PRC; iv) CBAK New Energy (Suzhou) Co., Ltd. (“CBAK
Suzhou”), a 90% owned limited liability company established on May 4, 2018 in the PRC; v) Dalian CBAK Energy Technology Co., Ltd
(“CBAK Energy”), a wholly owned limited liability company established on November 21, 2019 in the PRC; (vi) BAK Asia Investments
Limited (“BAK Investments”), a wholly owned limited liability company incorporated in Hong Kong acquired on July 14, 2020;
(vii) CBAK New Energy (Nanjing) Co., Ltd. (“CBAK Nanjing”), a wholly owned limited liability company established on July
31, 2020 in the PRC; (viii) Nanjing CBAK New Energy Technology Co., Ltd, (“Nanjing CBAK”), a wholly owned limited liability
company established on August 6, 2020 in the PRC; (ix) Nanjing Daxin New Energy Automobile Industry Co., Ltd (“Nanjing Daxin”),
a wholly owned limited liability company established on November 9, 2020; (x) Daxin New Energy Automobile Technology ( Jiangsu) Co.,
Ltd (“Jiangsu Daxin”), a wholly owned limited liability company established on August 4, 2021 in the PRC ; (xi) Zhejiang
Hitrans Lithium Battery Technology Co., Ltd (“Hitrans”), a 67.33% registered equity interests (representing 69.12% of paid-up
capital) owned limited liability company established on December 16, 2015 in the PRC; (xii) Guangdong Meidu Hitrans Resources
Recycling Technology Co., Ltd., a 87% owned limited liability company established on July 6, 2018 in the PRC by Hitrans and (xiii) Shaoxing
Haisheng International Trading Co., Ltd. (“Haisheng”), a wholly owned limited liability company by Hitrans established on
October 9, 2021 in the PRC. On December 8, 2020, the Company entered into
a securities purchase agreement with certain institutional investors, pursuant to which the Company issued in a registered direct offering,
an aggregate of 9,489,800 shares of common stock of the Company at a per share purchase price of $5.18, and warrants to purchase an aggregate
of 3,795,920 shares of common stock of the Company at an exercise price of $6.46 per share exercisable for 36 months from the date of
issuance, for gross proceeds of approximately $49.16 million, before deducting fees to the placement agent and other estimated offering
expenses of $3.81 million payable by the Company. In addition, the placement agent for this transaction also received warrants (“Placement
Agent Warrants”) for the purchase of up to 379,592 shares of the Company’s common stock at an exercise price of $6.475 per
share exercisable for 36 months after 6 months from the issuance. On February 8, 2021, the Company entered into
another securities purchase agreement with the same investors, pursuant to which the Company issued in a registered direct offering,
an aggregate of 8,939,976 shares of common stock of the Company at a per share purchase price of $7.83. In addition, the Company issued
to the investors (i) in a concurrent private placement, the Series A-1 warrants to purchase a total of 4,469,988 shares of common stock,
at a per share exercise price of $7.67 and exercisable for 42 months from the date of issuance; (ii) in the registered direct offering,
the Series B warrants to purchase a total of 4,469,988 shares of common stock, at a per share exercise price of $7.83 and exercisable
for 90 days from the date of issuance; and (iii) in the registered direct offering, the Series A-2 warrants to purchase up to 2,234,992
shares of common stock, at a per share exercise price of $7.67 and exercisable for 45 months from the date of issuance. The Company received
gross proceeds of approximately $70 million from the registered direct offering and the concurrent private placement, before deducting
fees to the placement agent and other estimated offering expenses of $5.0 million payable by the Company. In addition, the placement
agent for this transaction also received warrants (“Placement Agent Warrants”) for the purchase of up to 446,999 shares of
the Company’s common stock at an exercise price of $9.204 per share exercisable for 36 months after 6 months from the issuance. On May 10, 2021, the Company entered into that
Amendment No. 1 to the Series B Warrant (the “Series B Warrant Amendment”) with each of the holders of the Company’s
outstanding Series B warrants. Pursuant to the Series B Warrant Amendment, the term of the Series B warrants was extended from May 11,
2021 to August 31, 2021. As of August 31, 2021, the Company had not received
any notices from the investors to exercise Series B warrants. As of the date of this report, Series B warrants, along with Series A-2
warrants, had both expired. As of December 31, 2022, the Company had $14.9
million bank loans and approximately $111.8 million of other current liabilities (excluding warrants derivative liability). The Company is currently expanding its product
lines and manufacturing capacity in its Dalian, Nanjing and Zhejiang plant which requires more funding to finance the expansion. The
Company plans to raise additional funds through banks borrowings and equity financing in the future to meet its daily cash demands, if
required. COVID-19 The Company business has been and may continue
to be adversely affected by the COVID-19 pandemic or other health epidemics and outbreaks. A wave of infections caused by the Omicron
variant emerged in Shanghai in early 2022, and a series of restrictions and quarantines were implemented to contain the spread in Shanghai
and other regions. The Company’s manufacturing facilities in Dalian, Nanjing and Shaoxing were not producing at full capacity when
restrictive measures were in force during 2022, which negatively affected our operational and financial results. China began to modify
its zero-COVID policy at the end of 2022, and most of the travel restrictions and quarantine requirements were lifted in December 2022. The extent of the impact of the COVID-19 pandemic
that will continue to have on the Company’s business is highly uncertain and difficult to predict and quantify, as the actions that
the Company, other businesses and governments may take to contain the spread of COVID-19 continue to evolve. Because of the significant
uncertainties surrounding the COVID-19 pandemic, the extent of the future business interruption and the related financial impact cannot
be reasonably estimated at this time. The severity of the impact of the COVID-19 pandemic on the Company’s
business will continue to depend on a number of factors, including, but not limited to, the duration and severity of the pandemic, the
new variants of COVID-19, the efficacy and distribution of COVID-19 vaccines and the extent and severity of the impact on the global supply
chain and the Company’s customers, service providers and suppliers, all of which are uncertain and cannot be reasonably predicted
at this time. As of the date of issuance of the Company’s financial statements, the extent to which the COVID-19 pandemic may in
the future materially impact the Company’s financial condition, liquidity or results of operations is uncertain. The Company is
monitoring and assessing the evolving situation closely and evaluating its potential exposure. Going Concern The accompanying consolidated financial statements
have been prepared assuming the Company will continue as a going concern. The Company has accumulated deficit from recurring net losses
incurred and significant short-term debt obligations maturing in less than one year as of December 31, 2022. These conditions raise substantial
doubt about the Company ability to continue as a going concern. The Company’s plan for continuing as a going concern included improving
its profitability, and obtaining additional debt financing, loans from existing directors and shareholders for additional funding to meet
its operating needs. There can be no assurance that the Company will be successful in the plans described above or in attracting equity
or alternative financing on acceptable terms, or if at all. These consolidated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Practices (Details) - Schedule of amount of unrecognized tax benefits excluding interest and penalties</t>
        </is>
      </c>
      <c r="B1" s="2" t="inlineStr">
        <is>
          <t>12 Months Ended</t>
        </is>
      </c>
    </row>
    <row r="2">
      <c r="B2" s="2" t="inlineStr">
        <is>
          <t>Dec. 31, 2022 USD ($)</t>
        </is>
      </c>
    </row>
    <row r="3">
      <c r="A3" s="4" t="inlineStr">
        <is>
          <t>Gross UTB [Member]</t>
        </is>
      </c>
      <c r="B3" s="4" t="inlineStr">
        <is>
          <t xml:space="preserve"> </t>
        </is>
      </c>
    </row>
    <row r="4">
      <c r="A4" s="3" t="inlineStr">
        <is>
          <t>Summary of Significant Accounting Policies and Practices (Details) - Schedule of amount of unrecognized tax benefits excluding interest and penalties [Line Items]</t>
        </is>
      </c>
      <c r="B4" s="4" t="inlineStr">
        <is>
          <t xml:space="preserve"> </t>
        </is>
      </c>
    </row>
    <row r="5">
      <c r="A5" s="4" t="inlineStr">
        <is>
          <t>Beginning Balance</t>
        </is>
      </c>
      <c r="B5" s="7" t="n">
        <v>7511182</v>
      </c>
    </row>
    <row r="6">
      <c r="A6" s="4" t="inlineStr">
        <is>
          <t>Decrease in unrecognized tax benefits taken in current period</t>
        </is>
      </c>
      <c r="B6" s="5" t="n">
        <v>-7511182</v>
      </c>
    </row>
    <row r="7">
      <c r="A7" s="4" t="inlineStr">
        <is>
          <t>Ending Balance</t>
        </is>
      </c>
      <c r="B7" s="4" t="inlineStr">
        <is>
          <t xml:space="preserve"> </t>
        </is>
      </c>
    </row>
    <row r="8">
      <c r="A8" s="4" t="inlineStr">
        <is>
          <t>Surcharge [Member]</t>
        </is>
      </c>
      <c r="B8" s="4" t="inlineStr">
        <is>
          <t xml:space="preserve"> </t>
        </is>
      </c>
    </row>
    <row r="9">
      <c r="A9" s="3" t="inlineStr">
        <is>
          <t>Summary of Significant Accounting Policies and Practices (Details) - Schedule of amount of unrecognized tax benefits excluding interest and penalties [Line Items]</t>
        </is>
      </c>
      <c r="B9" s="4" t="inlineStr">
        <is>
          <t xml:space="preserve"> </t>
        </is>
      </c>
    </row>
    <row r="10">
      <c r="A10" s="4" t="inlineStr">
        <is>
          <t>Beginning Balance</t>
        </is>
      </c>
      <c r="B10" s="4" t="inlineStr">
        <is>
          <t xml:space="preserve"> </t>
        </is>
      </c>
    </row>
    <row r="11">
      <c r="A11" s="4" t="inlineStr">
        <is>
          <t>Decrease in unrecognized tax benefits taken in current period</t>
        </is>
      </c>
      <c r="B11" s="4" t="inlineStr">
        <is>
          <t xml:space="preserve"> </t>
        </is>
      </c>
    </row>
    <row r="12">
      <c r="A12" s="4" t="inlineStr">
        <is>
          <t>Ending Balance</t>
        </is>
      </c>
      <c r="B12" s="4" t="inlineStr">
        <is>
          <t xml:space="preserve"> </t>
        </is>
      </c>
    </row>
    <row r="13">
      <c r="A13" s="4" t="inlineStr">
        <is>
          <t>Net UTB [Member]</t>
        </is>
      </c>
      <c r="B13" s="4" t="inlineStr">
        <is>
          <t xml:space="preserve"> </t>
        </is>
      </c>
    </row>
    <row r="14">
      <c r="A14" s="3" t="inlineStr">
        <is>
          <t>Summary of Significant Accounting Policies and Practices (Details) - Schedule of amount of unrecognized tax benefits excluding interest and penalties [Line Items]</t>
        </is>
      </c>
      <c r="B14" s="4" t="inlineStr">
        <is>
          <t xml:space="preserve"> </t>
        </is>
      </c>
    </row>
    <row r="15">
      <c r="A15" s="4" t="inlineStr">
        <is>
          <t>Beginning Balance</t>
        </is>
      </c>
      <c r="B15" s="5" t="n">
        <v>7511182</v>
      </c>
    </row>
    <row r="16">
      <c r="A16" s="4" t="inlineStr">
        <is>
          <t>Decrease in unrecognized tax benefits taken in current period</t>
        </is>
      </c>
      <c r="B16" s="5" t="n">
        <v>-7511182</v>
      </c>
    </row>
    <row r="17">
      <c r="A17" s="4" t="inlineStr">
        <is>
          <t>Ending Balance</t>
        </is>
      </c>
      <c r="B1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Trade and Bills Receivable, net (Details) - USD ($)</t>
        </is>
      </c>
      <c r="B1" s="2" t="inlineStr">
        <is>
          <t>Dec. 31, 2022</t>
        </is>
      </c>
      <c r="C1" s="2" t="inlineStr">
        <is>
          <t>Dec. 31, 2021</t>
        </is>
      </c>
    </row>
    <row r="2">
      <c r="A2" s="3" t="inlineStr">
        <is>
          <t>Trade And Bills Receivable Net [Abstract]</t>
        </is>
      </c>
      <c r="B2" s="4" t="inlineStr">
        <is>
          <t xml:space="preserve"> </t>
        </is>
      </c>
      <c r="C2" s="4" t="inlineStr">
        <is>
          <t xml:space="preserve"> </t>
        </is>
      </c>
    </row>
    <row r="3">
      <c r="A3" s="4" t="inlineStr">
        <is>
          <t>Trade and bills receivable</t>
        </is>
      </c>
      <c r="B3" s="7" t="n">
        <v>1066146</v>
      </c>
      <c r="C3" s="7" t="n">
        <v>19440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Bills Receivable, net (Details) - Schedule of trade and bills receivable - USD ($)</t>
        </is>
      </c>
      <c r="B1" s="2" t="inlineStr">
        <is>
          <t>Dec. 31, 2022</t>
        </is>
      </c>
      <c r="C1" s="2" t="inlineStr">
        <is>
          <t>Dec. 31, 2021</t>
        </is>
      </c>
    </row>
    <row r="2">
      <c r="A2" s="3" t="inlineStr">
        <is>
          <t>Schedule Of Trade And Bills Receivable [Abstract]</t>
        </is>
      </c>
      <c r="B2" s="4" t="inlineStr">
        <is>
          <t xml:space="preserve"> </t>
        </is>
      </c>
      <c r="C2" s="4" t="inlineStr">
        <is>
          <t xml:space="preserve"> </t>
        </is>
      </c>
    </row>
    <row r="3">
      <c r="A3" s="4" t="inlineStr">
        <is>
          <t>Trade receivable</t>
        </is>
      </c>
      <c r="B3" s="7" t="n">
        <v>23422733</v>
      </c>
      <c r="C3" s="7" t="n">
        <v>48707457</v>
      </c>
    </row>
    <row r="4">
      <c r="A4" s="4" t="inlineStr">
        <is>
          <t>Less: Allowance for doubtful accounts</t>
        </is>
      </c>
      <c r="B4" s="5" t="n">
        <v>-2274513</v>
      </c>
      <c r="C4" s="5" t="n">
        <v>-4618269</v>
      </c>
    </row>
    <row r="5">
      <c r="A5" s="4" t="inlineStr">
        <is>
          <t>Trade receivable, net</t>
        </is>
      </c>
      <c r="B5" s="5" t="n">
        <v>21148220</v>
      </c>
      <c r="C5" s="5" t="n">
        <v>44089188</v>
      </c>
    </row>
    <row r="6">
      <c r="A6" s="4" t="inlineStr">
        <is>
          <t>Bills receivable</t>
        </is>
      </c>
      <c r="B6" s="5" t="n">
        <v>6265355</v>
      </c>
      <c r="C6" s="5" t="n">
        <v>5817941</v>
      </c>
    </row>
    <row r="7">
      <c r="A7" s="4" t="inlineStr">
        <is>
          <t>Trade and bills receivable, net</t>
        </is>
      </c>
      <c r="B7" s="7" t="n">
        <v>27413575</v>
      </c>
      <c r="C7" s="7" t="n">
        <v>499071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Bills Receivable, net (Details) - Schedule of analysis of the allowance for doubtful accounts - USD ($)</t>
        </is>
      </c>
      <c r="B1" s="2" t="inlineStr">
        <is>
          <t>12 Months Ended</t>
        </is>
      </c>
    </row>
    <row r="2">
      <c r="B2" s="2" t="inlineStr">
        <is>
          <t>Dec. 31, 2022</t>
        </is>
      </c>
      <c r="C2" s="2" t="inlineStr">
        <is>
          <t>Dec. 31, 2021</t>
        </is>
      </c>
    </row>
    <row r="3">
      <c r="A3" s="3" t="inlineStr">
        <is>
          <t>Schedule of Analysis of The Allowance for Doubtful Accounts [Abstract]</t>
        </is>
      </c>
      <c r="B3" s="4" t="inlineStr">
        <is>
          <t xml:space="preserve"> </t>
        </is>
      </c>
      <c r="C3" s="4" t="inlineStr">
        <is>
          <t xml:space="preserve"> </t>
        </is>
      </c>
    </row>
    <row r="4">
      <c r="A4" s="4" t="inlineStr">
        <is>
          <t>Balance at beginning of year</t>
        </is>
      </c>
      <c r="B4" s="7" t="n">
        <v>4618269</v>
      </c>
      <c r="C4" s="7" t="n">
        <v>5266828</v>
      </c>
    </row>
    <row r="5">
      <c r="A5" s="4" t="inlineStr">
        <is>
          <t>Provision for the year</t>
        </is>
      </c>
      <c r="B5" s="5" t="n">
        <v>1018092</v>
      </c>
      <c r="C5" s="5" t="n">
        <v>225875</v>
      </c>
    </row>
    <row r="6">
      <c r="A6" s="4" t="inlineStr">
        <is>
          <t>Reversal - recoveries by cash</t>
        </is>
      </c>
      <c r="B6" s="5" t="n">
        <v>-186960</v>
      </c>
      <c r="C6" s="5" t="n">
        <v>-1006264</v>
      </c>
    </row>
    <row r="7">
      <c r="A7" s="4" t="inlineStr">
        <is>
          <t>Charged to consolidated statements of operations and comprehensive income (loss)</t>
        </is>
      </c>
      <c r="B7" s="5" t="n">
        <v>831132</v>
      </c>
      <c r="C7" s="5" t="n">
        <v>-780389</v>
      </c>
    </row>
    <row r="8">
      <c r="A8" s="4" t="inlineStr">
        <is>
          <t>Written off</t>
        </is>
      </c>
      <c r="B8" s="5" t="n">
        <v>-2858177</v>
      </c>
      <c r="C8" s="4" t="inlineStr">
        <is>
          <t xml:space="preserve"> </t>
        </is>
      </c>
    </row>
    <row r="9">
      <c r="A9" s="4" t="inlineStr">
        <is>
          <t>Foreign exchange adjustment</t>
        </is>
      </c>
      <c r="B9" s="5" t="n">
        <v>-316711</v>
      </c>
      <c r="C9" s="5" t="n">
        <v>131830</v>
      </c>
    </row>
    <row r="10">
      <c r="A10" s="4" t="inlineStr">
        <is>
          <t>Balance at end of year</t>
        </is>
      </c>
      <c r="B10" s="7" t="n">
        <v>2274513</v>
      </c>
      <c r="C10" s="7" t="n">
        <v>461826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ventories (Details) - USD ($)</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Inventory write-down</t>
        </is>
      </c>
      <c r="B4" s="7" t="n">
        <v>1658432</v>
      </c>
      <c r="C4" s="7" t="n">
        <v>86773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2</t>
        </is>
      </c>
      <c r="C1" s="2" t="inlineStr">
        <is>
          <t>Dec. 31, 2021</t>
        </is>
      </c>
    </row>
    <row r="2">
      <c r="A2" s="3" t="inlineStr">
        <is>
          <t>Schedule of Inventories [Abstract]</t>
        </is>
      </c>
      <c r="B2" s="4" t="inlineStr">
        <is>
          <t xml:space="preserve"> </t>
        </is>
      </c>
      <c r="C2" s="4" t="inlineStr">
        <is>
          <t xml:space="preserve"> </t>
        </is>
      </c>
    </row>
    <row r="3">
      <c r="A3" s="4" t="inlineStr">
        <is>
          <t>Raw materials</t>
        </is>
      </c>
      <c r="B3" s="7" t="n">
        <v>7101426</v>
      </c>
      <c r="C3" s="7" t="n">
        <v>11323638</v>
      </c>
    </row>
    <row r="4">
      <c r="A4" s="4" t="inlineStr">
        <is>
          <t>Work in progress</t>
        </is>
      </c>
      <c r="B4" s="5" t="n">
        <v>17274033</v>
      </c>
      <c r="C4" s="5" t="n">
        <v>8093002</v>
      </c>
    </row>
    <row r="5">
      <c r="A5" s="4" t="inlineStr">
        <is>
          <t>Finished goods</t>
        </is>
      </c>
      <c r="B5" s="5" t="n">
        <v>25070832</v>
      </c>
      <c r="C5" s="5" t="n">
        <v>10716700</v>
      </c>
    </row>
    <row r="6">
      <c r="A6" s="4" t="inlineStr">
        <is>
          <t>Inventories, total</t>
        </is>
      </c>
      <c r="B6" s="7" t="n">
        <v>49446291</v>
      </c>
      <c r="C6" s="7" t="n">
        <v>301333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Receivables (Details) - Schedule of prepayments and other receivables - USD ($)</t>
        </is>
      </c>
      <c r="B1" s="2" t="inlineStr">
        <is>
          <t>Dec. 31, 2022</t>
        </is>
      </c>
      <c r="C1" s="2" t="inlineStr">
        <is>
          <t>Dec. 31, 2021</t>
        </is>
      </c>
    </row>
    <row r="2">
      <c r="A2" s="3" t="inlineStr">
        <is>
          <t>Schedule of Prepayments and Other Receivables [Abstract]</t>
        </is>
      </c>
      <c r="B2" s="4" t="inlineStr">
        <is>
          <t xml:space="preserve"> </t>
        </is>
      </c>
      <c r="C2" s="4" t="inlineStr">
        <is>
          <t xml:space="preserve"> </t>
        </is>
      </c>
    </row>
    <row r="3">
      <c r="A3" s="4" t="inlineStr">
        <is>
          <t>Value added tax recoverable</t>
        </is>
      </c>
      <c r="B3" s="7" t="n">
        <v>4234082</v>
      </c>
      <c r="C3" s="7" t="n">
        <v>7144712</v>
      </c>
    </row>
    <row r="4">
      <c r="A4" s="4" t="inlineStr">
        <is>
          <t>Prepayments to suppliers</t>
        </is>
      </c>
      <c r="B4" s="5" t="n">
        <v>220671</v>
      </c>
      <c r="C4" s="5" t="n">
        <v>4663431</v>
      </c>
    </row>
    <row r="5">
      <c r="A5" s="4" t="inlineStr">
        <is>
          <t>Deposits</t>
        </is>
      </c>
      <c r="B5" s="5" t="n">
        <v>43914</v>
      </c>
      <c r="C5" s="5" t="n">
        <v>75179</v>
      </c>
    </row>
    <row r="6">
      <c r="A6" s="4" t="inlineStr">
        <is>
          <t>Staff advances</t>
        </is>
      </c>
      <c r="B6" s="5" t="n">
        <v>51826</v>
      </c>
      <c r="C6" s="5" t="n">
        <v>122531</v>
      </c>
    </row>
    <row r="7">
      <c r="A7" s="4" t="inlineStr">
        <is>
          <t>Prepaid operating expenses</t>
        </is>
      </c>
      <c r="B7" s="5" t="n">
        <v>706190</v>
      </c>
      <c r="C7" s="5" t="n">
        <v>683648</v>
      </c>
    </row>
    <row r="8">
      <c r="A8" s="4" t="inlineStr">
        <is>
          <t>Receivables from sales of vehicles (note 10)</t>
        </is>
      </c>
      <c r="B8" s="5" t="n">
        <v>371105</v>
      </c>
      <c r="C8" s="4" t="inlineStr">
        <is>
          <t xml:space="preserve"> </t>
        </is>
      </c>
    </row>
    <row r="9">
      <c r="A9" s="4" t="inlineStr">
        <is>
          <t>Others</t>
        </is>
      </c>
      <c r="B9" s="5" t="n">
        <v>294292</v>
      </c>
      <c r="C9" s="5" t="n">
        <v>64489</v>
      </c>
    </row>
    <row r="10">
      <c r="A10" s="4" t="inlineStr">
        <is>
          <t>Prepayments and other receivables, gross</t>
        </is>
      </c>
      <c r="B10" s="5" t="n">
        <v>5922080</v>
      </c>
      <c r="C10" s="5" t="n">
        <v>12753990</v>
      </c>
    </row>
    <row r="11">
      <c r="A11" s="4" t="inlineStr">
        <is>
          <t>Less: Allowance for doubtful accounts</t>
        </is>
      </c>
      <c r="B11" s="5" t="n">
        <v>-7000</v>
      </c>
      <c r="C11" s="5" t="n">
        <v>-7000</v>
      </c>
    </row>
    <row r="12">
      <c r="A12" s="4" t="inlineStr">
        <is>
          <t>Prepayments and other receivables, net</t>
        </is>
      </c>
      <c r="B12" s="7" t="n">
        <v>5915080</v>
      </c>
      <c r="C12" s="7" t="n">
        <v>127469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Plant and Equipment, ne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Cost, Depreciation</t>
        </is>
      </c>
      <c r="B4" s="7" t="n">
        <v>9414421</v>
      </c>
      <c r="C4" s="7" t="n">
        <v>3664917</v>
      </c>
    </row>
    <row r="5">
      <c r="A5" s="4" t="inlineStr">
        <is>
          <t>Dalian manufacturing facilities carrying amount</t>
        </is>
      </c>
      <c r="B5" s="5" t="n">
        <v>7360242</v>
      </c>
      <c r="C5" s="5" t="n">
        <v>7548239</v>
      </c>
    </row>
    <row r="6">
      <c r="A6" s="4" t="inlineStr">
        <is>
          <t>Impairment losses</t>
        </is>
      </c>
      <c r="B6" s="7" t="n">
        <v>4831708</v>
      </c>
      <c r="C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Details) - Schedule of property, plant and equipment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t>
        </is>
      </c>
      <c r="B4" s="7" t="n">
        <v>125962135</v>
      </c>
      <c r="C4" s="7" t="n">
        <v>114549150</v>
      </c>
    </row>
    <row r="5">
      <c r="A5" s="4" t="inlineStr">
        <is>
          <t>Impairment</t>
        </is>
      </c>
      <c r="B5" s="5" t="n">
        <v>-13025161</v>
      </c>
      <c r="C5" s="5" t="n">
        <v>-9194132</v>
      </c>
    </row>
    <row r="6">
      <c r="A6" s="4" t="inlineStr">
        <is>
          <t>Accumulated depreciation</t>
        </is>
      </c>
      <c r="B6" s="5" t="n">
        <v>-22932447</v>
      </c>
      <c r="C6" s="5" t="n">
        <v>-15312245</v>
      </c>
    </row>
    <row r="7">
      <c r="A7" s="4" t="inlineStr">
        <is>
          <t>Carrying amount</t>
        </is>
      </c>
      <c r="B7" s="5" t="n">
        <v>90004527</v>
      </c>
      <c r="C7" s="5" t="n">
        <v>90042773</v>
      </c>
    </row>
    <row r="8">
      <c r="A8" s="4" t="inlineStr">
        <is>
          <t>Building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t>
        </is>
      </c>
      <c r="B10" s="5" t="n">
        <v>47086680</v>
      </c>
      <c r="C10" s="5" t="n">
        <v>48418782</v>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t>
        </is>
      </c>
      <c r="B13" s="5" t="n">
        <v>5156705</v>
      </c>
      <c r="C13" s="5" t="n">
        <v>5543792</v>
      </c>
    </row>
    <row r="14">
      <c r="A14" s="4" t="inlineStr">
        <is>
          <t>Machinery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t>
        </is>
      </c>
      <c r="B16" s="5" t="n">
        <v>71665842</v>
      </c>
      <c r="C16" s="5" t="n">
        <v>58899248</v>
      </c>
    </row>
    <row r="17">
      <c r="A17" s="4" t="inlineStr">
        <is>
          <t>Office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t>
        </is>
      </c>
      <c r="B19" s="5" t="n">
        <v>1545026</v>
      </c>
      <c r="C19" s="5" t="n">
        <v>1200758</v>
      </c>
    </row>
    <row r="20">
      <c r="A20" s="4" t="inlineStr">
        <is>
          <t>Motor vehicl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t>
        </is>
      </c>
      <c r="B22" s="7" t="n">
        <v>507882</v>
      </c>
      <c r="C22" s="7" t="n">
        <v>48657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Construction in Progress (Details) - USD ($)</t>
        </is>
      </c>
      <c r="B1" s="2" t="inlineStr">
        <is>
          <t>12 Months Ended</t>
        </is>
      </c>
    </row>
    <row r="2">
      <c r="B2" s="2" t="inlineStr">
        <is>
          <t>Dec. 31, 2021</t>
        </is>
      </c>
      <c r="C2" s="2" t="inlineStr">
        <is>
          <t>Dec. 31, 2020</t>
        </is>
      </c>
    </row>
    <row r="3">
      <c r="A3" s="3" t="inlineStr">
        <is>
          <t>Construction in Progress [Abstract]</t>
        </is>
      </c>
      <c r="B3" s="4" t="inlineStr">
        <is>
          <t xml:space="preserve"> </t>
        </is>
      </c>
      <c r="C3" s="4" t="inlineStr">
        <is>
          <t xml:space="preserve"> </t>
        </is>
      </c>
    </row>
    <row r="4">
      <c r="A4" s="4" t="inlineStr">
        <is>
          <t>Interest costs capitalized</t>
        </is>
      </c>
      <c r="B4" s="7" t="n">
        <v>307426</v>
      </c>
      <c r="C4" s="7" t="n">
        <v>1620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Practices</t>
        </is>
      </c>
      <c r="B4" s="4" t="inlineStr">
        <is>
          <t xml:space="preserve">2. Summary of Significant Accounting Policies and Practices
(a) Principles of Consolidation The consolidated financial statements include
the financial statements of the Company and its subsidiaries up to the date of disposal. All significant intercompany balances and transactions
have been eliminated prior to consolidation.
(b) Cash and Cash Equivalents Cash and cash equivalents consist of cash on
hand and demand deposits placed with banks which are unrestricted as to withdrawal or use, and have original maturities less than three
months. The Company considers all highly liquid debt instruments, with initial terms of less than three months to be cash equivalents. As of December 31, 2021 and 2022, cash held in accounts managed by
online payment platforms such as Alipay amounted to $14,625 and $5,806 respectively, which have been classified as cash and cash equivalents
in the consolidated balance sheets.
(c) Pledged deposit Pledged deposit primarily represents bank deposits
for bank notes amounted to $19.0 million and $30.8 million as of December 31, 2021 and 2022, respectively.
(d) Debt products All debt products are carried at fair value at
the end of each reporting period. Changes in the carrying amount of debt products relating to interest income calculated using the effective
interest method are recognized in consolidated statement of profit or loss. Other changes in the carrying amount of these products, net
of any related tax effects, are excluded form earnings and are included in other comprehensive income or loss and reported as a separate
component of stockholders’ equity or deficit until realized. Realized gains and losses and declines in value judged to be other
than temporary, if any, on debt products are included in other income (expense), net. The Company regularly reviews all of its investments
for other-than-temporary declines in estimated fair value. It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decline
in estimated fair value of an investment is below the amortized cost basis and the decline is other-than-temporary, it reduces the carrying
value of the security and record a loss for the amount of such decline. The Company has not recorded any declines in value judged to
be other than temporary on its investments in debt securities.
(e) Trade and Bills Receivable Trade and bills receivable are recorded at the
invoiced amount, net of allowances for doubtful accounts and sales returns. The allowance for doubtful accounts is the Company’s
best estimate of the amount of probable credit losses in the Company’s existing trade accounts receivable. The Company determines
the allowance based on historical write-off experience, customer specific facts and economic conditions. Outstanding accounts receivable balances are
reviewed individually for collectability. Account balances are charged off against the allowance after all means of collection have been
exhausted and the potential for recovery is considered remote.
(f) Inventories Inventories are stated at the lower of cost or
net realizable value. The cost of inventories is determined using the weighted average cost method, and includes expenditures incurred
in acquiring the inventories and bringing them to their existing location and condition. In case of finished goods and work in progress,
the cost includes an appropriate share of production overhead based on normal operating capacity. Net realizable value is the estimated
selling prices The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
(h) Property, Plant and Equipment Property, plant and equipment (except construction
in progress) are stated at cost less accumulated depreciation and impairment charges. Depreciation is calculated based on the straight-line
method (after taking into account their respective estimated residual values) over the estimated useful lives of the assets as follows:
Buildings 5 – 38 years
Machinery and equipment 1 – 15 years
Leasehold improvement Over the shorter of lease term of the estimated useful lives of the assets
Office equipment 1 – 5 years
Motor vehicles 5 – 12 years The cost and accumulated depreciation of property,
plant and equipment sold are removed from the consolidated balance sheets and resulting gains or losses are recognized in the consolidated
statements of operations and comprehensive income (loss). Construction in progress mainly represents expenditures
in respect of the Company’s corporate campus, including offices, factories and staff dormitories, under construction. All direct
costs relating to the acquisition or construction of the Company’s corporate campus and equipment, including interest charges on
borrowings, are capitalized as construction in progress. No depreciation is provided in respect of construction in progress. A long-lived asset to be disposed of by abandonment
continues to be classified as held and used until it is disposed of.
(i) Lease The Company accounts for leases in accordance
with ASC 842, Leases (“ASC 842”), which requires lessees to recognize leases on the balance sheet and disclose
key information about leasing arrangements. The Company elected not to apply the recognition requirements of ASC 842 to short-term leases.
The Company also elected not to separate non-lease components from lease components, therefore, it will account for lease component and
the non-lease components as a single lease component when there is only one vendor in the lease contract. The Company determines if a contract contains
a lease based on whether it has the right to obtain substantially all of the economic benefits from the use of an identified asset which
the Company does not own and whether it has the right to direct the use of an identified asset in exchange for consideration. Right of
use (“ROU”) assets represent the Company’s right to use an underlying asset for the lease term and lease liabilities
represent the Company’s obligation to make lease payments arising from the lease. ROU assets are recognized as the amount of the
lease liability, adjusted for lease incentives received. Lease liabilities are recognized at the present value of the future lease payments
at the lease commencement date. The interest rate used to determine the present value of the future lease payments is the Company’s
incremental borrowing rate (“IBR”), because the interest rate implicit in most of the Company’s leases is not readily
determinable. The IBR is a hypothetical rate based on the Company’s understanding of what its credit rating would be to borrow
and resulting interest the Company would pay to borrow an amount equal to the lease payments in a similar economic environment over the
lease term on a collateralized basis. Lease payments may be fixed or variable, however, only fixed payments or in-substance fixed payments
are included in the Company’s lease liability calculation. Variable lease payments are recognized in operating expenses in the
period in which the obligation for those payments are incurred.
(i) Prepaid land use rights The land use rights are operating leases with
lease terms vary from 36 to 50 years. Land use rights acquired are assessed in accordance with ASC 842 if they meet the definition of
lease.
(ii) Operating lease The lease terms of operating leases vary from
more than a year to five years. Operating leases are included in operating lease right of use assets, current and non-current operating
lease liabilities on the Company’s consolidated balance sheets. As of December 31, 2021 and 2022, all of the Company’s ROU
assets were generated from leased assets in the PRC.
(iii) Finance lease Finance leases are included in property, plant
and equipment, net, current and non-current finance lease liabilities on the Company’s consolidated balance sheets. As of December
31, 2021 and 2022, all of the Company’s finance lease assets were generated from leased assets in the PRC.
(iv) Net Investment in Sales Type Leases The Company derives a portion of its revenue
from vehicles leasing arrangements. Such arrangements provide for monthly payments covering the vehicles sales and interest. These arrangements
meet the criteria to be accounted for as sales-type leases. A lease is classified as a sales-typ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s, or (5) the underlying asset is of such a specialized nature that it is expected to have no alternative
use to the lessor at the end of the lease term. Accordingly, vehicle sale net of cost is recorded as other income and recognized upon
delivery of the vehicle and its acceptance by the customer. Upon the recognition of such revenue, an asset is established for the investment
in sales-type leases. Interests are recognized monthly over the lease term. (j) Foreign Currency Transactions and Translation The reporting currency of the Company is the
United States dollar (“US dollar”). The financial records of the Company’s PRC operating subsidiaries are maintained
in their local currency, the Renminbi (“RMB”), which is the functional currency. The financial records of the Company’s
subsidiaries established in other countries are maintained in their local currencies. Assets and liabilities of the subsidiaries are
translated into the reporting currency at the exchange rates at the balance sheet date, equity accounts are translated at historical
exchange rates, and income and expense items are translated using the average rate for the period. The translation adjustments are recorded
in accumulated other comprehensive loss under shareholders’ equity.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period are converted into the functional
currencies at the applicable rates of exchange prevailing at the transaction dates. Transaction gains and losses are recognized in the
consolidated statements of operations.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which are determined largely by supply and demand. Translation of amounts from RMB into US
dollars has been made at the following exchange rates for the respective periods:
Year ended December 31, 2021
Balance sheet, except for equity accounts RMB 6.3551 to US$1.00
Income statement and cash flows RMB 6.4525 to US$1.00
Year ended December 31, 2022
Balance sheet, except for equity accounts RMB 6.9091 to US$1.00
Income statement and cash flows RMB 6.7264 to US$1.00
(k) Intangible Assets Intangible assets are stated in the balance sheet
at cost less accumulated amortization and impairment, if any. The costs of the intangible assets are amortized on a straight-line basis
over their estimated useful lives. The respective amortization periods for the intangible assets are as follows:
Computer software 1 - 10 years
Sewage discharge permit 5 - 7 years
(l) Impairment of Long-lived
Assets (including amortizable intangible assets) other than goodwill Long-lived assets, which include property, plant
and equipment, prepaid land use rights, leased assets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Fair value is generally measured
based on either quoted market prices, if available, or discounted cash flow analyses.
(m) Goodwill Goodwill represents
the excess of the purchase consideration over the fair value of the identifiable tangible and intangible assets acquired and liabilities
assumed of the acquired entity as a result of the Company's acquisitions of interests in its subsidiarie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The Company annually,
or more frequently if the Company believes indicators of impairment exist, reviews the carrying value of goodwill to determine whether
impairment may exist.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n impairment loss is recognized for any excess in the
carrying value of goodwill over the implied fair value of goodwill. Application of a goodwill impairment test requires significant management
judgment, including the identification of reporting units, assigning assets, liabilities and goodwill to reporting units, and determining
the fair value of each reporting unit. The Company performs
its annual impairment tests on December 31 of each year.
(n) 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categories: discounts and returns. These reserves are based on
estimates of the amounts earned or to be claimed on the related sales and are classified as reductions of accounts receivable as the
amount is payable to the Company’s customer. Practical expedients and exemption The Company has not occurred any costs to obtain
contracts, and does not disclose the value of unsatisfied performance obligations for contracts with an original expected length of one
year or less. Contract liabilities The Company’s contract liabilities consist
of deferred revenue associated with batteries development and deposits received from customers allocated to the performance obligations
that are unsatisfied, Changes in contract liability balances were not materially impacted by business acquisition, change in estimate
of transaction price or any other factors during any of the years presented. The table below presents the activity of the deferred batteries
development and sales of batteries revenue during the years ended December 31, 2021 and 2022, respectively:
December 31, December 31,
2021 2022
Balance at beginning of year $　- $ 784,000
Development fees collected/ deposits received 　　784,000 　　1,115,010
Development and sales of batteries revenue recognized 　- -
Exchange realignment 　　- 　　(29,485)
Balance at end of year $ 784,000 $ 1,869,525
(o) Cost of Revenues Cost of revenues consists primarily of material
costs, employee compensation, depreciation and related expenses, which are directly attributable to the production of products. Write-down
of inventories to lower of cost or market is also recorded in cost of revenues.
(p)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re reduced by a valuation allowance to the extent management concludes it is more
likely than not that the assets will not be realized.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the statement of operations and comprehensive loss in the period that
includes the enactment date. The impact of an uncertain income tax positions
on the income tax return must be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significant uncertain tax position arose
from the subsidies granted by the local government for the Company’s PRC subsidiary, which may be modified or challenged by the
central government or the tax authority. A reconciliation of January 1, 2021, through December 31, 2022 amount of unrecognized tax benefits
excluding interest and penalties (“Gross UTB”) is as follows:
Gross UTB Surcharge Net UTB
Balance as of January 1, 2021 $ 7,511,182 - 7,511,182
Decrease in unrecognized tax benefits taken in current period (7,511,182 ) - (7,511,182 )
Balance as of December 31, 2021 and 2022 $ - $ - $ - As of December 31, 2021 and 2022 the Company
had not accrued any interest and penalties related to unrecognized tax benefits.
(q) Non-controlling Interests For the Company’s non-wholly owned subsidiary,
a non-controlling interest is recognized to reflect the portion of equity that is not attributable, directly or indirectly, to the Company.
Non-controlling interests are classified as a separate line item in the equity section of the Company’s consolidated balance sheets
and have been separately disclosed in the Company’s consolidated statements of comprehensive loss to distinguish the interests
from that of the Company. Cash flows related to transactions with non-controlling interests are presented under financing activities
in the consolidated statements of cash flows.
(r) Research and Development
and Advertising Expenses Research and development and advertising expenses
are expensed as incurred. Research and development expenses consist primarily of remuneration for research and development staff, depreciation
and material costs for research and development.
(s) Bills Payable Bills payable represent bills issued by financial
institutions to the Company’s vendors. The Company’s vendors receive payments from the financial institutions directly upon
maturity of the bills and the Company is obliged to repay the face value of the bills to the financial institutions.
(t) Warranties The Company provides a manufacturer’s warranty
on all its products. It accrues a warranty reserve for the products sold, which includes management’s best estimate of the projected
costs to repair or replace items under warranty. These estimates are based on actual claims incurred to date and an estimate of the nature,
frequency and costs of future claims. These estimates are inherently uncertain given the Company’s relatively short history of
sales of its current products, and changes to its historical or projected warranty experience may cause material changes to the warranty
reserve in the future.
(u) Government Grants The Company’s subsidiaries in China receive
government subsidies from local Chinese government agencies in accordance with relevant Chinese government policies. In general, the
Company presents the government subsidies received as part of other income unless the subsidies received are earmarked to compensate
a specific expense, which have been accounted for by offsetting the specific expense, such as research and development expense, interest
expenses and removal costs. Unearned government subsidies received are deferred for recognition until the criteria for such recognition
could be met. Grants applicable to land are amortized over
the life of the depreciable facilities constructed on it. For research and development expenses, the Company matches and offsets the
government grants with the expenses of the research and development activities as specified in the grant approval document in the corresponding
period when such expenses are incurred.
(v) Share-based Compensation The Company adopted the provisions of ASC Topic
718 which requires the Company to measure and recognize compensation expenses for an award of an equity instrument based on the grant-date
fair value. The cost is recognized over the vesting period (or the requisite service period). ASC Topic 718 also requires the Company
to measure the cost of a liability classified award based on its current fair value. The fair value of the award will be remeasured subsequently
at each reporting date through the settlement date. Changes in fair value during the requisite service period are recognized as compensation
cost over that period. Further, ASC Topic 718 requires the Company to estimate forfeitures in calculating the expense related to stock-based
compensation. The fair value of each option award is estimated
on the date of grant using the Black-Scholes Option Valuation Model. The expected volatility was based on the historical volatilities
of the Company’s listed common stocks in the United States and other relevant market information. The Company uses historical data
to estimate share option exercises and employee departure behavior used in the valuation model. The expected terms of share options granted
is derived from the output of the option pricing model and represents the period of time that share options granted are expected to be
outstanding. Since the share options once exercised will primarily trade in the U.S. capital market, the risk-free rate for periods within
the contractual term of the share option is based on the U.S. Treasury yield curve in effect at the time of grant.
(w) Retirement and Other Postretirement
Benefits Contributions to retirement schemes (which are
defined contribution plans) are charged to cost of revenues, research and development expenses, sales and marketing expenses and general
and administrative expenses in the statement of operations and comprehensive loss as and when the related employee service is provided. Full
time employees of the Company in the PRC participate in a government mandated defined contribution plan, pursuant to which certain pension
benefits, medical care, employee housing fund and other welfare benefits are provided to the employees. Chinese labor regulations require
that the PRC subsidiary of the Company make contributions to the government for these benefits based on certain percentages of the employees’
salaries, up to a maximum amount specified by the local government. The Company has no legal obligation for the benefits beyond the contributions
made. Total amounts of such employee benefit expenses, which were expensed as incurred, were approximately $1,541,133 (RMB9,944,162) and
$2,589,157 (RMB17,405,185) for the years ended December 31, 2021
and 2022, respectively.
(x) Income (loss) per Share Basic income (loss) per share is computed by
dividing net income (loss) by the weighted average number of common shares outstanding for the period. Diluted income (loss) per share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income (loss) per share is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y) Use of Estimates The preparation of the consolidated financial
statements in accordance with US GAAP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revenue recognition, the recoverability of the carrying amount of long-lived
assets, unrecognized tax benefits, impairment on goodwill and inventories, valuation allowance for receivables and deferred tax assets,
provision for warranty and sales returns, valuation of share-based compensation expense and warrants liability. Actual results could
differ from those estimates.
(z) Commitments and Contingencies Liabilities for loss contingencies arising from
claims, assessments, litigation, fines and penalties and other sources are recorded when it is probable that a liability has been incurred
and the amount of the assessment can be reasonably estimated.
(aa) Warrant Liability For warrants that are not indexed to the Company’s
stock, the Company records the fair value of the issued warrants as a liability at each balance sheet date and records changes in the
estimated fair value as a non-cash gain or loss in the consolidated statement of operations and comprehensive income. The warrant liability
is recognized in the balance sheet at the fair value (level 3). The fair value of these warrants has been determined using the Binomial
model.
(bb) Comprehensive Income (Loss) Comprehensive income is defined as the change
in equity of a company during a period from transactions and other events and circumstances excluding transactions resulting from investments
from owners and distributions to owners. Accumulated other comprehensive income includes cumulative foreign currency translation adjustment.
(cc) Recent Accounting Pronouncements Recently Adopted Accounting Standard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pplied the new standard beginning January 1, 2022. The adoption of the new standard did not have any impact on the Company’s
consolidated financial statement presentation or disclosures. In November 2021, the FASB issued ASU 2021-10,
Government Assistance (Topic 832): Disclosures by Business Entities about Government Assistance. This update requires certain annual
disclosures about transactions with a government that are accounted for by applying a grant or contribution accounting model by analogy.
The Company adopted ASU 2021-10 during 2022 using the retrospective approach. See Note 18 for related disclosure. Recently Issued But Not Yet Adopted Accounting
Pronouncements In June 2016, the FASB issued ASU No. 2016-13,
Financial Instruments-Credit Losses (Topic 326) (“ASU 2016-13”), which requires entities to measure all expected credit losses
for financial assets held at the reporting dat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in Progress (Details) - Schedule of construction in progress - USD ($)</t>
        </is>
      </c>
      <c r="B1" s="2" t="inlineStr">
        <is>
          <t>Dec. 31, 2022</t>
        </is>
      </c>
      <c r="C1" s="2" t="inlineStr">
        <is>
          <t>Dec. 31, 2021</t>
        </is>
      </c>
    </row>
    <row r="2">
      <c r="A2" s="3" t="inlineStr">
        <is>
          <t>Schedule of construction in progress [Abstract]</t>
        </is>
      </c>
      <c r="B2" s="4" t="inlineStr">
        <is>
          <t xml:space="preserve"> </t>
        </is>
      </c>
      <c r="C2" s="4" t="inlineStr">
        <is>
          <t xml:space="preserve"> </t>
        </is>
      </c>
    </row>
    <row r="3">
      <c r="A3" s="4" t="inlineStr">
        <is>
          <t>Construction in progress</t>
        </is>
      </c>
      <c r="B3" s="7" t="n">
        <v>7828975</v>
      </c>
      <c r="C3" s="7" t="n">
        <v>21619522</v>
      </c>
    </row>
    <row r="4">
      <c r="A4" s="4" t="inlineStr">
        <is>
          <t>Prepayment for acquisition of property, plant and equipment</t>
        </is>
      </c>
      <c r="B4" s="5" t="n">
        <v>2125227</v>
      </c>
      <c r="C4" s="5" t="n">
        <v>5723570</v>
      </c>
    </row>
    <row r="5">
      <c r="A5" s="4" t="inlineStr">
        <is>
          <t>Carrying amount</t>
        </is>
      </c>
      <c r="B5" s="7" t="n">
        <v>9954202</v>
      </c>
      <c r="C5" s="7" t="n">
        <v>2734309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Long-term investments, net (Details)</t>
        </is>
      </c>
      <c r="B1" s="2" t="inlineStr">
        <is>
          <t>1 Months Ended</t>
        </is>
      </c>
      <c r="D1" s="2" t="inlineStr">
        <is>
          <t>12 Months Ended</t>
        </is>
      </c>
    </row>
    <row r="2">
      <c r="B2" s="2" t="inlineStr">
        <is>
          <t>Apr. 21, 2021 USD ($)</t>
        </is>
      </c>
      <c r="C2" s="2" t="inlineStr">
        <is>
          <t>Apr. 21, 2021 CNY (¥)</t>
        </is>
      </c>
      <c r="D2" s="2" t="inlineStr">
        <is>
          <t>Dec. 31, 2022 USD ($)</t>
        </is>
      </c>
      <c r="E2" s="2" t="inlineStr">
        <is>
          <t>Dec. 31, 2021 USD ($)</t>
        </is>
      </c>
      <c r="F2" s="2" t="inlineStr">
        <is>
          <t>Dec. 31, 2022 CNY (¥)</t>
        </is>
      </c>
      <c r="G2" s="2" t="inlineStr">
        <is>
          <t>Nov. 28, 2022 USD ($)</t>
        </is>
      </c>
      <c r="H2" s="2" t="inlineStr">
        <is>
          <t>Nov. 28, 2022 CNY (¥)</t>
        </is>
      </c>
      <c r="I2" s="2" t="inlineStr">
        <is>
          <t>Aug. 31, 2022</t>
        </is>
      </c>
    </row>
    <row r="3">
      <c r="A3" s="3" t="inlineStr">
        <is>
          <t>Long-term investments,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current amount</t>
        </is>
      </c>
      <c r="B4" s="4" t="inlineStr">
        <is>
          <t xml:space="preserve"> </t>
        </is>
      </c>
      <c r="C4" s="4" t="inlineStr">
        <is>
          <t xml:space="preserve"> </t>
        </is>
      </c>
      <c r="D4" s="7" t="n">
        <v>125707008</v>
      </c>
      <c r="E4" s="7" t="n">
        <v>122841687</v>
      </c>
      <c r="F4" s="4" t="inlineStr">
        <is>
          <t xml:space="preserve"> </t>
        </is>
      </c>
      <c r="G4" s="4" t="inlineStr">
        <is>
          <t xml:space="preserve"> </t>
        </is>
      </c>
      <c r="H4" s="4" t="inlineStr">
        <is>
          <t xml:space="preserve"> </t>
        </is>
      </c>
      <c r="I4" s="4" t="inlineStr">
        <is>
          <t xml:space="preserve"> </t>
        </is>
      </c>
    </row>
    <row r="5">
      <c r="A5" s="4" t="inlineStr">
        <is>
          <t>Equity interest paid</t>
        </is>
      </c>
      <c r="B5" s="7" t="n">
        <v>1400000</v>
      </c>
      <c r="C5" s="11" t="n">
        <v>9000000</v>
      </c>
      <c r="D5" s="5" t="n">
        <v>29733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pital amount</t>
        </is>
      </c>
      <c r="B6" s="4" t="inlineStr">
        <is>
          <t xml:space="preserve"> </t>
        </is>
      </c>
      <c r="C6" s="4" t="inlineStr">
        <is>
          <t xml:space="preserve"> </t>
        </is>
      </c>
      <c r="D6" s="4" t="inlineStr">
        <is>
          <t xml:space="preserve"> </t>
        </is>
      </c>
      <c r="E6" s="4" t="inlineStr">
        <is>
          <t xml:space="preserve"> </t>
        </is>
      </c>
      <c r="F6" s="4" t="inlineStr">
        <is>
          <t xml:space="preserve"> </t>
        </is>
      </c>
      <c r="G6" s="7" t="n">
        <v>700000</v>
      </c>
      <c r="H6" s="11" t="n">
        <v>5000000</v>
      </c>
      <c r="I6" s="4" t="inlineStr">
        <is>
          <t xml:space="preserve"> </t>
        </is>
      </c>
    </row>
    <row r="7">
      <c r="A7" s="4" t="inlineStr">
        <is>
          <t>Impairment loss</t>
        </is>
      </c>
      <c r="B7" s="4" t="inlineStr">
        <is>
          <t xml:space="preserve"> </t>
        </is>
      </c>
      <c r="C7" s="4" t="inlineStr">
        <is>
          <t xml:space="preserve"> </t>
        </is>
      </c>
      <c r="D7" s="5" t="n">
        <v>692639</v>
      </c>
      <c r="E7" s="5" t="n">
        <v>692639</v>
      </c>
      <c r="F7" s="4" t="inlineStr">
        <is>
          <t xml:space="preserve"> </t>
        </is>
      </c>
      <c r="G7" s="4" t="inlineStr">
        <is>
          <t xml:space="preserve"> </t>
        </is>
      </c>
      <c r="H7" s="4" t="inlineStr">
        <is>
          <t xml:space="preserve"> </t>
        </is>
      </c>
      <c r="I7" s="4" t="inlineStr">
        <is>
          <t xml:space="preserve"> </t>
        </is>
      </c>
    </row>
    <row r="8">
      <c r="A8" s="4" t="inlineStr">
        <is>
          <t>Non-marketable equity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anjing CBA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ng-term investments, ne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interests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0.3</v>
      </c>
      <c r="H11" s="10" t="n">
        <v>0.3</v>
      </c>
      <c r="I11" s="10" t="n">
        <v>0.2</v>
      </c>
    </row>
    <row r="12">
      <c r="A12" s="4" t="inlineStr">
        <is>
          <t>Guanxi Guiwu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ng-term investments, ne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interest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6</v>
      </c>
    </row>
    <row r="15">
      <c r="A15" s="4" t="inlineStr">
        <is>
          <t>Mr. Weido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ng-term investments, ne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interests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2</v>
      </c>
    </row>
    <row r="18">
      <c r="A18" s="4" t="inlineStr">
        <is>
          <t>CBAK Educ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ng-term investments, ne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interests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1</v>
      </c>
      <c r="H20" s="10" t="n">
        <v>0.1</v>
      </c>
      <c r="I20" s="4" t="inlineStr">
        <is>
          <t xml:space="preserve"> </t>
        </is>
      </c>
    </row>
    <row r="21">
      <c r="A21" s="4" t="inlineStr">
        <is>
          <t>Nanjing CBA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ng-term investments, ne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interests percentage</t>
        </is>
      </c>
      <c r="B23" s="12" t="n">
        <v>0.0974</v>
      </c>
      <c r="C23" s="12" t="n">
        <v>0.097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anjing CBA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ng-term investments, ne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current amount | ¥</t>
        </is>
      </c>
      <c r="B26" s="4" t="inlineStr">
        <is>
          <t xml:space="preserve"> </t>
        </is>
      </c>
      <c r="C26" s="4" t="inlineStr">
        <is>
          <t xml:space="preserve"> </t>
        </is>
      </c>
      <c r="D26" s="4" t="inlineStr">
        <is>
          <t xml:space="preserve"> </t>
        </is>
      </c>
      <c r="E26" s="4" t="inlineStr">
        <is>
          <t xml:space="preserve"> </t>
        </is>
      </c>
      <c r="F26" s="11" t="n">
        <v>2000000</v>
      </c>
      <c r="G26" s="4" t="inlineStr">
        <is>
          <t xml:space="preserve"> </t>
        </is>
      </c>
      <c r="H26" s="4" t="inlineStr">
        <is>
          <t xml:space="preserve"> </t>
        </is>
      </c>
      <c r="I26" s="4" t="inlineStr">
        <is>
          <t xml:space="preserve"> </t>
        </is>
      </c>
    </row>
    <row r="27">
      <c r="A27" s="4" t="inlineStr">
        <is>
          <t>Nanjing CBAK [Member] | CBAK Educ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ng-term investments, ne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interests percentage</t>
        </is>
      </c>
      <c r="B29" s="4" t="inlineStr">
        <is>
          <t xml:space="preserve"> </t>
        </is>
      </c>
      <c r="C29" s="4" t="inlineStr">
        <is>
          <t xml:space="preserve"> </t>
        </is>
      </c>
      <c r="D29" s="4" t="inlineStr">
        <is>
          <t xml:space="preserve"> </t>
        </is>
      </c>
      <c r="E29" s="4" t="inlineStr">
        <is>
          <t xml:space="preserve"> </t>
        </is>
      </c>
      <c r="F29" s="4" t="inlineStr">
        <is>
          <t xml:space="preserve"> </t>
        </is>
      </c>
      <c r="G29" s="10" t="n">
        <v>0.6</v>
      </c>
      <c r="H29" s="10" t="n">
        <v>0.6</v>
      </c>
      <c r="I29" s="4" t="inlineStr">
        <is>
          <t xml:space="preserve"> </t>
        </is>
      </c>
    </row>
    <row r="30">
      <c r="A30" s="4" t="inlineStr">
        <is>
          <t>Guanxi Guiwu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ng-term investments, ne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 current amount</t>
        </is>
      </c>
      <c r="B32" s="4" t="inlineStr">
        <is>
          <t xml:space="preserve"> </t>
        </is>
      </c>
      <c r="C32" s="4" t="inlineStr">
        <is>
          <t xml:space="preserve"> </t>
        </is>
      </c>
      <c r="D32" s="5" t="n">
        <v>900000</v>
      </c>
      <c r="E32" s="4" t="inlineStr">
        <is>
          <t xml:space="preserve"> </t>
        </is>
      </c>
      <c r="F32" s="5" t="n">
        <v>6000000</v>
      </c>
      <c r="G32" s="4" t="inlineStr">
        <is>
          <t xml:space="preserve"> </t>
        </is>
      </c>
      <c r="H32" s="4" t="inlineStr">
        <is>
          <t xml:space="preserve"> </t>
        </is>
      </c>
      <c r="I32" s="4" t="inlineStr">
        <is>
          <t xml:space="preserve"> </t>
        </is>
      </c>
    </row>
    <row r="33">
      <c r="A33" s="4" t="inlineStr">
        <is>
          <t>Mr. Weido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ng-term investments, ne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ther current amount</t>
        </is>
      </c>
      <c r="B35" s="4" t="inlineStr">
        <is>
          <t xml:space="preserve"> </t>
        </is>
      </c>
      <c r="C35" s="4" t="inlineStr">
        <is>
          <t xml:space="preserve"> </t>
        </is>
      </c>
      <c r="D35" s="5" t="n">
        <v>300000</v>
      </c>
      <c r="E35" s="4" t="inlineStr">
        <is>
          <t xml:space="preserve"> </t>
        </is>
      </c>
      <c r="F35" s="11" t="n">
        <v>2000000</v>
      </c>
      <c r="G35" s="4" t="inlineStr">
        <is>
          <t xml:space="preserve"> </t>
        </is>
      </c>
      <c r="H35" s="4" t="inlineStr">
        <is>
          <t xml:space="preserve"> </t>
        </is>
      </c>
      <c r="I35" s="4" t="inlineStr">
        <is>
          <t xml:space="preserve"> </t>
        </is>
      </c>
    </row>
    <row r="36">
      <c r="A36" s="4" t="inlineStr">
        <is>
          <t>Nanjing CBA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ng-term investments, ne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ther current amount</t>
        </is>
      </c>
      <c r="B38" s="4" t="inlineStr">
        <is>
          <t xml:space="preserve"> </t>
        </is>
      </c>
      <c r="C38" s="4" t="inlineStr">
        <is>
          <t xml:space="preserve"> </t>
        </is>
      </c>
      <c r="D38" s="7" t="n">
        <v>300000</v>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4">
    <mergeCell ref="A1:A2"/>
    <mergeCell ref="B1:C1"/>
    <mergeCell ref="D1:E1"/>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net (Details) - Schedule of long-term investments - USD ($)</t>
        </is>
      </c>
      <c r="B1" s="2" t="inlineStr">
        <is>
          <t>Dec. 31, 2022</t>
        </is>
      </c>
      <c r="C1" s="2" t="inlineStr">
        <is>
          <t>Dec. 31, 2021</t>
        </is>
      </c>
    </row>
    <row r="2">
      <c r="A2" s="3" t="inlineStr">
        <is>
          <t>Schedule of Long Term Investments [Abstract]</t>
        </is>
      </c>
      <c r="B2" s="4" t="inlineStr">
        <is>
          <t xml:space="preserve"> </t>
        </is>
      </c>
      <c r="C2" s="4" t="inlineStr">
        <is>
          <t xml:space="preserve"> </t>
        </is>
      </c>
    </row>
    <row r="3">
      <c r="A3" s="4" t="inlineStr">
        <is>
          <t>Investments in equity method investees</t>
        </is>
      </c>
      <c r="B3" s="7" t="n">
        <v>289473</v>
      </c>
      <c r="C3" s="4" t="inlineStr">
        <is>
          <t xml:space="preserve"> </t>
        </is>
      </c>
    </row>
    <row r="4">
      <c r="A4" s="4" t="inlineStr">
        <is>
          <t>Investments in non-marketable equity</t>
        </is>
      </c>
      <c r="B4" s="5" t="n">
        <v>655764</v>
      </c>
      <c r="C4" s="5" t="n">
        <v>712930</v>
      </c>
    </row>
    <row r="5">
      <c r="A5" s="4" t="inlineStr">
        <is>
          <t>Long-term investments</t>
        </is>
      </c>
      <c r="B5" s="7" t="n">
        <v>945237</v>
      </c>
      <c r="C5" s="7" t="n">
        <v>7129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investments, net (Details) - Schedule of investments in equity method investees</t>
        </is>
      </c>
      <c r="B1" s="2" t="inlineStr">
        <is>
          <t>12 Months Ended</t>
        </is>
      </c>
    </row>
    <row r="2">
      <c r="B2" s="2" t="inlineStr">
        <is>
          <t>Dec. 31, 2022 USD ($)</t>
        </is>
      </c>
    </row>
    <row r="3">
      <c r="A3" s="3" t="inlineStr">
        <is>
          <t>Schedule of Investments in Equity Method Investees [Abstract]</t>
        </is>
      </c>
      <c r="B3" s="4" t="inlineStr">
        <is>
          <t xml:space="preserve"> </t>
        </is>
      </c>
    </row>
    <row r="4">
      <c r="A4" s="4" t="inlineStr">
        <is>
          <t>Balance as of January 1, 2022</t>
        </is>
      </c>
      <c r="B4" s="4" t="inlineStr">
        <is>
          <t xml:space="preserve"> </t>
        </is>
      </c>
    </row>
    <row r="5">
      <c r="A5" s="4" t="inlineStr">
        <is>
          <t>Investments made</t>
        </is>
      </c>
      <c r="B5" s="5" t="n">
        <v>297336</v>
      </c>
    </row>
    <row r="6">
      <c r="A6" s="4" t="inlineStr">
        <is>
          <t>Income from investment</t>
        </is>
      </c>
      <c r="B6" s="4" t="inlineStr">
        <is>
          <t xml:space="preserve"> </t>
        </is>
      </c>
    </row>
    <row r="7">
      <c r="A7" s="4" t="inlineStr">
        <is>
          <t>Foreign exchange adjustment</t>
        </is>
      </c>
      <c r="B7" s="5" t="n">
        <v>-7863</v>
      </c>
    </row>
    <row r="8">
      <c r="A8" s="4" t="inlineStr">
        <is>
          <t>Balance as of December 31, 2022</t>
        </is>
      </c>
      <c r="B8" s="7" t="n">
        <v>28947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net (Details) - Schedule of investments in non-marketable equity - USD ($)</t>
        </is>
      </c>
      <c r="B1" s="2" t="inlineStr">
        <is>
          <t>12 Months Ended</t>
        </is>
      </c>
    </row>
    <row r="2">
      <c r="B2" s="2" t="inlineStr">
        <is>
          <t>Dec. 31, 2022</t>
        </is>
      </c>
      <c r="C2" s="2" t="inlineStr">
        <is>
          <t>Dec. 31, 2021</t>
        </is>
      </c>
    </row>
    <row r="3">
      <c r="A3" s="3" t="inlineStr">
        <is>
          <t>Schedule of Investments in Non Marketable Equity [Abstract]</t>
        </is>
      </c>
      <c r="B3" s="4" t="inlineStr">
        <is>
          <t xml:space="preserve"> </t>
        </is>
      </c>
      <c r="C3" s="4" t="inlineStr">
        <is>
          <t xml:space="preserve"> </t>
        </is>
      </c>
    </row>
    <row r="4">
      <c r="A4" s="4" t="inlineStr">
        <is>
          <t>Cost</t>
        </is>
      </c>
      <c r="B4" s="7" t="n">
        <v>1302630</v>
      </c>
      <c r="C4" s="7" t="n">
        <v>1416185</v>
      </c>
    </row>
    <row r="5">
      <c r="A5" s="4" t="inlineStr">
        <is>
          <t>Impairment</t>
        </is>
      </c>
      <c r="B5" s="5" t="n">
        <v>-646866</v>
      </c>
      <c r="C5" s="5" t="n">
        <v>-703255</v>
      </c>
    </row>
    <row r="6">
      <c r="A6" s="4" t="inlineStr">
        <is>
          <t>Carrying amount</t>
        </is>
      </c>
      <c r="B6" s="7" t="n">
        <v>655764</v>
      </c>
      <c r="C6" s="7" t="n">
        <v>71293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U26"/>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80" customWidth="1" min="5" max="5"/>
    <col width="80" customWidth="1" min="6" max="6"/>
    <col width="80" customWidth="1" min="7" max="7"/>
    <col width="80" customWidth="1" min="8" max="8"/>
    <col width="22" customWidth="1" min="9" max="9"/>
    <col width="22" customWidth="1" min="10" max="10"/>
    <col width="80" customWidth="1" min="11" max="11"/>
    <col width="22" customWidth="1" min="12" max="12"/>
    <col width="22" customWidth="1" min="13" max="13"/>
    <col width="22" customWidth="1" min="14" max="14"/>
    <col width="22" customWidth="1" min="15" max="15"/>
    <col width="22" customWidth="1" min="16" max="16"/>
    <col width="22" customWidth="1" min="17" max="17"/>
    <col width="80" customWidth="1" min="18" max="18"/>
    <col width="22" customWidth="1" min="19" max="19"/>
    <col width="22" customWidth="1" min="20" max="20"/>
    <col width="22" customWidth="1" min="21" max="21"/>
  </cols>
  <sheetData>
    <row r="1">
      <c r="A1" s="1" t="inlineStr">
        <is>
          <t>Lease (Details)</t>
        </is>
      </c>
      <c r="R1" s="2" t="inlineStr">
        <is>
          <t>1 Months Ended</t>
        </is>
      </c>
      <c r="S1" s="2" t="inlineStr">
        <is>
          <t>12 Months Ended</t>
        </is>
      </c>
    </row>
    <row r="2">
      <c r="B2" s="2" t="inlineStr">
        <is>
          <t>Dec. 30, 2022</t>
        </is>
      </c>
      <c r="C2" s="2" t="inlineStr">
        <is>
          <t>Dec. 20, 2022 USD ($)</t>
        </is>
      </c>
      <c r="D2" s="2" t="inlineStr">
        <is>
          <t>Dec. 20, 2022 CNY (¥)</t>
        </is>
      </c>
      <c r="E2" s="2" t="inlineStr">
        <is>
          <t>Oct. 01, 2022 USD ($)</t>
        </is>
      </c>
      <c r="F2" s="2" t="inlineStr">
        <is>
          <t>Oct. 01, 2022 CNY (¥)</t>
        </is>
      </c>
      <c r="G2" s="2" t="inlineStr">
        <is>
          <t>Aug. 01, 2022 USD ($)</t>
        </is>
      </c>
      <c r="H2" s="2" t="inlineStr">
        <is>
          <t>Aug. 01, 2022 CNY (¥)</t>
        </is>
      </c>
      <c r="I2" s="2" t="inlineStr">
        <is>
          <t>Mar. 01, 2022 USD ($)</t>
        </is>
      </c>
      <c r="J2" s="2" t="inlineStr">
        <is>
          <t>Mar. 01, 2022 CNY (¥)</t>
        </is>
      </c>
      <c r="K2" s="2" t="inlineStr">
        <is>
          <t>Dec. 09, 2021</t>
        </is>
      </c>
      <c r="L2" s="2" t="inlineStr">
        <is>
          <t>Jun. 01, 2021 USD ($)</t>
        </is>
      </c>
      <c r="M2" s="2" t="inlineStr">
        <is>
          <t>Jun. 01, 2021 CNY (¥)</t>
        </is>
      </c>
      <c r="N2" s="2" t="inlineStr">
        <is>
          <t>Apr. 06, 2021 USD ($)</t>
        </is>
      </c>
      <c r="O2" s="2" t="inlineStr">
        <is>
          <t>Apr. 06, 2021 CNY (¥)</t>
        </is>
      </c>
      <c r="P2" s="2" t="inlineStr">
        <is>
          <t>Jan. 14, 2021 USD ($)</t>
        </is>
      </c>
      <c r="Q2" s="2" t="inlineStr">
        <is>
          <t>Jan. 14, 2021 CNY (¥)</t>
        </is>
      </c>
      <c r="R2" s="2" t="inlineStr">
        <is>
          <t>Apr. 30, 2018</t>
        </is>
      </c>
      <c r="S2" s="2" t="inlineStr">
        <is>
          <t>Dec. 31, 2022 USD ($)</t>
        </is>
      </c>
      <c r="T2" s="2" t="inlineStr">
        <is>
          <t>Dec. 31, 2022 CNY (¥)</t>
        </is>
      </c>
      <c r="U2" s="2" t="inlineStr">
        <is>
          <t>Dec. 31, 2021 USD ($)</t>
        </is>
      </c>
    </row>
    <row r="3">
      <c r="A3" s="3" t="inlineStr">
        <is>
          <t>Leas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Interest income oth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7" t="n">
        <v>92272</v>
      </c>
    </row>
    <row r="5">
      <c r="A5" s="4" t="inlineStr">
        <is>
          <t>Operating leas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In April 2018, Hitrans entered into a lease agreement
for staff quarters spaces in Zhejiang with a five year term, commencing on May 1, 2018 and expiring on April 30, 2023.</t>
        </is>
      </c>
      <c r="S5" s="4" t="inlineStr">
        <is>
          <t xml:space="preserve"> </t>
        </is>
      </c>
      <c r="T5" s="4" t="inlineStr">
        <is>
          <t xml:space="preserve"> </t>
        </is>
      </c>
      <c r="U5" s="4" t="inlineStr">
        <is>
          <t xml:space="preserve"> </t>
        </is>
      </c>
    </row>
    <row r="6">
      <c r="A6" s="4" t="inlineStr">
        <is>
          <t>Rental payment per mont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2293</v>
      </c>
      <c r="J6" s="11" t="n">
        <v>15840</v>
      </c>
      <c r="K6" s="4" t="inlineStr">
        <is>
          <t xml:space="preserve"> </t>
        </is>
      </c>
      <c r="L6" s="7" t="n">
        <v>40205</v>
      </c>
      <c r="M6" s="11" t="n">
        <v>277778</v>
      </c>
      <c r="N6" s="7" t="n">
        <v>14146</v>
      </c>
      <c r="O6" s="11" t="n">
        <v>97743</v>
      </c>
      <c r="P6" s="7" t="n">
        <v>10586</v>
      </c>
      <c r="Q6" s="11" t="n">
        <v>73143</v>
      </c>
      <c r="R6" s="4" t="inlineStr">
        <is>
          <t xml:space="preserve"> </t>
        </is>
      </c>
      <c r="S6" s="5" t="n">
        <v>2605</v>
      </c>
      <c r="T6" s="11" t="n">
        <v>18000</v>
      </c>
      <c r="U6" s="4" t="inlineStr">
        <is>
          <t xml:space="preserve"> </t>
        </is>
      </c>
    </row>
    <row r="7">
      <c r="A7" s="4" t="inlineStr">
        <is>
          <t>Rental payme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The monthly rental payment is approximately RMB10,400 ($1,505) per month for the first year, RMB10,608 ($1,535) and RMB10,820
($1,566) per month from the second year and third year, respectively.</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ncrease percentage</t>
        </is>
      </c>
      <c r="B8" s="4" t="inlineStr">
        <is>
          <t xml:space="preserve"> </t>
        </is>
      </c>
      <c r="C8" s="10" t="n">
        <v>0.02</v>
      </c>
      <c r="D8" s="10" t="n">
        <v>0.02</v>
      </c>
      <c r="E8" s="4" t="inlineStr">
        <is>
          <t xml:space="preserve"> </t>
        </is>
      </c>
      <c r="F8" s="4" t="inlineStr">
        <is>
          <t xml:space="preserve"> </t>
        </is>
      </c>
      <c r="G8" s="4" t="inlineStr">
        <is>
          <t xml:space="preserve"> </t>
        </is>
      </c>
      <c r="H8" s="4" t="inlineStr">
        <is>
          <t xml:space="preserve"> </t>
        </is>
      </c>
      <c r="I8" s="10" t="n">
        <v>0.02</v>
      </c>
      <c r="J8" s="10" t="n">
        <v>0.02</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ease maturity description</t>
        </is>
      </c>
      <c r="B9" s="4" t="inlineStr">
        <is>
          <t xml:space="preserve"> </t>
        </is>
      </c>
      <c r="C9" s="4" t="inlineStr">
        <is>
          <t>On December 20, 2022, Hitrans entered into a lease agreement for extra
staff quarters spaces in Zhejiang with a five year term commencing on December 20, 2022 and expiring on December 19, 2027</t>
        </is>
      </c>
      <c r="D9" s="4" t="inlineStr">
        <is>
          <t>On December 20, 2022, Hitrans entered into a lease agreement for extra
staff quarters spaces in Zhejiang with a five year term commencing on December 20, 2022 and expiring on December 19, 2027</t>
        </is>
      </c>
      <c r="E9" s="4" t="inlineStr">
        <is>
          <t>On October 20, 2022, CBAK Power entered into a lease agreement for
staff quarters spaces in Dalian with a five year term, commencing on October 20, 2022 and expiring on October 19, 2025</t>
        </is>
      </c>
      <c r="F9" s="4" t="inlineStr">
        <is>
          <t>On October 20, 2022, CBAK Power entered into a lease agreement for
staff quarters spaces in Dalian with a five year term, commencing on October 20, 2022 and expiring on October 19, 2025</t>
        </is>
      </c>
      <c r="G9" s="4" t="inlineStr">
        <is>
          <t>On August 1, 2022, Hitrans entered into a lease agreement for warehouse
spaces in Zhejiang with a one and half years term, commencing on August 1, 2022 and expiring on January 31, 2024.</t>
        </is>
      </c>
      <c r="H9" s="4" t="inlineStr">
        <is>
          <t>On August 1, 2022, Hitrans entered into a lease agreement for warehouse
spaces in Zhejiang with a one and half years term, commencing on August 1, 2022 and expiring on January 31, 2024.</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Monthly rental payments</t>
        </is>
      </c>
      <c r="B10" s="4" t="inlineStr">
        <is>
          <t xml:space="preserve"> </t>
        </is>
      </c>
      <c r="C10" s="7" t="n">
        <v>-7526</v>
      </c>
      <c r="D10" s="11" t="n">
        <v>52000</v>
      </c>
      <c r="E10" s="7" t="n">
        <v>-8960</v>
      </c>
      <c r="F10" s="11" t="n">
        <v>61905</v>
      </c>
      <c r="G10" s="7" t="n">
        <v>-8741</v>
      </c>
      <c r="H10" s="11" t="n">
        <v>60394</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Debt instrument description</t>
        </is>
      </c>
      <c r="B11" s="4" t="inlineStr">
        <is>
          <t>On December 30, 2022, Hitrans entered into a
lease agreement with liquid gas supplier for a five year term for supplying liquid nitrogen and oxygen to December 29, 2027 The monthly
rental payment is approximately RMB7,265 ($1,052) per month.</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Vehic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Lease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Interest income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7" t="n">
        <v>99424</v>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Leas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Owners leas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36 years</t>
        </is>
      </c>
      <c r="T17" s="4" t="inlineStr">
        <is>
          <t>36 years</t>
        </is>
      </c>
      <c r="U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Lease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Owners leas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50 years</t>
        </is>
      </c>
      <c r="T20" s="4" t="inlineStr">
        <is>
          <t>50 years</t>
        </is>
      </c>
      <c r="U20" s="4" t="inlineStr">
        <is>
          <t xml:space="preserve"> </t>
        </is>
      </c>
    </row>
    <row r="21">
      <c r="A21" s="4" t="inlineStr">
        <is>
          <t>Nanjing Daxin [Memeb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Lease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Rental payment per mont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4461</v>
      </c>
      <c r="M23" s="5" t="n">
        <v>238095</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Hitr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Leas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Rental payment per mont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769</v>
      </c>
      <c r="M26" s="11" t="n">
        <v>531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sheetData>
  <mergeCells count="9">
    <mergeCell ref="A1:A2"/>
    <mergeCell ref="C1:D1"/>
    <mergeCell ref="E1:F1"/>
    <mergeCell ref="G1:H1"/>
    <mergeCell ref="I1:J1"/>
    <mergeCell ref="L1:M1"/>
    <mergeCell ref="N1:O1"/>
    <mergeCell ref="P1:Q1"/>
    <mergeCell ref="S1:U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 (Details) - Schedule of prepaid land use rights - USD ($)</t>
        </is>
      </c>
      <c r="B1" s="2" t="inlineStr">
        <is>
          <t>12 Months Ended</t>
        </is>
      </c>
    </row>
    <row r="2">
      <c r="B2" s="2" t="inlineStr">
        <is>
          <t>Dec. 31, 2022</t>
        </is>
      </c>
      <c r="C2" s="2" t="inlineStr">
        <is>
          <t>Dec. 31, 2021</t>
        </is>
      </c>
    </row>
    <row r="3">
      <c r="A3" s="3" t="inlineStr">
        <is>
          <t>Schedule of Prepaid Land Use Rights [Abstract]</t>
        </is>
      </c>
      <c r="B3" s="4" t="inlineStr">
        <is>
          <t xml:space="preserve"> </t>
        </is>
      </c>
      <c r="C3" s="4" t="inlineStr">
        <is>
          <t xml:space="preserve"> </t>
        </is>
      </c>
    </row>
    <row r="4">
      <c r="A4" s="4" t="inlineStr">
        <is>
          <t>Balance at beginning of period</t>
        </is>
      </c>
      <c r="B4" s="7" t="n">
        <v>13797230</v>
      </c>
      <c r="C4" s="7" t="n">
        <v>7500780</v>
      </c>
    </row>
    <row r="5">
      <c r="A5" s="4" t="inlineStr">
        <is>
          <t>Addition for the year</t>
        </is>
      </c>
      <c r="B5" s="4" t="inlineStr">
        <is>
          <t xml:space="preserve"> </t>
        </is>
      </c>
      <c r="C5" s="5" t="n">
        <v>6188764</v>
      </c>
    </row>
    <row r="6">
      <c r="A6" s="4" t="inlineStr">
        <is>
          <t>Amortization charge for the year</t>
        </is>
      </c>
      <c r="B6" s="5" t="n">
        <v>-338706</v>
      </c>
      <c r="C6" s="5" t="n">
        <v>-189044</v>
      </c>
    </row>
    <row r="7">
      <c r="A7" s="4" t="inlineStr">
        <is>
          <t>Foreign exchange adjustment</t>
        </is>
      </c>
      <c r="B7" s="5" t="n">
        <v>-1097361</v>
      </c>
      <c r="C7" s="5" t="n">
        <v>296730</v>
      </c>
    </row>
    <row r="8">
      <c r="A8" s="4" t="inlineStr">
        <is>
          <t>Balance at end of period</t>
        </is>
      </c>
      <c r="B8" s="7" t="n">
        <v>12361163</v>
      </c>
      <c r="C8" s="7" t="n">
        <v>1379723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 (Details) - Schedule of net investment in sales-type leases - USD ($)</t>
        </is>
      </c>
      <c r="B1" s="2" t="inlineStr">
        <is>
          <t>Dec. 31, 2022</t>
        </is>
      </c>
      <c r="C1" s="2" t="inlineStr">
        <is>
          <t>Dec. 31, 2021</t>
        </is>
      </c>
    </row>
    <row r="2">
      <c r="A2" s="3" t="inlineStr">
        <is>
          <t>Schedule Of Net Investment In Sales Type Leases Abstract</t>
        </is>
      </c>
      <c r="B2" s="4" t="inlineStr">
        <is>
          <t xml:space="preserve"> </t>
        </is>
      </c>
      <c r="C2" s="4" t="inlineStr">
        <is>
          <t xml:space="preserve"> </t>
        </is>
      </c>
    </row>
    <row r="3">
      <c r="A3" s="4" t="inlineStr">
        <is>
          <t>Total future minimum lease payments receivable</t>
        </is>
      </c>
      <c r="B3" s="4" t="inlineStr">
        <is>
          <t xml:space="preserve"> </t>
        </is>
      </c>
      <c r="C3" s="7" t="n">
        <v>1737817</v>
      </c>
    </row>
    <row r="4">
      <c r="A4" s="4" t="inlineStr">
        <is>
          <t>Less: unearned income, representing interest</t>
        </is>
      </c>
      <c r="B4" s="4" t="inlineStr">
        <is>
          <t xml:space="preserve"> </t>
        </is>
      </c>
      <c r="C4" s="5" t="n">
        <v>-108773</v>
      </c>
    </row>
    <row r="5">
      <c r="A5" s="4" t="inlineStr">
        <is>
          <t>Present value of minimum lease payments receivables</t>
        </is>
      </c>
      <c r="B5" s="4" t="inlineStr">
        <is>
          <t xml:space="preserve"> </t>
        </is>
      </c>
      <c r="C5" s="5" t="n">
        <v>1629044</v>
      </c>
    </row>
    <row r="6">
      <c r="A6" s="4" t="inlineStr">
        <is>
          <t>Less: Current portion</t>
        </is>
      </c>
      <c r="B6" s="4" t="inlineStr">
        <is>
          <t xml:space="preserve"> </t>
        </is>
      </c>
      <c r="C6" s="5" t="n">
        <v>-790516</v>
      </c>
    </row>
    <row r="7">
      <c r="A7" s="4" t="inlineStr">
        <is>
          <t>Non-current portion</t>
        </is>
      </c>
      <c r="B7" s="4" t="inlineStr">
        <is>
          <t xml:space="preserve"> </t>
        </is>
      </c>
      <c r="C7" s="7" t="n">
        <v>8385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 (Details) - Schedule of operating lease expenses - USD ($)</t>
        </is>
      </c>
      <c r="B1" s="2" t="inlineStr">
        <is>
          <t>12 Months Ended</t>
        </is>
      </c>
    </row>
    <row r="2">
      <c r="B2" s="2" t="inlineStr">
        <is>
          <t>Dec. 31, 2022</t>
        </is>
      </c>
      <c r="C2" s="2" t="inlineStr">
        <is>
          <t>Dec. 31, 2021</t>
        </is>
      </c>
    </row>
    <row r="3">
      <c r="A3" s="3" t="inlineStr">
        <is>
          <t>Schedule Of Operating Lease Expenses Abstract</t>
        </is>
      </c>
      <c r="B3" s="4" t="inlineStr">
        <is>
          <t xml:space="preserve"> </t>
        </is>
      </c>
      <c r="C3" s="4" t="inlineStr">
        <is>
          <t xml:space="preserve"> </t>
        </is>
      </c>
    </row>
    <row r="4">
      <c r="A4" s="4" t="inlineStr">
        <is>
          <t>Total lease expense</t>
        </is>
      </c>
      <c r="B4" s="7" t="n">
        <v>495478</v>
      </c>
      <c r="C4" s="7" t="n">
        <v>53907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 (Details) - Schedule of finance lease - USD ($)</t>
        </is>
      </c>
      <c r="B1" s="2" t="inlineStr">
        <is>
          <t>12 Months Ended</t>
        </is>
      </c>
    </row>
    <row r="2">
      <c r="B2" s="2" t="inlineStr">
        <is>
          <t>Dec. 31, 2022</t>
        </is>
      </c>
      <c r="C2" s="2" t="inlineStr">
        <is>
          <t>Dec. 31, 2021</t>
        </is>
      </c>
    </row>
    <row r="3">
      <c r="A3" s="3" t="inlineStr">
        <is>
          <t>Schedule Of Finance Lease Abstract</t>
        </is>
      </c>
      <c r="B3" s="4" t="inlineStr">
        <is>
          <t xml:space="preserve"> </t>
        </is>
      </c>
      <c r="C3" s="4" t="inlineStr">
        <is>
          <t xml:space="preserve"> </t>
        </is>
      </c>
    </row>
    <row r="4">
      <c r="A4" s="4" t="inlineStr">
        <is>
          <t>Property, plant and equipment, at cost</t>
        </is>
      </c>
      <c r="B4" s="7" t="n">
        <v>1890396</v>
      </c>
      <c r="C4" s="4" t="inlineStr">
        <is>
          <t xml:space="preserve"> </t>
        </is>
      </c>
    </row>
    <row r="5">
      <c r="A5" s="4" t="inlineStr">
        <is>
          <t>Accumulated depreciation</t>
        </is>
      </c>
      <c r="B5" s="5" t="n">
        <v>-251626</v>
      </c>
      <c r="C5" s="4" t="inlineStr">
        <is>
          <t xml:space="preserve"> </t>
        </is>
      </c>
    </row>
    <row r="6">
      <c r="A6" s="4" t="inlineStr">
        <is>
          <t>Impairment</t>
        </is>
      </c>
      <c r="B6" s="5" t="n">
        <v>-662006</v>
      </c>
      <c r="C6" s="4" t="inlineStr">
        <is>
          <t xml:space="preserve"> </t>
        </is>
      </c>
    </row>
    <row r="7">
      <c r="A7" s="4" t="inlineStr">
        <is>
          <t>Property, plant and equipment, net under finance lease</t>
        </is>
      </c>
      <c r="B7" s="5" t="n">
        <v>976764</v>
      </c>
      <c r="C7" s="4" t="inlineStr">
        <is>
          <t xml:space="preserve"> </t>
        </is>
      </c>
    </row>
    <row r="8">
      <c r="A8" s="4" t="inlineStr">
        <is>
          <t>Finance lease liabilities, current</t>
        </is>
      </c>
      <c r="B8" s="5" t="n">
        <v>844297</v>
      </c>
      <c r="C8" s="4" t="inlineStr">
        <is>
          <t xml:space="preserve"> </t>
        </is>
      </c>
    </row>
    <row r="9">
      <c r="A9" s="4" t="inlineStr">
        <is>
          <t>Finance lease liabilities, non-current</t>
        </is>
      </c>
      <c r="B9" s="4" t="inlineStr">
        <is>
          <t xml:space="preserve"> </t>
        </is>
      </c>
      <c r="C9" s="4" t="inlineStr">
        <is>
          <t xml:space="preserve"> </t>
        </is>
      </c>
    </row>
    <row r="10">
      <c r="A10" s="4" t="inlineStr">
        <is>
          <t>Total finance lease liabilities</t>
        </is>
      </c>
      <c r="B10" s="7" t="n">
        <v>844297</v>
      </c>
      <c r="C1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ledged deposits</t>
        </is>
      </c>
      <c r="B1" s="2" t="inlineStr">
        <is>
          <t>12 Months Ended</t>
        </is>
      </c>
    </row>
    <row r="2">
      <c r="B2" s="2" t="inlineStr">
        <is>
          <t>Dec. 31, 2022</t>
        </is>
      </c>
    </row>
    <row r="3">
      <c r="A3" s="3" t="inlineStr">
        <is>
          <t>Pledged Deposits Abstract</t>
        </is>
      </c>
      <c r="B3" s="4" t="inlineStr">
        <is>
          <t xml:space="preserve"> </t>
        </is>
      </c>
    </row>
    <row r="4">
      <c r="A4" s="4" t="inlineStr">
        <is>
          <t>Pledged deposits</t>
        </is>
      </c>
      <c r="B4" s="4" t="inlineStr">
        <is>
          <t>3. Pledged deposits Pledged deposits as of December 31, 2021 and
2022 consisted pledged deposits with banks for bills payable (note 1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 (Details) - Schedule of finance lease expenses - USD ($)</t>
        </is>
      </c>
      <c r="B1" s="2" t="inlineStr">
        <is>
          <t>12 Months Ended</t>
        </is>
      </c>
    </row>
    <row r="2">
      <c r="B2" s="2" t="inlineStr">
        <is>
          <t>Dec. 31, 2022</t>
        </is>
      </c>
      <c r="C2" s="2" t="inlineStr">
        <is>
          <t>Dec. 31, 2021</t>
        </is>
      </c>
    </row>
    <row r="3">
      <c r="A3" s="3" t="inlineStr">
        <is>
          <t>Schedule Of Finance Lease Expenses Abstract</t>
        </is>
      </c>
      <c r="B3" s="4" t="inlineStr">
        <is>
          <t xml:space="preserve"> </t>
        </is>
      </c>
      <c r="C3" s="4" t="inlineStr">
        <is>
          <t xml:space="preserve"> </t>
        </is>
      </c>
    </row>
    <row r="4">
      <c r="A4" s="4" t="inlineStr">
        <is>
          <t>Depreciation of assets</t>
        </is>
      </c>
      <c r="B4" s="7" t="n">
        <v>76861</v>
      </c>
      <c r="C4" s="4" t="inlineStr">
        <is>
          <t xml:space="preserve"> </t>
        </is>
      </c>
    </row>
    <row r="5">
      <c r="A5" s="4" t="inlineStr">
        <is>
          <t>Interest of lease liabilities</t>
        </is>
      </c>
      <c r="B5" s="5" t="n">
        <v>8672</v>
      </c>
      <c r="C5" s="4" t="inlineStr">
        <is>
          <t xml:space="preserve"> </t>
        </is>
      </c>
    </row>
    <row r="6">
      <c r="A6" s="4" t="inlineStr">
        <is>
          <t>Total lease expense</t>
        </is>
      </c>
      <c r="B6" s="7" t="n">
        <v>85533</v>
      </c>
      <c r="C6"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 (Details) - Schedule of maturities of lease liabilities - USD ($)</t>
        </is>
      </c>
      <c r="B1" s="2" t="inlineStr">
        <is>
          <t>Dec. 31, 2022</t>
        </is>
      </c>
      <c r="C1" s="2" t="inlineStr">
        <is>
          <t>Dec. 31, 2021</t>
        </is>
      </c>
    </row>
    <row r="2">
      <c r="A2" s="3" t="inlineStr">
        <is>
          <t>Schedule Of Maturities Of Lease Liabilities Abstract</t>
        </is>
      </c>
      <c r="B2" s="4" t="inlineStr">
        <is>
          <t xml:space="preserve"> </t>
        </is>
      </c>
      <c r="C2" s="4" t="inlineStr">
        <is>
          <t xml:space="preserve"> </t>
        </is>
      </c>
    </row>
    <row r="3">
      <c r="A3" s="4" t="inlineStr">
        <is>
          <t>2023</t>
        </is>
      </c>
      <c r="B3" s="7" t="n">
        <v>856117</v>
      </c>
      <c r="C3" s="7" t="n">
        <v>634361</v>
      </c>
    </row>
    <row r="4">
      <c r="A4" s="4" t="inlineStr">
        <is>
          <t>2024</t>
        </is>
      </c>
      <c r="B4" s="4" t="inlineStr">
        <is>
          <t xml:space="preserve"> </t>
        </is>
      </c>
      <c r="C4" s="5" t="n">
        <v>251947</v>
      </c>
    </row>
    <row r="5">
      <c r="A5" s="4" t="inlineStr">
        <is>
          <t>2025</t>
        </is>
      </c>
      <c r="B5" s="4" t="inlineStr">
        <is>
          <t xml:space="preserve"> </t>
        </is>
      </c>
      <c r="C5" s="5" t="n">
        <v>227519</v>
      </c>
    </row>
    <row r="6">
      <c r="A6" s="4" t="inlineStr">
        <is>
          <t>2026</t>
        </is>
      </c>
      <c r="B6" s="4" t="inlineStr">
        <is>
          <t xml:space="preserve"> </t>
        </is>
      </c>
      <c r="C6" s="5" t="n">
        <v>144770</v>
      </c>
    </row>
    <row r="7">
      <c r="A7" s="4" t="inlineStr">
        <is>
          <t>2027</t>
        </is>
      </c>
      <c r="B7" s="4" t="inlineStr">
        <is>
          <t xml:space="preserve"> </t>
        </is>
      </c>
      <c r="C7" s="5" t="n">
        <v>11566</v>
      </c>
    </row>
    <row r="8">
      <c r="A8" s="4" t="inlineStr">
        <is>
          <t>Thereafter</t>
        </is>
      </c>
      <c r="B8" s="4" t="inlineStr">
        <is>
          <t xml:space="preserve"> </t>
        </is>
      </c>
      <c r="C8" s="4" t="inlineStr">
        <is>
          <t xml:space="preserve"> </t>
        </is>
      </c>
    </row>
    <row r="9">
      <c r="A9" s="4" t="inlineStr">
        <is>
          <t>Total undiscounted cash flows</t>
        </is>
      </c>
      <c r="B9" s="5" t="n">
        <v>856117</v>
      </c>
      <c r="C9" s="5" t="n">
        <v>1270163</v>
      </c>
    </row>
    <row r="10">
      <c r="A10" s="4" t="inlineStr">
        <is>
          <t>Less: imputed interest</t>
        </is>
      </c>
      <c r="B10" s="5" t="n">
        <v>-11820</v>
      </c>
      <c r="C10" s="5" t="n">
        <v>-87445</v>
      </c>
    </row>
    <row r="11">
      <c r="A11" s="4" t="inlineStr">
        <is>
          <t>Present value of lease liabilities</t>
        </is>
      </c>
      <c r="B11" s="7" t="n">
        <v>844297</v>
      </c>
      <c r="C11" s="7" t="n">
        <v>11827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27" customWidth="1" min="2" max="2"/>
    <col width="27" customWidth="1" min="3" max="3"/>
  </cols>
  <sheetData>
    <row r="1">
      <c r="A1" s="1" t="inlineStr">
        <is>
          <t>Lease (Details) - Schedule of lease term and discount rate</t>
        </is>
      </c>
      <c r="B1" s="2" t="inlineStr">
        <is>
          <t>12 Months Ended</t>
        </is>
      </c>
    </row>
    <row r="2">
      <c r="B2" s="2" t="inlineStr">
        <is>
          <t>Dec. 31, 2022</t>
        </is>
      </c>
      <c r="C2" s="2" t="inlineStr">
        <is>
          <t>Dec. 31, 2021</t>
        </is>
      </c>
    </row>
    <row r="3">
      <c r="A3" s="3" t="inlineStr">
        <is>
          <t>Weighted-average remaining lease term</t>
        </is>
      </c>
      <c r="B3" s="4" t="inlineStr">
        <is>
          <t xml:space="preserve"> </t>
        </is>
      </c>
      <c r="C3" s="4" t="inlineStr">
        <is>
          <t xml:space="preserve"> </t>
        </is>
      </c>
    </row>
    <row r="4">
      <c r="A4" s="4" t="inlineStr">
        <is>
          <t>Land use rights</t>
        </is>
      </c>
      <c r="B4" s="4" t="inlineStr">
        <is>
          <t>37 years 10 months 24 days</t>
        </is>
      </c>
      <c r="C4" s="4" t="inlineStr">
        <is>
          <t>38 years 10 months 24 days</t>
        </is>
      </c>
    </row>
    <row r="5">
      <c r="A5" s="4" t="inlineStr">
        <is>
          <t>Operating leases</t>
        </is>
      </c>
      <c r="B5" s="4" t="inlineStr">
        <is>
          <t>3 years 4 months 20 days</t>
        </is>
      </c>
      <c r="C5" s="4" t="inlineStr">
        <is>
          <t>2 years 3 months 25 days</t>
        </is>
      </c>
    </row>
    <row r="6">
      <c r="A6" s="4" t="inlineStr">
        <is>
          <t>Finance lease</t>
        </is>
      </c>
      <c r="B6" s="4" t="inlineStr">
        <is>
          <t>6 months</t>
        </is>
      </c>
      <c r="C6" s="4" t="inlineStr">
        <is>
          <t xml:space="preserve"> </t>
        </is>
      </c>
    </row>
    <row r="7">
      <c r="A7" s="3" t="inlineStr">
        <is>
          <t>Weighted-average discount rate</t>
        </is>
      </c>
      <c r="B7" s="4" t="inlineStr">
        <is>
          <t xml:space="preserve"> </t>
        </is>
      </c>
      <c r="C7" s="4" t="inlineStr">
        <is>
          <t xml:space="preserve"> </t>
        </is>
      </c>
    </row>
    <row r="8">
      <c r="A8" s="4" t="inlineStr">
        <is>
          <t>Land use rights</t>
        </is>
      </c>
      <c r="B8" s="4" t="inlineStr">
        <is>
          <t xml:space="preserve"> </t>
        </is>
      </c>
      <c r="C8" s="4" t="inlineStr">
        <is>
          <t xml:space="preserve"> </t>
        </is>
      </c>
    </row>
    <row r="9">
      <c r="A9" s="4" t="inlineStr">
        <is>
          <t>Operating lease</t>
        </is>
      </c>
      <c r="B9" s="12" t="n">
        <v>0.0494</v>
      </c>
      <c r="C9" s="12" t="n">
        <v>0.0588</v>
      </c>
    </row>
    <row r="10">
      <c r="A10" s="4" t="inlineStr">
        <is>
          <t>Finance lease</t>
        </is>
      </c>
      <c r="B10" s="12" t="n">
        <v>0.014</v>
      </c>
      <c r="C1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 (Details) - Schedule of supplemental cash flow - USD ($)</t>
        </is>
      </c>
      <c r="B1" s="2" t="inlineStr">
        <is>
          <t>12 Months Ended</t>
        </is>
      </c>
    </row>
    <row r="2">
      <c r="B2" s="2" t="inlineStr">
        <is>
          <t>Dec. 31, 2022</t>
        </is>
      </c>
      <c r="C2" s="2" t="inlineStr">
        <is>
          <t>Dec. 31, 2021</t>
        </is>
      </c>
    </row>
    <row r="3">
      <c r="A3" s="3" t="inlineStr">
        <is>
          <t>Schedule Of Supplemental Cash Flow Abstract</t>
        </is>
      </c>
      <c r="B3" s="4" t="inlineStr">
        <is>
          <t xml:space="preserve"> </t>
        </is>
      </c>
      <c r="C3" s="4" t="inlineStr">
        <is>
          <t xml:space="preserve"> </t>
        </is>
      </c>
    </row>
    <row r="4">
      <c r="A4" s="4" t="inlineStr">
        <is>
          <t>Operating cash outflows from operating assets</t>
        </is>
      </c>
      <c r="B4" s="7" t="n">
        <v>230382</v>
      </c>
      <c r="C4" s="7" t="n">
        <v>44773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4" customWidth="1" min="2" max="2"/>
    <col width="16" customWidth="1" min="3" max="3"/>
    <col width="14" customWidth="1" min="4" max="4"/>
  </cols>
  <sheetData>
    <row r="1">
      <c r="A1" s="1" t="inlineStr">
        <is>
          <t>Intangible Assets, net (Details) - USD ($)</t>
        </is>
      </c>
      <c r="C1" s="2" t="inlineStr">
        <is>
          <t>12 Months Ended</t>
        </is>
      </c>
    </row>
    <row r="2">
      <c r="B2" s="2" t="inlineStr">
        <is>
          <t>Jan. 27, 2022</t>
        </is>
      </c>
      <c r="C2" s="2" t="inlineStr">
        <is>
          <t>Dec. 31, 2022</t>
        </is>
      </c>
      <c r="D2" s="2" t="inlineStr">
        <is>
          <t>Dec. 31, 2021</t>
        </is>
      </c>
    </row>
    <row r="3">
      <c r="A3" s="3" t="inlineStr">
        <is>
          <t>Intangible Assets, net (Details) [Line Items]</t>
        </is>
      </c>
      <c r="B3" s="4" t="inlineStr">
        <is>
          <t xml:space="preserve"> </t>
        </is>
      </c>
      <c r="C3" s="4" t="inlineStr">
        <is>
          <t xml:space="preserve"> </t>
        </is>
      </c>
      <c r="D3" s="4" t="inlineStr">
        <is>
          <t xml:space="preserve"> </t>
        </is>
      </c>
    </row>
    <row r="4">
      <c r="A4" s="4" t="inlineStr">
        <is>
          <t>Amortization expenses</t>
        </is>
      </c>
      <c r="B4" s="4" t="inlineStr">
        <is>
          <t xml:space="preserve"> </t>
        </is>
      </c>
      <c r="C4" s="7" t="n">
        <v>513311</v>
      </c>
      <c r="D4" s="7" t="n">
        <v>41132</v>
      </c>
    </row>
    <row r="5">
      <c r="A5" s="4" t="inlineStr">
        <is>
          <t>Manufacturing facilities</t>
        </is>
      </c>
      <c r="B5" s="4" t="inlineStr">
        <is>
          <t xml:space="preserve"> </t>
        </is>
      </c>
      <c r="C5" s="7" t="n">
        <v>7360242</v>
      </c>
      <c r="D5" s="5" t="n">
        <v>7548239</v>
      </c>
    </row>
    <row r="6">
      <c r="A6" s="4" t="inlineStr">
        <is>
          <t>Sewage discharge permit</t>
        </is>
      </c>
      <c r="B6" s="4" t="inlineStr">
        <is>
          <t>5 years</t>
        </is>
      </c>
      <c r="C6" s="4" t="inlineStr">
        <is>
          <t xml:space="preserve"> </t>
        </is>
      </c>
      <c r="D6" s="4" t="inlineStr">
        <is>
          <t xml:space="preserve"> </t>
        </is>
      </c>
    </row>
    <row r="7">
      <c r="A7" s="4" t="inlineStr">
        <is>
          <t>Manufacturing Facility [Member]</t>
        </is>
      </c>
      <c r="B7" s="4" t="inlineStr">
        <is>
          <t xml:space="preserve"> </t>
        </is>
      </c>
      <c r="C7" s="4" t="inlineStr">
        <is>
          <t xml:space="preserve"> </t>
        </is>
      </c>
      <c r="D7" s="4" t="inlineStr">
        <is>
          <t xml:space="preserve"> </t>
        </is>
      </c>
    </row>
    <row r="8">
      <c r="A8" s="3" t="inlineStr">
        <is>
          <t>Intangible Assets, net (Details) [Line Items]</t>
        </is>
      </c>
      <c r="B8" s="4" t="inlineStr">
        <is>
          <t xml:space="preserve"> </t>
        </is>
      </c>
      <c r="C8" s="4" t="inlineStr">
        <is>
          <t xml:space="preserve"> </t>
        </is>
      </c>
      <c r="D8" s="4" t="inlineStr">
        <is>
          <t xml:space="preserve"> </t>
        </is>
      </c>
    </row>
    <row r="9">
      <c r="A9" s="4" t="inlineStr">
        <is>
          <t>Manufacturing facilities</t>
        </is>
      </c>
      <c r="B9" s="4" t="inlineStr">
        <is>
          <t xml:space="preserve"> </t>
        </is>
      </c>
      <c r="C9" s="4" t="inlineStr">
        <is>
          <t xml:space="preserve"> </t>
        </is>
      </c>
      <c r="D9" s="7" t="n">
        <v>1873168</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net (Details) - Schedule of intangible assets - USD ($)</t>
        </is>
      </c>
      <c r="C1" s="2" t="inlineStr">
        <is>
          <t>Dec. 31, 2022</t>
        </is>
      </c>
      <c r="D1" s="2" t="inlineStr">
        <is>
          <t>Dec. 31, 2021</t>
        </is>
      </c>
    </row>
    <row r="2">
      <c r="A2" s="3" t="inlineStr">
        <is>
          <t>Schedule Of Intangible Assets [Abstract]</t>
        </is>
      </c>
      <c r="C2" s="4" t="inlineStr">
        <is>
          <t xml:space="preserve"> </t>
        </is>
      </c>
      <c r="D2" s="4" t="inlineStr">
        <is>
          <t xml:space="preserve"> </t>
        </is>
      </c>
    </row>
    <row r="3">
      <c r="A3" s="4" t="inlineStr">
        <is>
          <t>Computer software at cost</t>
        </is>
      </c>
      <c r="C3" s="7" t="n">
        <v>104211</v>
      </c>
      <c r="D3" s="7" t="n">
        <v>108560</v>
      </c>
    </row>
    <row r="4">
      <c r="A4" s="4" t="inlineStr">
        <is>
          <t>Sewage discharge permit</t>
        </is>
      </c>
      <c r="B4" s="4" t="inlineStr">
        <is>
          <t>[1]</t>
        </is>
      </c>
      <c r="C4" s="5" t="n">
        <v>1762129</v>
      </c>
      <c r="D4" s="5" t="n">
        <v>1915740</v>
      </c>
    </row>
    <row r="5">
      <c r="A5" s="4" t="inlineStr">
        <is>
          <t>Intangible assets, gross</t>
        </is>
      </c>
      <c r="C5" s="5" t="n">
        <v>1866340</v>
      </c>
      <c r="D5" s="5" t="n">
        <v>2024300</v>
      </c>
    </row>
    <row r="6">
      <c r="A6" s="4" t="inlineStr">
        <is>
          <t>Accumulated amortization</t>
        </is>
      </c>
      <c r="C6" s="5" t="n">
        <v>-557282</v>
      </c>
      <c r="D6" s="5" t="n">
        <v>-62561</v>
      </c>
    </row>
    <row r="7">
      <c r="A7" s="4" t="inlineStr">
        <is>
          <t>Intangible assets, net</t>
        </is>
      </c>
      <c r="C7" s="7" t="n">
        <v>1309058</v>
      </c>
      <c r="D7" s="7" t="n">
        <v>1961739</v>
      </c>
    </row>
    <row r="8"/>
    <row r="9">
      <c r="A9" s="4" t="inlineStr">
        <is>
          <t>[1] The Company had not yet obtained the ownership of sewage discharge permit in its Zhejiang manufacturing facilities with a carrying amount of $1,873,168 as of December 31, 2021. The sewage discharge permit was registered under the name of New Era (note 12). The Company has obtained a five years sewage discharge permit on January 27, 2022.</t>
        </is>
      </c>
    </row>
  </sheetData>
  <mergeCells count="3">
    <mergeCell ref="A1:B1"/>
    <mergeCell ref="A8:C8"/>
    <mergeCell ref="A9:C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Intangible Assets, net (Details) - Schedule of finite-lived intangible assets</t>
        </is>
      </c>
      <c r="B1" s="2" t="inlineStr">
        <is>
          <t>Dec. 31, 2022 USD ($)</t>
        </is>
      </c>
    </row>
    <row r="2">
      <c r="A2" s="3" t="inlineStr">
        <is>
          <t>Schedule of Finite Lived Intangible Assets [Abstract]</t>
        </is>
      </c>
      <c r="B2" s="4" t="inlineStr">
        <is>
          <t xml:space="preserve"> </t>
        </is>
      </c>
    </row>
    <row r="3">
      <c r="A3" s="4" t="inlineStr">
        <is>
          <t>2023</t>
        </is>
      </c>
      <c r="B3" s="7" t="n">
        <v>482159</v>
      </c>
    </row>
    <row r="4">
      <c r="A4" s="4" t="inlineStr">
        <is>
          <t>2024</t>
        </is>
      </c>
      <c r="B4" s="5" t="n">
        <v>480805</v>
      </c>
    </row>
    <row r="5">
      <c r="A5" s="4" t="inlineStr">
        <is>
          <t>2025</t>
        </is>
      </c>
      <c r="B5" s="5" t="n">
        <v>320761</v>
      </c>
    </row>
    <row r="6">
      <c r="A6" s="4" t="inlineStr">
        <is>
          <t>2026</t>
        </is>
      </c>
      <c r="B6" s="5" t="n">
        <v>6042</v>
      </c>
    </row>
    <row r="7">
      <c r="A7" s="4" t="inlineStr">
        <is>
          <t>2027</t>
        </is>
      </c>
      <c r="B7" s="5" t="n">
        <v>4528</v>
      </c>
    </row>
    <row r="8">
      <c r="A8" s="4" t="inlineStr">
        <is>
          <t>Thereafter</t>
        </is>
      </c>
      <c r="B8" s="5" t="n">
        <v>14763</v>
      </c>
    </row>
    <row r="9">
      <c r="A9" s="4" t="inlineStr">
        <is>
          <t>Total</t>
        </is>
      </c>
      <c r="B9" s="7" t="n">
        <v>130905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R104"/>
  <sheetViews>
    <sheetView workbookViewId="0">
      <selection activeCell="A1" sqref="A1"/>
    </sheetView>
  </sheetViews>
  <sheetFormatPr baseColWidth="8" defaultRowHeight="15"/>
  <cols>
    <col width="62"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Acquisition of Subsidiaries (Details)</t>
        </is>
      </c>
      <c r="C1" s="2" t="inlineStr">
        <is>
          <t>1 Months Ended</t>
        </is>
      </c>
      <c r="O1" s="2" t="inlineStr">
        <is>
          <t>12 Months Ended</t>
        </is>
      </c>
    </row>
    <row r="2">
      <c r="B2" s="2" t="inlineStr">
        <is>
          <t>Aug. 06, 2021</t>
        </is>
      </c>
      <c r="C2" s="2" t="inlineStr">
        <is>
          <t>Jan. 29, 2022 USD ($)</t>
        </is>
      </c>
      <c r="D2" s="2" t="inlineStr">
        <is>
          <t>Jan. 29, 2022 CNY (¥)</t>
        </is>
      </c>
      <c r="E2" s="2" t="inlineStr">
        <is>
          <t>Jul. 31, 2021 USD ($)</t>
        </is>
      </c>
      <c r="F2" s="2" t="inlineStr">
        <is>
          <t>Jul. 31, 2021 CNY (¥)</t>
        </is>
      </c>
      <c r="G2" s="2" t="inlineStr">
        <is>
          <t>Jul. 27, 2021 USD ($)</t>
        </is>
      </c>
      <c r="H2" s="2" t="inlineStr">
        <is>
          <t>Jul. 27, 2021 CNY (¥)</t>
        </is>
      </c>
      <c r="I2" s="2" t="inlineStr">
        <is>
          <t>Jul. 23, 2021 USD ($)</t>
        </is>
      </c>
      <c r="J2" s="2" t="inlineStr">
        <is>
          <t>Jul. 23, 2021 CNY (¥)</t>
        </is>
      </c>
      <c r="K2" s="2" t="inlineStr">
        <is>
          <t>Jul. 20, 2021 USD ($)</t>
        </is>
      </c>
      <c r="L2" s="2" t="inlineStr">
        <is>
          <t>Jul. 20, 2021 CNY (¥)</t>
        </is>
      </c>
      <c r="M2" s="2" t="inlineStr">
        <is>
          <t>Apr. 01, 2021 USD ($)</t>
        </is>
      </c>
      <c r="N2" s="2" t="inlineStr">
        <is>
          <t>Apr. 01, 2021 CNY (¥)</t>
        </is>
      </c>
      <c r="O2" s="2" t="inlineStr">
        <is>
          <t>Dec. 31, 2022 USD ($)</t>
        </is>
      </c>
      <c r="P2" s="2" t="inlineStr">
        <is>
          <t>Dec. 31, 2022 CNY (¥)</t>
        </is>
      </c>
      <c r="Q2" s="2" t="inlineStr">
        <is>
          <t>Dec. 31, 2021 USD ($)</t>
        </is>
      </c>
      <c r="R2" s="2" t="inlineStr">
        <is>
          <t>Dec. 31, 2021 CNY (¥)</t>
        </is>
      </c>
    </row>
    <row r="3">
      <c r="A3" s="3" t="inlineStr">
        <is>
          <t>Acquisition of Subsidiar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quity Interests capital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2" t="n">
        <v>0.7557</v>
      </c>
      <c r="P4" s="12" t="n">
        <v>0.7557</v>
      </c>
      <c r="Q4" s="4" t="inlineStr">
        <is>
          <t xml:space="preserve"> </t>
        </is>
      </c>
      <c r="R4" s="4" t="inlineStr">
        <is>
          <t xml:space="preserve"> </t>
        </is>
      </c>
    </row>
    <row r="5">
      <c r="A5" s="4" t="inlineStr">
        <is>
          <t>Registered equity interests</t>
        </is>
      </c>
      <c r="B5" s="12" t="n">
        <v>0.673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2" t="n">
        <v>0.8156</v>
      </c>
      <c r="P5" s="12" t="n">
        <v>0.8156</v>
      </c>
      <c r="Q5" s="4" t="inlineStr">
        <is>
          <t xml:space="preserve"> </t>
        </is>
      </c>
      <c r="R5" s="4" t="inlineStr">
        <is>
          <t xml:space="preserve"> </t>
        </is>
      </c>
    </row>
    <row r="6">
      <c r="A6" s="4" t="inlineStr">
        <is>
          <t>Repayments of loa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7" t="n">
        <v>7410000</v>
      </c>
      <c r="R6" s="11" t="n">
        <v>48000000</v>
      </c>
    </row>
    <row r="7">
      <c r="A7" s="4" t="inlineStr">
        <is>
          <t>Interest incu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00000</v>
      </c>
      <c r="R7" s="5" t="n">
        <v>900000</v>
      </c>
    </row>
    <row r="8">
      <c r="A8" s="4" t="inlineStr">
        <is>
          <t>Purchase price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606518</v>
      </c>
      <c r="R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Acquisition of Subsidiar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Fix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540000</v>
      </c>
      <c r="R11" s="5" t="n">
        <v>3500000</v>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Acquisition of Subsidiar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Fix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50000</v>
      </c>
      <c r="R14" s="5" t="n">
        <v>1000000</v>
      </c>
    </row>
    <row r="15">
      <c r="A15" s="4" t="inlineStr">
        <is>
          <t>Juzhong Daxi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Acquisition of Subsidiar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quity Interests capital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0" t="n">
        <v>0.85</v>
      </c>
      <c r="N17" s="10" t="n">
        <v>0.85</v>
      </c>
      <c r="O17" s="12" t="n">
        <v>0.5439000000000001</v>
      </c>
      <c r="P17" s="12" t="n">
        <v>0.5439000000000001</v>
      </c>
      <c r="Q17" s="4" t="inlineStr">
        <is>
          <t xml:space="preserve"> </t>
        </is>
      </c>
      <c r="R17" s="4" t="inlineStr">
        <is>
          <t xml:space="preserve"> </t>
        </is>
      </c>
    </row>
    <row r="18">
      <c r="A18" s="4" t="inlineStr">
        <is>
          <t>Security deposit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3100000</v>
      </c>
      <c r="N18" s="11" t="n">
        <v>20000000</v>
      </c>
      <c r="O18" s="4" t="inlineStr">
        <is>
          <t xml:space="preserve"> </t>
        </is>
      </c>
      <c r="P18" s="4" t="inlineStr">
        <is>
          <t xml:space="preserve"> </t>
        </is>
      </c>
      <c r="Q18" s="4" t="inlineStr">
        <is>
          <t xml:space="preserve"> </t>
        </is>
      </c>
      <c r="R18" s="4" t="inlineStr">
        <is>
          <t xml:space="preserve"> </t>
        </is>
      </c>
    </row>
    <row r="19">
      <c r="A19" s="4" t="inlineStr">
        <is>
          <t>Registered equity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0" t="n">
        <v>0.6</v>
      </c>
      <c r="P19" s="10" t="n">
        <v>0.6</v>
      </c>
      <c r="Q19" s="4" t="inlineStr">
        <is>
          <t xml:space="preserve"> </t>
        </is>
      </c>
      <c r="R19" s="4" t="inlineStr">
        <is>
          <t xml:space="preserve"> </t>
        </is>
      </c>
    </row>
    <row r="20">
      <c r="A20" s="4" t="inlineStr">
        <is>
          <t>Cash paid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11" t="n">
        <v>3000000</v>
      </c>
      <c r="Q20" s="4" t="inlineStr">
        <is>
          <t xml:space="preserve"> </t>
        </is>
      </c>
      <c r="R20" s="4" t="inlineStr">
        <is>
          <t xml:space="preserve"> </t>
        </is>
      </c>
    </row>
    <row r="21">
      <c r="A21" s="4" t="inlineStr">
        <is>
          <t>Security depos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7" t="n">
        <v>1600000</v>
      </c>
      <c r="P21" s="5" t="n">
        <v>10000000</v>
      </c>
      <c r="Q21" s="4" t="inlineStr">
        <is>
          <t xml:space="preserve"> </t>
        </is>
      </c>
      <c r="R21" s="4" t="inlineStr">
        <is>
          <t xml:space="preserve"> </t>
        </is>
      </c>
    </row>
    <row r="22">
      <c r="A22" s="4" t="inlineStr">
        <is>
          <t>Acquisition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780000</v>
      </c>
      <c r="P22" s="5" t="n">
        <v>5000000</v>
      </c>
      <c r="Q22" s="4" t="inlineStr">
        <is>
          <t xml:space="preserve"> </t>
        </is>
      </c>
      <c r="R22" s="4" t="inlineStr">
        <is>
          <t xml:space="preserve"> </t>
        </is>
      </c>
    </row>
    <row r="23">
      <c r="A23" s="4" t="inlineStr">
        <is>
          <t>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7" t="n">
        <v>780000</v>
      </c>
      <c r="P23" s="11" t="n">
        <v>5000000</v>
      </c>
      <c r="Q23" s="4" t="inlineStr">
        <is>
          <t xml:space="preserve"> </t>
        </is>
      </c>
      <c r="R23" s="4" t="inlineStr">
        <is>
          <t xml:space="preserve"> </t>
        </is>
      </c>
    </row>
    <row r="24">
      <c r="A24" s="4" t="inlineStr">
        <is>
          <t>Security deposits</t>
        </is>
      </c>
      <c r="B24" s="4" t="inlineStr">
        <is>
          <t xml:space="preserve"> </t>
        </is>
      </c>
      <c r="C24" s="4" t="inlineStr">
        <is>
          <t xml:space="preserve"> </t>
        </is>
      </c>
      <c r="D24" s="4" t="inlineStr">
        <is>
          <t xml:space="preserve"> </t>
        </is>
      </c>
      <c r="E24" s="4" t="inlineStr">
        <is>
          <t xml:space="preserve"> </t>
        </is>
      </c>
      <c r="F24" s="4" t="inlineStr">
        <is>
          <t xml:space="preserve"> </t>
        </is>
      </c>
      <c r="G24" s="7" t="n">
        <v>1100000</v>
      </c>
      <c r="H24" s="11" t="n">
        <v>7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mount no yet repaid</t>
        </is>
      </c>
      <c r="B25" s="4" t="inlineStr">
        <is>
          <t xml:space="preserve"> </t>
        </is>
      </c>
      <c r="C25" s="4" t="inlineStr">
        <is>
          <t xml:space="preserve"> </t>
        </is>
      </c>
      <c r="D25" s="4" t="inlineStr">
        <is>
          <t xml:space="preserve"> </t>
        </is>
      </c>
      <c r="E25" s="4" t="inlineStr">
        <is>
          <t xml:space="preserve"> </t>
        </is>
      </c>
      <c r="F25" s="4" t="inlineStr">
        <is>
          <t xml:space="preserve"> </t>
        </is>
      </c>
      <c r="G25" s="7" t="n">
        <v>500000</v>
      </c>
      <c r="H25" s="11" t="n">
        <v>3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Hitr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Acquisition of Subsidiar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quity Interests capital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2" t="n">
        <v>0.7557</v>
      </c>
      <c r="L28" s="12" t="n">
        <v>0.7557</v>
      </c>
      <c r="M28" s="12" t="n">
        <v>0.7895</v>
      </c>
      <c r="N28" s="12" t="n">
        <v>0.7895</v>
      </c>
      <c r="O28" s="12" t="n">
        <v>0.5439000000000001</v>
      </c>
      <c r="P28" s="12" t="n">
        <v>0.5439000000000001</v>
      </c>
      <c r="Q28" s="4" t="inlineStr">
        <is>
          <t xml:space="preserve"> </t>
        </is>
      </c>
      <c r="R28" s="4" t="inlineStr">
        <is>
          <t xml:space="preserve"> </t>
        </is>
      </c>
    </row>
    <row r="29">
      <c r="A29" s="4" t="inlineStr">
        <is>
          <t>Voting right and right to divide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0" t="n">
        <v>0.85</v>
      </c>
      <c r="N29" s="10" t="n">
        <v>0.85</v>
      </c>
      <c r="O29" s="4" t="inlineStr">
        <is>
          <t xml:space="preserve"> </t>
        </is>
      </c>
      <c r="P29" s="4" t="inlineStr">
        <is>
          <t xml:space="preserve"> </t>
        </is>
      </c>
      <c r="Q29" s="4" t="inlineStr">
        <is>
          <t xml:space="preserve"> </t>
        </is>
      </c>
      <c r="R29" s="4" t="inlineStr">
        <is>
          <t xml:space="preserve"> </t>
        </is>
      </c>
    </row>
    <row r="30">
      <c r="A30" s="4" t="inlineStr">
        <is>
          <t>Ownership of equity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0" t="n">
        <v>0.85</v>
      </c>
      <c r="N30" s="10" t="n">
        <v>0.85</v>
      </c>
      <c r="O30" s="4" t="inlineStr">
        <is>
          <t xml:space="preserve"> </t>
        </is>
      </c>
      <c r="P30" s="4" t="inlineStr">
        <is>
          <t xml:space="preserve"> </t>
        </is>
      </c>
      <c r="Q30" s="4" t="inlineStr">
        <is>
          <t xml:space="preserve"> </t>
        </is>
      </c>
      <c r="R30" s="4" t="inlineStr">
        <is>
          <t xml:space="preserve"> </t>
        </is>
      </c>
    </row>
    <row r="31">
      <c r="A31" s="4" t="inlineStr">
        <is>
          <t>Acquired equity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0" t="n">
        <v>0.85</v>
      </c>
      <c r="N31" s="10" t="n">
        <v>0.85</v>
      </c>
      <c r="O31" s="4" t="inlineStr">
        <is>
          <t xml:space="preserve"> </t>
        </is>
      </c>
      <c r="P31" s="4" t="inlineStr">
        <is>
          <t xml:space="preserve"> </t>
        </is>
      </c>
      <c r="Q31" s="4" t="inlineStr">
        <is>
          <t xml:space="preserve"> </t>
        </is>
      </c>
      <c r="R31" s="4" t="inlineStr">
        <is>
          <t xml:space="preserve"> </t>
        </is>
      </c>
    </row>
    <row r="32">
      <c r="A32" s="4" t="inlineStr">
        <is>
          <t>Registered equity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10" t="n">
        <v>0.6</v>
      </c>
      <c r="P32" s="10" t="n">
        <v>0.6</v>
      </c>
      <c r="Q32" s="4" t="inlineStr">
        <is>
          <t xml:space="preserve"> </t>
        </is>
      </c>
      <c r="R32" s="4" t="inlineStr">
        <is>
          <t xml:space="preserve"> </t>
        </is>
      </c>
    </row>
    <row r="33">
      <c r="A33" s="4" t="inlineStr">
        <is>
          <t>Repayments of loa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10860000</v>
      </c>
      <c r="R33" s="5" t="n">
        <v>70000000</v>
      </c>
    </row>
    <row r="34">
      <c r="A34" s="4" t="inlineStr">
        <is>
          <t>Repai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7" t="n">
        <v>14600000</v>
      </c>
      <c r="R34" s="11" t="n">
        <v>93000000</v>
      </c>
    </row>
    <row r="35">
      <c r="A35" s="4" t="inlineStr">
        <is>
          <t>CBAK Pow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Acquisition of Subsidiar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Equity Interests capital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2" t="n">
        <v>0.2118</v>
      </c>
      <c r="P37" s="12" t="n">
        <v>0.2118</v>
      </c>
      <c r="Q37" s="4" t="inlineStr">
        <is>
          <t xml:space="preserve"> </t>
        </is>
      </c>
      <c r="R37" s="4" t="inlineStr">
        <is>
          <t xml:space="preserve"> </t>
        </is>
      </c>
    </row>
    <row r="38">
      <c r="A38" s="4" t="inlineStr">
        <is>
          <t>Acquired equity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2" t="n">
        <v>0.8156</v>
      </c>
      <c r="L38" s="12" t="n">
        <v>0.8156</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cquired ownership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0" t="n">
        <v>0.6</v>
      </c>
      <c r="L39" s="10" t="n">
        <v>0.6</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gistered equity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12" t="n">
        <v>0.2156</v>
      </c>
      <c r="P40" s="12" t="n">
        <v>0.2156</v>
      </c>
      <c r="Q40" s="4" t="inlineStr">
        <is>
          <t xml:space="preserve"> </t>
        </is>
      </c>
      <c r="R40" s="4" t="inlineStr">
        <is>
          <t xml:space="preserve"> </t>
        </is>
      </c>
    </row>
    <row r="41">
      <c r="A41" s="4" t="inlineStr">
        <is>
          <t>Cash pai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7" t="n">
        <v>6400000</v>
      </c>
      <c r="P41" s="11" t="n">
        <v>40740000</v>
      </c>
      <c r="Q41" s="4" t="inlineStr">
        <is>
          <t xml:space="preserve"> </t>
        </is>
      </c>
      <c r="R41" s="4" t="inlineStr">
        <is>
          <t xml:space="preserve"> </t>
        </is>
      </c>
    </row>
    <row r="42">
      <c r="A42" s="4" t="inlineStr">
        <is>
          <t>Loa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20600000</v>
      </c>
      <c r="P42" s="5" t="n">
        <v>131000000</v>
      </c>
      <c r="Q42" s="4" t="inlineStr">
        <is>
          <t xml:space="preserve"> </t>
        </is>
      </c>
      <c r="R42" s="4" t="inlineStr">
        <is>
          <t xml:space="preserve"> </t>
        </is>
      </c>
    </row>
    <row r="43">
      <c r="A43" s="4" t="inlineStr">
        <is>
          <t>Remitting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20600000</v>
      </c>
      <c r="P43" s="5" t="n">
        <v>131000000</v>
      </c>
      <c r="Q43" s="4" t="inlineStr">
        <is>
          <t xml:space="preserve"> </t>
        </is>
      </c>
      <c r="R43" s="4" t="inlineStr">
        <is>
          <t xml:space="preserve"> </t>
        </is>
      </c>
    </row>
    <row r="44">
      <c r="A44" s="4" t="inlineStr">
        <is>
          <t>Security depos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20600000</v>
      </c>
      <c r="P44" s="5" t="n">
        <v>131000000</v>
      </c>
      <c r="Q44" s="4" t="inlineStr">
        <is>
          <t xml:space="preserve"> </t>
        </is>
      </c>
      <c r="R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10" t="n">
        <v>0.06</v>
      </c>
      <c r="R45" s="10" t="n">
        <v>0.06</v>
      </c>
    </row>
    <row r="46">
      <c r="A46" s="4" t="inlineStr">
        <is>
          <t>CBAK Power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Acquisition of Subsidiar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apital contribu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700000</v>
      </c>
      <c r="P48" s="5" t="n">
        <v>11100000</v>
      </c>
      <c r="Q48" s="4" t="inlineStr">
        <is>
          <t xml:space="preserve"> </t>
        </is>
      </c>
      <c r="R48" s="4" t="inlineStr">
        <is>
          <t xml:space="preserve"> </t>
        </is>
      </c>
    </row>
    <row r="49">
      <c r="A49" s="4" t="inlineStr">
        <is>
          <t>CBAK Power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Acquisition of Subsidiar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apital contribu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60000</v>
      </c>
      <c r="P51" s="5" t="n">
        <v>400000</v>
      </c>
      <c r="Q51" s="4" t="inlineStr">
        <is>
          <t xml:space="preserve"> </t>
        </is>
      </c>
      <c r="R51" s="4" t="inlineStr">
        <is>
          <t xml:space="preserve"> </t>
        </is>
      </c>
    </row>
    <row r="52">
      <c r="A52" s="4" t="inlineStr">
        <is>
          <t>Zhejiang Meidu Graphene Technology Co., Lt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Acquisition of Subsidiar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Equity Interests capital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2" t="n">
        <v>0.5439000000000001</v>
      </c>
      <c r="L54" s="12" t="n">
        <v>0.5439000000000001</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cquired ownership by cas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18500000</v>
      </c>
      <c r="L55" s="11" t="n">
        <v>11800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Registered equity intere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2" t="n">
        <v>0.2156</v>
      </c>
      <c r="L56" s="12" t="n">
        <v>0.2156</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Hitrans’s Manag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Acquisition of Subsidiari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Equity Interests capital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2" t="n">
        <v>0.2118</v>
      </c>
      <c r="L59" s="12" t="n">
        <v>0.2118</v>
      </c>
      <c r="M59" s="4" t="inlineStr">
        <is>
          <t xml:space="preserve"> </t>
        </is>
      </c>
      <c r="N59" s="4" t="inlineStr">
        <is>
          <t xml:space="preserve"> </t>
        </is>
      </c>
      <c r="O59" s="4" t="inlineStr">
        <is>
          <t xml:space="preserve"> </t>
        </is>
      </c>
      <c r="P59" s="4" t="inlineStr">
        <is>
          <t xml:space="preserve"> </t>
        </is>
      </c>
      <c r="Q59" s="12" t="n">
        <v>0.2456</v>
      </c>
      <c r="R59" s="12" t="n">
        <v>0.2456</v>
      </c>
    </row>
    <row r="60">
      <c r="A60" s="4" t="inlineStr">
        <is>
          <t>Registered equity intere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10" t="n">
        <v>0.25</v>
      </c>
      <c r="R60" s="10" t="n">
        <v>0.25</v>
      </c>
    </row>
    <row r="61">
      <c r="A61" s="4" t="inlineStr">
        <is>
          <t>Cash pai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6400000</v>
      </c>
      <c r="L61" s="11" t="n">
        <v>4074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Mr. Haijun Wu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Acquisition of Subsidiarie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Equity Interests capital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2" t="n">
        <v>0.0246</v>
      </c>
      <c r="L64" s="12" t="n">
        <v>0.0246</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Registered equity intere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2" t="n">
        <v>0.025</v>
      </c>
      <c r="L65" s="12" t="n">
        <v>0.025</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ew Era Group Zhejiang New Energy Materials Co., Ltd.[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Acquisition of Subsidiarie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Equity Interests capital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2" t="n">
        <v>0.2105</v>
      </c>
      <c r="L68" s="12" t="n">
        <v>0.2105</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Registered equity intere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0" t="n">
        <v>0.15</v>
      </c>
      <c r="L69" s="10" t="n">
        <v>0.15</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awn C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Acquisition of Subsidiarie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Equity Interests capital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12" t="n">
        <v>0.2456</v>
      </c>
      <c r="R72" s="12" t="n">
        <v>0.2456</v>
      </c>
    </row>
    <row r="73">
      <c r="A73" s="4" t="inlineStr">
        <is>
          <t>Registered equity intere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10" t="n">
        <v>0.25</v>
      </c>
      <c r="R73" s="10" t="n">
        <v>0.25</v>
      </c>
    </row>
    <row r="74">
      <c r="A74" s="4" t="inlineStr">
        <is>
          <t>Mr. Y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Acquisition of Subsidiarie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Equity Interests capital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12" t="n">
        <v>0.2211</v>
      </c>
      <c r="R76" s="12" t="n">
        <v>0.2211</v>
      </c>
    </row>
    <row r="77">
      <c r="A77" s="4" t="inlineStr">
        <is>
          <t>Registered equity intere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12" t="n">
        <v>0.225</v>
      </c>
      <c r="R77" s="12" t="n">
        <v>0.225</v>
      </c>
    </row>
    <row r="78">
      <c r="A78" s="4" t="inlineStr">
        <is>
          <t>Cash pai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6400000</v>
      </c>
      <c r="J78" s="11" t="n">
        <v>40740000</v>
      </c>
      <c r="K78" s="4" t="inlineStr">
        <is>
          <t xml:space="preserve"> </t>
        </is>
      </c>
      <c r="L78" s="4" t="inlineStr">
        <is>
          <t xml:space="preserve"> </t>
        </is>
      </c>
      <c r="M78" s="4" t="inlineStr">
        <is>
          <t xml:space="preserve"> </t>
        </is>
      </c>
      <c r="N78" s="4" t="inlineStr">
        <is>
          <t xml:space="preserve"> </t>
        </is>
      </c>
      <c r="O78" s="7" t="n">
        <v>6400000</v>
      </c>
      <c r="P78" s="11" t="n">
        <v>40740000</v>
      </c>
      <c r="Q78" s="4" t="inlineStr">
        <is>
          <t xml:space="preserve"> </t>
        </is>
      </c>
      <c r="R78" s="4" t="inlineStr">
        <is>
          <t xml:space="preserve"> </t>
        </is>
      </c>
    </row>
    <row r="79">
      <c r="A79" s="4" t="inlineStr">
        <is>
          <t>Repayments of loan agreement</t>
        </is>
      </c>
      <c r="B79" s="4" t="inlineStr">
        <is>
          <t xml:space="preserve"> </t>
        </is>
      </c>
      <c r="C79" s="4" t="inlineStr">
        <is>
          <t xml:space="preserve"> </t>
        </is>
      </c>
      <c r="D79" s="4" t="inlineStr">
        <is>
          <t xml:space="preserve"> </t>
        </is>
      </c>
      <c r="E79" s="7" t="n">
        <v>18500000</v>
      </c>
      <c r="F79" s="11" t="n">
        <v>1180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Fixed interest</t>
        </is>
      </c>
      <c r="B80" s="4" t="inlineStr">
        <is>
          <t xml:space="preserve"> </t>
        </is>
      </c>
      <c r="C80" s="7" t="n">
        <v>540000</v>
      </c>
      <c r="D80" s="11" t="n">
        <v>35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Meidu Graphen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Acquisition of Subsidiarie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Equity Interests capital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12" t="n">
        <v>0.5439000000000001</v>
      </c>
      <c r="P83" s="12" t="n">
        <v>0.5439000000000001</v>
      </c>
      <c r="Q83" s="4" t="inlineStr">
        <is>
          <t xml:space="preserve"> </t>
        </is>
      </c>
      <c r="R83" s="4" t="inlineStr">
        <is>
          <t xml:space="preserve"> </t>
        </is>
      </c>
    </row>
    <row r="84">
      <c r="A84" s="4" t="inlineStr">
        <is>
          <t>Registered equity intere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10" t="n">
        <v>0.6</v>
      </c>
      <c r="P84" s="10" t="n">
        <v>0.6</v>
      </c>
      <c r="Q84" s="4" t="inlineStr">
        <is>
          <t xml:space="preserve"> </t>
        </is>
      </c>
      <c r="R84" s="4" t="inlineStr">
        <is>
          <t xml:space="preserve"> </t>
        </is>
      </c>
    </row>
    <row r="85">
      <c r="A85" s="4" t="inlineStr">
        <is>
          <t>Hitrans Lo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Acquisition of Subsidiarie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Loan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7" t="n">
        <v>18500000</v>
      </c>
      <c r="P87" s="11" t="n">
        <v>118000000</v>
      </c>
      <c r="Q87" s="4" t="inlineStr">
        <is>
          <t xml:space="preserve"> </t>
        </is>
      </c>
      <c r="R87" s="4" t="inlineStr">
        <is>
          <t xml:space="preserve"> </t>
        </is>
      </c>
    </row>
    <row r="88">
      <c r="A88" s="4" t="inlineStr">
        <is>
          <t>Remitting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20600000</v>
      </c>
      <c r="P88" s="5" t="n">
        <v>131000000</v>
      </c>
      <c r="Q88" s="4" t="inlineStr">
        <is>
          <t xml:space="preserve"> </t>
        </is>
      </c>
      <c r="R88" s="4" t="inlineStr">
        <is>
          <t xml:space="preserve"> </t>
        </is>
      </c>
    </row>
    <row r="89">
      <c r="A89" s="4" t="inlineStr">
        <is>
          <t>Repayments of loan agre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7" t="n">
        <v>2020000</v>
      </c>
      <c r="R89" s="11" t="n">
        <v>13000000</v>
      </c>
    </row>
    <row r="90">
      <c r="A90" s="4" t="inlineStr">
        <is>
          <t>CBAK Pow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Acquisition of Subsidiaries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ash pai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7" t="n">
        <v>500000</v>
      </c>
      <c r="P92" s="11" t="n">
        <v>3000000</v>
      </c>
      <c r="Q92" s="4" t="inlineStr">
        <is>
          <t xml:space="preserve"> </t>
        </is>
      </c>
      <c r="R92" s="4" t="inlineStr">
        <is>
          <t xml:space="preserve"> </t>
        </is>
      </c>
    </row>
    <row r="93">
      <c r="A93" s="4" t="inlineStr">
        <is>
          <t>Mr. Junnan Y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Acquisition of Subsidiarie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Equity Interests capital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12" t="n">
        <v>0.5439000000000001</v>
      </c>
      <c r="P95" s="12" t="n">
        <v>0.5439000000000001</v>
      </c>
      <c r="Q95" s="4" t="inlineStr">
        <is>
          <t xml:space="preserve"> </t>
        </is>
      </c>
      <c r="R95" s="4" t="inlineStr">
        <is>
          <t xml:space="preserve"> </t>
        </is>
      </c>
    </row>
    <row r="96">
      <c r="A96" s="4" t="inlineStr">
        <is>
          <t>Registered equity intere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10" t="n">
        <v>0.6</v>
      </c>
      <c r="P96" s="10" t="n">
        <v>0.6</v>
      </c>
      <c r="Q96" s="4" t="inlineStr">
        <is>
          <t xml:space="preserve"> </t>
        </is>
      </c>
      <c r="R96" s="4" t="inlineStr">
        <is>
          <t xml:space="preserve"> </t>
        </is>
      </c>
    </row>
    <row r="97">
      <c r="A97" s="4" t="inlineStr">
        <is>
          <t>Cash pai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7" t="n">
        <v>500000</v>
      </c>
      <c r="P97" s="4" t="inlineStr">
        <is>
          <t xml:space="preserve"> </t>
        </is>
      </c>
      <c r="Q97" s="4" t="inlineStr">
        <is>
          <t xml:space="preserve"> </t>
        </is>
      </c>
      <c r="R97" s="4" t="inlineStr">
        <is>
          <t xml:space="preserve"> </t>
        </is>
      </c>
    </row>
    <row r="98">
      <c r="A98" s="4" t="inlineStr">
        <is>
          <t>Zhejiang Hitran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Acquisition of Subsidiarie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Repaid of loan principals</t>
        </is>
      </c>
      <c r="B100" s="4" t="inlineStr">
        <is>
          <t xml:space="preserve"> </t>
        </is>
      </c>
      <c r="C100" s="7" t="n">
        <v>18500000</v>
      </c>
      <c r="D100" s="11" t="n">
        <v>118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Hitrans holding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Acquisition of Subsidiarie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Equity Interests capital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12" t="n">
        <v>0.7557</v>
      </c>
      <c r="P103" s="12" t="n">
        <v>0.7557</v>
      </c>
      <c r="Q103" s="4" t="inlineStr">
        <is>
          <t xml:space="preserve"> </t>
        </is>
      </c>
      <c r="R103" s="4" t="inlineStr">
        <is>
          <t xml:space="preserve"> </t>
        </is>
      </c>
    </row>
    <row r="104">
      <c r="A104" s="4" t="inlineStr">
        <is>
          <t>Registered equity intere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12" t="n">
        <v>0.8156</v>
      </c>
      <c r="P104" s="12" t="n">
        <v>0.8156</v>
      </c>
      <c r="Q104" s="4" t="inlineStr">
        <is>
          <t xml:space="preserve"> </t>
        </is>
      </c>
      <c r="R104" s="4" t="inlineStr">
        <is>
          <t xml:space="preserve"> </t>
        </is>
      </c>
    </row>
  </sheetData>
  <mergeCells count="3">
    <mergeCell ref="A1:A2"/>
    <mergeCell ref="C1:N1"/>
    <mergeCell ref="O1:R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Acquisition of Subsidiaries (Details) - Schedule of aggregate fair values of the assets acquired and liabilities</t>
        </is>
      </c>
      <c r="B1" s="2" t="inlineStr">
        <is>
          <t>Dec. 31, 2022 USD ($)</t>
        </is>
      </c>
    </row>
    <row r="2">
      <c r="A2" s="3" t="inlineStr">
        <is>
          <t>Schedule Of Aggregate Fair Values Of The Assets Acquired And Liabilities Abstract</t>
        </is>
      </c>
      <c r="B2" s="4" t="inlineStr">
        <is>
          <t xml:space="preserve"> </t>
        </is>
      </c>
    </row>
    <row r="3">
      <c r="A3" s="4" t="inlineStr">
        <is>
          <t>Cash and bank</t>
        </is>
      </c>
      <c r="B3" s="7" t="n">
        <v>7323654</v>
      </c>
    </row>
    <row r="4">
      <c r="A4" s="4" t="inlineStr">
        <is>
          <t>Debts product</t>
        </is>
      </c>
      <c r="B4" s="5" t="n">
        <v>3144</v>
      </c>
    </row>
    <row r="5">
      <c r="A5" s="4" t="inlineStr">
        <is>
          <t>Trade and bills receivable, net</t>
        </is>
      </c>
      <c r="B5" s="5" t="n">
        <v>37759688</v>
      </c>
    </row>
    <row r="6">
      <c r="A6" s="4" t="inlineStr">
        <is>
          <t>Inventories</t>
        </is>
      </c>
      <c r="B6" s="5" t="n">
        <v>13616922</v>
      </c>
    </row>
    <row r="7">
      <c r="A7" s="4" t="inlineStr">
        <is>
          <t>Prepayments and other receivables</t>
        </is>
      </c>
      <c r="B7" s="5" t="n">
        <v>1384029</v>
      </c>
    </row>
    <row r="8">
      <c r="A8" s="4" t="inlineStr">
        <is>
          <t>Income tax recoverable</t>
        </is>
      </c>
      <c r="B8" s="5" t="n">
        <v>47138</v>
      </c>
    </row>
    <row r="9">
      <c r="A9" s="4" t="inlineStr">
        <is>
          <t>Amount due from trustee</t>
        </is>
      </c>
      <c r="B9" s="5" t="n">
        <v>11788931</v>
      </c>
    </row>
    <row r="10">
      <c r="A10" s="4" t="inlineStr">
        <is>
          <t>Property, plant and equipment, net</t>
        </is>
      </c>
      <c r="B10" s="5" t="n">
        <v>21190890</v>
      </c>
    </row>
    <row r="11">
      <c r="A11" s="4" t="inlineStr">
        <is>
          <t>Construction in progress</t>
        </is>
      </c>
      <c r="B11" s="5" t="n">
        <v>2502757</v>
      </c>
    </row>
    <row r="12">
      <c r="A12" s="4" t="inlineStr">
        <is>
          <t>Intangible assets, net</t>
        </is>
      </c>
      <c r="B12" s="5" t="n">
        <v>1957187</v>
      </c>
    </row>
    <row r="13">
      <c r="A13" s="4" t="inlineStr">
        <is>
          <t>Prepaid land use rights, noncurrent</t>
        </is>
      </c>
      <c r="B13" s="5" t="n">
        <v>6276898</v>
      </c>
    </row>
    <row r="14">
      <c r="A14" s="4" t="inlineStr">
        <is>
          <t>Leased assets, net</t>
        </is>
      </c>
      <c r="B14" s="5" t="n">
        <v>48394</v>
      </c>
    </row>
    <row r="15">
      <c r="A15" s="4" t="inlineStr">
        <is>
          <t>Deferred tax assets</t>
        </is>
      </c>
      <c r="B15" s="5" t="n">
        <v>1715998</v>
      </c>
    </row>
    <row r="16">
      <c r="A16" s="4" t="inlineStr">
        <is>
          <t>Short term bank loan</t>
        </is>
      </c>
      <c r="B16" s="5" t="n">
        <v>-8802402</v>
      </c>
    </row>
    <row r="17">
      <c r="A17" s="4" t="inlineStr">
        <is>
          <t>Other short term loans – CBAK Power</t>
        </is>
      </c>
      <c r="B17" s="5" t="n">
        <v>-20597522</v>
      </c>
    </row>
    <row r="18">
      <c r="A18" s="4" t="inlineStr">
        <is>
          <t>Trade accounts and bills payable</t>
        </is>
      </c>
      <c r="B18" s="5" t="n">
        <v>-38044776</v>
      </c>
    </row>
    <row r="19">
      <c r="A19" s="4" t="inlineStr">
        <is>
          <t>Accrued expenses and other payables</t>
        </is>
      </c>
      <c r="B19" s="5" t="n">
        <v>-7439338</v>
      </c>
    </row>
    <row r="20">
      <c r="A20" s="4" t="inlineStr">
        <is>
          <t>Deferred government grants</t>
        </is>
      </c>
      <c r="B20" s="5" t="n">
        <v>-290794</v>
      </c>
    </row>
    <row r="21">
      <c r="A21" s="4" t="inlineStr">
        <is>
          <t>Land appreciation tax</t>
        </is>
      </c>
      <c r="B21" s="5" t="n">
        <v>-464162</v>
      </c>
    </row>
    <row r="22">
      <c r="A22" s="4" t="inlineStr">
        <is>
          <t>Deferred tax liabilities</t>
        </is>
      </c>
      <c r="B22" s="5" t="n">
        <v>-333824</v>
      </c>
    </row>
    <row r="23">
      <c r="A23" s="4" t="inlineStr">
        <is>
          <t>Net assets</t>
        </is>
      </c>
      <c r="B23" s="5" t="n">
        <v>29642812</v>
      </c>
    </row>
    <row r="24">
      <c r="A24" s="4" t="inlineStr">
        <is>
          <t>Less: Waiver of dividend payable</t>
        </is>
      </c>
      <c r="B24" s="5" t="n">
        <v>1250181</v>
      </c>
    </row>
    <row r="25">
      <c r="A25" s="4" t="inlineStr">
        <is>
          <t>Total net assets acquired</t>
        </is>
      </c>
      <c r="B25" s="5" t="n">
        <v>30892993</v>
      </c>
    </row>
    <row r="26">
      <c r="A26" s="4" t="inlineStr">
        <is>
          <t>Non-controlling interest (24.43%)</t>
        </is>
      </c>
      <c r="B26" s="5" t="n">
        <v>-7547158</v>
      </c>
    </row>
    <row r="27">
      <c r="A27" s="4" t="inlineStr">
        <is>
          <t>Goodwill</t>
        </is>
      </c>
      <c r="B27" s="5" t="n">
        <v>1606518</v>
      </c>
    </row>
    <row r="28">
      <c r="A28" s="4" t="inlineStr">
        <is>
          <t>Total identifiable net assets</t>
        </is>
      </c>
      <c r="B28" s="7" t="n">
        <v>2495235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Acquisition of Subsidiaries (Details) - Schedule of aggregate fair values of the assets acquired and liabilities (Parentheticals)</t>
        </is>
      </c>
      <c r="B1" s="2" t="inlineStr">
        <is>
          <t>Dec. 31, 2022</t>
        </is>
      </c>
    </row>
    <row r="2">
      <c r="A2" s="3" t="inlineStr">
        <is>
          <t>Schedule Of Aggregate Fair Values Of The Assets Acquired And Liabilities Abstract</t>
        </is>
      </c>
      <c r="B2" s="4" t="inlineStr">
        <is>
          <t xml:space="preserve"> </t>
        </is>
      </c>
    </row>
    <row r="3">
      <c r="A3" s="4" t="inlineStr">
        <is>
          <t>Percentage of non-controlling interest</t>
        </is>
      </c>
      <c r="B3" s="12" t="n">
        <v>0.24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48:59Z</dcterms:created>
  <dcterms:modified xmlns:dcterms="http://purl.org/dc/terms/" xmlns:xsi="http://www.w3.org/2001/XMLSchema-instance" xsi:type="dcterms:W3CDTF">2023-04-14T20:48:59Z</dcterms:modified>
</cp:coreProperties>
</file>